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s" sheetId="2" state="visible" r:id="rId2"/>
    <sheet xmlns:r="http://schemas.openxmlformats.org/officeDocument/2006/relationships" name="Group Statements of Comprehensi" sheetId="3" state="visible" r:id="rId3"/>
    <sheet xmlns:r="http://schemas.openxmlformats.org/officeDocument/2006/relationships" name="Group Balance Sheets" sheetId="4" state="visible" r:id="rId4"/>
    <sheet xmlns:r="http://schemas.openxmlformats.org/officeDocument/2006/relationships" name="Group Statements of Changes in " sheetId="5" state="visible" r:id="rId5"/>
    <sheet xmlns:r="http://schemas.openxmlformats.org/officeDocument/2006/relationships" name="Group Cash Flow Statements"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Financial Risk Management"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Gains on Derivatives" sheetId="13" state="visible" r:id="rId13"/>
    <sheet xmlns:r="http://schemas.openxmlformats.org/officeDocument/2006/relationships" name="Other Operating Expenses" sheetId="14" state="visible" r:id="rId14"/>
    <sheet xmlns:r="http://schemas.openxmlformats.org/officeDocument/2006/relationships" name="Operating Profit_(Loss)" sheetId="15" state="visible" r:id="rId15"/>
    <sheet xmlns:r="http://schemas.openxmlformats.org/officeDocument/2006/relationships" name="Investment Income" sheetId="16" state="visible" r:id="rId16"/>
    <sheet xmlns:r="http://schemas.openxmlformats.org/officeDocument/2006/relationships" name="Finance Costs" sheetId="17" state="visible" r:id="rId17"/>
    <sheet xmlns:r="http://schemas.openxmlformats.org/officeDocument/2006/relationships" name="Taxation" sheetId="18" state="visible" r:id="rId18"/>
    <sheet xmlns:r="http://schemas.openxmlformats.org/officeDocument/2006/relationships" name="Earnings_(Loss) Per Share" sheetId="19" state="visible" r:id="rId19"/>
    <sheet xmlns:r="http://schemas.openxmlformats.org/officeDocument/2006/relationships" name="Acquisitions and Business Combi"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Restricted Cash" sheetId="23" state="visible" r:id="rId23"/>
    <sheet xmlns:r="http://schemas.openxmlformats.org/officeDocument/2006/relationships" name="Restricted Investments" sheetId="24" state="visible" r:id="rId24"/>
    <sheet xmlns:r="http://schemas.openxmlformats.org/officeDocument/2006/relationships" name="Trade and Other Receivables" sheetId="25" state="visible" r:id="rId25"/>
    <sheet xmlns:r="http://schemas.openxmlformats.org/officeDocument/2006/relationships" name="Derivative Financial Assets" sheetId="26" state="visible" r:id="rId26"/>
    <sheet xmlns:r="http://schemas.openxmlformats.org/officeDocument/2006/relationships" name="Investments in Associates" sheetId="27" state="visible" r:id="rId27"/>
    <sheet xmlns:r="http://schemas.openxmlformats.org/officeDocument/2006/relationships" name="Investment in Joint Operations" sheetId="28" state="visible" r:id="rId28"/>
    <sheet xmlns:r="http://schemas.openxmlformats.org/officeDocument/2006/relationships" name="Inventories" sheetId="29" state="visible" r:id="rId29"/>
    <sheet xmlns:r="http://schemas.openxmlformats.org/officeDocument/2006/relationships" name="Share Capital" sheetId="30" state="visible" r:id="rId30"/>
    <sheet xmlns:r="http://schemas.openxmlformats.org/officeDocument/2006/relationships" name="Other Reserves" sheetId="31" state="visible" r:id="rId31"/>
    <sheet xmlns:r="http://schemas.openxmlformats.org/officeDocument/2006/relationships" name="Provision for Environmental Reh" sheetId="32" state="visible" r:id="rId32"/>
    <sheet xmlns:r="http://schemas.openxmlformats.org/officeDocument/2006/relationships" name="Provision for Silicosis Settlem" sheetId="33" state="visible" r:id="rId33"/>
    <sheet xmlns:r="http://schemas.openxmlformats.org/officeDocument/2006/relationships" name="Retirement Benefit Obligation" sheetId="34" state="visible" r:id="rId34"/>
    <sheet xmlns:r="http://schemas.openxmlformats.org/officeDocument/2006/relationships" name="Borrowings" sheetId="35" state="visible" r:id="rId35"/>
    <sheet xmlns:r="http://schemas.openxmlformats.org/officeDocument/2006/relationships" name="Other Non-Current Liabilities" sheetId="36" state="visible" r:id="rId36"/>
    <sheet xmlns:r="http://schemas.openxmlformats.org/officeDocument/2006/relationships" name="Trade and Other Payables" sheetId="37" state="visible" r:id="rId37"/>
    <sheet xmlns:r="http://schemas.openxmlformats.org/officeDocument/2006/relationships" name="Cash Generated by Operations" sheetId="38" state="visible" r:id="rId38"/>
    <sheet xmlns:r="http://schemas.openxmlformats.org/officeDocument/2006/relationships" name="Employee Benefits" sheetId="39" state="visible" r:id="rId39"/>
    <sheet xmlns:r="http://schemas.openxmlformats.org/officeDocument/2006/relationships" name="Share-Based Payments" sheetId="40" state="visible" r:id="rId40"/>
    <sheet xmlns:r="http://schemas.openxmlformats.org/officeDocument/2006/relationships" name="Related Parties" sheetId="41" state="visible" r:id="rId41"/>
    <sheet xmlns:r="http://schemas.openxmlformats.org/officeDocument/2006/relationships" name="Commitments and Contingencies" sheetId="42" state="visible" r:id="rId42"/>
    <sheet xmlns:r="http://schemas.openxmlformats.org/officeDocument/2006/relationships" name="Subsequent Events" sheetId="43" state="visible" r:id="rId43"/>
    <sheet xmlns:r="http://schemas.openxmlformats.org/officeDocument/2006/relationships" name="Segment Report" sheetId="44" state="visible" r:id="rId44"/>
    <sheet xmlns:r="http://schemas.openxmlformats.org/officeDocument/2006/relationships" name="Reconciliation of Segment Infor" sheetId="45" state="visible" r:id="rId45"/>
    <sheet xmlns:r="http://schemas.openxmlformats.org/officeDocument/2006/relationships" name="Accounting Policies (Policies)" sheetId="46" state="visible" r:id="rId46"/>
    <sheet xmlns:r="http://schemas.openxmlformats.org/officeDocument/2006/relationships" name="Accounting Policies (Tables)" sheetId="47" state="visible" r:id="rId47"/>
    <sheet xmlns:r="http://schemas.openxmlformats.org/officeDocument/2006/relationships" name="Financial Risk Management (Tabl" sheetId="48" state="visible" r:id="rId48"/>
    <sheet xmlns:r="http://schemas.openxmlformats.org/officeDocument/2006/relationships" name="Revenue (Tables)" sheetId="49" state="visible" r:id="rId49"/>
    <sheet xmlns:r="http://schemas.openxmlformats.org/officeDocument/2006/relationships" name="Cost of Sales (Tables)" sheetId="50" state="visible" r:id="rId50"/>
    <sheet xmlns:r="http://schemas.openxmlformats.org/officeDocument/2006/relationships" name="Gains on Derivatives (Tables)" sheetId="51" state="visible" r:id="rId51"/>
    <sheet xmlns:r="http://schemas.openxmlformats.org/officeDocument/2006/relationships" name="Other Operating Expenses (Table" sheetId="52" state="visible" r:id="rId52"/>
    <sheet xmlns:r="http://schemas.openxmlformats.org/officeDocument/2006/relationships" name="Operating Profit_(Loss) (Tables" sheetId="53" state="visible" r:id="rId53"/>
    <sheet xmlns:r="http://schemas.openxmlformats.org/officeDocument/2006/relationships" name="Investment Income (Tables)" sheetId="54" state="visible" r:id="rId54"/>
    <sheet xmlns:r="http://schemas.openxmlformats.org/officeDocument/2006/relationships" name="Finance Costs (Tables)" sheetId="55" state="visible" r:id="rId55"/>
    <sheet xmlns:r="http://schemas.openxmlformats.org/officeDocument/2006/relationships" name="Taxation (Tables)" sheetId="56" state="visible" r:id="rId56"/>
    <sheet xmlns:r="http://schemas.openxmlformats.org/officeDocument/2006/relationships" name="Earnings_(Loss) Per Share (Tabl" sheetId="57" state="visible" r:id="rId57"/>
    <sheet xmlns:r="http://schemas.openxmlformats.org/officeDocument/2006/relationships" name="Acquisitions and Business Com_2" sheetId="58" state="visible" r:id="rId58"/>
    <sheet xmlns:r="http://schemas.openxmlformats.org/officeDocument/2006/relationships" name="Property, Plant and Equipment (" sheetId="59" state="visible" r:id="rId59"/>
    <sheet xmlns:r="http://schemas.openxmlformats.org/officeDocument/2006/relationships" name="Intangible Assets (Tables)" sheetId="60" state="visible" r:id="rId60"/>
    <sheet xmlns:r="http://schemas.openxmlformats.org/officeDocument/2006/relationships" name="Restricted Cash (Tables)" sheetId="61" state="visible" r:id="rId61"/>
    <sheet xmlns:r="http://schemas.openxmlformats.org/officeDocument/2006/relationships" name="Restricted Investments (Tables)" sheetId="62" state="visible" r:id="rId62"/>
    <sheet xmlns:r="http://schemas.openxmlformats.org/officeDocument/2006/relationships" name="Trade and Other Receivables (Ta" sheetId="63" state="visible" r:id="rId63"/>
    <sheet xmlns:r="http://schemas.openxmlformats.org/officeDocument/2006/relationships" name="Derivative Financial Assets (Ta" sheetId="64" state="visible" r:id="rId64"/>
    <sheet xmlns:r="http://schemas.openxmlformats.org/officeDocument/2006/relationships" name="Investments in Associates (Tabl" sheetId="65" state="visible" r:id="rId65"/>
    <sheet xmlns:r="http://schemas.openxmlformats.org/officeDocument/2006/relationships" name="Inventories (Tables)" sheetId="66" state="visible" r:id="rId66"/>
    <sheet xmlns:r="http://schemas.openxmlformats.org/officeDocument/2006/relationships" name="Other Reserves (Tables)" sheetId="67" state="visible" r:id="rId67"/>
    <sheet xmlns:r="http://schemas.openxmlformats.org/officeDocument/2006/relationships" name="Provision for Environmental R_2" sheetId="68" state="visible" r:id="rId68"/>
    <sheet xmlns:r="http://schemas.openxmlformats.org/officeDocument/2006/relationships" name="Provision for Silicosis Settl_2" sheetId="69" state="visible" r:id="rId69"/>
    <sheet xmlns:r="http://schemas.openxmlformats.org/officeDocument/2006/relationships" name="Retirement Benefit Obligation (" sheetId="70" state="visible" r:id="rId70"/>
    <sheet xmlns:r="http://schemas.openxmlformats.org/officeDocument/2006/relationships" name="Borrowings (Tables)" sheetId="71" state="visible" r:id="rId71"/>
    <sheet xmlns:r="http://schemas.openxmlformats.org/officeDocument/2006/relationships" name="Other Non-Current Liabilities (" sheetId="72" state="visible" r:id="rId72"/>
    <sheet xmlns:r="http://schemas.openxmlformats.org/officeDocument/2006/relationships" name="Trade and Other Payables (Table" sheetId="73" state="visible" r:id="rId73"/>
    <sheet xmlns:r="http://schemas.openxmlformats.org/officeDocument/2006/relationships" name="Cash Generated by Operations (T" sheetId="74" state="visible" r:id="rId74"/>
    <sheet xmlns:r="http://schemas.openxmlformats.org/officeDocument/2006/relationships" name="Employee Benefits (Tables)" sheetId="75" state="visible" r:id="rId75"/>
    <sheet xmlns:r="http://schemas.openxmlformats.org/officeDocument/2006/relationships" name="Share-Based Payments (Tables)" sheetId="76" state="visible" r:id="rId76"/>
    <sheet xmlns:r="http://schemas.openxmlformats.org/officeDocument/2006/relationships" name="Related Parties (Tables)" sheetId="77" state="visible" r:id="rId77"/>
    <sheet xmlns:r="http://schemas.openxmlformats.org/officeDocument/2006/relationships" name="Commitments and Contingencies (" sheetId="78" state="visible" r:id="rId78"/>
    <sheet xmlns:r="http://schemas.openxmlformats.org/officeDocument/2006/relationships" name="Segment Report Segment Report (" sheetId="79" state="visible" r:id="rId79"/>
    <sheet xmlns:r="http://schemas.openxmlformats.org/officeDocument/2006/relationships" name="Reconciliation of Segment Inf_2" sheetId="80" state="visible" r:id="rId80"/>
    <sheet xmlns:r="http://schemas.openxmlformats.org/officeDocument/2006/relationships" name="Accounting Policies (Details)" sheetId="81" state="visible" r:id="rId81"/>
    <sheet xmlns:r="http://schemas.openxmlformats.org/officeDocument/2006/relationships" name="Financial Risk Management - Sch" sheetId="82" state="visible" r:id="rId82"/>
    <sheet xmlns:r="http://schemas.openxmlformats.org/officeDocument/2006/relationships" name="Financial Risk Management - For" sheetId="83" state="visible" r:id="rId83"/>
    <sheet xmlns:r="http://schemas.openxmlformats.org/officeDocument/2006/relationships" name="Financial Risk Management - Com" sheetId="84" state="visible" r:id="rId84"/>
    <sheet xmlns:r="http://schemas.openxmlformats.org/officeDocument/2006/relationships" name="Financial Risk Management - Oth" sheetId="85" state="visible" r:id="rId85"/>
    <sheet xmlns:r="http://schemas.openxmlformats.org/officeDocument/2006/relationships" name="Financial Risk Management - Int" sheetId="86" state="visible" r:id="rId86"/>
    <sheet xmlns:r="http://schemas.openxmlformats.org/officeDocument/2006/relationships" name="Financial Risk Management - Cre" sheetId="87" state="visible" r:id="rId87"/>
    <sheet xmlns:r="http://schemas.openxmlformats.org/officeDocument/2006/relationships" name="Financial Risk Management - Liq" sheetId="88" state="visible" r:id="rId88"/>
    <sheet xmlns:r="http://schemas.openxmlformats.org/officeDocument/2006/relationships" name="Financial Risk Management - Cap" sheetId="89" state="visible" r:id="rId89"/>
    <sheet xmlns:r="http://schemas.openxmlformats.org/officeDocument/2006/relationships" name="Financial Risk Management - Fai" sheetId="90" state="visible" r:id="rId90"/>
    <sheet xmlns:r="http://schemas.openxmlformats.org/officeDocument/2006/relationships" name="Revenue (Details)" sheetId="91" state="visible" r:id="rId91"/>
    <sheet xmlns:r="http://schemas.openxmlformats.org/officeDocument/2006/relationships" name="Cost of Sales - Disclosure of c" sheetId="92" state="visible" r:id="rId92"/>
    <sheet xmlns:r="http://schemas.openxmlformats.org/officeDocument/2006/relationships" name="Cost of Sales - Narrative (Deta" sheetId="93" state="visible" r:id="rId93"/>
    <sheet xmlns:r="http://schemas.openxmlformats.org/officeDocument/2006/relationships" name="Cost of Sales - Disclosure of p" sheetId="94" state="visible" r:id="rId94"/>
    <sheet xmlns:r="http://schemas.openxmlformats.org/officeDocument/2006/relationships" name="Cost of Sales - Disclosure of i" sheetId="95" state="visible" r:id="rId95"/>
    <sheet xmlns:r="http://schemas.openxmlformats.org/officeDocument/2006/relationships" name="Gains on Derivatives (Details)" sheetId="96" state="visible" r:id="rId96"/>
    <sheet xmlns:r="http://schemas.openxmlformats.org/officeDocument/2006/relationships" name="Other Operating Expenses (Detai" sheetId="97" state="visible" r:id="rId97"/>
    <sheet xmlns:r="http://schemas.openxmlformats.org/officeDocument/2006/relationships" name="Operating Profit_(Loss) (Detail" sheetId="98" state="visible" r:id="rId98"/>
    <sheet xmlns:r="http://schemas.openxmlformats.org/officeDocument/2006/relationships" name="Investment Income (Details)" sheetId="99" state="visible" r:id="rId99"/>
    <sheet xmlns:r="http://schemas.openxmlformats.org/officeDocument/2006/relationships" name="Finance Costs (Details)" sheetId="100" state="visible" r:id="rId100"/>
    <sheet xmlns:r="http://schemas.openxmlformats.org/officeDocument/2006/relationships" name="Taxation - Disclosure of Taxati" sheetId="101" state="visible" r:id="rId101"/>
    <sheet xmlns:r="http://schemas.openxmlformats.org/officeDocument/2006/relationships" name="Taxation - Disclosure of Major " sheetId="102" state="visible" r:id="rId102"/>
    <sheet xmlns:r="http://schemas.openxmlformats.org/officeDocument/2006/relationships" name="Taxation - Analysis of Deferred" sheetId="103" state="visible" r:id="rId103"/>
    <sheet xmlns:r="http://schemas.openxmlformats.org/officeDocument/2006/relationships" name="Taxation - Disclosure of Deferr" sheetId="104" state="visible" r:id="rId104"/>
    <sheet xmlns:r="http://schemas.openxmlformats.org/officeDocument/2006/relationships" name="Taxation - Disclosure of Moveme" sheetId="105" state="visible" r:id="rId105"/>
    <sheet xmlns:r="http://schemas.openxmlformats.org/officeDocument/2006/relationships" name="Taxation - Disclosure of Potent" sheetId="106" state="visible" r:id="rId106"/>
    <sheet xmlns:r="http://schemas.openxmlformats.org/officeDocument/2006/relationships" name="Earnings_(Loss) Per Share - Dis" sheetId="107" state="visible" r:id="rId107"/>
    <sheet xmlns:r="http://schemas.openxmlformats.org/officeDocument/2006/relationships" name="Earnings_(Loss) Per Share - D_2" sheetId="108" state="visible" r:id="rId108"/>
    <sheet xmlns:r="http://schemas.openxmlformats.org/officeDocument/2006/relationships" name="Earnings_(Loss) Per Share - Nar" sheetId="109" state="visible" r:id="rId109"/>
    <sheet xmlns:r="http://schemas.openxmlformats.org/officeDocument/2006/relationships" name="Earnings_(Loss) Per Share - D_3" sheetId="110" state="visible" r:id="rId110"/>
    <sheet xmlns:r="http://schemas.openxmlformats.org/officeDocument/2006/relationships" name="Acquisitions and Business Com_3" sheetId="111" state="visible" r:id="rId111"/>
    <sheet xmlns:r="http://schemas.openxmlformats.org/officeDocument/2006/relationships" name="Acquisitions and Business Com_4" sheetId="112" state="visible" r:id="rId112"/>
    <sheet xmlns:r="http://schemas.openxmlformats.org/officeDocument/2006/relationships" name="Acquisitions and Business Com_5" sheetId="113" state="visible" r:id="rId113"/>
    <sheet xmlns:r="http://schemas.openxmlformats.org/officeDocument/2006/relationships" name="Acquisitions and Business Com_6"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Property, Plant and Equipment_3" sheetId="117" state="visible" r:id="rId117"/>
    <sheet xmlns:r="http://schemas.openxmlformats.org/officeDocument/2006/relationships" name="Property, Plant and Equipment_4" sheetId="118" state="visible" r:id="rId118"/>
    <sheet xmlns:r="http://schemas.openxmlformats.org/officeDocument/2006/relationships" name="Property, Plant and Equipment_5" sheetId="119" state="visible" r:id="rId119"/>
    <sheet xmlns:r="http://schemas.openxmlformats.org/officeDocument/2006/relationships" name="Property, Plant and Equipment_6" sheetId="120" state="visible" r:id="rId120"/>
    <sheet xmlns:r="http://schemas.openxmlformats.org/officeDocument/2006/relationships" name="Property, Plant and Equipment_7" sheetId="121" state="visible" r:id="rId121"/>
    <sheet xmlns:r="http://schemas.openxmlformats.org/officeDocument/2006/relationships" name="Intangible Assets - Schedule of" sheetId="122" state="visible" r:id="rId122"/>
    <sheet xmlns:r="http://schemas.openxmlformats.org/officeDocument/2006/relationships" name="Intangible Assets Intangible As" sheetId="123" state="visible" r:id="rId123"/>
    <sheet xmlns:r="http://schemas.openxmlformats.org/officeDocument/2006/relationships" name="Intangible Assets - Schedule _2" sheetId="124" state="visible" r:id="rId124"/>
    <sheet xmlns:r="http://schemas.openxmlformats.org/officeDocument/2006/relationships" name="Restricted Cash (Details)" sheetId="125" state="visible" r:id="rId125"/>
    <sheet xmlns:r="http://schemas.openxmlformats.org/officeDocument/2006/relationships" name="Restricted Investments - Disclo" sheetId="126" state="visible" r:id="rId126"/>
    <sheet xmlns:r="http://schemas.openxmlformats.org/officeDocument/2006/relationships" name="Restricted Investments - Disc_2" sheetId="127" state="visible" r:id="rId127"/>
    <sheet xmlns:r="http://schemas.openxmlformats.org/officeDocument/2006/relationships" name="Restricted Investments - Reconc" sheetId="128" state="visible" r:id="rId128"/>
    <sheet xmlns:r="http://schemas.openxmlformats.org/officeDocument/2006/relationships" name="Trade and Other Receivables - D" sheetId="129" state="visible" r:id="rId129"/>
    <sheet xmlns:r="http://schemas.openxmlformats.org/officeDocument/2006/relationships" name="Trade and Other Receivables -_2" sheetId="130" state="visible" r:id="rId130"/>
    <sheet xmlns:r="http://schemas.openxmlformats.org/officeDocument/2006/relationships" name="Trade and Other Receivables -_3" sheetId="131" state="visible" r:id="rId131"/>
    <sheet xmlns:r="http://schemas.openxmlformats.org/officeDocument/2006/relationships" name="Derivative Financial Assets - D" sheetId="132" state="visible" r:id="rId132"/>
    <sheet xmlns:r="http://schemas.openxmlformats.org/officeDocument/2006/relationships" name="Derivative Financial Assets -_2" sheetId="133" state="visible" r:id="rId133"/>
    <sheet xmlns:r="http://schemas.openxmlformats.org/officeDocument/2006/relationships" name="Investments in Associates - Nar" sheetId="134" state="visible" r:id="rId134"/>
    <sheet xmlns:r="http://schemas.openxmlformats.org/officeDocument/2006/relationships" name="Investments in Associates - Net" sheetId="135" state="visible" r:id="rId135"/>
    <sheet xmlns:r="http://schemas.openxmlformats.org/officeDocument/2006/relationships" name="Investment in Joint Operations " sheetId="136" state="visible" r:id="rId136"/>
    <sheet xmlns:r="http://schemas.openxmlformats.org/officeDocument/2006/relationships" name="Inventories (Details)" sheetId="137" state="visible" r:id="rId137"/>
    <sheet xmlns:r="http://schemas.openxmlformats.org/officeDocument/2006/relationships" name="Inventories (Narrative) (Detail" sheetId="138" state="visible" r:id="rId138"/>
    <sheet xmlns:r="http://schemas.openxmlformats.org/officeDocument/2006/relationships" name="Share Capital (Details)" sheetId="139" state="visible" r:id="rId139"/>
    <sheet xmlns:r="http://schemas.openxmlformats.org/officeDocument/2006/relationships" name="Other Reserves - Disclosure of " sheetId="140" state="visible" r:id="rId140"/>
    <sheet xmlns:r="http://schemas.openxmlformats.org/officeDocument/2006/relationships" name="Other Reserves - Reconciliation" sheetId="141" state="visible" r:id="rId141"/>
    <sheet xmlns:r="http://schemas.openxmlformats.org/officeDocument/2006/relationships" name="Other Reserves - Reconciliati_2" sheetId="142" state="visible" r:id="rId142"/>
    <sheet xmlns:r="http://schemas.openxmlformats.org/officeDocument/2006/relationships" name="Other Reserves - Reconciliati_3" sheetId="143" state="visible" r:id="rId143"/>
    <sheet xmlns:r="http://schemas.openxmlformats.org/officeDocument/2006/relationships" name="Other Reserves - Narrative (Det" sheetId="144" state="visible" r:id="rId144"/>
    <sheet xmlns:r="http://schemas.openxmlformats.org/officeDocument/2006/relationships" name="Provision for Environmental R_3" sheetId="145" state="visible" r:id="rId145"/>
    <sheet xmlns:r="http://schemas.openxmlformats.org/officeDocument/2006/relationships" name="Provision for Environmental R_4" sheetId="146" state="visible" r:id="rId146"/>
    <sheet xmlns:r="http://schemas.openxmlformats.org/officeDocument/2006/relationships" name="Provision for Environmental R_5" sheetId="147" state="visible" r:id="rId147"/>
    <sheet xmlns:r="http://schemas.openxmlformats.org/officeDocument/2006/relationships" name="Provision for Silicosis Settl_3" sheetId="148" state="visible" r:id="rId148"/>
    <sheet xmlns:r="http://schemas.openxmlformats.org/officeDocument/2006/relationships" name="Provision for Silicosis Settl_4" sheetId="149" state="visible" r:id="rId149"/>
    <sheet xmlns:r="http://schemas.openxmlformats.org/officeDocument/2006/relationships" name="Provision for Silicosis Settl_5" sheetId="150" state="visible" r:id="rId150"/>
    <sheet xmlns:r="http://schemas.openxmlformats.org/officeDocument/2006/relationships" name="Retirement Benefit Obligation -" sheetId="151" state="visible" r:id="rId151"/>
    <sheet xmlns:r="http://schemas.openxmlformats.org/officeDocument/2006/relationships" name="Retirement Benefit Obligation_2" sheetId="152" state="visible" r:id="rId152"/>
    <sheet xmlns:r="http://schemas.openxmlformats.org/officeDocument/2006/relationships" name="Retirement Benefit Obligation_3" sheetId="153" state="visible" r:id="rId153"/>
    <sheet xmlns:r="http://schemas.openxmlformats.org/officeDocument/2006/relationships" name="Retirement Benefit Obligation_4" sheetId="154" state="visible" r:id="rId154"/>
    <sheet xmlns:r="http://schemas.openxmlformats.org/officeDocument/2006/relationships" name="Borrowings - Narrative (Details" sheetId="155" state="visible" r:id="rId155"/>
    <sheet xmlns:r="http://schemas.openxmlformats.org/officeDocument/2006/relationships" name="Borrowings - Disclosure of Term" sheetId="156" state="visible" r:id="rId156"/>
    <sheet xmlns:r="http://schemas.openxmlformats.org/officeDocument/2006/relationships" name="Borrowings - Disclosure of Inte" sheetId="157" state="visible" r:id="rId157"/>
    <sheet xmlns:r="http://schemas.openxmlformats.org/officeDocument/2006/relationships" name="Borrowings - Disclosure of Effe" sheetId="158" state="visible" r:id="rId158"/>
    <sheet xmlns:r="http://schemas.openxmlformats.org/officeDocument/2006/relationships" name="Other Non-Current Liabilities_2" sheetId="159" state="visible" r:id="rId159"/>
    <sheet xmlns:r="http://schemas.openxmlformats.org/officeDocument/2006/relationships" name="Trade and Other Payables - Disc" sheetId="160" state="visible" r:id="rId160"/>
    <sheet xmlns:r="http://schemas.openxmlformats.org/officeDocument/2006/relationships" name="Trade and Other Payables - Di_2" sheetId="161" state="visible" r:id="rId161"/>
    <sheet xmlns:r="http://schemas.openxmlformats.org/officeDocument/2006/relationships" name="Cash Generated by Operations - " sheetId="162" state="visible" r:id="rId162"/>
    <sheet xmlns:r="http://schemas.openxmlformats.org/officeDocument/2006/relationships" name="Cash Generated by Operations _2" sheetId="163" state="visible" r:id="rId163"/>
    <sheet xmlns:r="http://schemas.openxmlformats.org/officeDocument/2006/relationships" name="Employee Benefits - Disclosure " sheetId="164" state="visible" r:id="rId164"/>
    <sheet xmlns:r="http://schemas.openxmlformats.org/officeDocument/2006/relationships" name="Employee Benefits - Narrative (" sheetId="165" state="visible" r:id="rId165"/>
    <sheet xmlns:r="http://schemas.openxmlformats.org/officeDocument/2006/relationships" name="Share-Based Payments - Total Co" sheetId="166" state="visible" r:id="rId166"/>
    <sheet xmlns:r="http://schemas.openxmlformats.org/officeDocument/2006/relationships" name="Share-Based Payments - Narrativ" sheetId="167" state="visible" r:id="rId167"/>
    <sheet xmlns:r="http://schemas.openxmlformats.org/officeDocument/2006/relationships" name="Share-Based Payments - Options " sheetId="168" state="visible" r:id="rId168"/>
    <sheet xmlns:r="http://schemas.openxmlformats.org/officeDocument/2006/relationships" name="Share-Based Payments - Activity" sheetId="169" state="visible" r:id="rId169"/>
    <sheet xmlns:r="http://schemas.openxmlformats.org/officeDocument/2006/relationships" name="Share-Based Payments - 2006 Opt" sheetId="170" state="visible" r:id="rId170"/>
    <sheet xmlns:r="http://schemas.openxmlformats.org/officeDocument/2006/relationships" name="Share-Based Payments - Activi_2" sheetId="171" state="visible" r:id="rId171"/>
    <sheet xmlns:r="http://schemas.openxmlformats.org/officeDocument/2006/relationships" name="Share-Based Payments - Fair Val" sheetId="172" state="visible" r:id="rId172"/>
    <sheet xmlns:r="http://schemas.openxmlformats.org/officeDocument/2006/relationships" name="Related Parties - Narrative (De" sheetId="173" state="visible" r:id="rId173"/>
    <sheet xmlns:r="http://schemas.openxmlformats.org/officeDocument/2006/relationships" name="Related Parties - Disclosure of" sheetId="174" state="visible" r:id="rId174"/>
    <sheet xmlns:r="http://schemas.openxmlformats.org/officeDocument/2006/relationships" name="Related Parties - Disclosure _2" sheetId="175" state="visible" r:id="rId175"/>
    <sheet xmlns:r="http://schemas.openxmlformats.org/officeDocument/2006/relationships" name="Commitments and Contingencies -" sheetId="176" state="visible" r:id="rId176"/>
    <sheet xmlns:r="http://schemas.openxmlformats.org/officeDocument/2006/relationships" name="Commitments and Contingencies_2" sheetId="177" state="visible" r:id="rId177"/>
    <sheet xmlns:r="http://schemas.openxmlformats.org/officeDocument/2006/relationships" name="Commitments and Contingencies_3" sheetId="178" state="visible" r:id="rId178"/>
    <sheet xmlns:r="http://schemas.openxmlformats.org/officeDocument/2006/relationships" name="Subsequent Events (Details)" sheetId="179" state="visible" r:id="rId179"/>
    <sheet xmlns:r="http://schemas.openxmlformats.org/officeDocument/2006/relationships" name="Segment Report - Narrative (Det" sheetId="180" state="visible" r:id="rId180"/>
    <sheet xmlns:r="http://schemas.openxmlformats.org/officeDocument/2006/relationships" name="Segment Report (Details)" sheetId="181" state="visible" r:id="rId181"/>
    <sheet xmlns:r="http://schemas.openxmlformats.org/officeDocument/2006/relationships" name="Reconciliation of Segment Inf_3" sheetId="182" state="visible" r:id="rId182"/>
  </sheets>
  <definedNames/>
  <calcPr calcId="124519" fullCalcOnLoad="1"/>
</workbook>
</file>

<file path=xl/sharedStrings.xml><?xml version="1.0" encoding="utf-8"?>
<sst xmlns="http://schemas.openxmlformats.org/spreadsheetml/2006/main" uniqueCount="1640">
  <si>
    <t>Document and Entity Information</t>
  </si>
  <si>
    <t>12 Months Ended</t>
  </si>
  <si>
    <t>Jun. 30, 2018shares</t>
  </si>
  <si>
    <t>Entity [Abstract]</t>
  </si>
  <si>
    <t>Entity Registrant Name</t>
  </si>
  <si>
    <t>HARMONY GOLD MINING CO LTD</t>
  </si>
  <si>
    <t>Entity Central Index Key</t>
  </si>
  <si>
    <t>Entity Current Reporting Status</t>
  </si>
  <si>
    <t>Yes</t>
  </si>
  <si>
    <t>Current Fiscal Year End Date</t>
  </si>
  <si>
    <t>--06-30</t>
  </si>
  <si>
    <t>Document Fiscal Year Focus</t>
  </si>
  <si>
    <t>Document Fiscal Period Focus</t>
  </si>
  <si>
    <t>FY</t>
  </si>
  <si>
    <t>Document Type</t>
  </si>
  <si>
    <t>20-F/A</t>
  </si>
  <si>
    <t>Entity Filer Category</t>
  </si>
  <si>
    <t>Large Accelerated Filer</t>
  </si>
  <si>
    <t>Entity Well-known Seasoned Issuer</t>
  </si>
  <si>
    <t>Document Period End Date</t>
  </si>
  <si>
    <t>Jun. 30,
		2018</t>
  </si>
  <si>
    <t>Amendment Flag</t>
  </si>
  <si>
    <t>false</t>
  </si>
  <si>
    <t>Entity Common Stock, Shares Outstanding</t>
  </si>
  <si>
    <t>Group Income Statements - USD ($) $ in Millions</t>
  </si>
  <si>
    <t>Jun. 30, 2018</t>
  </si>
  <si>
    <t>Jun. 30, 2017</t>
  </si>
  <si>
    <t>Jun. 30, 2016</t>
  </si>
  <si>
    <t>Profit or loss [abstract]</t>
  </si>
  <si>
    <t>Revenue</t>
  </si>
  <si>
    <t>Cost of sales</t>
  </si>
  <si>
    <t>Production costs</t>
  </si>
  <si>
    <t>Amortisation and depreciation</t>
  </si>
  <si>
    <t>(Impairment)/reversal of impairment of assets</t>
  </si>
  <si>
    <t>Other items</t>
  </si>
  <si>
    <t>Gross profit/(loss)</t>
  </si>
  <si>
    <t>Corporate, administration and other expenditure</t>
  </si>
  <si>
    <t>Exploration expenditure</t>
  </si>
  <si>
    <t>Gains on derivatives</t>
  </si>
  <si>
    <t>Other operating expenses</t>
  </si>
  <si>
    <t>Operating profit/(loss)</t>
  </si>
  <si>
    <t>Gain on bargain purchase</t>
  </si>
  <si>
    <t>Loss on liquidation of subsidiaries</t>
  </si>
  <si>
    <t>Share of profit/(loss) from associate</t>
  </si>
  <si>
    <t>Acquisition-related costs</t>
  </si>
  <si>
    <t>Investment income</t>
  </si>
  <si>
    <t>Finance costs</t>
  </si>
  <si>
    <t>Profit/(loss) before taxation</t>
  </si>
  <si>
    <t>Taxation</t>
  </si>
  <si>
    <t>Net profit/(loss) for the year</t>
  </si>
  <si>
    <t>Attributable to:</t>
  </si>
  <si>
    <t>Owners of the parent</t>
  </si>
  <si>
    <t>Earnings/(loss) per ordinary share (cents)</t>
  </si>
  <si>
    <t>Total earnings/(loss) (in dollars per share)</t>
  </si>
  <si>
    <t>Diluted earnings/(loss) per ordinary share (cents)</t>
  </si>
  <si>
    <t>Total diluted earnings/(loss) (in dollars per share)</t>
  </si>
  <si>
    <t>Group Statements of Comprehensive Income - USD ($) $ in Millions</t>
  </si>
  <si>
    <t>Statement of comprehensive income [abstract]</t>
  </si>
  <si>
    <t>Other comprehensive income/(loss) for the year, net of income tax</t>
  </si>
  <si>
    <t>Items that may be reclassified subsequently to profit or loss</t>
  </si>
  <si>
    <t>Foreign exchange translation gain/(loss)</t>
  </si>
  <si>
    <t>Remeasurement of Rand gold hedging contracts</t>
  </si>
  <si>
    <t>Items that will not be reclassified to profit or loss:</t>
  </si>
  <si>
    <t>Remeasurement of retirement benefit obligation</t>
  </si>
  <si>
    <t>Total comprehensive income/(loss) for the year</t>
  </si>
  <si>
    <t>Group Balance Sheets - USD ($) $ in Millions</t>
  </si>
  <si>
    <t>Non-current assets</t>
  </si>
  <si>
    <t>Property, plant and equipment</t>
  </si>
  <si>
    <t>Intangible assets</t>
  </si>
  <si>
    <t>Restricted cash</t>
  </si>
  <si>
    <t>Restricted investments</t>
  </si>
  <si>
    <t>Investments in associates</t>
  </si>
  <si>
    <t>Inventories</t>
  </si>
  <si>
    <t>Trade and other receivables</t>
  </si>
  <si>
    <t>Derivative financial instruments</t>
  </si>
  <si>
    <t>Other non-current assets</t>
  </si>
  <si>
    <t>Total non-current assets</t>
  </si>
  <si>
    <t>Current assets</t>
  </si>
  <si>
    <t>Cash and cash equivalents</t>
  </si>
  <si>
    <t>Total current assets</t>
  </si>
  <si>
    <t>Total assets</t>
  </si>
  <si>
    <t>Share capital and reserves</t>
  </si>
  <si>
    <t>Share capital and premium</t>
  </si>
  <si>
    <t>Other reserves</t>
  </si>
  <si>
    <t>Accumulated loss</t>
  </si>
  <si>
    <t>Total equity</t>
  </si>
  <si>
    <t>Non-current liabilities</t>
  </si>
  <si>
    <t>Deferred tax liabilities</t>
  </si>
  <si>
    <t>Provision for environmental rehabilitation</t>
  </si>
  <si>
    <t>Provision for silicosis settlement</t>
  </si>
  <si>
    <t>Retirement benefit obligation</t>
  </si>
  <si>
    <t>Borrowings</t>
  </si>
  <si>
    <t>Other non-current liabilities</t>
  </si>
  <si>
    <t>Total non-current liabilities</t>
  </si>
  <si>
    <t>Current liabilities</t>
  </si>
  <si>
    <t>Trade and other payables</t>
  </si>
  <si>
    <t>Total current liabilities</t>
  </si>
  <si>
    <t>Total equity and liabilities</t>
  </si>
  <si>
    <t>Group Statements of Changes in Equity in Shareholders' Equity - USD ($) $ in Millions</t>
  </si>
  <si>
    <t>Total</t>
  </si>
  <si>
    <t>Share capital and share premium</t>
  </si>
  <si>
    <t>Accumu- lated loss</t>
  </si>
  <si>
    <t>Beginning balance (in shares) at Jun. 30, 2015</t>
  </si>
  <si>
    <t>Beginning balance at Jun. 30, 2015</t>
  </si>
  <si>
    <t>Exercise of employee share options (in shares)</t>
  </si>
  <si>
    <t>Shares issued to the Tlhakanelo Employee Share Trust (in shares)</t>
  </si>
  <si>
    <t>Share-based payments</t>
  </si>
  <si>
    <t>Reversal of provision for odd lot repurchases</t>
  </si>
  <si>
    <t>Net profit (loss) for the year</t>
  </si>
  <si>
    <t>Other comprehensive income (loss) for the year</t>
  </si>
  <si>
    <t>Ending balance (in shares) at Jun. 30, 2016</t>
  </si>
  <si>
    <t>Ending balance at Jun. 30, 2016</t>
  </si>
  <si>
    <t>Dividends paid</t>
  </si>
  <si>
    <t>Ending balance (in shares) at Jun. 30, 2017</t>
  </si>
  <si>
    <t>Ending balance at Jun. 30, 2017</t>
  </si>
  <si>
    <t>Shares issued and fully paid (in shares)</t>
  </si>
  <si>
    <t>Shares issued and fully paid</t>
  </si>
  <si>
    <t>Reclassification from other reserves</t>
  </si>
  <si>
    <t>Ending balance (in shares) at Jun. 30, 2018</t>
  </si>
  <si>
    <t>Ending balance at Jun. 30, 2018</t>
  </si>
  <si>
    <t>Group Cash Flow Statements - USD ($) $ in Millions</t>
  </si>
  <si>
    <t>CASH FLOW FROM OPERATING ACTIVITIES</t>
  </si>
  <si>
    <t>Cash generated by operations</t>
  </si>
  <si>
    <t>Interest received</t>
  </si>
  <si>
    <t>Interest paid</t>
  </si>
  <si>
    <t>Income and mining taxes refunded/(paid)</t>
  </si>
  <si>
    <t>Cash generated by operating activities</t>
  </si>
  <si>
    <t>CASH FLOW FROM INVESTING ACTIVITIES</t>
  </si>
  <si>
    <t>(Increase)/decrease in restricted cash</t>
  </si>
  <si>
    <t>Decrease in amounts invested in restricted investments</t>
  </si>
  <si>
    <t>Cash on acquisition of Hidden Valley</t>
  </si>
  <si>
    <t>Acquisition of Moab Khotsong</t>
  </si>
  <si>
    <t>Loan to ARM BBEE Trust</t>
  </si>
  <si>
    <t>Additions to intangible assets</t>
  </si>
  <si>
    <t>Proceeds from disposal of property, plant and equipment</t>
  </si>
  <si>
    <t>Additions to property, plant and equipment</t>
  </si>
  <si>
    <t>Cash utilised by investing activities</t>
  </si>
  <si>
    <t>CASH FLOW FROM FINANCING ACTIVITIES</t>
  </si>
  <si>
    <t>Borrowings raised</t>
  </si>
  <si>
    <t>Borrowings repaid</t>
  </si>
  <si>
    <t>Proceeds from the issue of shares</t>
  </si>
  <si>
    <t>[1]</t>
  </si>
  <si>
    <t>Cash generated from/(utilised by) financing activities</t>
  </si>
  <si>
    <t>Foreign currency translation adjustments</t>
  </si>
  <si>
    <t>Net increase/(decrease) in cash and cash equivalents</t>
  </si>
  <si>
    <t>Cash and cash equivalents - beginning of year</t>
  </si>
  <si>
    <t>Cash and cash equivalents - end of year</t>
  </si>
  <si>
    <t>Share issue costs</t>
  </si>
  <si>
    <t>Net of share issue cost of US$3.7 million</t>
  </si>
  <si>
    <t>General Information</t>
  </si>
  <si>
    <t>Disclosure Of General Information About Financial Statements [Abstract]</t>
  </si>
  <si>
    <t>GENERAL INFORMATION Harmony Gold Mining Company Limited (the company) and its subsidiaries (collectively Harmony or the group) are engaged in gold mining and related activities, including exploration, extraction and processing. Gold bullion, the group’s principal product, is currently produced at its operations in South Africa and Papua New Guinea (PNG). The company is a public company, incorporated and domiciled in South Africa. The address of its registered office is Randfontein Office Park, Corner Main Reef Road and Ward Avenue, Randfontein, 1759. The consolidated financial statements were authorised for issue by the board of directors on 25 October 2018.</t>
  </si>
  <si>
    <t>Accounting Policies</t>
  </si>
  <si>
    <t>Accounting Policies, Changes In Accounting Estimates And Errors [Abstract]</t>
  </si>
  <si>
    <t>ACCOUNTING POLICIES BASIS OF PREPARATION The principal accounting policies applied in the preparation of the consolidated financial statements have been consistently applied in all years presented. Share capital and share premium, which were presented separately in the statements of changes in equity in 2017, have been combined into a single share capital and premium column for 2018. The consolidated financial statements have been prepared in accordance with International Financial Reporting Standards as issued by the International Accounting Standards Board (IASB) and IFRIC Interpretations (collectively IFRS). The consolidated financial statements have been prepared on a going concern basis. The consolidated financial statements have been prepared to the nearest million and rounding may cause differences. RECENT ACCOUNTING DEVELOPMENTS New standards, amendments to standards and interpretations to existing standards adopted by the group The standards and amendments to standards that became effective during the 2018 year did not have an impact on the consolidated financial statements with the exception of the following: Pronouncement Title Effective date IAS 7 (Amendments) Statement of Cash Flows - Disclosure initiative 1 January 2017 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The effective dates below are for the financial periods beginning on or after the given date. The following standards, amendments to standards and interpretations to existing standards may possibly have an impact on the group: Pronouncement Title Effective date IFRS 9 Financial Instruments 1 January 2018 This standard on classification and measurement of financial assets and financial liabilities will replace IAS 39, Financial Instruments: Recognition and Measurement . IFRS 9 has two measurement categories: amortised cost and fair value. The group does not expect the new guidance to have a significant impact on the classification and measurement of its financial assets for the following reasons: – __- The equity instruments that are currently classified as available-for-sale financial assets appear to satisfy the conditions for classification as at fair value through other comprehensive income and hence there will be no change to the accounting for these assets. – __- A fair value through other comprehensive income (FVOCI) election is available for the equity instruments which are currently classified as available-for-sale. – __- Equity investments currently measured at fair value through profit or loss (FVPL) will likely continue to be measured on the same basis under IFRS 9. – __- Debt instruments currently classified as held-to-maturity and measured at amortised cost appear to meet the conditions for classification at amortised cost under IFRS 9. 2 ACCOUNTING POLICIES continued RECENT ACCOUNTING DEVELOPMENTS continued The following standards, amendments to standards and interpretations to existing standards may possibly have an impact on the group: Pronouncement Title Effective date IFRS 9 Financial Instruments continued 1 January 2018 There will be no impact on the group’s accounting for financial liabilities, as the new requirements only affect the accounting for financial liabilities that are designated at fair value through profit or loss and the group does not have any such liabilities. The derecognition rules for all financial instruments have been transferred from IAS 39. Hedge accounting The new hedge accounting rules will align the accounting for hedging instruments more closely with the group’s risk management practices. As a general rule, more hedge relationships might be eligible for hedge accounting, as the standard introduces a more principles-based approach. However, at this stage the group does not expect to identify any new hedge relationships. The group’s existing hedge relationships appear to qualify as continuing hedges upon the adoption of IFRS 9. As a consequence, the group does not expect a significant impact on the accounting for its hedging relationships. Expected credit losses The impairment model requires the recognition of impairment provisions based on expected credit losses (ECL) rather than only incurred credit losses as is the case under IAS 39. The impact of the new impairment requirements is not expected to be material for the following reasons: – __- The group does not generally carry significant assets that are subject to the new impairment requirements; and – __- The group expects to make use of practical expedients when measuring expected credit losses on trade receivables. Disclosures Extensive disclosures are required, including reconciliations from opening to closing amounts of the ECL provision, assumptions and inputs and a reconciliation on transition of the original classification categories under IAS 39 to the new classification categories in IFRS 9. These are expected to change the nature and extent of the group’s disclosures about its financial instruments particularly in the year of the adoption of the new standard. Transition The group expects to apply the standard prospectively without restating any comparative figures. The difference between the carrying amount of financial instruments before the adoption of IFRS 9 and the new carrying amount calculated in accordance with the standard at the beginning of the annual reporting period that includes the date of initial application will be recognised directly in the opening balance of equity in the annual reporting period that includes the date of initial application. 2 ACCOUNTING POLICIES continued RECENT ACCOUNTING DEVELOPMENTS continued The following standards, amendments to standards and interpretations to existing standards may possibly have an impact on the group: Pronouncement Title Effective date IFRS 15 Revenue from Contracts with Customers 1 January 2018 Revenue is currently recognised when the goods are delivered and a certificate of sale is issued by the customer, which is taken to be the point in time at which the customer accepts the goods and the related risks and rewards of ownership transfer. Revenue is recognised at this point provided that the revenue and costs can be measured reliably, the recovery of the consideration is probable and there is no continuing management involvement with the goods. Under IFRS 15, revenue will be recognised when a customer obtains control of the goods. The group expects that the certificate of sale will continue to drive revenue recognition as this is the point when control of the goods effectively transfers to the customer. However, we expect that the adoption of IFRS 15 will result in the recognition of by-product revenue in “revenue from product sales”. Revenue from product sales includes gold income and by-product revenue. This change in classification results in a consequential increase in costs of sales, and therefore will not have an impact on previously reported gross profit or loss. The group expects to apply the standard retrospectively to each prior reporting period presented in accordance with IAS 8 Accounting Policies, Changes in Accounting Estimates and Errors. IFRS 16 Leases 1 January 2019 The new standard requires lessees to recognise a lease liability reflecting future lease payments and a ‘right-of-use asset’ for virtually all lease contracts (with limited exceptions), whereas previously, lessees were required to make a distinction between a finance lease (on balance sheet) and an operating lease (off balance sheet). The guidance on the definition of a lease (as well as the guidance on the combination and separation of contracts) has been updated, affecting lessors, although the accounting remains almost unchanged. The new accounting model for lessees is expected to impact negotiations between lessors and lessees. The group is still assessing the impact of the new standard. In general, it is expected that assets and liabilities will increase as right of use assets and lease liabilities will be recognised for most of the group’s leases. This is expected to lead to an increase in depreciation and interest expense and a change in the classification of cash flows. MEASUREMENT BASIS The financial statements have been prepared under the historical cost convention, as modified by the revaluation of available-for-sale financial assets, financial assets and financial liabilities at fair value through profit or loss and cash-settled share-based payments. GROUP ACCOUNTING POLICIES Accounting policies are included in the relevant notes to the consolidated financial statements and have been highlighted between red lines in the notes to the consolidated financial statements. The accounting policies that follow are applied throughout the financial statements: Consolidation The group recognises that control is the single basis for consolidation for all types of entities in accordance with IFRS 10 - Consolidated Financial Statements.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over the entity.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2 ACCOUNTING POLICIES continued GROUP ACCOUNTING POLICIES continued 2.1 Consolidation continue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 Foreign currency translation (i) Functional and presentation currency Items included in the financial statements of each of the group’s entities are measured using the currency of the primary economic environment in which the entity operates (the functional currency). For translation of the rand financial statement items to US dollar, the average of R12.85 ( 2017 : R13.60 ) ( 2016 : R14.50 ) per US$1 was used for income statement items (unless this average was not a reasonable approximation of the cumulative effect of the rates prevailing on the transaction dates, in which case these items were translated at the rate on the date of the transactions) and the closing rate of R13.81 ( 2017 : R13.11 ) per US$1 for asset and liability items. Equity items were translated at historic rates. The translation effect from rand to US dollar is included in other comprehensive income in the US$ financial statements. References to “A$” refers to Australian currency, “R” to South African currency, “$” or “US$” to United States currency and “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Gains and losses recognised in the income statement are included in the determination of other operating expenses.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 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 it is classified as a current asset or liability when the remaining maturity is less than 12 months . (i) Cash flow hedge The group designates certain derivatives as hedges of a particular risk associated with the cash flows of highly probable forecast transactions (cash flow hedges). The group documents at the inception of the hedging transaction the relationship between hedging instruments and hedged items, as well as its risk management objective and strategy for undertaking various hedge transactions. The group also documents its assessment, both at hedge inception and on an ongoing basis, of whether the derivatives that are used in hedging transactions have been and will continue to be highly effective in offsetting changes in cash flows of hedged items. 2 ACCOUNTING POLICIES continued GROUP ACCOUNTING POLICIES continued 2.3 Derivatives and hedging activities continued (i) Cash flow hedge continued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gold forward sales contracts is recognised in profit or loss within revenue.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 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 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s). Each operating shaft, along with allocated common assets such as plants and administrative offices, is considered to be a cash generating unit as each shaft is largely independent from the cash flows of other shafts and assets belonging to the group 2 ACCOUNTING POLICIES continued GROUP ACCOUNTING POLICIES continued 2.5 Impairment of non-financial assets continued Fair value less cost to sell is generally determined by using discounted estimated after-tax future cash flows. Future cash flows are estimated based on quantities of recoverable minerals, expected gold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5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In estimating future cash flows, assets are grouped at the lowest level for which there are identifiable cash flows that are largely independent of cash flows from other asset groups. With the exception of other mine-related exploration potential and greenfields exploration potential, estimates of future undiscounted cash flows are included on an area of interest basis, which generally represents an individual operating mine, even if the mines are included in a larger mine complex.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years. Operating profit The group defines operating profit as the profit earned from the normal core mining operations. In reporting operating profit in the income statement, transactions for capital transactions involving subsidiaries, joint arrangements and associates are excluded from operating profit as these are not considered to be part of the mining operations of the Harmony group. Any gains or losses on capital transactions are presented below the operating profit line.</t>
  </si>
  <si>
    <t>Critical Accounting Estimates and Judgements</t>
  </si>
  <si>
    <t>CRITICAL ACCOUNTING ESTIMATES AND JUDGEMENTS The preparation of the financial statements in conformity with IFR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the specific notes below for further information on the key accounting estimates and assumptions applied. • Valuation of derivative financial instruments – note 4 ; • Estimate of taxation – note 12 ; • Valuation of acquired assets and assumed liabilities for Moab Khotsong and Hidden Valley– note 14 ; • Gold mineral reserves and resources – note 15 ; • Production start date – note 15 ; • Stripping activities – note 15 ; • Impairment of assets – note 15 ; • Depreciation of property plant and equipment – note 15 ; • Impairment of goodwill – note 16 ; • Valuation of loans receivable – note 19 ; • Valuation of interest in associate – note 21 ; • Provision for stock obsolescence - note 23 ; • Estimate of exposure and liabilities with regard to rehabilitation costs – note 26 ; • Estimate of provision for silicosis settlement – note 27 ; • Estimate of employee benefit liabilities – note 28 ; • Fair value of share-based payments – note 34 ; • Assessment of contingencies – note 36 .</t>
  </si>
  <si>
    <t>Financial Risk Management</t>
  </si>
  <si>
    <t>Financial Instruments [Abstract]</t>
  </si>
  <si>
    <t>FINANCIAL RISK MANAGEMENT The group's operating activities expose it to a variety of financial risks: market risk (including commodity price risk, currency risk, cash flow interest rate risk and other price risk), credit risk and liquidity risk. The group may use derivative financial instruments to hedge certain risk exposures. The group's financial assets and liabilities are set out below: Figures in million (US dollars) Loans and receivables Available-for-sale financial assets Held-to-maturity investments Hedging instruments Fair value through profit or loss Financial liabilities at amortised cost At 30 June 2018 Financial assets Restricted cash 9 — — — — — Restricted investments 2 — 169 — 66 — Investment in financial assets — 1 — — — — Other non-current receivables 18 — — — — — Derivative financial instruments — — — 34 11 — Trade and other receivables 45 — — — — — Cash and cash equivalents 51 — — — — — Financial liabilities Derivative financial instruments — — — — 16 — Borrowings — — — — — 407 Trade and other payables — — — — — 56 At 30 June 2017 Financial assets Restricted cash 6 — — — — — Restricted investments 2 — 137 — 64 — Other non-current receivables 14 — — — — — Derivative financial instruments — — — 105 36 — Trade and other receivables 39 — — — — — Cash and cash equivalents 95 — — — — — Financial liabilities Borrowings — — — — — 163 Other non-current liabilities — — — — — 1 Trade and other payables — — — — — 47 Risk management is carried out by a central treasury department (Group treasury) under policies approved by the board of directors. Group treasury identifies, evaluates and hedges certain selected financial risks in close cooperation with the group's operating units. The audit and risk committee and the board provides written principles for overall risk management, as well as written policies covering specific areas, such as commodity price risk, foreign exchange risk, interest rate risk, credit risk, use of derivative financial instruments and non-derivative financial instruments, and the investment of excess liquidity. MARKET RISK (i) Foreign exchange risk The group operates internationally and is exposed to foreign exchange risk arising from various currency exposures, primarily with respect to the US dollar (US$). Foreign exchange risk arises when future commercial transactions, recognised assets and liabilities are denominated in a currency that is not the entity’s functional currency. Harmony’s revenues are sensitive to the R/US$ exchange rate as all revenues are generated by gold sales denominated in US$. Harmony may enter into hedging transactions to reduce this risk. The limit set by the board is 15% of the group's foreign exchange risk exposure over two years . Subsequent to year-end the board approved for the limit to be set at 25% of the group's foreign exchange risk exposure over two years . Refer to note 20 for details of the contracts. The audit and risk committee review the details of the programme quarterly. The group is exposed to foreign exchange risk arising from borrowings and cash denominated in a currency other than the functional currency of that entity. The group has reviewed its foreign currency exposure on financial assets and financial liabilities and has identified the following sensitivities for a 10% change in the exchange rate that would affect profit or loss. Management considers a range between 10% and 20% to be a reasonable change given the volatility in the market. US dollar Figures in million 2018 2017 Sensitivity analysis - borrowings Rand against US$ Balance at 30 June 370 140 Strengthen by 10% 37 14 Weaken by 10% (37 ) (14 ) Closing rate 13.81 13.11 Sensitivity analysis - financial instruments Rand against US$ Balance at 30 June (10 ) 34 Strengthen by 10% 48 40 Weaken by 10% (45 ) (34 ) Closing rate 13.81 13.11 US$ against Kina Balance at 30 June 2 7 Strengthen by 10% — 1 Weaken by 10% — (1 ) Closing rate 0.30 0.32 (ii) Commodity price sensitivity The profitability of the group’s operations, and the cash flows generated by those operations, are affected by changes in the market price of gold, and in the case of Hidden Valley, silver as well. During July 2016, Harmony started entering into derivative contracts to manage the variability in cash flows from the group’s production, in order to create cash certainty and protect the group against lower commodity prices. The limits currently set by the Board are for 20% of the production from gold and 25% from silver over a 24 -month period. Subsequent to year end the permitted level of cover for the silver has been increased to 50% . Management continues to top up these programmes as and when opportunities arise to lock in attractive margins for the business, but are not required to maintain hedging at these levels. The audit and risk committee review the details of the programme quarterly. The exposure to the variability in the price of gold is managed by entering into gold forward sales contracts for a portion of the group's production. A portion of the production of the South African operations is hedged by Rand gold forward contracts. These contracts have been designated as cash flow hedging instruments and hedge accounting has been applied. US$ gold forward contracts entered into are for the production from Hidden Valley which were not designated as hedging instruments for hedge accounting and the gains and losses are accounted for in the income statement. 4 FINANCIAL RISK MANAGEMENT continued MARKET RISK continued (ii) Commodity price sensitivity continued The exposure to the variability in the price of silver for Hidden Valley is managed by entering into US$/silver zero cost collars. These contracts have not been designated as hedging instruments for hedge accounting and the gains and losses are accounted for in the income statement. Refer to note 7 and 20 and the fair value determination for financial assets and liabilities section below for further detail on these contracts. The group has reviewed its exposure to commodity linked instruments and has identified the following sensitivities for a 10% change in the commodity price specified per contract that would affect other comprehensive income and profit or loss. Management considers a range between 10% and 20% to be a reasonable change given the recent volatility in the market. US dollar Figures in million 2018 2017 Sensitivity analysis Rand gold derivatives Other comprehensive income Increase by 10% (38 ) (41 ) Decrease by 10% 37 40 US$ gold derivatives Profit or loss Increase by 10% (12 ) (8 ) Decrease by 10% 12 8 US$ silver derivatives Profit or loss Increase by 10% (1 ) (1 ) Decrease by 10% 1 1 (iii) Other price risk The group is exposed to the risk of fluctuations in the fair value of the available-for-sale financial assets and fair value through profit or loss financial assets as a result of changes in market prices (other than changes in interest rates and foreign currencies). Harmony generally does not use any derivative instruments to manage this risk. Sensitivity analysis Certain of the restricted investments are linked to the Top 40 Index on the JSE. A 10% increase in the Top 40 index at the reporting date, with all other variables held constant, would have increased profit or loss by US $3.3 million ( 2017 : US $2.4 million ); an equal change in the opposite direction would have decreased profit or loss by US $2.5 million ( 2017 : US $1.6 million ). (iv) Interest rate risk The group's interest rate risk arises mainly from long-term borrowings. The group has variable interest rate borrowings. Variable rate borrowings expose the group to cash flow interest rate risk. The group has not entered into interest rate swap agreements as this is a risk that management is prepared to take. The audit and risk committee reviews the exposures quarterly. Interest rate risk arising from long-term borrowings is offset by cash, restricted cash and restricted investments held at variable rates. A change of 100 basis points in interest rates at the reporting date would have increased/(decreased) profit or loss before tax by the amounts shown below. This analysis assumes that all other variables remain constant. The analysis is performed on the same basis for 2017. 4 FINANCIAL RISK MANAGEMENT continued MARKET RISK continued (iv) Interest rate risk continued US dollar Figures in million 2018 2017 Sensitivity analysis - borrowings (finance costs) Increase by 100 basis points (4 ) (2 ) Decrease by 100 basis points 4 2 Sensitivity analysis - financial assets (interest received) Increase by 100 basis points 2 2 Decrease by 100 basis points (2 ) (2 ) CREDIT RISK Credit risk is the risk that a counterparty may default or not meet its obligations in a timely manner. Financial instruments, which subject the group to concentrations of credit risk, consist predominantly of restricted cash, restricted investments, derivative financial assets, trade and other receivables (excluding non-financial instruments) and cash and cash equivalents. Assessment of credit risk In April 2017, two of the three international rating agencies, Standard and Poor's and Fitch, downgraded South Africa's long-term sovereign credit rating. Moody's has kept the sovereign credit risk of South Africa as investment grade. This was largely limited to international scale ratings, not the national scale ratings. The group has identified the following risks as a result of this downgrade, which are: - Increased credit risk; - Increased cost of capital; and - Difficulty in obtaining funding. In assessing the credit worthiness of local institutions, management uses the national scale long-term ratings which are unchanged. Management will continue monitoring these ratings. Exposure to credit risk on trade and other receivables is monitored on a regular basis. Refer to note 19 for management's assessment. The credit risk arising from restricted cash, cash and cash equivalents and restricted investments is managed by ensuring amounts are only invested with financial institutions of good credit quality. The contracts for derivative financial assets were entered into with counterparties of good credit quality. The group has policies that limit the amount of credit exposure to any one financial institution. The audit and risk committee reviews the exposure on a quarterly basis. The group’s maximum exposure to credit risk is represented by the carrying amount of all financial assets determined to be exposed to credit risk, amounting to US $405.7 million as at 30 June 2018 ( 2017 : US $498.7 million ). The social plan trust fund of US $2.4 million ( 2017 : US $2.8 million ) has been invested in unit trusts comprising shares in listed companies. 4 FINANCIAL RISK MANAGEMENT continued CREDIT RISK continued Financial institutions' credit rating by exposure (Source: Fitch Ratings and Global Credit Ratings) US dollar Figures in million 2018 2017 Cash and cash equivalents AA+ — 43 AA 45 30 AA- 6 22 51 95 Restricted cash AA 7 6 AA- 2 — 9 6 Restricted investments (environmental trusts) AA+ 109 86 AA 126 90 AA- — 24 235 200 Derivative financial assets AA+ 9 54 AA 26 2 AA- 10 85 45 141 LIQUIDITY RISK Prudent liquidity risk management implies maintaining sufficient cash and marketable securities, and the availability of funding through an adequate amount of committed credit facilities. In the ordinary course of business, the group receives cash from its operations and is required to fund working capital and capital expenditure requirements. Management prepares cash flow forecasts weekly and ensures that surplus funds are invested in a manner to achieve market-related returns and to provide sufficient liquidity at the minimum risk. The group maintains and refinances committed credit facilities as medium-term forecasts require. The audit and risk committee reviews the updated forecasts quarterly. The group is able to actively source financing at competitive rates. Where necessary, funds will be drawn from its revolving credit facilities (refer to note 29 ). 4 FINANCIAL RISK MANAGEMENT continued LIQUIDITY RISK continued The following are the contractual maturities of financial liabilities (including principal and interest payments assuming the closing R/US$ exchange rate and interest rate at year end): US dollar Figures in million Current More than 1 year 2018 Trade and other payables (excluding non-financial liabilities) 56 — Derivative financial liabilities 9 7 Borrowings Due between 0 to six months 51 — Due between six to 12 months — — Due between one to two years — 42 Due between two to five years — 362 116 411 2017 Other non-current liabilities — 1 Trade and other payables (excluding non-financial liabilities) 47 — Borrowings Due between 0 to six months 4 — Due between six to 12 months 142 — Due between one to two years — 2 Due between two to five years — 24 193 27 CAPITAL RISK MANAGEMENT The primary objective of managing the group’s capital is to ensure that there is sufficient capital available to support the funding requirements of the group, in a way that optimises the cost of capital and matches the current strategic business plan. The group manages and makes adjustments to the capital structure, which consists of debt and equity, as and when borrowings mature or when funding is required. This may take the form of raising equity, market or bank debt or hybrids thereof. In doing so, the group ensures it stays within the debt covenants agreed with lenders. The group may also sell assets to reduce debt or schedule projects to manage the capital structure. During the 2018 financial year the level of gearing increased due to the funding required for the acquisition of the Moab Khotsong operations (refer to note 14 ). Notwithstanding, the group continues to follow a conservative approach to debt and prefers to maintain low levels of gearing. Net debt is as follows: US dollar Figures in million 2018 2017 Cash and cash equivalents 51 95 Borrowings (407 ) (163 ) Net debt (356 ) (68 ) There were no changes to the group's approach to capital management during the year. 4 FINANCIAL RISK MANAGEMENT continued FAIR VALUE DETERMINATION FOR FINANCIAL ASSETS AND LIABILITIES The fair value levels of hierarchy are as follows: Level 1: Quoted prices (unadjusted) in active markets for identical assets; Level 2: Inputs other than quoted prices included within level 1 that are observable for the asset, either directly (that is, as prices) or indirectly (that is, derived from other prices); Level 3: Inputs for the asset that are not based on observable market data (that is, unobservable inputs). The following table presents the group's financial assets and liabilities that are measured at fair value by level at reporting date: Figures in million (US dollar) Fair value hierarchy level At 30 June 2018 At 30 June 2017 Available-for-sale financial assets Investment in financial assets 1 1 — Fair value through profit and loss financial assets and liabilities Restricted investments 2 Level 2 66 64 Derivative financial instruments 3 29 141 Forex hedging contracts Level 2 (10 ) 34 Rand gold hedging contracts Level 2 33 105 US$ gold hedging contracts Level 2 6 2 1 Level 3 fair values have been valued by the directors by performing independent valuations on an annual basis. 2 The majority of the level 2 fair values are directly derived from the Top 40 index on the JSE, and are discounted at market interest rate. This relates to equity-linked deposits in the group's environmental rehabilitation trust funds. The balance of the environmental trust funds are held to maturity and therefore not disclosed here. 3 The fair value measurements are derived as follows: Forex hedging contracts (a) Zero cost collars: a Black-Scholes valuation technique, derived from spot rand/US$ exchange rate inputs, implied volatilities on the rand/US$ exchange rate, rand/US$ inter-bank interest rates and discounted at market interest rate (zero-coupon interest rate curve). (b) Forward exchange contracts: spot rand/US$ exchange rate, rand and dollar interest differential (forward points) and discounted at market interest (zero-coupon bond interest rate curve). Rand gold hedging contracts (forward sale contracts): spot rand/US$ exchange rate, rand and dollar interest rates (forward points), spot US$ gold price, differential between the US interest rate and gold lease interest rate which is discounted at market interest rate. US$ gold hedging contracts (forward sale contracts): spot US$ gold price, differential between the US interest rate and gold lease interest rate and discounted at market interest rate. Silver hedging contracts (zero cost collars): a Black-Scholes valuation technique, derived from spot US$ silver price, strike price, implied volatilities, time to maturity and interest rates and discounted at market interest rate. The carrying values (less any impairment allowance) of short-term financial instruments are assumed to approximate their fair values. The fair values of borrowings are not materially different to their carrying amounts since the interest payable on those borrowings is at floating interest rates. The fair value of borrowings are based on discounted cash flows using a current borrowing rate. The determination of the fair values are level 3 in the fair value hierarchy due to the use of unobservable inputs, including own credit risk.</t>
  </si>
  <si>
    <t>Revenue [abstract]</t>
  </si>
  <si>
    <t>REVENUE ACCOUNTING POLICY The group has determined that gold is its primary product and other metals produced as part of the extraction process are considered to be by-products of gold. Revenue arising from metal sales is only recognised when the significant risks and rewards of ownership have been transferred, neither continuing managerial involvement nor effective control over the metals sold has been retained, the amount of revenue and costs incurred can be measured reliably and it is probable that the economic benefits associated with the sale will flow to the group. These conditions are satisfied when the gold has been delivered in terms of the contract and the sales price fixed, as evidenced by the certificate of sale issued by the refinery. The sales price for the majority of the group’s gold is based on the gold spot price according to the afternoon London Bullion Market fixing price for gold on the date the sale is concluded. Revenues from by-product sales such as silver and uranium are credited to production costs as a by-product credit. The effective portion of gains or losses on the derivatives designated as cash flow hedging items (forecast sales transactions) are recognised in revenue when the forecast sales transactions occur. See the accounting policy for derivatives and hedging activities in note 2 . US dollar Figures in million 2018 2017 2016 Gold sales 1 491 1 363 1 264 Hedging gain¹ 93 53 — Total revenue 1 584 1 416 1 264 1 Relates to the realised effective portion of the Rand gold hedge. Refer to note 20 for further information.</t>
  </si>
  <si>
    <t>Cost of Sales</t>
  </si>
  <si>
    <t>Analysis of income and expense [abstract]</t>
  </si>
  <si>
    <t>COST OF SALES US dollar Figures in million 2018 2017 2016 Production costs (a) 1 167 1 089 914 Amortisation and depreciation of mining assets 192 179 144 Amortisation and depreciation of assets other than mining assets (b) 8 6 5 Rehabilitation expenditure/(credit) (c) 5 2 (3 ) Care and maintenance costs of restructured shafts 10 8 8 Employment termination and restructuring costs (d) 16 5 1 Share-based payments (e) 19 29 23 Impairment of assets (f) 386 131 (3 ) Other (3 ) (1 ) (1 ) Total cost of sales 1 800 1 448 1 088 (a) Production costs include mine production and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for 2018 include US $78.6 million related to the Moab Khotsong operations. Production costs related to Hidden Valley were US $78.5 million lower than the comparative period due to the capitalisation of costs during the plant upgrade and the development of the stage 5 and 6 cut back. Refer to note 15 for further information. 6 COST OF SALES (a) Production costs continued Production costs, analysed by nature, consist of the following: US dollar Figures in million 2018 2017 2016 Labour costs, including contractors 1 759 662 559 Consumables 266 266 230 Water and electricity 199 170 148 Insurance 7 7 7 Transportation 9 13 12 Change in inventory 2 (16 ) 27 7 Capitalisation of mine development costs (121 ) (97 ) (93 ) Stripping activities 3 (13 ) (6 ) (3 ) By-product sales (7 ) (17 ) (23 ) Royalty expense 9 16 12 Other 75 48 58 Total production costs 1 167 1 089 914 1 Labour costs increased as a result of the acquisition of the Moab Khotsong operations, annual increases and bonuses. 2 Change in inventory decreased as the physical gold stock increased mainly due to the acquisition of Moab Khotsong. The change in 2017 relates primarily to the effect of treating the run-of-mine stockpiles at Hidden Valley when the mining of stage 4 concluded. 3 Stripping activities increased as a result of increased development at Hidden Valley. (b) Amortisation and depreciation of assets other than mining assets includes the amortisation of intangible assets. (c) For the assumptions used to calculate the rehabilitation costs, refer to note 26 . This expense includes the change in estimate for the rehabilitation provision where an asset no longer exists as well as costs related to the rehabilitation process. For 2018 , US $7.3 million ( 2017 : US $7.1 million ) ( 2016 : US $4.8 million ) was spent on rehabilitation in South Africa. (d) The e mployment termination and restructuring costs in 2018 relates to a voluntary severance programme. The 2017 amount includes contractor fees for the optimisation of the Hidden Valley operation of US $4.8 million . (e) Refer to note 34 for details on the share-based payment schemes implemented by the group. (f) Impairment recognised during the year is an outcome of forecast cost inflation, a subdued forecast gold price and the resultant impact on margins. Lower resource values at Doornkop's Kimberley Reef and Target North further contributed to the impairment recognised. Refer to note 15 for further information. The impairment/(reversal of impairment) of assets consists of the following: US dollar Figures in million 2018 2017 2016 Tshepong Operations 71 19 — Doornkop 23 — (50 ) Kusasalethu 42 52 — Target 1 51 60 — Joel 11 — — Unisel 35 — — Masimong 24 — 15 Target North 106 — — Hidden Valley — — 32 Other mining assets 23 — — Total impairment/(reversal on impairment) of assets 386 131 (3 ) The impairment assessment performed at 30 June 2018 resulted from lower recoverable amounts driven by the lower increase in the forecast gold price relative to the forecast cost inflation assumptions used in the life-of-mine plans which impacted negatively on margins. There were no reversals of impairment recorded in the 2018 or 2017 financial years. 6 COST OF SALES continued (f) Impairment continued The recoverable amounts of the CGU's where impairments were recognised or reversed as at 30 June 2018 are as follows: Operation Impairment assessment Recoverable amount Figures in million US dollar Tshepong Operations The impairment was mainly driven by sensitivity to fluctuations in the gold price. Furthermore the updated life-of-mine for the Tshepong operations presented a marginal decrease in recovered grade. 538 Joel The updated life-of-mine for the Joel operation, presented a marginal decrease in recovered grade. 63 Target 1 Exploration drilling results during the year pointed towards lower grade estimates within certain blocks that have now been excluded from the life-of-mine plans. 88 Unisel Excluded the Leader Reef from the life-of-mine plan to focus on the higher grade Basal Reef. This reduced the life-of-mine from four years to eighteen months. 3 Masimong The impairment at Masimong was as a result of the depletion of the higher grade B Reef and subsequent reduced life-of-mine. 4 Kusasalethu Kusasalethu's old section of the mine at the operation was excluded in the FY19 life-of-mine plan. 155 Doornkop The impairment of Doornkop is primarily as a result of a decrease in the Kimberley Reef's resource values. 198 Target North The impairment of Target North was as a result of a decrease in resource values. 267 Other mining assets The updated life-of-mine plans for the CGU's in Freegold and Harmony resulted in the impairment of other mining assets. 26 The recoverable amounts of the CGU's where impairments were recognised or reversed as at 30 June 2017 are as follows: Operation Impairment assessment Recoverable amount Figures in million US dollar Tshepong Operations The impairment was mainly driven by the restriction on hoisting capacity at Phakisa along with the general pressure on margins. 595 Target 1 Information gained from the underground drilling during the year indicated that some areas of the bottom reef of the Dreyerskuil are highly channelised, which negatively impacted on the overall grade for the operation. These areas were subsequently excluded from the life-of-mine plan. This, together with the general pressure on margins, reduced the profitability of the operation over its life and contributed to the decrease in the recoverable amount. 153 Kusasalethu The impairment was driven by a reduction in the additional attributable resource value as a result of a decrease in the ounces. The company investigated the viability of a decline to extend the life. The business case showed that the option was not feasible and therefore the resource ounces were reduced. 214 The recoverable amounts of the CGU's where impairments were recognised or reversed as at 30 June 2016 are as follows: Operation Impairment assessment Recoverable amount Figures in million US dollar Hidden Valley The updated life-of-mine plan for Hidden Valley resulted in lower production for the 2017 financial year as the mine would only process ore stockpiles followed by an extended period of care and maintenance, compared to the previous plan. Stripping activities for stage 5 were planned to recommence in the 2018 financial year according to the year-end life-of-mine plan. 22 Doornkop The higher recoverable amount for Doornkop, which resulted in the reversal was mainly due to the increased rand gold price assumption, improvements in operational efficiencies during the 2016 financial year that resulted in increased production levels in the updated life-of-mine plan and new mining areas included in the life-of-mine plan based on additional exploration performed during 2016. 190 Masimong Masimong is a low margin operation and had a remaining life of three years at the time. The exploration programme to locate additional areas of the higher grade B Reef proved unsuccessful and was stopped during the 2016 financial year. In addition, the grade estimation of the Basal Reef decreased and as a result a portion of the resource was abandoned at 30 June 2016. The lower resource value resulted in a lower recoverable amount and the recognition of an impairment. 32 The recoverable amounts for these assets have been determined on a fair value less costs to sell basis using the assumptions per note 15 in discounted cash flow models and attributable resource values. These are fair value measurements classified as level 3. During 2018, the resource multiples were reassessed in order to be reflective of current market conditions using multiples derived from past transactions with an adjustment for the gold price. The transactions were used to derive US$/oz multiples for resources. The resource per ounce values have decreased substantially as a result of the low levels of merger and acquisition activity influencing the marketability of resource companies in South Africa, and more specifically gold mining companies.</t>
  </si>
  <si>
    <t>Gains on Derivatives</t>
  </si>
  <si>
    <t>Gains (losses) on change in fair value of derivatives [abstract]</t>
  </si>
  <si>
    <t>GAINS ON DERIVATIVES Gains on derivatives include the fair value movements of derivatives which have not been designated as hedging instruments for hedge accounting purposes, the amortisation of day one gains and losses for derivatives and the hedging ineffectiveness. The day one adjustment arises from the difference between the contract price and market price on the day of the transaction. US dollar Figures in million 2018 2017 2016 Derivative gain 1 11 81 30 Hedge ineffectiveness — 1 — Day one loss amortisation (3 ) (7 ) — Total gains on derivatives 8 75 30 1 Relates primarily to foreign exchange collars (refer to note 20 ).</t>
  </si>
  <si>
    <t>Other Operating Expenses</t>
  </si>
  <si>
    <t>OTHER OPERATING EXPENSES US dollar Figures in million 2018 2017 2016 Profit on sale of property, plant and equipment — (3 ) — Social investment expenditure 6 6 4 Loss on scrapping of property, plant and equipment (refer to note 15) — 10 4 Foreign exchange translation (gain)/loss (a) 53 (14 ) 43 Silicosis settlement provision/(reversal of provision) (b) (5 ) 70 — Provision/(reversal of provision) for ARM BEE Loan (c) (3 ) 1 2 Other (income)/expenses - net 2 (2 ) 1 Total other operating expenses 53 68 54 (a) The majority of the foreign exchange gains and losses relates to the US$ borrowings. Refer to note 29 for more details. (b) Refer to note 27 or details on the movement in the silicosis settlement provision. (c) The provision was reversed following an increase in African Rainbow Minerals Limited's share price and dividends paid in the period between July 2017 and June 2018, which form part of the recoverability test at 30 June 2018. Refer to note 19 for further details on the ARM BEE loan.</t>
  </si>
  <si>
    <t>Operating Profit/(Loss)</t>
  </si>
  <si>
    <t xml:space="preserve">OPERATING PROFIT/(LOSS) The following have been included in operating profit/(loss): US dollar Figures in million 2018 2017 2016 Auditor's remuneration Made up as follows: External Fees - current year 3 2 2 Total auditor's remuneration 3 2 2 </t>
  </si>
  <si>
    <t>Investment Income</t>
  </si>
  <si>
    <t>INVESTMENT INCOME ACCOUNTING POLICY 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 10 INVESTMENT INCOME continued US dollar Figures in million 2018 2017 2016 Interest income 21 20 16 Loans and receivables — 1 2 Held-to-maturity investments 12 11 9 Cash and cash equivalents 9 8 5 Net gain on financial instruments 1 6 — 1 Total investment income 27 20 17 1 Relates to the environmental trust funds and the social trust fund. Refer to note 18 .</t>
  </si>
  <si>
    <t>Finance Costs</t>
  </si>
  <si>
    <t>FINANCE COSTS ACCOUNTING POLICY 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 US dollar Figures in million 2018 2017 2016 Financial liabilities Borrowings 18 8 12 Total finance costs from financial liabilities 18 8 12 Non-financial liabilities Post-retirement benefits 1 1 1 Time value of money component of silicosis provision 6 — — Time value of money and inflation component of rehabilitation costs 15 13 11 Total finance costs from non-financial liabilities 22 14 12 Total finance costs before interest capitalised 40 22 24 Interest capitalised (a) (14 ) (5 ) (5 ) Total finance costs 26 17 19 (a) The capitalisation rate used to determine capitalised borrowing costs is: 2018 2017 2016 % % % Capitalisation rate 10.5 % 4.2 % 10.5 % The change in the rate from 2017 to 2018 is due to the effect of the foreign exchange translation loss in 2018 compared with a gain in 2017 on the calculation of the rate. The change in the rate from 2016 to 2017 is due to the effect of the foreign exchange translation gain in 2017 compared with a loss of 2016 on the calculation of the rate.</t>
  </si>
  <si>
    <t>Income Taxes [Abstract]</t>
  </si>
  <si>
    <t>TAXATION ACCOUNTING POLICY 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RITICAL ACCOUNTING ESTIMATES AND JUDGEMENTS The group is subject to income tax in several jurisdictions. Significant judgement is required in determining the worldwide provision for income taxes. There are many transactions and calculations for which the ultimate tax determination is uncertain during the ordinary course of business. Where the final tax outcome is different from the amounts that were initially recorded, such differences will impact the income tax and deferred tax provisions in the period in which such determination is made. Management has to exercise judgement with regard to deferred tax assets. Where the possibility exists that no future taxable income may flow against which these assets can be offset, the deferred tax assets are not recognised. Deferred tax assets and liabilities are measured at the tax rates that are expected to apply to the period when the asset is realised or the liability is settled. When different tax rates apply to different levels of taxable income, deferred tax assets and liabilities are measured using the average tax rates that are expected to apply to the taxable profit (tax loss) of the periods in which the temporary differences are expected to reverse. At the group’s South African operations, such average tax rates are directly impacted by the profitability of the relevant mine. The deferred tax rate is therefore based on the current estimate of future profitability of an operation when temporary differences will reverse, based on tax rates and tax laws that have been enacted at the balance sheet date. The future profitability of each mine, in turn, is determined by reference to the LoM plan for that operation. The LoM plan is influenced by factors as disclosed in note 15, which may differ from one year to the next and normally result in the deferred tax rate changing from one year to the next. 12 TAXATION continued The taxation (expense)/credit for the year is as follows: US dollar Figures in million 2018 2017 2016 SA taxation Mining tax (a) (3 ) (17 ) (3 ) - current year (3 ) (17 ) (4 ) - prior year — — 1 Non-mining tax (b) (13 ) (19 ) (5 ) - current year (13 ) (19 ) (5 ) Deferred tax (c) 34 73 (35 ) - current year 34 73 (35 ) Total taxation (expense)/credit 18 37 (43 ) (a) Mining tax on gold mining taxable income in South Africa is determined according to a formula, based on the taxable income from mining operations. 5% of total revenue is exempt from taxation while the remainder is taxable at a higher rate ( 34% ) than non-mining income ( 28% ) as a result of applying the gold mining formula. All qualifying mining capital expenditure is deducted from taxable mining income to the extent that it does not result in an assessed loss. Accounting depreciation is eliminated when calculating the South African mining tax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b) Non-mining taxable income of mining companies and the taxable income for non-mining companies are taxed at the statutory corporate rate of 28% ( 2017 : 28% ) ( 2016 : 28% ).The expense relates to non-mining tax arising from derivative gains (realised and unrealised) recognised on the foreign currency derivatives as well as the realised gains on the gold forward sale contracts. Refer to note 5 and 7 for details on the group's derivative gains record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The deferred tax credit in the 2018 and 2017 years is mainly a result of the impairment of assets, a decrease in the weighted average deferred tax rate due to reduced estimated profitability at most South African operations, as well as the provision for silicosis settlement raised in 2017. The deferred tax expense in 2016 includes the unwinding of the deferred tax asset related to the utilisation of unredeemed capital expenditure for Freegold (Harmony) Pty Ltd (Freegold) against mining taxable income due to increased profitability for Freegold during 2016. (d) Mining and non-mining income of Australian entities and PNG operation are taxed at a standard rate of 30% ( 2017 : 30% ) ( 2016 : 30% ). 12 TAXATION continued INCOME AND MINING TAX RATES The tax rate remains unchanged for the 2016 , 2017 and 2018 years. Major items causing the group's income tax provision to differ from the South African mining statutory tax rate of 34% ( 2017 : 34% ) ( 2016 : 34% ) were: US dollar Figures in million 2018 2017 2016 Tax on net profit/loss at the mining statutory tax rate 115 6 (37 ) Non-allowable deductions (30 ) (6 ) (20 ) Gain on bargain purchase — 21 — Share-based payments (8 ) (8 ) (6 ) Impairment of assets (17 ) (6 ) (8 ) Exploration expenditure (5 ) (4 ) (4 ) Finance costs (4 ) (3 ) (3 ) Other 4 (6 ) 1 Difference between effective mining tax rate and statutory mining rate on mining income (34 ) 10 8 Difference between non-mining tax rate and statutory mining rate on non-mining income 3 4 1 Effect on temporary differences due to changes in effective tax rates 1 (54 ) (10 ) (15 ) Prior year adjustment — — 1 Capital allowances, sale of business and other rate differences 2 51 43 33 Deferred tax asset not recognised 3 (33 ) (10 ) (14 ) Income and mining taxation 18 37 (43 ) Effective income and mining tax rate (%) 5 185 40 1 This mainly relates to the decrease in the deferred tax rate related to Freegold ( 12.5% to 8.7% ) (2017: 20.0% to 12.5% ), Randfontein Estates Limited (Randfontein) ( 3.8% to 1.8% ) (2017: 10.1% to 3.8% ) and Harmony Gold Mining Company Limited (Harmony) ( 19.4% to 10.5% ) (2017: 21.1% to 19.4% ) mainly due to a lower estimated profitability. In 2016, the increase in the deferred tax rates related to Harmony ( 12.5% to 21.1% ) and Freegold ( 16.7% to 20.0% ) mainly due to the higher estimated profitability is partially offset by the decrease in deferred tax rates for Randfontein ( 14.3% to 10.1% ), mainly due to lower estimated profitability. 2 This relates to the additional capital allowance that may be deducted from taxable income from mining operations in South Africa. A significant portion relates to Avgold Limited (Avgold) which has a 0% effective tax rate. 3 This relates to tax losses and deductible temporary differences for which future taxable profits are uncertain and are not considered probable. The current year includes US $30.9 million deferred tax asset not recognized relating to Harmony company as a result of foreign exchange losses on the US dollar loan facility. The remaining deferred tax asset not recognised in 2018, 2017 and 2016 primarily relates to Hidden Valley and PNG exploration operations. DEFERRED TAX The analysis of deferred tax assets and liabilities is as follows: US dollar Figures in million 2018 2017 Deferred tax assets (29 ) (32 ) Deferred tax asset to be recovered after more than 12 months (18 ) (15 ) Deferred tax asset to be recovered within 12 months (11 ) (17 ) Deferred tax liabilities 112 162 Deferred tax liability to be recovered after more than 12 months 101 135 Deferred tax liability to be recovered within 12 months 11 27 Net deferred tax liability 83 130 12 TAXATION continued DEFERRED TAX continued Deferred tax liabilities and assets on the balance sheet as of 30 June 2018 and 30 June 2017 relate to the following: US dollar Figures in million 2018 2017 Gross deferred tax liabilities 112 162 Amortisation and depreciation 105 140 Derivative assets 7 22 Gross deferred tax assets (29 ) (32 ) Unredeemed capital expenditure (20 ) (10 ) Provisions, including non-current provisions (8 ) (20 ) Tax losses (1 ) (2 ) Net deferred tax liability 83 130 Movement in the net deferred tax liability recognised in the balance sheet as follows: US dollar Figures in million 2018 2017 Balance at beginning of year 130 164 Credit per income statement (34 ) (73 ) Tax directly charged to other comprehensive income (15 ) 21 Moab Khotsong acquisition 7 — Translation (5 ) 18 Balance at end of year 83 130 US dollar Figures in million 2018 2017 As at 30 June, the group had the following potential future tax deductions: Unredeemed capital expenditure available for utilisation against future mining taxable income 1 2 803 2 606 Tax losses carried forward utilisable against mining taxable income 2 314 378 Capital Gains Tax (CGT) losses available to be utilised against future CGT gains 41 43 As at 30 June, the group has not recognised the following deferred tax asset amounts relating to the above: 885 883 The unrecognised temporary differences are: Unredeemed capital expenditure 3 2 464 2 429 Tax losses 2 304 329 CGT losses 4 41 43 1 Includes Avgold US $1 230.4 million ( 2017 : US $1 151.6 million ), Randfontein US $156.6 million ( 2017 : US $157.0 million ), Moab Khotsong US $151.4 million ( 2017 : US$ nil ) and Hidden Valley US $1 233.3 million ( 2017 : US $1 277.1 million ).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 DIVIDEND TAX (DT) The withholding tax on dividends changed from 15% in 2016 to 20% in 2017 and remained unchanged at 20% in 2018 .</t>
  </si>
  <si>
    <t>Earnings/(Loss) Per Share</t>
  </si>
  <si>
    <t>Earnings per share [abstract]</t>
  </si>
  <si>
    <t xml:space="preserve">EARNINGS/(LOSS) PER SHARE BASIC EARNINGS/(LOSS) PER SHARE Basic earnings/(loss) per share is calculated by dividing the net income attributable to shareholders by the weighted number of ordinary shares in issue during the year. 2018 2017 2016 Ordinary shares in issue ('000) 500 252 439 957 437 299 Adjustment for weighted number of ordinary shares in issue ('000) (54 304 ) (1 077 ) (624 ) Weighted number of ordinary shares in issue ('000) 445 948 438 880 436 675 Treasury shares ('000) (52 ) (437 ) (936 ) Basic weighted average number of ordinary shares in issue ('000) 445 896 438 443 435 739 US dollar 2018 2017 2016 Total net earnings/(loss) attributable to shareholders (millions) (321 ) 17 66 Total basic earnings/(loss) per share (cents) (72 ) 4 15 DILUTED EARNINGS/(LOSS) PER SHARE For diluted earnings/(loss) per share, the weighted average number of ordinary shares in issue is adjusted to assume conversion of all potential dilutive ordinary shares as a result of share options granted to employees under the share option schemes in issue. A calculation is performed to determine the number of shares that could have been acquired at fair value, determined as the average annual market share price of the company's shares, based on the monetary value of the subscription rights attached to the outstanding share options. The number of shares calculated as above is compared with the number of shares that would have been issued assuming the exercise of the share options. 2018 2017 2016 Weighted average number of ordinary shares in issue ('000) 445 896 438 443 435 739 Potential ordinary shares 1 ('000) 19 423 20 777 10 659 Weighted average number of ordinary shares for diluted earnings per share 1 ('000) 465 319 459 220 446 398 US dollar 2018 2017 2016 Total diluted earnings/(loss) per share (cents) (72 ) 4 15 1 Because of the net loss attributable to shareholders in 2018, the inclusion of the share options as potential ordinary shares had an anti-dilutive (2017 and 2016: dilutive) effect on the loss (2017 and 2016: earnings) per share and were therefore not taken into account in the current year calculation. The issue price and the exercise price of share options issued to employees include the fair value of any service to be supplied to the entity in the future under the share option or other share-based payment arrangement. DIVIDENDS ACCOUNTING POLICY Dividends declared are recognised in the period in which they are approved by the board of directors. Dividends are payable in South African rand. Cash flows from dividends paid are classified under financing activities in the cash flow statement. On 17 August 2017, the board declared a dividend of 3 US cents for the year ended 30 June 2017 . US $11.4 million was paid on 16 October 2017. 13 EARNINGS/(LOSS) PER SHARE continued DIVIDENDS continued On 15 August 2016, the board declared a dividend of 4 US cents for the year ended 30 June 2016. US $14.9 million was paid on 19 September 2016. On 31 January 2017, the board declared an interim dividend of 4 US cents. US $17.5 million was paid on 20 March 2017. US dollar 2018 2017 2016 Dividend declared (millions) 11 33 — Dividend per share (cents) 3 8 — </t>
  </si>
  <si>
    <t>Acquisitions and Business Combinations</t>
  </si>
  <si>
    <t>Disclosure of detailed information about business combination [abstract]</t>
  </si>
  <si>
    <t>ACQUISITIONS AND BUSINESS COMBINATIONS ACQUISITION OF THE MOAB KHOTSONG OPERATIONS Effective 1 March 2018 the group acquired the Moab Khotsong and Great Noligwa mines and related infrastructure as well as gold-bearing tailings and the Nufcor uranium plant (collectively the Moab Khotsong operations) from AngloGold Ashanti Limited on a going concern basis. The addition of the Moab Khotsong operations will increase the group's production ounces, free cash flows and average underground gold recovery grade. The combined assets acquired and liabilities assumed constitute a business as defined by IFRS 3 Business Combinations . For the four months ended 30 June 2018, the Moab Khotsong operations contributed revenue of US $139.9 million and profit of US $16.7 million to the group's results. Should the acquisition have occurred on 1 July 2017, the group’s unaudited consolidated revenue would have increased by a further US $259.8 million and unaudited consolidated profit would have increased by a further US $31.1 million . Consideration transferred The cash consideration paid to acquire the Moab Khotsong operations amounted to US $300.0 million . Acquisition-related costs The group incurred acquisition-related costs of US $7.5 million on advisory and legal fees. These costs are recognised as acquisition-related costs in the income statement. Furthermore, the group incurred US $4.9 million on the integration of the operation. These costs are recognised as c orporate, administration and other expenditure on the income statement. Identifiable assets acquired and liabilities assumed The purchase price allocation (PPA) has been prepared on a provisional basis in accordance with IFRS 3. If new information obtained within one year of the acquisition date, about facts and circumstances that existed at the acquisition date, then the accounting for the acquisition will be revised. The values measured on a provisional basis include, inter alia , Property, plant and equipment, deferred tax and the finalisation of the effective date tax values. The fair value of the identifiable net assets acquired was determined on the expected discounted cash flows based on the life-of-mine plans of the Moab Khotsong operations at post-tax real discount rates ranging between 8.20% and 11.30% , exchange rates ranging between R/US $11.86 and R/US $15.82 , gold prices ranging between US $1 249 /oz and US $1 302 /oz and uranium prices ranging between US $30.44 /lb and US $37.47 /lb. The valuation was performed as at 1 March 2018. The fair values as at the effective date are as follows: US dollar Figures in million 2018 2017 Property, plant and equipment 322 — Environmental rehabilitation trust funds 33 — Inventories 6 — Deferred tax liabilities (7 ) — Provision for environmental rehabilitation (57 ) — Retirement benefit obligation (1 ) — KOSH decant provision (refer to note 30) (3 ) — Leave liabilities (12 ) — Other payables (4 ) — Fair value of net identifiable assets acquired 277 — 14 ACQUISITIONS AND BUSINESS COMBINATIONS continued ACQUISITION OF THE MOAB KHOTSONG OPERATIONS continued Goodwill Goodwill arising from the acquisition has been recognised as follows: US dollar Figures in million 2018 2017 Consideration paid 300 — Fair value of net identifiable assets acquired (277 ) — Goodwill 23 — The goodwill has been allocated to the Moab Khotsong operations. The goodwill is attributable mainly to the skills and technical talent of the Moab Khotsong operations' work force. None of the goodwill recognised is deductible for tax purposes. ACQUISITION OF FULL OWNERSHIP OF HIDDEN VALLEY The group had a 50% interest in the mining and exploration assets located in the Morobe province, PNG. Newcrest Mining Limited (Newcrest) owned the remaining 50% interest in these assets. The assets include the Hidden Valley mine and the Wafi-Golpu project. On 19 September 2016 Harmony announced the agreement to purchase Newcrest PNG 1 Ltd, the wholly owned subsidiary of Newcrest which held Newcrest's 50% interest in the Hidden Valley joint venture, for a cash consideration of US $1 . As part of the transaction, Newcrest made a once-off contribution of US $22.5 million (R 309 million ) towards Hidden Valley’s future estimated environmental liability. The transaction was conditional upon certain regulatory approvals which were obtained on 25 October 2016 and Harmony gained control over Hidden Valley from this date. The step-up transaction from joint control to control has been accounted for in terms of IFRS 3 Business Combinations. Identifiable assets acquired and liabilities assumed The fair values of the assets acquired and liabilities assumed are as follows: Previously held interest Acquired interest 1 Total (100%) Figures in million US dollar Fair value of identifiable net assets acquired Property, plant and equipment 46 46 92 Inventories (current) 35 35 70 Trade and other receivables (current) 2 1 3 Cash and cash equivalents 4 33 37 Provision for environmental rehabilitation (35 ) (35 ) (70 ) Trade and other payables (current) (8 ) (20 ) (28 ) 44 60 104 Less fair value of previously held interest 2 (44 ) Fair value of net identifiable assets acquired 60 1 Harmony acquired the legal entity which held Newcrest’s interest in Hidden Valley. This subsidiary contained certain assets and liabilities which were different to those held by Harmony with respect to its interest in Hidden Valley. 2 The fair value of the previously held interest equalled the carrying amount of the assets and liabilities recognised by Harmony relating to the previously held interest at the date of acquisition and no gain or loss was recognised with respect to the deemed disposal of the previously held interest. Gain on bargain purchase As a result of the acquisition of Hidden Valley, a gain on bargain purchase of US $60 million was recognised in 2017. The gain on bargain purchase is calculated as the difference between the consideration paid of US $1 and the fair value of the net identifiable assets acquired of US $60.0 million .</t>
  </si>
  <si>
    <t>Property, Plant and Equipment</t>
  </si>
  <si>
    <t>Property, plant and equipment [abstract]</t>
  </si>
  <si>
    <t xml:space="preserve">PROPERTY, PLANT AND EQUIPMENT US dollar Figures in million 2018 2017 Mining assets (a) 1 755 1 625 Mining assets under construction (b) 183 237 Undeveloped properties (c) 288 414 Other non-mining assets (d) 19 16 Total property, plant and equipment 2 245 2 292 (a) Mining assets ACCOUNTING POLICY Mining assets including mine development costs and mine plant facilities are initially recorded at cost, where 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15 PROPERTY, PLANT AND EQUIPMENT continued (a) Mining assets continued ACCOUNTING POLICY continued Impairment Testing for impairment is done in terms of the group policy as discussed in note 2.5 . Stripping activities The removal of overburden and other mine waste materials is often necessary during the initial development of a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Scrapping of assets Where significant adverse changes have taken place relating to the useful life of an asset, that asset is tested for impairment in terms of the group policy as discussed in note 2.5.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CRITICAL ACCOUNTING ESTIMATES AND JUDGEMENTS – GOLD MINERAL RESERVES AND RESOURCES Gold mineral reserves and resources are estimates of the amount of ounces that can be economically and legally extracted from the group’s properties. In order to calculate the gold mineral reserves and resources, estimates and assumptions are required about a range of geological, technical and economic factors, including quantities, grades, production techniques, recovery rates, production costs, commodity prices and exchange rates. Estimating the quantities and/or grade of the reserves and resources requires the size, shape and depth of the orebodies to be determined by analysing geological data such as the logging and assaying of drill samples. This process may require complex and difficult geological judgements and calculations to interpret the data. Because the economic assumptions used to estimate the gold mineral reserves and resources change from year to year, and because additional geological data is generated during the course of operations, estimates of the mineral reserves and resources may change from year to year. Changes in the reserves and resources may affect the group’s financial results and financial position in a number of ways, including: • Asset carrying values may be affected due to changes in estimated cash flows; • Scrapping of assets to be recorded in the income statement, following the derecognition of assets as no future economic benefit expected; • Depreciation and amortisation charged in the income statement may change as they are calculated on the units-of-production method; • Environmental provisions may change as the timing and/or cost of these activities may be affected by the change in mineral reserves; and • Useful life and residual values may be affected by the change in mineral reserves. At the end of each financial year, the estimate of proved and probable gold mineral reserves and resources is updated. Depreciation of mining assets is prospectively adjusted, based on these changes. 15 PROPERTY, PLANT AND EQUIPMENT continued (a) Mining assets continued SENSITIVITY ANALYSIS - GOLD MINERAL RESERVES AND RESOURCES EFFECT ON DEPRECIATION The group includes certain inferred resources in the denominator and future development costs in the numerator when performing the depreciation calculation for certain of its operations, where proved and probable reserves alone do not provide a realistic indication of the useful life of mine (and related assets). During periods presented, this related to Doornkop. Had the group only used proved and probably reserves in its calculations, depreciation for 2018 would have amounted to US $214.2 million ( 2017 : US $200.6 million ) ( 2016 : US $153.4 million ), compared with the reported totals of US $200.0 million ( 2017 : $185.3 million ) ( 2016 : US $149.9 million ). CRITICAL ACCOUNTING ESTIMATES AND JUDGEMENTS – PRODUCTION START DATE Various relevant criteria are considered in order to assess when the mine is substantially complete and ready for its intended use and moves into the production phase. Some of the criteria would include but are not limited to the following: • The level of capital expenditure compared to the total project cost estimates; • The ability to produce gold in a saleable form (where more than an insignificant amount of gold has been produced); and • The ability to sustain the ongoing production of gold. CRITICAL ACCOUNTING ESTIMATES AND JUDGEMENTS – STRIPPING ACTIVITIES The group capitalises stripping costs where they are considered to improve access to ore in future periods. Where the amount to be capitalised cannot be specifically identified, it is determined based on the volume of waste extracted compared with expected volume for the identified component of the orebody. This determination is dependent on an individual mine’s design and life-of-mine plan and therefore changes to the design or life-of-mine plan will result in changes to these estimates. Identification of the components of a mine’s orebody is made by reference to the life-of-mine plan. The assessment depends on a range of factors including each mine’s specific operational features and materiality. CRITICAL ACCOUNTING ESTIMATES AND JUDGEMENTS – IMPAIRMENT OF ASSETS The recoverable amount of mining assets is generally determined utilising real discounted future cash flows. Management also considers such factors as the quality of the individual orebody, market risk, asset specific risks and country risk in determining the fair value. Key assumptions for the calculations of the mining assets’ recoverable amounts are the commodity prices, resource values, marketable discount rates, costs to sell, exchange rates and the annual life-of-mine plans. In determining the commodity prices and resource values to be used, management assesses the long-term views of several reputable institutions on commodity prices and based on this, derives the commodity prices and resource values. The life-of-mine plans are based on the proved and probable reserves as included in the Reserve Declaration, which are determined in terms of SAMREC and The Australasian Code for Reporting of Exploration Results, Mineral Resources and Ore Reserves (JORC), as well as resources where management has high confidence in the orebody and economical recovery of gold, based on historic and similar geological experience. During the year under review, the group calculated the recoverable amounts (generally fair value less costs to sell) based on updated life-of-mine plans and the following gold price, silver price and exchange rates assumptions: 2018 2017 2016 US$ gold price per ounce 1 250 1 200 1 189 US$ silver price per ounce 17.00 17.00 17.80 Exchange rate (R/US$) 13.30 13.61 13.86 Exchange rate (PGK/US$) 3.17 3.16 3.10 Rand gold price (R/kg) 535 000 525 000 530 000 The post-tax real discount rate for Hidden Valley was 9.91% ( 2017 : 11.92% ) ( 2016 : 11.77% ) and the post-tax real discount rates for the South African operations ranged between 8.35% and 10.25% ( 2017 : 8.98% and 11.81% ) ( 2016 : 8.43% and 11.48% ), depending on the asset, were used to determine the recoverable amounts. Cash flows used in the impairment calculations are based on life-of-mine plans which exceed five years for the majority of the mines. Cash flows from potential projects, life-of-mine extensions and residual ounces can also be included in the impairment assessment where deemed appropriate. An additional risk premium is added to the post-tax real discount rates in these instances. Refer to note 6 for details of impairments recorded. The following is the attributable gold resource value assumption: 15 PROPERTY, PLANT AND EQUIPMENT continued (a) Mining assets continued CRITICAL ACCOUNTING ESTIMATES AND JUDGEMENTS – IMPAIRMENT OF ASSETS continued South Africa Hidden Valley US dollar per ounce 2018 2017 2016 2018 2017 2016 Measured 25.00 32.69 40.86 n/a n/a n/a Indicated 8.00 18.68 23.35 5.84 5.84 5.84 Inferred 2.80 4.67 5.84 5.84 5.84 5.84 Should management’s estimate of the future not reflect actual events, further impairments may be identified. Factors affecting the estimates include: • Changes to proved and probable ore reserves; • Economical recovery of resources; • The grade of the ore reserves may vary significantly from time to time; • Review of strategy; • Unforeseen operational issues at the mines; • Differences between actual commodity prices and commodity price assumptions; • Changes in the discount rate and foreign exchange rates; • Changes in capital, operating mining, processing and reclamation costs; • Mines' ability to convert resources into reserves; and • Potential production stoppages for indefinite periods. SENSITIVITY ANALYSIS - IMPAIRMENT OF ASSETS One of the most significant assumptions that influence the life-of-mine plans and therefore impairments is the expected commodity prices. The sensitivity scenario of a 10% decrease or increase in the commodity price used in the discounted cash flow models and the resource values used (with all other variables held constant) would have resulted in the following impairment being recorded as at 30 June 2018 and 2017: US dollar Figures in million 2018 2017 - 10% decrease Tshepong Operations 1 375 281 Kusasalethu 197 157 Hidden Valley 54 79 Target 1 122 137 Doornkop 149 71 Masimong 28 30 Moab Khotsong 1 118 — Joel 1 64 — Target 3 10 — Other surface operations 39 20 Target North 132 — Unisel 38 17 Bambanani 1 16 10 + 10% increase Masimong 4 — Target North 79 — Unisel 31 — 1 The carrying amounts of these CGU's include goodwill and any impairment losses are allocated first to goodwill and then to the identifiable assets. At all other operations, a 10% increase in the gold price would have resulted in no impairments being recorded. 15 PROPERTY, PLANT AND EQUIPMENT continued (a) Mining assets continued The movement in the mining assets balance is as follows: US dollar Figures in million 2018 2017 Cost Balance at beginning of year 3 094 3 189 Fully depreciated assets no longer in use derecognised — (295 ) Additions 1 198 158 Deemed disposal of 50% of Hidden Valley — (332 ) Acquisition of 100% of Hidden Valley — 76 Acquisition of Moab Khotsong 310 — Disposals (5 ) (1 ) Scrapping of assets — (23 ) Adjustment to rehabilitation asset (13 ) (1 ) Transfers and other movements 243 21 Translation (223 ) 302 Balance at end of year 3 604 3 094 Accumulated depreciation and impairments Balance at beginning of year 1 469 1 648 Fully depreciated assets no longer in use derecognised — (295 ) Impairment of assets 251 112 Deemed disposal of 50% of Hidden Valley — (294 ) Disposals (5 ) (1 ) Scrapping of assets — (12 ) Depreciation 217 187 Translation (83 ) 124 Balance at end of year 1 849 1 469 Net carrying value 1 755 1 625 1 Included in additions for 2018 is an amount of US $0.1 million for capitalised depreciation associated with stripping activities at the Hidden Valley operations. Acquisition and deemed disposal of assets On 1 March 2018 the group acquired Moab Khotsong. Included in this acquisition was property, plant and equipment with a fair value of US $321.5 million . Of the total acquisition costs, US $309.7 million relates to mining assets and US $11.8 million relates to other non-mining assets respectively. Refer to note 14 for more information relating to the acquisition. During 2017 the group obtained 100% ownership of Hidden Valley. Included in this acquisition was property, plant and equipment with a fair value of US $92.6 million . Of the total acquisition costs, US $76.2 million relates to mining assets and US $15.6 million relates to assets under construction respectively. Refer to note 14 for more information relating to the acquisition. Loss on scrapping of property, plant and equipment Losses arising from the derecognition of property, plant and equipment no longer in use amounted to US $0.1 million 2017: US $10.3 million ) (2016: US $4.4 million ). No future economic benefits are expected from the use or disposal of these assets. Stripping activities Included in the balance for mining assets is an amount of US $18.9 million ( 2017 : US $7.2 million ) for stripping activities. The movement for 2018 relates to Kalgold and Hidden Valley. Depreciation of US $0.3 million ( 2017 : US $0.4 million ) were recorded for these activities. 15 PROPERTY, PLANT AND EQUIPMENT continued (a) Mining assets continued Transfer of assets Transfer of assets relates to assets under construction transferred to mining assets. On 1 June 2018 commercial levels of production were achieved at Hidden Valley following the plant upgrade and the development of stage 5 and 6 cut back and as a result an amount of US $213.6 million was transferred. The remaining transfer of US $29.4 million relates to Tshepong Operations following the completion of a major project. (b) Mining assets under construction 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The movement in the mining assets under construction balance is as follows: US dollar Figures in million 2018 2017 Cost Balance at beginning of year 237 107 Additions 1 155 121 Depreciation capitalised 2 24 7 Deemed disposal of 50% of Hidden Valley — (8 ) Acquisition of 100% of Hidden Valley — 16 Finance costs capitalised 3 14 5 Transfers and other movements (243 ) (20 ) Translation (4 ) 9 Balance at end of year 183 237 1 For 2018 pre-production revenue of US $100.2 million (2017: US$ nil ) was credited against additions. 2 Relates primarily to Hidden Valley. 3 Refer to note 11 for further detail on the capitalisation rate applied Refer to mining assets above for information relating to the acquisition of assets under construction. (c) Undeveloped properties 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 15 PROPERTY, PLANT AND EQUIPMENT continued (c) Undeveloped properties continued The movement in the undeveloped properties balance is as follows: US dollar Figures in million 2018 2017 Cost Balance at beginning of year 415 372 Translation (21 ) 43 Balance at end of year 394 415 Accumulated depreciation and impairments Balance at beginning and end of year 1 1 Impairment 1 105 — Balance at end of year 106 1 Net carrying value 288 414 1 The impairment relates to Target North. (d) Other non-mining assets 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 The movement in the non-mining assets balance is as follows: US dollar Figures in million 2018 2017 Cost Balance at beginning of year 34 29 Fully depreciated assets no longer in use derecognised — (1 ) Additions 3 3 Acquisition of Moab Khotsong 12 — Transfers and other movements (1 ) — Translation (4 ) 3 Balance at end of year 44 34 15 PROPERTY, PLANT AND EQUIPMENT continued (d) Other non-mining assets continued The movement in the non-mining assets balance: continued US dollar Figures in million 2018 2017 Accumulated depreciation and impairments Balance at beginning of year 18 15 Fully depreciated assets no longer in use derecognised — (1 ) Depreciation 4 3 Impairment 4 — Translation (1 ) 1 Balance at end of year 25 18 Net carrying value 19 16 </t>
  </si>
  <si>
    <t>Intangible Assets</t>
  </si>
  <si>
    <t>Disclosure of detailed information about intangible assets [abstract]</t>
  </si>
  <si>
    <t xml:space="preserve">INTANGIBLE ASSETS ACCOUNTING POLICY 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venture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 CRITICAL ACCOUNTING ESTIMATES AND JUDGEMENTS - IMPAIRMENT OF GOODWILL Due to the wasting nature of mining assets and the finite life of a mine's reserves, the allocation of goodwill to a shaft will eventually result in an impairment charge for the goodwill. The group tests annually whether separately identifiable goodwill has suffered any impairment in accordance with the accounting policy stated in note 2.5 . These calculations use estimates as per note 15 . 16 INTANGIBLE ASSETS continued US dollar Figures in million 2018 2017 Goodwill (a) 36 45 Technology-based assets (b) 1 1 Total 37 46 (a) Goodwill US dollar Figures in million 2018 2017 Cost Balance at beginning of year 181 161 Acquisition of Moab Khotsong 23 — Translation (12 ) 20 Balance at end of year 192 181 Accumulated amortisation and impairments Balance at beginning of year 136 104 Impairment 1 27 19 Translation (7 ) 13 Balance at end of year 156 136 Net carrying value 36 45 The net carrying value of goodwill has been allocated to the following cash generating units: Bambanani 16 17 Moab Khotsong 20 — Tshepong Operations 1 — 25 Joel 1 — 3 Net carrying value 36 45 1 In 2018 goodwill impairment of US $23.6 million (2017: US $19.4 million ) was recorded for the Tshepong Operations and goodwill impairment of US $3.0 million (2017: US$ nil ) was recorded for Joel as the carrying values exceeded the recoverable values of the related cash generating units. Refer to note 6 for further details on the impairment assessment. (b) Technology-based assets US dollar Figures in million 2018 2017 Cost Balance at beginning of year 3 13 Fully depreciated assets no longer in use derecognised — (11 ) Additions 1 — Translation (1 ) 1 Balance at end of year 3 3 16 INTANGIBLE ASSETS continued (b) Technology-based assets continued US dollar Figures in million 2018 2017 Accumulated amortisation and impairments Balance at beginning of year 2 11 Fully depreciated assets no longer in use derecognised — (11 ) Amortisation charge 1 1 Translation (1 ) 1 Balance at end of year 2 2 Net carrying value 1 1 </t>
  </si>
  <si>
    <t>Restricted Cash</t>
  </si>
  <si>
    <t>Subclassifications of assets, liabilities and equities [abstract]</t>
  </si>
  <si>
    <t>RESTRICTED CASH US dollar Figures in million 2018 2017 Non-current (a) 6 5 Current (b) 3 1 Total restricted cash 9 6 (a) The amount primarily relates to funds set aside to serve as collateral against guarantees made to the Department of Mineral Resources (DMR) in South Africa for environmental and rehabilitation obligations. Refer to note 26 . The funds are invested equally in short term money market funds and call accounts. (b) Cash of US $1.4 million relates to monies released from the environmental trusts as approved by the DMR which may only be used for further rehabilitation.</t>
  </si>
  <si>
    <t>Restricted Investments</t>
  </si>
  <si>
    <t>RESTRICTED INVESTMENTS US dollar Figures in million 2018 2017 Investments held by environmental trust funds (a) 235 200 Investments held by social trust funds (b) 2 3 Total restricted investments 237 203 (a) Environmental trust funds 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nvironmental trust funds are irrevocable trusts under the group's control. Contributions to the trusts are invested in interest-bearing short-term and medium-term cash investments and medium term equity-linked notes issued by commercial banks that provide guaranteed interest and additional interest or growth linked to the growth of the Top 40 index of the JSE. The equity-linked notes are designated as fair value through profit or loss investments and recorded at fair value whilst the interest-bearing short-term investments are classified either as held-to-maturity and recorded at amortised cost or as cash and cash equivalents and recorded at fair value. These investments provide for the estimated cost of rehabilitation at the end of the life of the group's mines. Income earned on the investments is retained in the funds and reinvested. 18 RESTRICTED INVESTMENTS continued (a) Environmental trust funds continued The environmental trust funds consist of: US dollar Figures in million 2018 2017 Held-to-maturity financial assets 169 137 Cash and cash equivalents (loans and receivables) 2 2 Fair value through profit or loss financial assets 64 61 Total environmental trust funds 235 200 Reconciliation of the movement in the investments held by environmental trust funds: US dollar Figures in million 2018 2017 Balance at beginning of year 200 167 Interest income 12 11 Fair value gain 6 — Moab Khotsong acquisition 1 33 — Equity-linked deposits acquired — 15 Maturity/(acquisition) of held-to-maturity investments — (16 ) Net (disposal)/acquisition of cash and cash equivalents (1 ) 2 Translation (15 ) 21 Balance at end of year 235 200 1 Refer to note 14 for further information. The amount includes US $5.0 million relating to Nufcor SA. Upon receipt the funds were invested within held-to-maturity financial assets. (b) The social trust fund The social trust fund is an irrevocable trust under the group's control. The purpose of the trust is to fund the social plan to reduce the negative effects of restructuring on the group's workforce, to put measures in place to ensure that the technical and life skills of the group's workforce are developed and to develop the group's workforce in such a manner as to avoid or minimise the effect of job losses and a decline in employment through turnaround or redeployment strategies. The social trust fund investment comprises a unit trust portfolio that is exposed to the fair value changes in the equity market and is classified as a fair value through profit or loss investment.</t>
  </si>
  <si>
    <t>Trade and Other Receivables</t>
  </si>
  <si>
    <t>TRADE AND OTHER RECEIVABLES US dollar Figures in million 2018 2017 Non-current assets Financial assets Loans to associates (b) 8 9 Loan to ARM BBEE Trust (c) 19 17 Provision for impairment (b) (c) (9 ) (12 ) Total non-current trade and other receivables 18 14 Current assets Financial assets Trade receivables (gold) 39 27 Other trade receivables 9 9 Provision for impairment (4 ) (4 ) Trade receivables - net 44 32 Interest and other receivables (a) — 6 Employee receivables 1 1 Non-financial assets Prepayments 6 6 Value added tax 23 30 Income and mining taxes 9 1 Total current trade and other receivables 83 76 (a) No impairment allowance is necessary in respect of any balances included in interest and other receivables as all amounts are classified as fully performing. (b) The balance in 2018 comprises US $8.4 million ( 2017 : US $8.8 million ) owed by Pamodzi Gold Limited (Pamodzi). Pamodzi was placed into liquidation during 2009 and the loan was provided in full. Harmony is a concurrent creditor in the Pamodzi Orkney liquidation. (c) During 2016, Harmony advanced US $13.5 million to the ARM BBEE Trust, shareholder of African Rainbow Minerals Limited (ARM). The trust is controlled and consolidated by ARM, who holds 12.7% of Harmony's shares. Harmony is a trustee of the ARM BBEE Trust. The loan is subordinated and unsecured. The interest is market related ( 3 months JIBAR plus 4.50% ) and is receivable on the maturity of the loan on 31 December 2022. During the year, the loan was tested for impairment and a reversal of US $3.2 million was recognised following an increase in the ARM share price, compared to a provision of US $1.0 million recorded in June 2017 . The recoverable amount of US $18.5 million ( 2017 : US $14.0 million ) was calculated using a discounted cash flow model. The cash flows in the model includes projected interest payments and projected ARM share price on the expected repayment date. The movement in the provision for impairment of current trade receivables during the year was as follows: US dollar Figures in million 2018 2017 Balance at beginning of year 4 2 Impairment loss recognised 1 1 Translation (1 ) 1 Balance at end of year 4 4 19 TRADE AND OTHER RECEIVABLES continued The movement in the provision of non-current loans receivable during the year was as follows: US dollar Figures in million 2018 2017 Balance at beginning of year 12 13 Impairment loss recognised — 1 Reversal of impairment loss (3 ) (3 ) Translation — 1 Total provision of non-current loans receivable 9 12 The ageing of current trade receivables at the reporting date was: US dollar Figures in million Gross Impairment 30 June 2018 Fully performing 42 1 Past due by 1 to 30 days 1 — Past due by 31 to 60 days 2 — Past due by 61 to 90 days — — Past due by more than 90 days 1 1 Past due by more than 361 days 2 2 48 4 30 June 2017 Fully performing 31 — Past due by 1 to 30 days 1 — Past due by 31 to 60 days — — Past due by 61 to 90 days 1 1 Past due by more than 90 days 1 1 Past due by more than 361 days 2 2 36 4 The ageing of non-current loans receivable at the reporting date was: US dollar Figures in million Gross Impairment 30 June 2018 Fully performing 19 1 Past due by 1 to 30 days — — Past due by 31 to 60 days — — Past due by 61 to 90 days — — Past due by more than 361 days 8 8 27 9 19 TRADE AND OTHER RECEIVABLES continued The ageing of non-current loans receivable continued US dollar Figures in million Gross Impairment 30 June 2017 Fully performing 17 3 Past due by 1 to 30 days — — Past due by 31 to 60 days — — Past due by 61 to 90 days — — Past due by more than 361 days 9 9 26 12 The majority of fully performing trade receivables are indirectly associated with financial institutions of good credit quality. Provisions for the other loans and receivables have been raised following an assessment of their credit risk by management. During 2017 and 2018 there was no renegotiation of the terms of any receivable. As at 30 June 2018 and 30 June 2017 , there was no collateral pledged or held for any of the receivables.</t>
  </si>
  <si>
    <t>Derivative Financial Assets</t>
  </si>
  <si>
    <t>DERIVATIVE FINANCIAL ASSETS US dollar Figures in million 2018 2017 Financial assets Non-current 6 24 Rand gold hedging contracts - hedge accounted (a) 5 23 US$ commodity contracts (b) 1 1 Current 39 117 Rand gold hedging contracts - hedge accounted (a) 29 82 US$ commodity contracts (b) 5 1 Foreign exchange hedging contracts (c) 5 34 Total derivative financial assets 45 141 US dollar Figures in million 2018 2017 Financial liabilities Non-current 1 — Rand gold hedging contracts - non-hedge accounted (a) 1 — Current 15 — Foreign exchange hedging contracts (c) 15 — Total derivative financial liabilities 16 — 20 DERIVATIVE FINANCIAL ASSETS continued a) Harmony has entered into rand gold forward sale derivative contracts to hedge the risk of lower rand/gold prices. Cash flow hedge accounting is applied to the majority of these contracts, resulting in the effective portion of the unrealised gains and losses being recorded in other comprehensive income (other reserves - refer to note 25 ). During the year ended 30 June 2018, the contracts that matured realised a gain of US $93.2 million (2017: US $54.7 million ), of which US $93.2 million (2017: US $53.5 million ) has been included in revenue. There was no ineffective portion in the current year (2017: US $1.2 million ). The unamortised portion of the day one gain or loss amounted to US $0.9 million at 30 June 2018 (2017: US $2.6 million ). The loss from non-hedge accounted rand gold forward sale contracts included in gains on derivatives amounted to US $0.9 million (2017: US$ nil ). b) Harmony maintains a hedging programme for Hidden Valley by entering into commodity hedging contracts. The contracts comprise US$ gold forward sale derivative contracts as well as silver zero cost collars which establish a minimum (floor) and maximum (cap) silver sales price. Hedge accounting is not applied and the resulting gains and losses are recorded in gains on derivatives in the income statement. The gain amounted to US $2.7 million (2017: US $1.5 million ). c) Harmony maintains a foreign exchange hedging programme in the form of zero cost collars, which sets a floor and cap US$/Rand exchange rate at which to convert US dollars to Rands, and foreign exchange forward contracts. As hedge accounting is not applied, the resulting gains and losses have been recorded in gains on derivatives in the income statement (refer to note 7 ). These gains amounted to US $8.8 million (2017: US $79.6 million ). The following table shows the open position at the reporting date: FY19 FY20 TOTAL 2018 Q1 Q2 Q3 Q4 Q1 Q2 Q3 Q4 US$ZAR Zero cost collars US$m 94 53 45 60 — — — — 252 Floor 14.09 14.14 13.14 13.09 — — — — 13.69 Cap 15.09 15.08 13.80 13.77 — — — — 14.54 Forward contracts $m 8 59 69 65 18 18 18 18 273 FEC 13.55 13.50 13.63 13.76 14.59 14.76 14.94 15.12 13.95 R/gold '000 oz 54 51 53 41 43 34 15 9 300 R'000/kg 697 621 630 614 622 643 631 655 639 US$/gold '000 oz 24 24 20 18 6 4 — — 96 US$/oz 1 288 1 291 1 335 1 338 1 370 1 400 — — 1 318 Total gold '000 oz 78 75 73 59 49 38 15 9 396 US$/silver '000 oz 240 240 90 90 90 — — — 750 Floor 17.10 17.10 17.30 17.30 17.40 — — — 17.19 Cap 18.10 18.10 18.30 18.30 18.40 — — — 18.19 Refer to note 4 for the details on the fair value measurements.</t>
  </si>
  <si>
    <t>Investments in Associates</t>
  </si>
  <si>
    <t>Interest in Other Entities [Abstract]</t>
  </si>
  <si>
    <t xml:space="preserve">INVESTMENTS IN ASSOCIATES CRITICAL ACCOUNTING ESTIMATES AND JUDGEMENTS The investments in associates are evaluated for impairment by comparing the entire carrying value of the investment (including loans to associates and preference shares) to the recoverable amount, which is the higher of value in use or fair value less costs to sell. Discounted cash flow models are used to calculate the net present value of the investments. The cash flows in the models include expected interest and capital payments on loans, dividends, redemption amounts and proceeds on disposal. (a) Harmony acquired a 32.4% interest in Pamodzi on 27 February 2008, initially valued at US $46.5 million . Pamodzi was listed on the JSE and had interests in operating gold mines in South Africa. Pamodzi was placed in liquidation in March 2009. As at 30 June 2018, the liquidation process has not been concluded. Refer to note 19(b) for details of the loan and provision of impairment of the loan. (b) Rand Refinery provides precious metal smelting and refining services in South Africa. Harmony holds a 10.38% share in Rand Refinery. This investment is a strategic investment for the group as Rand Refinery is the only company that provides such services in South Africa. Although the group holds less than 20% of the equity shares of Rand Refinery, the group is able to exercise significant influence by virtue of having a right to appoint a director on the board. Through the 10.38% shareholding and the right to appoint a director on the board, the investment has been accounted for as an associate. In December 2014, Rand Refinery drew down US $88.1 million on an irrevocable subordinated shareholders' loan. Harmony's portion of the shareholders' loan was US $10.4 million . T he original loan facility agreement allowed for any unpaid balance to be converted to equity after two years. An amended agreement was concluded on 5 June 2017, converting the loan to cumulative, redeemable preference shares of no par value. The fair value of the loan on conversion was US $5.6 million , resulting in a loss of US $1.2 million . In 2018, the recoverable amount of the investment in Rand Refinery, after accounting for the current period share in profit, was calculated at US $6.1 million using a discount rate of 15.7% . This resulted in the recognition of an impairment of US $1.2 million . Rand Refinery has a 31 August year-end. The net investment in Rand Refinery consists of: US dollar Figures in million 2018 2017 Investment in associate 6 4 Investment in ordinary shares 1 — — Redeemable preference shares 6 4 Net investments in associates 6 4 1 Carried at cost less accumulated impairment. The movement in the investments in associates during the year is as follows: US dollar Figures in million 2018 2017 Balance at beginning of year 4 — Conversion to preference shares — 6 Share of profit/(loss) in associate 4 (2 ) Impairment loss (1 ) — Translation (1 ) — Balance at end of year 6 4 </t>
  </si>
  <si>
    <t>Investment in Joint Operations</t>
  </si>
  <si>
    <t>INVESTMENT IN JOINT OPERATIONS MOROBE MINING JOINT VENTURES (MMJV) PARTNERSHIP AGREEMENT The group has a 50% interest in the mining and exploration assets located in the Morobe province, PNG. Newcrest owns the remaining 50% interest in these assets. This partnership was formed during the 2009 financial year through a range of transactions and was completed by 30 June 2009. The assets included the Hidden Valley operation and the Wafi-Golpu project. During the 2017 year, Harmony purchased Newcrest's 50% interest in Hidden Valley. The key remaining asset in the joint arrangement is the Wafi-Golpu project. The joint arrangement is accounted for as a joint operation.</t>
  </si>
  <si>
    <t>Inventories [Abstract]</t>
  </si>
  <si>
    <t>INVENTORIES ACCOUNTING POLICY 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 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 exceeds current processing capacity and where a portion of static gold in lock-up is expected to be recovered more than 12 months after balance sheet date. Gold 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 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 in-process represents production in broken ore form. Consumables are valued at weighted average cost value after appropriate allowances for slow moving and redundant items. CRITICAL ACCOUNTING ESTIMATES AND JUDGEMENTS Judgement in applied in estimating the provision for stock obsolescence. The provision is recognised, on items not considered critical, as a percentage of the value of the inventory depending on the period elapsed since the inventory was purchased or issued. Inventory held for longer than 5 years is written down to zero unless there is sufficient evidence of a recoverable amount. US dollar Figures in million 2018 2017 Gold in lock-up 3 3 Gold in-process, ore stockpiles and bullion on hand 1 45 21 Consumables at weighted average cost (net of provision) 2 82 65 Total inventories 130 89 Non-current portion of gold in lock-up and gold in-process (3 ) (3 ) Total current portion of inventories 127 86 Included in the balance above is: Inventory valued at net realisable value 15 15 1 The restoration of run-of-mine stockpiles at Hidden Valley was the main reason for the increase in ore stockpiles. 2 The increase in consumables is mainly as a result of Hidden Valley and the Moab Khotsong acquisition. Refer to note 14 for more information. During the year, an increase of US $2.3 million ( 2017 : US $2.8 million ) to the provision for slow moving and redundant stock was made. The increase in 2018 and 2017 in the provision was primarily the result of additional redundant stock items identified in PNG and provided for. The total provision at 30 June 2018 was US $20.4 million ( 2017 : US $19.0 million ).</t>
  </si>
  <si>
    <t>Share Capital</t>
  </si>
  <si>
    <t>Share Capital, Reserves and Other Equity Interest [Abstract]</t>
  </si>
  <si>
    <t>SHARE CAPITAL ACCOUNTING POLICY Ordinary shares are classified as equity, incremental costs directly attributable to the issue of new shares or options are shown in equity as a deduction, net of tax, from the proceeds. The cost of treasury shares is eliminated against the share capital balance. AUTHORISED 1 200 000 000 ordinary shares with no par value ( 2017 : 1 200 000 000 ordinary shares of 50 SA cents each). ISSUED 500 251 751 ordinary shares with no par value ( 2017 : 439 957 199 ordinary shares of 50 SA cents each). All issued shares are fully paid. During the year, all issued and authorised shares with a par value of 50 SA cents each were converted into ordinary shares of no par value. SHARE ISSUES Harmony conducted a placement of new ordinary shares to qualifying investors to raise up to US $100.0 million , which represented approximately 15 per cent of the group’s existing issued ordinary share capital prior to the placement. The placement was conducted through an accelerated bookbuild. The net proceeds of the placement were to be used to pay down part of the outstanding bridge loan raised for the acquisition of the Moab Khotsong operations. During June 2018, a total of 55 055 050 new ordinary shares were placed with existing and new institutional investors at a price of R 19.12 per share, raising gross proceeds of US $82.7 million . C osts directly attributable to the issue of the shares amounted to US $3.7 million . African Rainbow Minerals Limited (ARM) agreed to subscribe for an additional 11 032 623 shares at R 19.12 a share to maintain its shareholding of 14.29% post the placement of shares, subject to Harmony shareholder approval. Refer to note 37 for details on events subsequent to year end. An additional 5 239 502 (2017: 2 657 720 ) shares were issued relating to the exercise of share options by employees. Note 34 set out the details in respect of the share option scheme. TREASURY SHARES Included in the total of issued shares is an amount of 335 shares held by Lydenburg Exploration Limited, a wholly owned subsidiary of the company and 47 046 shares held by the Kalgold Share Trust. As the trust is controlled by the group, the shares are treated as treasury shares. The 28 507 shares held by the Tlhakanelo Trust as at 30 June 2017 were sold in August 2017.</t>
  </si>
  <si>
    <t>Other Reserves</t>
  </si>
  <si>
    <t>Disclosure of reserves within equity [abstract]</t>
  </si>
  <si>
    <t>OTHER RESERVES US dollar Figures in million 2018 2017 Foreign exchange translation reserve (a) (1 650 ) (1 528 ) Hedge reserve (b) 27 84 Share-based payments (c) 253 224 Post-retirement benefit actuarial gain/(loss) (d) (1 ) (2 ) Acquisition of non-controlling interest in subsidiary (e) (57 ) (57 ) Equity component of convertible bond (f) 41 41 Repurchase of equity interest (g) (13 ) (13 ) Other (2 ) (4 ) Total other reserves (1 402 ) (1 255 ) (a) The balance of the foreign exchange translation reserve movement represents the cumulative translation effect of the group's off-shore operations. The US dollar amount includes the translation effect from rand to US dollar. (b) During the year, Harmony entered into Rand gold hedging contracts. Cash flow hedge accounting is applied to these contracts, resulting in the effective portion of the unrealised gains and losses being recorded in other comprehensive income (other reserves). Refer to note 20 for further information. 25 OTHER RESERVES continued (b) Hedge reserve continued The reconciliation of the hedge reserve is as follows: US dollar Figures in million 2018 2017 Balance at beginning of year 84 — 17 128 Net gain on Rand gold contracts 21 160 Deferred tax thereon (4 ) (32 ) (74 ) (43 ) Released to revenue (93 ) (54 ) Deferred tax thereon 19 11 — (1 ) Released to gains on derivatives (hedge ineffectiveness) — (1 ) Deferred tax thereon — — Balance at end of year 27 84 (c) Share-based payments US dollar Figures in million 2018 2017 Balance at beginning of year 224 197 Share-based payments expensed (i) 29 27 Balance at end of year 253 224 (i) The group issues equity-settled instruments to certain qualifying employees under an employee share option scheme and employee share ownership plan (ESOP) to purchase shares in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4 for more details. (d) The actuarial gains or losses related to the post-retirement benefit obligation will not be reclassified to the income statement. US dollar Figures in million 2018 2017 Balance at beginning of year (2 ) (2 ) Actuarial loss 1 — Balance at end of year (1 ) (2 ) (e) On 15 March 2004, Harmony announced that it had made an off-market cash offer to acquire all the ordinary shares, listed and unlisted options of Abelle Limited, held by non-controlling interests. The excess of the purchase price of US $86.5 million (A $123 million ) over the carrying amount of non-controlling interest acquired, amounting to US $57 million ,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is therefore considered to be a repurchase of the option (equity interest). The 26% interest was transferred from AVRD to Harmony in exchange for Harmony repaying the AVRD Nedbank loan and the issue of 2 162 359 Harmony shares. The difference between the value of the shares issued of US $20.5 million , the liability to the AVRD and transaction costs, have been taken directly to equity. ACCOUNTING POLICY - PROVISIONS (APPLICABLE TO NOTES 26, 27, 28 AND 30) Provisions are recognised when the group has a present legal or constructive obligation as a result of past events where it is probable that an outflow of resources embodying economic benefits will be required to settle the obligation, and a reliable estimate of the amount of the obligation can be made. The amount recognised as a provision is the net present value of the best estimate of the expenditure required to settle the present obligation at balance sheet date using a pre-tax rate that reflects current market assessment of the time value of money and the risks specific to the obligation. The estimate takes into account the associated risks and uncertainties. The increase in the provision due to the passage of time is recognised as interest expense. Provisions are reviewed at each balance sheet date and adjusted to reflect the current best estimate. If it is no longer probable that an outflow of economic benefits will be required, the provision is reversed.</t>
  </si>
  <si>
    <t>Provision for Environmental Rehabilitation</t>
  </si>
  <si>
    <t>Provision For Environmental Rehabilitation [Abstract]</t>
  </si>
  <si>
    <t>PROVISION FOR ENVIRONMENTAL REHABILITATION 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are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CRITICAL ACCOUNTING ESTIMATES AND JUDGEMENTS Significant judgement is applied in estimating the ultimate rehabilitation cost that will be required in future to rehabilitate the group’s mines. Ultimate cost may significantly differ from current estimates. The following rates were used in the calculation of the provision: 2018 2017 2016 % % % South African operations Inflation rate 5.50 6.50 6.75 Discount rates - 12 months 6.70 7.50 8.00 - one to five years 7.00 7.60 8.40 - six to nine years 8.20 8.40 9.00 - ten years or more 8.60 9.10 9.20 PNG operations: Inflation rate 6.00 6.60 5.00 Discount rates 6.25 6.25 6.25 The group’s mining and exploration activities are subject to extensive environmental laws and regulations. The group has made, and expects to make in the future, expenditures to comply with such laws and regulations, but cannot predict the full amount of such future expenditures. Estimated future reclamation costs are based principally on legal and regulatory requirements. 26 PROVISION FOR ENVIRONMENTAL REHABILITATION continued The following is a reconciliation of the total liability for environmental rehabilitation: US dollar Figures in million 2018 2017 Provision raised for future rehabilitation Balance at beginning of year 201 148 Change in estimate - Balance sheet (13 ) (1 ) Change in estimate - Income statement 5 (1 ) Utilisation of provision (7 ) (7 ) Time value of money and inflation component of rehabilitation costs 15 13 Acquisitions 1 57 35 Translation (18 ) 14 Total provision for environmental rehabilitation 240 201 1 The 2018 acquisition relates to the Moab Khotsong operations (refer to note 14). The 2017 acquisition relates to Hidden Valley. The provision for environmental rehabilitation for PNG amounts to US $71.7 million ( 2017 : US $73.9 million ) and is unfunded. While the ultimate amount of rehabilitation costs to be incurred in the future is uncertain, the group has estimated that, based on current environmental and regulatory requirements, the total undiscounted cost for the mines, in the current monetary terms, is as follows: US dollar Figures in million 2018 2017 Future net undiscounted obligation Ultimate estimated rehabilitation cost 338 273 Amounts invested in environmental trust funds (refer to note 18) (235 ) (200 ) Total future net undiscounted obligation 103 73 With the introduction of the National Environmental Management Act (NEMA) Regulations on Financial Provisioning, effective from February 2020, there may be changes to the estimate of the liability and the way in which the group funds the obligation. The group intends to finance the ultimate rehabilitation costs from the money invested in environmental trust funds as well as the proceeds on sale of assets and gold from plant clean-up at the time of mine closure. The group has guarantees in place, some cash-backed, relating to some of the environmental liabilities. Refer to notes 17 and 36 . PROVISION FOR SILICOSIS SETTLEMENT CRITICAL ACCOUNTING ESTIMATES AND JUDGEMENTS Significant judgement is applied in estimating the cost that will be required in future to settle any claims against the group’s mines. The ultimate cost may differ from current estimates. The provision amount was based on estimates of number of potential claimants, levels of disease progression and take-up rates. These estimates were informed by historic information, published academic research and professional opinion. The key assumptions that were made in the determination of the provision amount include: • Silicosis prevalence rates; • Estimated settlement per claimant; • Benefit take-up rates; • Disease progression rates; and • Timing of cash flows A discount rate of 8.5% (2017: 8.0% ) was used, based on government bonds with similar terms to the obligation. There is uncertainty with regards to the rate at which potential claims would be reported as well as the benefit take-up rates. Refer to sensitivity analysis on the key assumptions below. 27 PROVISION FOR SILICOSIS SETTLEMENT continued i) Consolidated class action. Harmony and certain of its subsidiaries (Harmony group), together with other mining companies, are named in a class action for silicosis and tuberculosis which was certified by the Johannesburg High Court in May 2016. A gold mining industry working group which includes Harmony (the working group) was formed in November 2014 to address issues relating to the compensation and medical care for occupational lung diseases in the gold mining industry in South Africa. The working group engaged all stakeholders on these matters and on 3 May 2018, announced that they have reached an agreement with the lawyers representing the claimants in the silicosis class action litigation. The settlement is subject to certain suspensive conditions, including the agreement being approved by the South Gauteng High Court. Management had estimated Harmony's provision towards the silicosis settlement at US $67.0 million (2017: US $70.0 million ) as at 30 June 2018 . Annual changes in the provision consist of time value of money (recognised as finance costs) and changes in estimates (other operating expenses). The change in estimate is a gain of US $4.9 million due to a change in the timing of expected cashflows. The contributions are expected to be settled by cash flows from the group's South African operations and will occur over a number of years. The nominal amount for Harmony group is US $86.3 million . The following is a reconciliation of the total provision for the silicosis settlement: US dollar Figures in million 2018 2017 Provision raised for settlement Balance at beginning of year 70 — Initial recognition — 70 Change in estimate (5 ) — Time value of money and inflation component 6 — Translation loss (4 ) — Total provision for silicosis settlement 67 70 Sensitivity analysis The impact of a reasonable change in certain key assumptions would increase or decrease the provision amount by the following amounts: US dollar Figures in million 2018 2017 Effect of an increase in the assumption: Change in benefit take-up rate 1 5 6 Change in silicosis prevalence 2 5 6 Change in disease progression rates 3 2 3 Effect of a decrease in the assumption: Change in benefit take-up rate 1 (5 ) (6 ) Change in silicosis prevalence 2 (5 ) (6 ) Change in disease progression rates 3 (2 ) (3 ) 1 Change in benefit take-up rate: the take-up rate does not affect the legal cost allocation, but a 10% change results in a proportionate change in the other values. 2 Change in the silicosis prevalence: the assumptions that will result in a change in the estimated number of cases are either a 10% change in the assumed labour number or a 10% change in the disease risk. 3 Change in disease progression rates: a one year shorter/longer disease progression period was used. This assumption is not applicable to the dependant or TB classes. The above sensitivity analyses are based on a change in an assumption while holding all other assumptions constant. In practice, this is unlikely to occur, and changes in some of the assumptions may be correlated. A change in the settlement claim amount would result in a change in the provision amount on a rand for rand basis. The ultimate outcome of these matters remains uncertain, with a possible failure to reach a settlement or to obtain the requisite court approval of the settlement. The provision recorded in the financial statements is consequently subject to adjustment or reversal in the future, depending on the progress of the working group discussions and stakeholder consultations, and the ongoing legal proceedings. 27 PROVISION FOR SILICOSIS SETTLEMENT continued ii) Individual claims. Harmony and one of its subsidiaries received a summons from Richard Spoor Attorneys on behalf of an employee. The plaintiff was claiming damages from Harmony and one of its subsidiaries, and another gold mining company. The plaintiff had alleged to have contracted silicosis with progressive massive fibrosis during the course of his employment. The action was subsequently withdrawn against Harmony and its subsidiaries.</t>
  </si>
  <si>
    <t>Provision for Silicosis Settlement</t>
  </si>
  <si>
    <t>Other provisions, contingent liabilities and contingent assets [Abstract]</t>
  </si>
  <si>
    <t>Retirement Benefit Obligation</t>
  </si>
  <si>
    <t>Employee Benefits [Abstract]</t>
  </si>
  <si>
    <t>RETIREMENT BENEFIT OBLIGATION ACCOUNTING POLICY 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CRITICAL ACCOUNTING ESTIMATES AND JUDGEMENTS An updated actuarial valuation is carried out at the end of each financial year. Assumptions used to determine the liability include a discount rate of 9.8% , no increases in employer subsidies (in terms of the agreement) and mortality rates according to the SA 1956/62 mortality table (SA “”a mf”” tables) (retirement age of 65 ) and a medical inflation rate of 7.9% ( 2017 : discount rate of 10.0% , retirement age of 60 and 8.0% inflation rate) ( 2016 : discount rate of 9.7% , retirement age of 60 and 7.7% inflation rate). Management determined the discount rate by assessing government bonds with similar terms to the liability. The changes to the discount rate and medical inflation rate are similar to changes in interest and inflation rates in South Africa. (a) Pension and provident funds The group contributes to several pension and provident funds governed by the Pension Funds Act, 1956 for the employees of its South African subsidiaries. The pension funds are multi-employer defined contribution industry plans. The group’s liability is therefore limited to its monthly determined contributions. The provident funds are funded on a “monetary accumulative basis” with the member’s and employer’s contributions having been fixed in the constitution of the funds. The Australian group companies make contributions to each employee’s superannuation (pension) funds in accordance with the Superannuation Guarantee Scheme (SGS). The SGS is a Federal Government initiative enforced by law which compels employers to make regular payments to regulated funds providing for each employee on their retirement. The SGS were set at a minimum of 9.5% of gross salary and wages for the 2018 year ( 2017 : 9.5% ). The fund is a defined contribution plan. The PNG Superannuation Act 2002 requires a compulsory employer contribution of 8.4% ( 2017 : 8.4% ) into an approved superannuation (pension) fund if an employee is appointed for a period of three months or more. The approved superannuation funds are defined contribution plans. Substantially all the group’s employees are covered by the above mentioned retirement benefit plans. Funds contributed by the group for the 2018 financial year amounted to US $49.0 million ( 2017 : US $40.6 million ). (b) Post-retirement benefits other than pensions Harmony inherited a post-retirement medical benefit obligation, which existed at the time of the Freegold acquisition in 2002. The group also inherited various post-retirement medical benefit obligations with the acquisition of the Moab Khotsong operations (refer to note 14 ). Given the materiality of these new obligations, the details have not been included in the discussion below. Except for the abovementioned employees, Harmony has no other post-retirement obligation for the other group employees. The group’s obligation is to pay a subsidy of 2% for every completed year of employment up to a maximum of 50% of total medical aid contributions, commencing on date of retirement. Should the employee die, either in service or after retirement, this benefit will transfer to his/her dependants. The medical aid tariffs are based on the Bestmed medical scheme (Bestmed) options. The liability is unfunded and will be settled out of cash and cash equivalents when it becomes due. The liability is based on an actuarial valuation conducted during the year ended 30 June 2018 , using the projected unit credit method. The next actuarial valuation will be performed on 30 June 2019 . 28 RETIREMENT BENEFIT OBLIGATION continued (b) Post-retirement benefits other than pensions continued The principal actuarial assumptions used to determine the present value of unfunded obligations are discussed above. In addition the following was also considered: ● It is assumed that all Continuation and Widow Members (CAWMs) will remain on the current benefit option and income band. For employed members, post-employment contributions were assumed to be equal to the average payable for the current CAWMs membership; ● It is assumed that not all employed members will remain employed until retirement therefore estimated resignation and ill-health retirement rates are also taken into account; ● It is assumed that 90% of employed members will be married at retirement or earlier death and that wives are four years younger than their husbands. Through the post-employment medical plan, the group is exposed to a number of risks, the most significant of which are discussed below: ● Change in bond yields: A decrease in the bond yields will increase the plan liability. ● Inflation risk: The obligation is linked to inflation and higher inflation will lead to a higher liability. ● Life expectancy: The obligation is to provide benefits for the life of the member, so increases in life expectancy will result in an increase in the plan’s liabilities. The net actuarial loss for 2018 was mainly due to exits of employed and retired members being lower than expected and actual subsidy inflation being higher than assumed ( 2017 : net actuarial gain was mainly exits of current employees being higher than expected, partially offset by exits of CAWMS being lower than expected and the actual subsidy inflation being higher than assumed). US dollar Figures in million 2018 2017 Present value of unfunded obligations 13 14 Current employees 4 5 Retired employees 9 9 Movement in the liability recognised in the balance sheet Balance at beginning of year 14 11 Contributions paid (1 ) (1 ) Finance costs 1 1 Net actuarial (gain)/loss recognised during the year 1 (1 ) — Moab Khotsong acquisition (refer to note 14) 1 — Translation (1 ) 3 Balance at end of year 13 14 1 The net actuarial (gain)/loss has been recorded in other comprehensive income. US dollar Figures in million 2018 2017 The net liability of the defined benefit plan is as follows: Present value of defined benefit obligation 13 14 Fair value of plan assets — — Net liability of defined benefit plan 13 14 28 RETIREMENT BENEFIT OBLIGATION continued (b) Post-retirement benefits other than pensions continued The effect of a percentage point increase and decrease in the assumed medical cost trend rate is as follows: US dollar Figures in million 2018 2017 Effect of a 1% increase on: Aggregate of service cost and finance costs — — Defined benefit obligation 2 2 Effect of a 1% decrease on: Aggregate of service cost and finance costs — — Defined benefit obligation (1 ) (1 ) The above sensitivity analyses are based on a change in an assumption while holding all other assumptions constant. In practice, this is unlikely to occur, and changes in some of the assumptions may be correlated. The analysis is performed on the same basis for 2017 . The group expects to contribute approximately US $0.7 million to the benefit plan in 2019 . The weighted average duration of the defined benefit obligation is 14 years. EMPLOYEE BENEFITS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8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 33 EMPLOYEE BENEFITS continued 2018 2017 Number of permanent employees as at 30 June: South African operations 1 32 520 26 478 International operations 2 1 511 1 403 Total number of permanent employees 34 031 27 881 US dollar Figures in million 2018 2017 Aggregate earnings The aggregate earnings of employees including directors were: Salaries and wages and other benefits 695 563 Retirement benefit costs 49 41 Medical aid contributions 18 15 Total aggregated earnings 3 762 619 1 Increase in 2018 due to the acquisition of the Moab Khotsong operations. 2 The MMJV employees included in the total is 114 (2017: 103 ). 3 These amounts have been included in cost of sales, corporate expenditure and capital expenditure. During the 2018 financial year, US $16.8 million (2017: US $6.5 million ) was included in the payroll costs for termination costs. Termination costs include the cost relating to the voluntary retrenchment and restructuring process as well as retrenchments due to shaft closures (refer to note 6 ).</t>
  </si>
  <si>
    <t xml:space="preserve">BORROWINGS FACILITIES Nedbank Limited The R 1 billion (US $76.7 million ) Nedbank revolving credit facility (RCF) was entered into on 20 February 2017. US $22.4 million was repaid on the facility in September 2017. US $40.2 million was drawn down on the same facility in April 2018. Interest accrues on a day-to-day basis over the term of the loan at a variable interest rate. US dollar facilities US$ 140 million was repaid on the US $250 million RCF in August 2017. On 28 July 2017, Harmony concluded an agreement for a new three -year syndicated facility of US $350 million (US $175 million term loan plus US $175 million RCF). The facility was negotiated on similar terms to the previous US $250 million facility. US $175 million was drawn down on the term loan in August 2017. US $40 million was drawn down on the RCF during November 2017. A further $110 million was drawn down on the same facility in February 2018. On 18 October 2017, Harmony concluded an agreement for a new 12 -month bridge loan of US $200 million in order to partially fund the acquisition of the Moab Khotsong operations (refer to note 14 ). The facility was concluded with similar terms and covenants as the existing loan facilities. US $200 million was drawn down on the bridge loan in February 2018. US $50 million was repaid in April 2018 and a further US $100 million was repaid in June 2018. Refer to note 37 for details of events after the reporting date. TERMS AND DEBT REPAYMENT SCHEDULE AT 30 June 2018 Interest charge Repayment terms Repayment date Security February 2020 July 2020 US dollar bridge loan (Secured loan) Repayable on maturity October 2018 Cession and pledge of operating subsidiaries' shares and claims DEBT COVENANTS The debt covenant tests for both the rand and US dollar facilities are as follows: ● The group's interest cover ratio shall not be less than five (EBITDA 1 /Total interest paid); ● Tangible Net Worth 2 to total net debt ratio shall not be less than six times or eight times when dividends are paid; ● Leverage 3 shall not be more than 2.5 times. 1 Earnings before interest, taxes, depreciation and amortisation (EBITDA) as defined in the agreement excludes unusual items such as impairment and restructuring cost. 2 Tangible Net Worth is defined as total equity less intangible assets. 3 Leverage is defined as total net debt to EBITDA. At the time of entering into the bridge loan the Tangible Net Worth to total net debt ration covenant was renegotiated and relaxed from 6 times to 4 times for the full term of the bridge loan. No breaches of the covenants were identified during the tests in the 2017 and 2018 financial years. 29 BORROWINGS continued INTEREST BEARING BORROWINGS US dollar Figures in million 2018 2017 Non-current borrowings Nedbank Limited (secured loan - R1.0 billion revolving credit facility) 36 23 Balance at beginning of year 23 — Draw down 41 24 Repayments (24 ) — Translation (4 ) (1 ) US$250 revolving credit facility (secured loan) — — Balance at beginning of year — 139 Draw down — 30 Repayments — (30 ) Amortisation of issue costs — 1 Transferred to current liabilities — (140 ) US$350 facility (secured loan) 321 — Draw down 325 — Issue cost (7 ) — Amortisation of issue costs 3 — Total non-current borrowings 357 23 Current borrowings Nedbank Limited (secured loan - R1.0 billion revolving credit facility) — — Balance at beginning of year — 20 Repayments — (20 ) US$250 revolving credit facility (secured loan) — 140 Balance at beginning of year 140 — Repayments (140 ) — Transferred from non-current liabilities — 140 US$200 bridge loan facility (secured loan) 50 — Draw down 200 — Repayments (150 ) — Total current borrowings 50 140 Total interest-bearing borrowings 407 163 29 BORROWINGS continued INTEREST BEARING BORROWINGS continued US dollar Figures in million 2018 2017 The maturity of borrowings is as follows: Current 51 140 Between one to two years 36 — Between two to five years 320 23 407 163 US dollar Figures in million 2018 2017 Undrawn committed borrowing facilities: Expiring within one year — 110 Expiring after one year 61 53 61 163 EFFECTIVE INTEREST RATES 2018 2017 % % Nedbank Limited - rand revolving credit facility 10.2 10.5 US$250 million revolving credit facility 4.2 3.9 US$350 million facility 4.8 — US$200 million bridge loan 4.5 — </t>
  </si>
  <si>
    <t>Other Non-Current Liabilities</t>
  </si>
  <si>
    <t>Disclosure of other provisions, contingent liabilities and contingent assets [Abstract]</t>
  </si>
  <si>
    <t>OTHER NON-CURRENT LIABILITIES US dollar Figures in million 2018 2017 KOSH deep groundwater pollution liability (a) 3 — Sibanye Beatrix ground swap royalty — 1 Total non-current liabilities 3 1 (a) KOSH deep groundwater pollution liability Harmony purchased selected mining infrastructure in the Klerksdorp, Orkney, Stilfontein, Hartebeesfontein (KOSH) area from AngloGold Ashanti Limited (refer to note 14 ). During an assessment of the environmental liabilities associated with this purchase, a risk related to the potential decant and pollution of deep ground mine water from the re-watered underground workings was identified.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Harmony has commissioned a detailed assessment of the mine void after closure to provide clarity on the locality and volume of water expected to decant after mine closure and the quality of the decant water. Simulations have shown that the potential impact from this decant is low and that it will not impact on any down-gradient receptors, including the Vaal River. A contingent liability acquired in a business combination is recognised in the acquisition accounting if it is a present obligation and its fair value can be measured reliably. Based on Harmony's assessment, a liability of US $3.2 million has been raised as part of the liabilities assumed in the business combination.</t>
  </si>
  <si>
    <t>Trade and Other Payables</t>
  </si>
  <si>
    <t>TRADE AND OTHER PAYABLES ACCOUNTING POLICY The group accrues for the cost of the leave days granted to employees during the period in which the leave days accumulate. US dollar Figures in million 2018 2017 Financial liabilities Trade payables 43 40 Other liabilities (a) 13 7 Non-financial liabilities Payroll accruals 41 28 Leave liabilities (b) 38 30 Shaft related accruals 42 37 Other accruals 15 7 Value added tax 6 4 Total current trade and other payables 198 153 During the 2018 financial year, Harmony acquired Moab Khotsong operations. Refer to note 14 for details of the transaction and the balances taken on as a result. (a) Other liabilities Includes a loan from Village Main Reef Limited of US $3.6 million . The loan was taken-on with the acquisition of the Moab Khotsong operations. The loan is unsecured, interest free and has no fixed terms of payment. (b) Leave liabilities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US dollar Figures in million 2018 2017 Balance at beginning of year 30 23 Benefits paid (31 ) (29 ) Total expense per income statement 29 31 Acquisitions 1 12 3 Translation (gain)/loss (2 ) 2 Balance at end of year 38 30 1 Acquisitions of Moab Khotsong operations in 2018 and Hidden Valley in 2017.</t>
  </si>
  <si>
    <t>Cash Generated by Operations</t>
  </si>
  <si>
    <t>Statement of cash flows [abstract]</t>
  </si>
  <si>
    <t>CASH GENERATED BY OPERATIONS US dollar Figures in million 2018 2017 2016 Reconciliation of profit/(loss) before taxation to cash generated by operations: Profit/(loss) before taxation (339 ) (20 ) 109 Adjustments for: Amortisation and depreciation 200 185 149 (Reversal of impairment)/impairment of assets 386 131 (3 ) Share-based payments 28 29 23 Net decrease in provision for post-retirement benefits — (1 ) (1 ) Net increase/(decrease) in provision for environmental rehabilitation (2 ) (8 ) (7 ) Profit on sale of property, plant and equipment — (3 ) — Loss on scrapping of property, plant and equipment — 10 4 (Profit)/loss from associates (3 ) 1 — Gain on bargain purchase — (60 ) — Interest received (27 ) (20 ) (17 ) Finance costs 26 17 19 Inventory adjustments (16 ) 31 7 Foreign exchange translation difference 52 (16 ) 45 Non cash portion of gains on derivatives 43 (7 ) (25 ) Day one loss amortisation 3 6 — Silicosis settlement provision (5 ) 70 — Other non-cash adjustments (2 ) (5 ) 1 Effect of changes in operating working capital items Receivables (8 ) (30 ) 12 Inventories (31 ) 2 5 Payables 29 8 1 Cash generated by operations 334 320 322 ADDITIONAL CASH FLOW INFORMATION The income and mining taxes paid in the statement of cash flow represents actual cash paid less refunds received. At 30 June 2018 , US $61.2 million ( 2017 : US $163.4 million ) ( 2016 : US $177.9 million ) of borrowing facilities had not been drawn down and is therefore available for future operation activities and future capital commitments. Refer to note 29 . a) Acquisitions of investments/business The conditions precedent for the acquisition of Moab Khotsong operations in 2018 and full ownership of Hidden Valley in 2017 were fulfilled and the transaction were completed in the respective years. Refer to note 14 for details on the acquired assets, including cash acquired and assumed liabilities. b) Principal non-cash transactions Share-based payments (refer to note 34 ).</t>
  </si>
  <si>
    <t>Employee Benefits</t>
  </si>
  <si>
    <t>Share-Based Payments</t>
  </si>
  <si>
    <t>Share-based payment arrangements [Abstract]</t>
  </si>
  <si>
    <t>SHARE-BASED PAYMENTS ACCOUNTING POLICY The group operates an equity-settled share-based payments plan where the group grants share options to certain employees in exchange for services received.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he impact of the revision of original estimates, if any, is recognised in the income statement, with a corresponding adjustment to equity. The proceeds received net of any directly attributable transaction costs are credited to share capital (nominal value) and share premium when the options are exercised. CRITICAL ACCOUNTING ESTIMATES AND JUDGEMENTS The fair value of options granted is being determined using either a binomial, Black-Scholes or a Monte Carlo valuation model. The significant inputs into the model are: vesting period, risk free interest rate, volatility, price on date of grant and dividend yield. 34 SHARE-BASED PAYMENTS continued EMPLOYEE SHARE-BASED PAYMENTS The group's 2012 employee share ownership plan (ESOP) ended in 2017. The plan was an equity-settled and cash settled employee ownership plan. The group has the 2006 employee share ownership plan that is active. The objective of these schemes is to recognise the contributions of employees to the group's financial position and performance and to retain key employees. The total cost relating to employee share-based payments is made up as follows: US dollar Figures in million 2018 2017 2012 employee share ownership plan — 1 2006 share plan 28 28 Total employee share-based payments 28 29 The directors are authorised to issue up to 60 011 669 ordinary shares to participants who have received awards in accordance with Harmony's employee share incentive schemes. Subsequent to the annual general meeting held on 1 December 2010, 11 115 289 share option awards have been issued in terms of the 2006 share plan. 52 376 102 outstanding share option awards have been granted in terms of the 2006 share plan. Options granted under the 2006 share plan The 2006 share plan consists of share appreciation rights (SARs), performance shares (PS) and restricted shares (RS). The share plan is equity-settled. Award Vesting Performance criteria SARs SARs will vest in equal thirds in year three, four and five, subject to the performance conditions having been satisfied. The SARs will have an expiry date of six years from the grant date and the offer price equals the closing market prices of the underlying shares on the trading date immediately preceding the grant. 2009 to 2013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5 to 2016 allocation: • 50% of the number of rights awarded are linked to the total shareholder return of the group on an absolute basis. • 50% of the number of rights awarded are linked to the total shareholder return of the group as compared to that of the South African gold index. 2014 allocation: • the number of the rights awarded are linked to the group's performance in comparison to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Executive management is encouraged to retain performance shares when they vest and a minimum shareholding requirement has been introduced to achieve this. This shareholding is meant to align shareholder and executive objectives to grow total shareholder return. 34 SHARE-BASED PAYMENTS continued EMPLOYEE SHARE-BASED PAYMENTS continued Options granted under the 2006 share plan continued Activity on share options SARs PS RS Activity on options and rights granted but not yet exercised Number of options and rights Weighted average option price (SA rand) Number of rights Number of rights For the year ended 30 June 2018 Balance at beginning of year 12 476 697 32.60 37 848 573 701 412 Options granted and accepted — — 14 406 437 — Rights vested and locked up — — (278 629 ) — Options exercised (794 351 ) 24.37 (3 594 838 ) (120 000 ) Options forfeited and lapsed (1 834 486 ) 52.86 (5 954 259 ) (30 416 ) Balance at end of year 9 847 860 50.20 42 427 284 550 996 SARs PS RS Activity on options and rights granted but not yet exercised Number of options and rights Weighted average option price (SA rand) Number of rights Number of rights For the year ended 30 June 2017 Balance at beginning of year 14 156 782 34.74 34 978 038 859 974 Options granted and accepted — — 9 320 599 — Options granted 113 899 21.89 (160 271 ) — Options exercised (451 187 ) 27.49 (2 171 953 ) (158 562 ) Options forfeited and lapsed (1 342 797 ) 47.39 (4 117 840 ) — Balance at end of year 12 476 697 32.60 37 848 573 701 412 SARs PS and RS Options and rights vested but not exercised at year end 2018 2017 2018 2017 Options and rights vested but not exercised 5 331 335 2 869 859 — — Weighted average option price (SA rand) 36.26 57.52 n/a n/a 34 SHARE-BASED PAYMENTS continued EMPLOYEE SHARE-BASED PAYMENTS continued Options granted under the 2006 share plan continued Activity on share options continued List of options and rights granted but not yet exercised (listed by grant date) Number of options and rights Award price (SA rand) Remaining life (years) As at 30 June 2018 Share appreciation rights 16 November 2012 1 127 510 68.84 0.4 15 November 2013 3 891 126 33.18 1.4 17 November 2014 4 829 224 18.41 2.4 9 847 860 Performance shares 16 November 2015 19 950 203 n/a 0.4 17 February 2016 512 000 n/a 0.4 29 November 2016 8 360 578 n/a 1.4 15 November 2017 13 604 503 n/a 2.4 42 427 284 Restricted shares 1 16 November 2012 137 749 n/a 0.4 16 November 2015 413 247 n/a 0.4 550 996 Total options and rights granted but not yet exercised 52 826 140 1 The 2012 and 2015 restricted shares vested in November 2015 and November 2018 respectively. Restricted shares that were not exercised, partially or fully, at that time remain restricted for a further three years, but were supplemented by a matching grant of restricted shares. All restricted shares are then only settled after the end of a further three year period . US dollar Figures in million 2018 2017 Gain realised by participants on options and rights traded during the year 13 8 Fair value of options and rights exercised during the year 14 8 Measurement The fair value of equity instruments granted during the year was valued using the Monte Carlo simulation on the market-linked PS, Cox-Ross- Rubinstein binomial tree on the SARs and spot share price on grant date for the RS. (i) Assumptions applied at grant date for awards granted during the year Performance shares 29 November 2016 allocation Risk-free interest rate 7.41 % Expected volatility 1 47.66 % Expected dividend yield 0.00 % Vesting period (from grant date) 3 years 1 The volatility is measured as annualised standard deviation of historical share price returns, using an exponentially weighted moving average (EWMA) model, with a lambda of 0.99 . The volatility is calculated on the grant date, and takes into account the previous three years of historical data. 34 SHARE-BASED PAYMENTS continued OTHER SHARE-BASED PAYMENTS On 20 March 2013 Harmony signed transaction and funding agreements to give effect to an empowerment transaction to dispose of 30% of its Free State based Phoenix operation (Phoenix) to BEE shareholders, which includes a free-carry allocation of 5% to a community trust that has been created and is currently controlled by Harmony. The transaction closed on 25 June 2013, following the fulfilment of the last condition precedent. In terms of the agreements Phoenix was transferred to a newly incorporated subsidiary; 'PhoenixCo' which subsequently changed its name to Tswelopele Beneficiation Operation (TBO). The awards to the BEE partners have been accounted for as in-substance options as the BEE partners will only share in the upside, and not the downside of their equity interest in TBO until the date the financing provided by Harmony is fully repaid. On this date the options will be exercised and a non-controlling interest in TBO will be recognised. The award of the options to the BEE partners is accounted for by the group as an equity- settled share-based payment arrangement. The in-substance options carry no vesting conditions and the fair value of the options of US $2.3 million was expensed on the grant date, 25 June 2013.</t>
  </si>
  <si>
    <t>Related Parties</t>
  </si>
  <si>
    <t>Related Party [Abstract]</t>
  </si>
  <si>
    <t xml:space="preserve">RELATED PARTIES None of the directors or major shareholders of Harmony or, to the knowledge of Harmony, their families, had an interest, directly or indirectly, in any transaction from 1 July 2015 or in any proposed transaction that has affected or will materially affect Harmony or its subsidiaries, other than as stated below. Key management personnel are those persons having authority and responsibility for planning, directing and controlling the activities of the group, directly or indirectly, including any director (whether executive or otherwise) of the group. During 2018, the executive directors received remuneration of US $2.5 million , comprising of US $1.3 million for salaries, US $0.2 million for retirement contributions, US $1.0 million for bonuses and US $0.3 million from the exercising or settlement of share options. The non-executive directors received US $0.8 million in directors’ fees. During 2017, the executive directors received remuneration of US $2.0 million , comprising of US $1.2 million for salaries, US $0.2 million for retirement contributions, US $0.4 million for bonuses and US $0.2 million from the exercising or settlement of share options. The non-executive directors received US $0.7 million in directors’ fees. The following directors and prescribed officers own shares in Harmony at year-end: Number of shares Name of director/prescribed officer 2018 2017 Directors Andre Wilkens 101 301 101 301 Frank Abbott 1 747 817 606 742 Harry 'Mashego' Mashego 593 593 Ken Dicks 35 000 35 000 Prescribed officers Beyers Nel 1 42 486 17 553 Johannes van Heerden 75 000 25 000 Philip Tobias 1 42 916 11 750 1 The movement in shares for the 2018 financial year includes the vesting of performance shares that were voluntarily locked up in terms of the minimum shareholding requirement of the 2006 Share Plan but remain beneficially owned. Modise Motloba, Harmony’s deputy chairman, is a director of Tysys Proprietary Limited (Tysys). Tysys entered into a contract with the group during the 2017 financial year to provide services relating to the group’s small and medium enterprise development projects. The contract has a value of up to US $0.4 million per annum. Approximately US $0.4 million (2017: US $0.1 million ) was paid during FY18 relating to services rendered in the current and prior financial years. The contract has a 30 -day notice period. All the production of the group’s South African operations is sent to Rand Refinery in which Harmony holds a 10.38% interest. Refer to note 21 . 35 RELATED PARTIES continued US dollar Figures in million 2018 2017 Sales and services rendered to related parties Joint operations 1 — Total 1 — Figures in million 2018 2017 Purchases and services acquired from related parties Associates 3 2 Total 3 2 </t>
  </si>
  <si>
    <t>Commitments and Contingencies</t>
  </si>
  <si>
    <t>COMMITMENTS AND CONTINGENCIES COMMITMENTS AND GUARANTEES US dollar Figures in million 2018 2017 Capital expenditure commitments Contracts for capital expenditure 16 12 Share of joint venture's contract for capital expenditure 4 16 Authorised by the directors but not contracted for 124 60 Total capital commitments 144 88 Contractual obligations in respect of mineral tenement leases amount to US $4.3 million ( 2017 : US $13.0 million ). This includes US $4.2 million ( 2017 : US $12.7 million ) for the MMJV. US dollar Figures in million 2018 2017 Guarantees Guarantees and suretyships 10 1 Environmental guarantees 1 35 37 Total guarantees 45 38 1 At 30 June 2018 , US $5.4 million (2017: US $4.7 million ) has been pledged as collateral for environmental guarantees in favour of certain financial institutions. Refer to note 17. CONTINGENT LIABILITIES CRITICAL ACCOUNTING ESTIMATES AND JUDGEMENTS Contingencies will only realise when one or more future events occur or fail to occur. The exercise of significant judgement and estimates of the outcome of future events are required during the assessment of the impact of such contingencies. Litigation and other judicial proceedings as a rule raise difficult and complex legal issues and are subject to uncertainties and complexities including, but not limited to, the facts and circumstances of each particular case, issues regarding the jurisdiction in which the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outcome of the litigation. 36 COMMITMENTS AND CONTINGENCIES continued CONTINGENT LIABILITIES continued The following contingent liabilities have been identified: (a) On 1 December 2008, Harmony issued 3 364 675 Harmony shares to Rio Tinto Limited (Rio Tinto) for the purchase of Rio Tinto’s rights to the royalty agreement entered into prior to our acquisition of the Wafi deposits in PNG. The shares were valued at US $23 million on the transaction date. An additional US $10 million in cash will be payable when the decision to mine is made. Of this amount, Harmony is responsible for paying the first US $6 million , with the balance of US $4 million being borne equally by the joint operators. (b) The group may have a potential exposure to rehabilitate groundwater and radiation that may exist where the group has and/or continues to operate. The group has initiated analytical assessments to identify, quantify and mitigate impacts if and when (or as and where) they arise. Numerous scientific, technical and legal studies are underway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 in some instances. Water treatment facilities were successfully implemented at both Doornkop and Kusasalethu. These facilities are now assisting in reducing our dependency on Rand Water and will be key in managing any post closure decant should it arise. In terms of Free State operations, Harmony has taken the initiative to develop a comprehensive regional closure plan which will ensure that there is sufficient water for our organic growth initiatives. The geohydrological studies confirm that there is no risk of decant in Welkom. Should the group determine that any part of these contingencies require them being recorded and accounted for as liabilities, that is where they become estimable and probable, it could have a material impact on the financial statements of the group. (c) Due to the interconnected nature of mining operations in South Africa, any proposed solution for potential flooding and potential decant risk posed by deep groundwater needs to be a combined one, supported by all the mines located in these goldfields. As a result, the Department of Mineral Resource and affected mining companies are involved in the development of a regional mine closure strategy. Harmony operations have conducted a number of specialist studies and the risk of surface decant due to rising groundwater levels has been obviated at the entire Free State region and Kalgold. Therefore, there is no contingency arising from these operations. Additional studies have been commissioned at Doornkop and Kusasalethu. In view of the limitation of current information for accurate estimation of a liability, no reliable estimate can be made for these operations. (d) The individual Harmony mining operations have applied for the respective National Water Act, Section 21 Water Use Licenses (WUL) to the Department of Water and Sanitation (DWS). As part of the Water Use License Application (WULA) process for the respective operations, Harmony has requested certain exemptions (relevant to the respective mining operations) from GNR 704 of 4 June 1999, “Regulations on the use of water for mining and related activities aimed at the protection of water resources”. The respective WULA’s have subsequently not yet been approved by DWS. Two Water Use Licences have been issued by DWS for Kalgold and Kusasalethu, with neither licence having any material impact to the operation. The remaining WULA’s have not yet been approved by DWS. The WUL conditions for the respective operations are subsequently not yet known and the subsequent potential water resource impact liability as part of the mine rehabilitation and closure process (to which DWS is an important participant and decision maker) is uncertain. The existing WUL for Moab Khotsong, which was recently acquired by Harmony, has already been approved by the DWS. The transferral of the licence and its conditions to Harmony is currently being processed. (e) In terms of the sale agreements entered into with Rand Uranium, Harmony retained financial exposure relating to environmental disturbances and degradation caused by it before the effective date, in excess of US $5.1 million of potential claims. Rand Uranium is therefore liable for all claims up to US $5.1 million and retains legal liability. The likelihood of potential claims cannot be determined presently and no provision for any liability has been made in the financial statements. (f) Legal proceedings commenced in December 2010 against the Hidden Valley mine in PNG over alleged damage to the Watut River (which runs adjacent to the Hidden Valley mine), alleged to have been caused by waste rock and overburden run-off from the mine. The damages sought by the plaintiffs were not specified. The defendants intend to defend the claims. No active steps have been taken by the plaintiffs in this proceeding for more than five years . It is not practicable to make any reasonable assessment of the prospects of the plaintiffs succeeding should they proceed with these claims, nor the potential liability of the defendants if the plaintiffs were to succeed. As a result, no provision has been recognised in the financial statements for this matter.</t>
  </si>
  <si>
    <t>Subsequent Events</t>
  </si>
  <si>
    <t>Events after reporting period [Abstract]</t>
  </si>
  <si>
    <t>SUBSEQUENT EVENTS (a) On 12 July 2018, shareholders approved the special resolution to issue 11 032 623 new ordinary shares to African Rainbow Minerals Limited at the placing price of R 19.12 to raise a total of R 211 million (US $15.9 million ). The proceeds raised from the ARM Placing were to be used to repay part of the outstanding bridge loan raised for the acquisition of Moab Khotsong. (b) On 18 July 2018, the remaining outstanding balance of US $50 million was repaid on the US $200 million bridge loan. (c) On 4 October 2018, Harmony reached a mutually acceptable settlement with the Financial Sector Conduct Authority of South Africa. The dispute related to incorrect financial results reported for the March 2007 quarter. Harmony informed shareholders and the authorities of the error in August 2007. Subsequently Harmony reviewed all financial accounting procedures and systems to ensure that a similar error would not occur. Following various discussions with the authorities, an administrative penalty of R 30 million (US $2.2 million ) was imposed and paid by Harmony.</t>
  </si>
  <si>
    <t>Segment Report</t>
  </si>
  <si>
    <t>Disclosure of entity's operating segments [Abstract]</t>
  </si>
  <si>
    <t>SEGMENT REPORT ACCOUNTING POLICY Operating segments are reported in a manner consistent with the internal reporting provided to the chief operating decision-maker (CODM). The chief operating decision-maker has been identified as the CEO's office. The group has one main economic product, being gold. In order to determine operating and reportable segments, management reviewed various factors, including geographical location as well as managerial structure. It was determined that an operating segment consists of a shaft or a group of shafts or open pit mine managed by a single general manager and management team. Effective 1 July 2017, Harmony integrated Tshepong and Phakisa into a single operation, Tshepong operations. This was to take advantage of their close proximity, which allows existing infrastructure to be optimised. These two separate segments now form one segment. The results for all periods presented have been re-presented for this change. After applying the qualitative and quantitative thresholds from IFRS 8, the reportable segments were determined as: Tshepong operations, Bambanani, Joel, Doornkop, Target 1, Kusasalethu, Masimong and Unisel. All other operating segments have been grouped together under all other surface operations. The CODM has been identified as the CEO's office consisting of the chief executive officer, financial director, director corporate affairs, chief operating officer: new business, chief executive officer: South-east Asia and chief operating officer: South Africa. When assessing profitability, the CODM considers the revenue and production costs of each segment. The net of these amounts is the production profit or loss. Therefore, production profit has been disclosed in the segment report as the measure of profit or loss. The CODM also considers capital expenditure when assessing the overall economic sustainability of each segment. The CODM, however, does not consider depreciation or impairment and therefore these amounts have not been disclosed in the segment report. Segment assets consist of mining assets and mining assets under construction included under property, plant and equipment which can be attributed to the segment. Current and non-current group assets that are not allocated at a segment level form part of the reconciliation to total assets. A reconciliation of the segment totals to the group financial statements has been included in note 39 . SEGMENT REPORT continued Revenue 30 June Production cost 30 June Production profit/(loss) 30 June Mining assets 30 June Capital expenditure# 30 June Ounces produced* 30 June Tons milled* 30 June 2018 2017 2016 2018 2017 2016 2018 2017 2016 2018 2017 2016 2018 2017 2016 2018 2017 2016 2018 2017 2016 US$ million US$ million US$ million US$ million US$ million oz t'000 South Africa Underground Tshepong Operations (a) 419 372 341 296 270 222 123 102 119 585 645 571 78 52 43 302 026 283 827 289 968 1 893 1 869 1 956 Moab Khotsong 130 — — 74 — — 56 — — 268 — — 13 — — 105 969 — — 360 — — Bambanani 126 116 112 70 64 56 56 52 56 48 57 55 5 6 7 90 698 88 415 96 870 257 254 256 Joel 74 96 84 72 69 57 2 27 27 72 69 49 19 18 15 52 566 72 211 73 239 501 567 597 Doornkop 152 114 102 110 91 72 42 23 30 197 227 203 21 18 14 110 245 85 939 87 772 767 706 695 Target 1 127 111 126 103 99 86 24 12 40 91 154 192 24 24 22 91 758 85 809 108 895 749 822 814 Kusasalethu 193 189 143 158 153 125 35 36 18 156 217 256 22 21 25 142 395 141 270 124 198 738 670 736 Masimong 117 107 91 90 82 72 27 25 19 4 33 33 10 9 8 84 332 81 599 78 190 714 706 716 Unisel 57 67 64 60 62 52 (3 ) 5 12 3 40 37 7 6 4 41 152 51 280 54 785 415 436 467 Surface All other surface operations 157 134 110 116 102 88 41 32 22 40 37 30 12 19 5 114 778 102 175 95 553 15 595 12 179 12 112 Total South Africa 1 552 1 306 1 173 1 149 992 830 403 314 343 1 464 1 479 1 426 211 173 143 1 135 919 992 525 1 009 470 21 989 18 209 18 349 International Hidden Valley (b) 32 110 91 18 97 84 14 13 7 281 175 44 122 98 8 92 015 95 327 72 565 2 757 3 186 1 906 Total international 32 110 91 18 97 84 14 13 7 281 175 44 122 98 8 92 015 95 327 72 565 2 757 3 186 1 906 Total operations 1 584 1 416 1 264 1 167 1 089 914 417 327 350 1 745 1 654 1 470 333 271 151 1 227 934 1 087 852 1 082 035 24 746 21 395 20 255 Reconciliation of the segment information to the consolidated income statement and balance sheet (refer to note 39) — — — — — — — — — 1 117 1 312 1 045 1 584 1 416 1 264 1 167 1 089 914 417 327 350 2 862 2 966 2 515 333 271 151 1 227 934 1 087 852 1 082 035 24 746 21 395 20 255 # Capital expenditure for international operations excludes expenditure spent on Wafi-Golpu of US $22.4 million (2017: US $14.5 million ). (a) Tshepong and Phakisa were two separate segments for the 2017 financial year. As of 1 July 2017, they have been integrated into Tshepong Operations and have been treated as one segment for the 2018 financial year. June 2017 and 2016 amounts have been re-presented as a result of the integration. (b) Capital expenditure for 2018 comprises of expenditure of US $203.0 million net of capitalised revenue of US $81.4 million . No revenue was capitalised in 2017. * Production statistics are unaudited. RECONCILIATION OF SEGMENT INFORMATION TO CONSOLIDATED INCOME STATEMENTS AND BALANCE SHEETS US dollar Figures in million 2018 2017 2016 Reconciliation of production profit to consolidated profit/(loss) before taxation Total segment revenue 1 584 1 416 1 264 Total segment production costs (1 167 ) (1 089 ) (914 ) Production profit 417 327 350 Cost of sales items other than production costs (633 ) (359 ) (174 ) Amortisation and depreciation of mining assets (192 ) (179 ) (144 ) Amortisation and depreciation of assets other than mining assets (8 ) (6 ) (5 ) Rehabilitation credit (net) (5 ) (2 ) 3 Care and maintenance cost of restructured shafts (10 ) (8 ) (8 ) Employment termination and restructuring costs (16 ) (5 ) (1 ) Share-based payments (19 ) (29 ) (23 ) (Impairment) of assets/reversal of impairment (386 ) (131 ) 3 Other 3 1 1 Gross profit/(loss) (216 ) (32 ) 176 Corporate, administration and other expenditure (63 ) (38 ) (28 ) Exploration expenditure (11 ) (18 ) (13 ) Gain on derivatives 8 75 30 Other operating expenses (53 ) (68 ) (54 ) Operating profit/(loss) (335 ) (81 ) 111 Gain on bargain purchase — 60 — Loss on liquidation of subsidiaries — (1 ) — Share on profit/(loss) from associate 3 (1 ) — Acquisition-related costs (8 ) — — Investment income 27 20 17 Finance costs (26 ) (17 ) (19 ) Profit/(loss) before taxation (339 ) (20 ) 109 Reconciliation of total segment assets to consolidated assets includes the following: Non-current assets Property, plant and equipment 500 638 563 Intangible assets 37 46 59 Restricted cash 6 5 4 Restricted investments 237 203 170 Other non-current assets 1 — — Investments in associates 6 4 — Inventories 3 3 3 Other non-current receivables 18 14 12 Derivative financial asset 6 24 — Current assets Inventories 127 86 79 Restricted cash 3 1 1 Trade and other receivables 83 76 44 Derivative financial assets 39 117 25 Cash and cash equivalents 51 95 85 1 117 1 312 1 045</t>
  </si>
  <si>
    <t>Reconciliation of Segment Information to Consolidated Income Statements and Balance Sheets</t>
  </si>
  <si>
    <t>Accounting Policies (Policies)</t>
  </si>
  <si>
    <t>Basis of Presentation</t>
  </si>
  <si>
    <t>The principal accounting policies applied in the preparation of the consolidated financial statements have been consistently applied in all years presented. Share capital and share premium, which were presented separately in the statements of changes in equity in 2017, have been combined into a single share capital and premium column for 2018. The consolidated financial statements have been prepared in accordance with International Financial Reporting Standards as issued by the International Accounting Standards Board (IASB) and IFRIC Interpretations (collectively IFRS). The consolidated financial statements have been prepared on a going concern basis. The consolidated financial statements have been prepared to the nearest million and rounding may cause differences.</t>
  </si>
  <si>
    <t>Statement of IFRS compliance</t>
  </si>
  <si>
    <t>The consolidated financial statements have been prepared in accordance with International Financial Reporting Standards as issued by the International Accounting Standards Board (IASB) and IFRIC Interpretations (collectively IFRS).</t>
  </si>
  <si>
    <t>Basis of Preparation/Measurement Basis</t>
  </si>
  <si>
    <t>MEASUREMENT BASIS The financial statements have been prepared under the historical cost convention, as modified by the revaluation of available-for-sale financial assets, financial assets and financial liabilities at fair value through profit or loss and cash-settled share-based payments.</t>
  </si>
  <si>
    <t>Consolidation</t>
  </si>
  <si>
    <t>The group recognises that control is the single basis for consolidation for all types of entities in accordance with IFRS 10 - Consolidated Financial Statements.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over the entity.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2 ACCOUNTING POLICIES continued GROUP ACCOUNTING POLICIES continued 2.1 Consolidation continue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si>
  <si>
    <t>Consolidation, Subsidiaries</t>
  </si>
  <si>
    <t>(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si>
  <si>
    <t>Business Combinations</t>
  </si>
  <si>
    <t>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si>
  <si>
    <t>Consolidation, Associates</t>
  </si>
  <si>
    <t>(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t>
  </si>
  <si>
    <t>Consolidation, Joint Arrangements</t>
  </si>
  <si>
    <t>(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t>
  </si>
  <si>
    <t>Consolidation, Structured Entities</t>
  </si>
  <si>
    <t>(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si>
  <si>
    <t>Foreign Currency Translation</t>
  </si>
  <si>
    <t>Foreign currency translation (i) Functional and presentation currency Items included in the financial statements of each of the group’s entities are measured using the currency of the primary economic environment in which the entity operates (the functional currency). For translation of the rand financial statement items to US dollar, the average of R12.85 ( 2017 : R13.60 ) ( 2016 : R14.50 ) per US$1 was used for income statement items (unless this average was not a reasonable approximation of the cumulative effect of the rates prevailing on the transaction dates, in which case these items were translated at the rate on the date of the transactions) and the closing rate of R13.81 ( 2017 : R13.11 ) per US$1 for asset and liability items. Equity items were translated at historic rates. The translation effect from rand to US dollar is included in other comprehensive income in the US$ financial statements. References to “A$” refers to Australian currency, “R” to South African currency, “$” or “US$” to United States currency and “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Gains and losses recognised in the income statement are included in the determination of other operating expenses.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t>
  </si>
  <si>
    <t>Functional Presentation Currency</t>
  </si>
  <si>
    <t xml:space="preserve">Items included in the financial statements of each of the group’s entities are measured using the currency of the primary economic environment in which the entity operates (the functional currency). </t>
  </si>
  <si>
    <t>Derivatives and Hedging Activities</t>
  </si>
  <si>
    <t>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 it is classified as a current asset or liability when the remaining maturity is less than 12 months . (i) Cash flow hedge The group designates certain derivatives as hedges of a particular risk associated with the cash flows of highly probable forecast transactions (cash flow hedges). The group documents at the inception of the hedging transaction the relationship between hedging instruments and hedged items, as well as its risk management objective and strategy for undertaking various hedge transactions. The group also documents its assessment, both at hedge inception and on an ongoing basis, of whether the derivatives that are used in hedging transactions have been and will continue to be highly effective in offsetting changes in cash flows of hedged items. 2 ACCOUNTING POLICIES continued GROUP ACCOUNTING POLICIES continued 2.3 Derivatives and hedging activities continued (i) Cash flow hedge continued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gold forward sales contracts is recognised in profit or loss within revenue.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t>
  </si>
  <si>
    <t>Exploration Expenditure</t>
  </si>
  <si>
    <t>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t>
  </si>
  <si>
    <t>Impairment of Non-Financial Assets</t>
  </si>
  <si>
    <t>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s). Each operating shaft, along with allocated common assets such as plants and administrative offices, is considered to be a cash generating unit as each shaft is largely independent from the cash flows of other shafts and assets belonging to the group 2 ACCOUNTING POLICIES continued GROUP ACCOUNTING POLICIES continued 2.5 Impairment of non-financial assets continued Fair value less cost to sell is generally determined by using discounted estimated after-tax future cash flows. Future cash flows are estimated based on quantities of recoverable minerals, expected gold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5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In estimating future cash flows, assets are grouped at the lowest level for which there are identifiable cash flows that are largely independent of cash flows from other asset groups. With the exception of other mine-related exploration potential and greenfields exploration potential, estimates of future undiscounted cash flows are included on an area of interest basis, which generally represents an individual operating mine, even if the mines are included in a larger mine complex.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years.</t>
  </si>
  <si>
    <t>Operating Profit</t>
  </si>
  <si>
    <t>Operating profit The group defines operating profit as the profit earned from the normal core mining operations. In reporting operating profit in the income statement, transactions for capital transactions involving subsidiaries, joint arrangements and associates are excluded from operating profit as these are not considered to be part of the mining operations of the Harmony group. Any gains or losses on capital transactions are presented below the operating profit line.</t>
  </si>
  <si>
    <t xml:space="preserve">ACCOUNTING POLICY The group has determined that gold is its primary product and other metals produced as part of the extraction process are considered to be by-products of gold. Revenue arising from metal sales is only recognised when the significant risks and rewards of ownership have been transferred, neither continuing managerial involvement nor effective control over the metals sold has been retained, the amount of revenue and costs incurred can be measured reliably and it is probable that the economic benefits associated with the sale will flow to the group. These conditions are satisfied when the gold has been delivered in terms of the contract and the sales price fixed, as evidenced by the certificate of sale issued by the refinery. The sales price for the majority of the group’s gold is based on the gold spot price according to the afternoon London Bullion Market fixing price for gold on the date the sale is concluded. Revenues from by-product sales such as silver and uranium are credited to production costs as a by-product credit. The effective portion of gains or losses on the derivatives designated as cash flow hedging items (forecast sales transactions) are recognised in revenue when the forecast sales transactions occur. See the accounting policy for derivatives and hedging activities in note 2 . </t>
  </si>
  <si>
    <t>ACCOUNTING POLICY 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t>
  </si>
  <si>
    <t>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t>
  </si>
  <si>
    <t xml:space="preserve">ACCOUNTING POLICY 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t>
  </si>
  <si>
    <t>Dividends</t>
  </si>
  <si>
    <t>ACCOUNTING POLICY Dividends declared are recognised in the period in which they are approved by the board of directors. Dividends are payable in South African rand. Cash flows from dividends paid are classified under financing activities in the cash flow statement.</t>
  </si>
  <si>
    <t>Mining Assets</t>
  </si>
  <si>
    <t xml:space="preserve">ACCOUNTING POLICY Mining assets including mine development costs and mine plant facilities are initially recorded at cost, where 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15 PROPERTY, PLANT AND EQUIPMENT continued (a) Mining assets continued ACCOUNTING POLICY continued Impairment Testing for impairment is done in terms of the group policy as discussed in note 2.5 . Stripping activities The removal of overburden and other mine waste materials is often necessary during the initial development of a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Scrapping of assets Where significant adverse changes have taken place relating to the useful life of an asset, that asset is tested for impairment in terms of the group policy as discussed in note 2.5.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t>
  </si>
  <si>
    <t>Mining Assets Under Construction</t>
  </si>
  <si>
    <t xml:space="preserve">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t>
  </si>
  <si>
    <t>Undeveloped Properties</t>
  </si>
  <si>
    <t xml:space="preserve">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 </t>
  </si>
  <si>
    <t>Other Non-Mining Assets</t>
  </si>
  <si>
    <t xml:space="preserve">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 </t>
  </si>
  <si>
    <t>ACCOUNTING POLICY 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venture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t>
  </si>
  <si>
    <t>Financial Assets</t>
  </si>
  <si>
    <t>ACCOUNTING POLICY - FINANCIAL ASSETS (APPLICABLE TO NOTES 17 , 18 , 19 AND 20 ) Financial assets are initially measured at fair value when the group becomes a party to their contractual arrangements, with the exception of loans and receivables which are recognised on origination date. Transaction costs are included in the initial measurement of financial instruments, with the exception of financial instruments classified at fair value through profit or loss. The subsequent measurement of financial assets is discussed below. A financial asset is derecognised when the right to receive cash flows from the asset has expired or the group has transferred its rights to receive cash and either (a) has transferred substantially all the risks and rewards of the asset, or (b) has neither transferred nor retained substantially all the risks and rewards of the asset, but has transferred control of the assets. On derecognition of a financial asset, the difference between the carrying amount and the sum of the consideration received and any cumulative gain or loss recognised in equity is recognised in profit or los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The group classifies financials assets as follows: • Loans and receivables are non-derivative financial assets with fixed or determinable payments that are not quoted in an active market. They arise when the group provides money, goods or services directly to a debtor with no intention of trading the receivable. Loans and receivables are subsequently measured at amortised cost using the effective interest method. Loans and receivables include trade and other receivables (excluding VAT and prepayments), restricted cash and cash and cash equivalents. – __- Cash and cash equivalents are defined as cash on hand, deposits held at call with banks and short-term highly liquid investments with original maturities of three months or less. Cash and cash equivalents exclude restricted cash. – __- Trade and other receivables are recognised initially at fair value and subsequently measured at amortised cost using the effective interest method, less provision for impairment. If collection of the trade receivable is expected in one year or less it is classified as current assets. If not, it is presented as non-current assets. A provision for impairment of receivables is established when there is objective evidence that the group will not be able to collect all amounts due according to the original terms of receivables. The amount of the provision is the difference between the asset’s carrying amount and the present value of estimated future cash flows, discounted at the effective interest rate. The carrying amount of the asset is reduced through the use of a provision for impairment (allowance account) and the amount of the loss is recognised in the income statement. When a trade receivable is uncollectible, it is written off against the allowance account for trade receivables. Subsequent recoveries of amounts previously written off are credited in the income statement. • Available-for-sale financial assets are non-derivatives that are either designated in this category or not classified in any of the other categories. They are included in non-current assets unless the investment matures or management intends to dispose of the investment within 12 months of the balance sheet date. Available-for-sale financial assets are subsequently carried at fair value. The fair values of quoted investments are based on current bid prices. If the fair value for a financial instrument cannot be obtained from an active market, the group establishes fair value by using valuation techniques. The group assesses at each balance sheet date whether there is objective evidence that a financial asset or a group of financial assets is impaired. • Held-to-maturity investments are non-derivative financial assets with fixed or determinable payments and fixed maturities that the group’s management has the positive intention and ability to hold to maturity. The group’s held-to-maturity investments are subsequently measured at amortised cost using the effective interest method. The group assesses at the end of each reporting period whether there is objective evidence that a held-to-maturity investment is impaired as a result of an event. A portion of restricted investments held by the trust funds (refer to note 18 ) are classified as held-to-maturity investments. ACCOUNTING POLICY - FINANCIAL ASSETS (APPLICABLE TO NOTES 17 , 18 , 19 AND 20 ) continued • Financial assets at fair value through profit or loss have two sub-categories: financial assets held-for-trading, and those designated at fair value through profit or loss at inception. Derivative assets are categorised as held for trading unless designated as hedging instruments (refer to note 2.3 ). These assets are subsequently measured at fair value with gains or losses arising from changes in fair value recognised in the income statement in the period in which they arise.</t>
  </si>
  <si>
    <t>Environmental trust funds</t>
  </si>
  <si>
    <t xml:space="preserve">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
  </si>
  <si>
    <t>Inventory Measurement</t>
  </si>
  <si>
    <t>ACCOUNTING POLICY 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 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 exceeds current processing capacity and where a portion of static gold in lock-up is expected to be recovered more than 12 months after balance sheet date. Gold 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 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 in-process represents production in broken ore form. Consumables are valued at weighted average cost value after appropriate allowances for slow moving and redundant items.</t>
  </si>
  <si>
    <t>Issued Capital</t>
  </si>
  <si>
    <t xml:space="preserve">ACCOUNTING POLICY Ordinary shares are classified as equity, incremental costs directly attributable to the issue of new shares or options are shown in equity as a deduction, net of tax, from the proceeds. The cost of treasury shares is eliminated against the share capital balance. </t>
  </si>
  <si>
    <t>Provisions</t>
  </si>
  <si>
    <t>ACCOUNTING POLICY - PROVISIONS (APPLICABLE TO NOTES 26, 27, 28 AND 30) Provisions are recognised when the group has a present legal or constructive obligation as a result of past events where it is probable that an outflow of resources embodying economic benefits will be required to settle the obligation, and a reliable estimate of the amount of the obligation can be made. The amount recognised as a provision is the net present value of the best estimate of the expenditure required to settle the present obligation at balance sheet date using a pre-tax rate that reflects current market assessment of the time value of money and the risks specific to the obligation. The estimate takes into account the associated risks and uncertainties. The increase in the provision due to the passage of time is recognised as interest expense. Provisions are reviewed at each balance sheet date and adjusted to reflect the current best estimate. If it is no longer probable that an outflow of economic benefits will be required, the provision is reversed.</t>
  </si>
  <si>
    <t xml:space="preserve">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are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t>
  </si>
  <si>
    <t>RETIREMENT BENEFIT OBLIGATION ACCOUNTING POLICY 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8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t>
  </si>
  <si>
    <t>Financial Liabilities</t>
  </si>
  <si>
    <t xml:space="preserve"> FINANCIAL LIABILITIES (APPLICABLE TO NOTES 29 AND 31) Financial liabilities are initially measured at fair value when the group becomes a party to their contractual arrangements. Transaction costs are included in the initial measurement of financial liabilities, with the exception of financial liabilities classified at fair value through profit or loss. The subsequent measurement of financial liabilities is discussed below. A financial liability is derecognised when the obligation under the liability is discharged, cancelled or expires. The group classifies financial liabilities as follows: • Borrowings are initially recognised at fair value net of transaction costs incurred and subsequently measured at amortised cost, comprising original debt less principal payments and amortisation, using the effective yield method. Any difference between proceeds (net of transaction cost) and the redemption value is recognised in the income statement over the period of the borrowing using the effective interest rate method. Fees paid on the establishment of the loan facilities are capitalised as a pre-payment and amortised over the period of the facility to which it relates, to the extent it is probable that some or all of the facility will be drawn down. To the extent there is no evidence that it is probable that some or all of the facility will be drawn down, the fee is expensed. Borrowings are classified as current liabilities unless the group has an unconditional right to defer settlement of the liability for at least 12 months after the balance sheet date. • Trade and other payables are recognised initially at fair value and subsequently measured at amortised cost using the effective interest method. Payables are classified as current liabilities if payment is due within a year or less. If not, they are presented as non-current liabilities. </t>
  </si>
  <si>
    <t>ACCOUNTING POLICY The group accrues for the cost of the leave days granted to employees during the period in which the leave days accumulate.</t>
  </si>
  <si>
    <t xml:space="preserve">ACCOUNTING POLICY The group operates an equity-settled share-based payments plan where the group grants share options to certain employees in exchange for services received.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he impact of the revision of original estimates, if any, is recognised in the income statement, with a corresponding adjustment to equity. The proceeds received net of any directly attributable transaction costs are credited to share capital (nominal value) and share premium when the options are exercised. </t>
  </si>
  <si>
    <t>Segment Reporting</t>
  </si>
  <si>
    <t>ACCOUNTING POLICY Operating segments are reported in a manner consistent with the internal reporting provided to the chief operating decision-maker (CODM). The chief operating decision-maker has been identified as the CEO's office.</t>
  </si>
  <si>
    <t>Accounting Policies (Tables)</t>
  </si>
  <si>
    <t>New Standards, Amendments to Standards and Interpretations to Existing Standards Adopted By The Group</t>
  </si>
  <si>
    <t>New standards, amendments to standards and interpretations to existing standards adopted by the group The standards and amendments to standards that became effective during the 2018 year did not have an impact on the consolidated financial statements with the exception of the following: Pronouncement Title Effective date IAS 7 (Amendments) Statement of Cash Flows - Disclosure initiative 1 January 2017</t>
  </si>
  <si>
    <t>New Standards, Amendments to Standards and Interpretations to Existing Standards That Are Not Yet Effective and Have Not Been Early Adopted</t>
  </si>
  <si>
    <t xml:space="preserve">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The effective dates below are for the financial periods beginning on or after the given date. The following standards, amendments to standards and interpretations to existing standards may possibly have an impact on the group: Pronouncement Title Effective date IFRS 9 Financial Instruments 1 January 2018 This standard on classification and measurement of financial assets and financial liabilities will replace IAS 39, Financial Instruments: Recognition and Measurement . IFRS 9 has two measurement categories: amortised cost and fair value. The group does not expect the new guidance to have a significant impact on the classification and measurement of its financial assets for the following reasons: – __- The equity instruments that are currently classified as available-for-sale financial assets appear to satisfy the conditions for classification as at fair value through other comprehensive income and hence there will be no change to the accounting for these assets. – __- A fair value through other comprehensive income (FVOCI) election is available for the equity instruments which are currently classified as available-for-sale. – __- Equity investments currently measured at fair value through profit or loss (FVPL) will likely continue to be measured on the same basis under IFRS 9. – __- Debt instruments currently classified as held-to-maturity and measured at amortised cost appear to meet the conditions for classification at amortised cost under IFRS 9. 2 ACCOUNTING POLICIES continued RECENT ACCOUNTING DEVELOPMENTS continued The following standards, amendments to standards and interpretations to existing standards may possibly have an impact on the group: Pronouncement Title Effective date IFRS 9 Financial Instruments continued 1 January 2018 There will be no impact on the group’s accounting for financial liabilities, as the new requirements only affect the accounting for financial liabilities that are designated at fair value through profit or loss and the group does not have any such liabilities. The derecognition rules for all financial instruments have been transferred from IAS 39. Hedge accounting The new hedge accounting rules will align the accounting for hedging instruments more closely with the group’s risk management practices. As a general rule, more hedge relationships might be eligible for hedge accounting, as the standard introduces a more principles-based approach. However, at this stage the group does not expect to identify any new hedge relationships. The group’s existing hedge relationships appear to qualify as continuing hedges upon the adoption of IFRS 9. As a consequence, the group does not expect a significant impact on the accounting for its hedging relationships. Expected credit losses The impairment model requires the recognition of impairment provisions based on expected credit losses (ECL) rather than only incurred credit losses as is the case under IAS 39. The impact of the new impairment requirements is not expected to be material for the following reasons: – __- The group does not generally carry significant assets that are subject to the new impairment requirements; and – __- The group expects to make use of practical expedients when measuring expected credit losses on trade receivables. Disclosures Extensive disclosures are required, including reconciliations from opening to closing amounts of the ECL provision, assumptions and inputs and a reconciliation on transition of the original classification categories under IAS 39 to the new classification categories in IFRS 9. These are expected to change the nature and extent of the group’s disclosures about its financial instruments particularly in the year of the adoption of the new standard. Transition The group expects to apply the standard prospectively without restating any comparative figures. The difference between the carrying amount of financial instruments before the adoption of IFRS 9 and the new carrying amount calculated in accordance with the standard at the beginning of the annual reporting period that includes the date of initial application will be recognised directly in the opening balance of equity in the annual reporting period that includes the date of initial application. 2 ACCOUNTING POLICIES continued RECENT ACCOUNTING DEVELOPMENTS continued The following standards, amendments to standards and interpretations to existing standards may possibly have an impact on the group: Pronouncement Title Effective date IFRS 15 Revenue from Contracts with Customers 1 January 2018 Revenue is currently recognised when the goods are delivered and a certificate of sale is issued by the customer, which is taken to be the point in time at which the customer accepts the goods and the related risks and rewards of ownership transfer. Revenue is recognised at this point provided that the revenue and costs can be measured reliably, the recovery of the consideration is probable and there is no continuing management involvement with the goods. Under IFRS 15, revenue will be recognised when a customer obtains control of the goods. The group expects that the certificate of sale will continue to drive revenue recognition as this is the point when control of the goods effectively transfers to the customer. However, we expect that the adoption of IFRS 15 will result in the recognition of by-product revenue in “revenue from product sales”. Revenue from product sales includes gold income and by-product revenue. This change in classification results in a consequential increase in costs of sales, and therefore will not have an impact on previously reported gross profit or loss. The group expects to apply the standard retrospectively to each prior reporting period presented in accordance with IAS 8 Accounting Policies, Changes in Accounting Estimates and Errors. IFRS 16 Leases 1 January 2019 The new standard requires lessees to recognise a lease liability reflecting future lease payments and a ‘right-of-use asset’ for virtually all lease contracts (with limited exceptions), whereas previously, lessees were required to make a distinction between a finance lease (on balance sheet) and an operating lease (off balance sheet). The guidance on the definition of a lease (as well as the guidance on the combination and separation of contracts) has been updated, affecting lessors, although the accounting remains almost unchanged. The new accounting model for lessees is expected to impact negotiations between lessors and lessees. The group is still assessing the impact of the new standard. In general, it is expected that assets and liabilities will increase as right of use assets and lease liabilities will be recognised for most of the group’s leases. This is expected to lead to an increase in depreciation and interest expense and a change in the classification of cash flows. </t>
  </si>
  <si>
    <t>Financial Risk Management (Tables)</t>
  </si>
  <si>
    <t>Disclosure of Financial Assets</t>
  </si>
  <si>
    <t>The group's financial assets and liabilities are set out below: Figures in million (US dollars) Loans and receivables Available-for-sale financial assets Held-to-maturity investments Hedging instruments Fair value through profit or loss Financial liabilities at amortised cost At 30 June 2018 Financial assets Restricted cash 9 — — — — — Restricted investments 2 — 169 — 66 — Investment in financial assets — 1 — — — — Other non-current receivables 18 — — — — — Derivative financial instruments — — — 34 11 — Trade and other receivables 45 — — — — — Cash and cash equivalents 51 — — — — — Financial liabilities Derivative financial instruments — — — — 16 — Borrowings — — — — — 407 Trade and other payables — — — — — 56 At 30 June 2017 Financial assets Restricted cash 6 — — — — — Restricted investments 2 — 137 — 64 — Other non-current receivables 14 — — — — — Derivative financial instruments — — — 105 36 — Trade and other receivables 39 — — — — — Cash and cash equivalents 95 — — — — — Financial liabilities Borrowings — — — — — 163 Other non-current liabilities — — — — — 1 Trade and other payables — — — — — 47 US dollar Figures in million 2018 2017 Investments held by environmental trust funds (a) 235 200 Investments held by social trust funds (b) 2 3 Total restricted investments 237 203 (a) Environmental trust funds 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nvironmental trust funds are irrevocable trusts under the group's control. Contributions to the trusts are invested in interest-bearing short-term and medium-term cash investments and medium term equity-linked notes issued by commercial banks that provide guaranteed interest and additional interest or growth linked to the growth of the Top 40 index of the JSE. The equity-linked notes are designated as fair value through profit or loss investments and recorded at fair value whilst the interest-bearing short-term investments are classified either as held-to-maturity and recorded at amortised cost or as cash and cash equivalents and recorded at fair value. These investments provide for the estimated cost of rehabilitation at the end of the life of the group's mines. Income earned on the investments is retained in the funds and reinvested. 18 RESTRICTED INVESTMENTS continued (a) Environmental trust funds continued The environmental trust funds consist of: US dollar Figures in million 2018 2017 Held-to-maturity financial assets 169 137 Cash and cash equivalents (loans and receivables) 2 2 Fair value through profit or loss financial assets 64 61 Total environmental trust funds 235 200 Reconciliation of the movement in the investments held by environmental trust funds: US dollar Figures in million 2018 2017 Balance at beginning of year 200 167 Interest income 12 11 Fair value gain 6 — Moab Khotsong acquisition 1 33 — Equity-linked deposits acquired — 15 Maturity/(acquisition) of held-to-maturity investments — (16 ) Net (disposal)/acquisition of cash and cash equivalents (1 ) 2 Translation (15 ) 21 Balance at end of year 235 200 1 Refer to note 14 for further information. The amount includes US $5.0 million relating to Nufcor SA. Upon receipt the funds were invested within held-to-maturity financial assets. (b) The social trust fund The social trust fund is an irrevocable trust under the group's control. The purpose of the trust is to fund the social plan to reduce the negative effects of restructuring on the group's workforce, to put measures in place to ensure that the technical and life skills of the group's workforce are developed and to develop the group's workforce in such a manner as to avoid or minimise the effect of job losses and a decline in employment through turnaround or redeployment strategies. The social trust fund investment comprises a unit trust portfolio that is exposed to the fair value changes in the equity market and is classified as a fair value through profit or loss investment.</t>
  </si>
  <si>
    <t>Disclosure of Financial Liabilities</t>
  </si>
  <si>
    <t xml:space="preserve">The group's financial assets and liabilities are set out below: Figures in million (US dollars) Loans and receivables Available-for-sale financial assets Held-to-maturity investments Hedging instruments Fair value through profit or loss Financial liabilities at amortised cost At 30 June 2018 Financial assets Restricted cash 9 — — — — — Restricted investments 2 — 169 — 66 — Investment in financial assets — 1 — — — — Other non-current receivables 18 — — — — — Derivative financial instruments — — — 34 11 — Trade and other receivables 45 — — — — — Cash and cash equivalents 51 — — — — — Financial liabilities Derivative financial instruments — — — — 16 — Borrowings — — — — — 407 Trade and other payables — — — — — 56 At 30 June 2017 Financial assets Restricted cash 6 — — — — — Restricted investments 2 — 137 — 64 — Other non-current receivables 14 — — — — — Derivative financial instruments — — — 105 36 — Trade and other receivables 39 — — — — — Cash and cash equivalents 95 — — — — — Financial liabilities Borrowings — — — — — 163 Other non-current liabilities — — — — — 1 Trade and other payables — — — — — 47 </t>
  </si>
  <si>
    <t>Schedule of Sensitivity Analysis for Types of Market Risk</t>
  </si>
  <si>
    <t xml:space="preserve">The group has reviewed its foreign currency exposure on financial assets and financial liabilities and has identified the following sensitivities for a 10% change in the exchange rate that would affect profit or loss. Management considers a range between 10% and 20% to be a reasonable change given the volatility in the market. US dollar Figures in million 2018 2017 Sensitivity analysis - borrowings Rand against US$ Balance at 30 June 370 140 Strengthen by 10% 37 14 Weaken by 10% (37 ) (14 ) Closing rate 13.81 13.11 Sensitivity analysis - financial instruments Rand against US$ Balance at 30 June (10 ) 34 Strengthen by 10% 48 40 Weaken by 10% (45 ) (34 ) Closing rate 13.81 13.11 US$ against Kina Balance at 30 June 2 7 Strengthen by 10% — 1 Weaken by 10% — (1 ) Closing rate 0.30 0.32 The group has reviewed its exposure to commodity linked instruments and has identified the following sensitivities for a 10% change in the commodity price specified per contract that would affect other comprehensive income and profit or loss. Management considers a range between 10% and 20% to be a reasonable change given the recent volatility in the market. US dollar Figures in million 2018 2017 Sensitivity analysis Rand gold derivatives Other comprehensive income Increase by 10% (38 ) (41 ) Decrease by 10% 37 40 US$ gold derivatives Profit or loss Increase by 10% (12 ) (8 ) Decrease by 10% 12 8 US$ silver derivatives Profit or loss Increase by 10% (1 ) (1 ) Decrease by 10% 1 1 A change of 100 basis points in interest rates at the reporting date would have increased/(decreased) profit or loss before tax by the amounts shown below. This analysis assumes that all other variables remain constant. The analysis is performed on the same basis for 2017. 4 FINANCIAL RISK MANAGEMENT continued MARKET RISK continued (iv) Interest rate risk continued US dollar Figures in million 2018 2017 Sensitivity analysis - borrowings (finance costs) Increase by 100 basis points (4 ) (2 ) Decrease by 100 basis points 4 2 Sensitivity analysis - financial assets (interest received) Increase by 100 basis points 2 2 Decrease by 100 basis points (2 ) (2 ) </t>
  </si>
  <si>
    <t>Schedule of Credit Risk</t>
  </si>
  <si>
    <t xml:space="preserve">Financial institutions' credit rating by exposure (Source: Fitch Ratings and Global Credit Ratings) US dollar Figures in million 2018 2017 Cash and cash equivalents AA+ — 43 AA 45 30 AA- 6 22 51 95 Restricted cash AA 7 6 AA- 2 — 9 6 Restricted investments (environmental trusts) AA+ 109 86 AA 126 90 AA- — 24 235 200 Derivative financial assets AA+ 9 54 AA 26 2 AA- 10 85 45 141 </t>
  </si>
  <si>
    <t>Disclosure of Contractual Maturities of Financial Liabilities</t>
  </si>
  <si>
    <t xml:space="preserve">The following are the contractual maturities of financial liabilities (including principal and interest payments assuming the closing R/US$ exchange rate and interest rate at year end): US dollar Figures in million Current More than 1 year 2018 Trade and other payables (excluding non-financial liabilities) 56 — Derivative financial liabilities 9 7 Borrowings Due between 0 to six months 51 — Due between six to 12 months — — Due between one to two years — 42 Due between two to five years — 362 116 411 2017 Other non-current liabilities — 1 Trade and other payables (excluding non-financial liabilities) 47 — Borrowings Due between 0 to six months 4 — Due between six to 12 months 142 — Due between one to two years — 2 Due between two to five years — 24 193 27 </t>
  </si>
  <si>
    <t>Disclosure of Net Debt</t>
  </si>
  <si>
    <t xml:space="preserve">Net debt is as follows: US dollar Figures in million 2018 2017 Cash and cash equivalents 51 95 Borrowings (407 ) (163 ) Net debt (356 ) (68 ) </t>
  </si>
  <si>
    <t>Schedule of Financial Assets Measured at Fair Value</t>
  </si>
  <si>
    <t>The following table presents the group's financial assets and liabilities that are measured at fair value by level at reporting date: Figures in million (US dollar) Fair value hierarchy level At 30 June 2018 At 30 June 2017 Available-for-sale financial assets Investment in financial assets 1 1 — Fair value through profit and loss financial assets and liabilities Restricted investments 2 Level 2 66 64 Derivative financial instruments 3 29 141 Forex hedging contracts Level 2 (10 ) 34 Rand gold hedging contracts Level 2 33 105 US$ gold hedging contracts Level 2 6 2 1 Level 3 fair values have been valued by the directors by performing independent valuations on an annual basis. 2 The majority of the level 2 fair values are directly derived from the Top 40 index on the JSE, and are discounted at market interest rate. This relates to equity-linked deposits in the group's environmental rehabilitation trust funds. The balance of the environmental trust funds are held to maturity and therefore not disclosed here. 3 The fair value measurements are derived as follows: Forex hedging contracts (a) Zero cost collars: a Black-Scholes valuation technique, derived from spot rand/US$ exchange rate inputs, implied volatilities on the rand/US$ exchange rate, rand/US$ inter-bank interest rates and discounted at market interest rate (zero-coupon interest rate curve). (b) Forward exchange contracts: spot rand/US$ exchange rate, rand and dollar interest differential (forward points) and discounted at market interest (zero-coupon bond interest rate curve). Rand gold hedging contracts (forward sale contracts): spot rand/US$ exchange rate, rand and dollar interest rates (forward points), spot US$ gold price, differential between the US interest rate and gold lease interest rate which is discounted at market interest rate. US$ gold hedging contracts (forward sale contracts): spot US$ gold price, differential between the US interest rate and gold lease interest rate and discounted at market interest rate. Silver hedging contracts (zero cost collars): a Black-Scholes valuation technique, derived from spot US$ silver price, strike price, implied volatilities, time to maturity and interest rates and discounted at market interest rate.</t>
  </si>
  <si>
    <t>Schedule of Financial Liabilities Measured at Fair Value</t>
  </si>
  <si>
    <t>Revenue (Tables)</t>
  </si>
  <si>
    <t>Disclosure of detailed information about revenue</t>
  </si>
  <si>
    <t xml:space="preserve"> US dollar Figures in million 2018 2017 2016 Gold sales 1 491 1 363 1 264 Hedging gain¹ 93 53 — Total revenue 1 584 1 416 1 264 1 Relates to the realised effective portion of the Rand gold hedge. Refer to note 20 for further information.</t>
  </si>
  <si>
    <t>Cost of Sales (Tables)</t>
  </si>
  <si>
    <t>Disclosure of cost of sales</t>
  </si>
  <si>
    <t xml:space="preserve"> US dollar Figures in million 2018 2017 2016 Production costs (a) 1 167 1 089 914 Amortisation and depreciation of mining assets 192 179 144 Amortisation and depreciation of assets other than mining assets (b) 8 6 5 Rehabilitation expenditure/(credit) (c) 5 2 (3 ) Care and maintenance costs of restructured shafts 10 8 8 Employment termination and restructuring costs (d) 16 5 1 Share-based payments (e) 19 29 23 Impairment of assets (f) 386 131 (3 ) Other (3 ) (1 ) (1 ) Total cost of sales 1 800 1 448 1 088 (a) Production costs include mine production and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for 2018 include US $78.6 million related to the Moab Khotsong operations. Production costs related to Hidden Valley were US $78.5 million lower than the comparative period due to the capitalisation of costs during the plant upgrade and the development of the stage 5 and 6 cut back. Refer to note 15 for further information. 6 COST OF SALES (a) Production costs continued Production costs, analysed by nature, consist of the following: US dollar Figures in million 2018 2017 2016 Labour costs, including contractors 1 759 662 559 Consumables 266 266 230 Water and electricity 199 170 148 Insurance 7 7 7 Transportation 9 13 12 Change in inventory 2 (16 ) 27 7 Capitalisation of mine development costs (121 ) (97 ) (93 ) Stripping activities 3 (13 ) (6 ) (3 ) By-product sales (7 ) (17 ) (23 ) Royalty expense 9 16 12 Other 75 48 58 Total production costs 1 167 1 089 914 1 Labour costs increased as a result of the acquisition of the Moab Khotsong operations, annual increases and bonuses. 2 Change in inventory decreased as the physical gold stock increased mainly due to the acquisition of Moab Khotsong. The change in 2017 relates primarily to the effect of treating the run-of-mine stockpiles at Hidden Valley when the mining of stage 4 concluded. 3 Stripping activities increased as a result of increased development at Hidden Valley. (b) Amortisation and depreciation of assets other than mining assets includes the amortisation of intangible assets. (c) For the assumptions used to calculate the rehabilitation costs, refer to note 26 . This expense includes the change in estimate for the rehabilitation provision where an asset no longer exists as well as costs related to the rehabilitation process. For 2018 , US $7.3 million ( 2017 : US $7.1 million ) ( 2016 : US $4.8 million ) was spent on rehabilitation in South Africa. (d) The e mployment termination and restructuring costs in 2018 relates to a voluntary severance programme. The 2017 amount includes contractor fees for the optimisation of the Hidden Valley operation of US $4.8 million . (e) Refer to note 34 for details on the share-based payment schemes implemented by the group. (f) Impairment recognised during the year is an outcome of forecast cost inflation, a subdued forecast gold price and the resultant impact on margins. Lower resource values at Doornkop's Kimberley Reef and Target North further contributed to the impairment recognised. Refer to note 15 for further information. The impairment/(reversal of impairment) of assets consists of the following: US dollar Figures in million 2018 2017 2016 Tshepong Operations 71 19 — Doornkop 23 — (50 ) Kusasalethu 42 52 — Target 1 51 60 — Joel 11 — — Unisel 35 — — Masimong 24 — 15 Target North 106 — — Hidden Valley — — 32 Other mining assets 23 — — Total impairment/(reversal on impairment) of assets 386 131 (3 ) The impairment assessment performed at 30 June 2018 resulted from lower recoverable amounts driven by the lower increase in the forecast gold price relative to the forecast cost inflation assumptions used in the life-of-mine plans which impacted negatively on margins. There were no reversals of impairment recorded in the 2018 or 2017 financial years. 6 COST OF SALES continued (f) Impairment continued The recoverable amounts of the CGU's where impairments were recognised or reversed as at 30 June 2018 are as follows: Operation Impairment assessment Recoverable amount Figures in million US dollar Tshepong Operations The impairment was mainly driven by sensitivity to fluctuations in the gold price. Furthermore the updated life-of-mine for the Tshepong operations presented a marginal decrease in recovered grade. 538 Joel The updated life-of-mine for the Joel operation, presented a marginal decrease in recovered grade. 63 Target 1 Exploration drilling results during the year pointed towards lower grade estimates within certain blocks that have now been excluded from the life-of-mine plans. 88 Unisel Excluded the Leader Reef from the life-of-mine plan to focus on the higher grade Basal Reef. This reduced the life-of-mine from four years to eighteen months. 3 Masimong The impairment at Masimong was as a result of the depletion of the higher grade B Reef and subsequent reduced life-of-mine. 4 Kusasalethu Kusasalethu's old section of the mine at the operation was excluded in the FY19 life-of-mine plan. 155 Doornkop The impairment of Doornkop is primarily as a result of a decrease in the Kimberley Reef's resource values. 198 Target North The impairment of Target North was as a result of a decrease in resource values. 267 Other mining assets The updated life-of-mine plans for the CGU's in Freegold and Harmony resulted in the impairment of other mining assets. 26 The recoverable amounts of the CGU's where impairments were recognised or reversed as at 30 June 2017 are as follows: Operation Impairment assessment Recoverable amount Figures in million US dollar Tshepong Operations The impairment was mainly driven by the restriction on hoisting capacity at Phakisa along with the general pressure on margins. 595 Target 1 Information gained from the underground drilling during the year indicated that some areas of the bottom reef of the Dreyerskuil are highly channelised, which negatively impacted on the overall grade for the operation. These areas were subsequently excluded from the life-of-mine plan. This, together with the general pressure on margins, reduced the profitability of the operation over its life and contributed to the decrease in the recoverable amount. 153 Kusasalethu The impairment was driven by a reduction in the additional attributable resource value as a result of a decrease in the ounces. The company investigated the viability of a decline to extend the life. The business case showed that the option was not feasible and therefore the resource ounces were reduced. 214 The recoverable amounts of the CGU's where impairments were recognised or reversed as at 30 June 2016 are as follows: Operation Impairment assessment Recoverable amount Figures in million US dollar Hidden Valley The updated life-of-mine plan for Hidden Valley resulted in lower production for the 2017 financial year as the mine would only process ore stockpiles followed by an extended period of care and maintenance, compared to the previous plan. Stripping activities for stage 5 were planned to recommence in the 2018 financial year according to the year-end life-of-mine plan. 22 Doornkop The higher recoverable amount for Doornkop, which resulted in the reversal was mainly due to the increased rand gold price assumption, improvements in operational efficiencies during the 2016 financial year that resulted in increased production levels in the updated life-of-mine plan and new mining areas included in the life-of-mine plan based on additional exploration performed during 2016. 190 Masimong Masimong is a low margin operation and had a remaining life of three years at the time. The exploration programme to locate additional areas of the higher grade B Reef proved unsuccessful and was stopped during the 2016 financial year. In addition, the grade estimation of the Basal Reef decreased and as a result a portion of the resource was abandoned at 30 June 2016. The lower resource value resulted in a lower recoverable amount and the recognition of an impairment. 32 The recoverable amounts for these assets have been determined on a fair value less costs to sell basis using the assumptions per note 15 in discounted cash flow models and attributable resource values. These are fair value measurements classified as level 3. During 2018, the resource multiples were reassessed in order to be reflective of current market conditions using multiples derived from past transactions with an adjustment for the gold price. The transactions were used to derive US$/oz multiples for resources. The resource per ounce values have decreased substantially as a result of the low levels of merger and acquisition activity influencing the marketability of resource companies in South Africa, and more specifically gold mining companies.</t>
  </si>
  <si>
    <t>Disclosure of production costs</t>
  </si>
  <si>
    <t xml:space="preserve">Production costs, analysed by nature, consist of the following: US dollar Figures in million 2018 2017 2016 Labour costs, including contractors 1 759 662 559 Consumables 266 266 230 Water and electricity 199 170 148 Insurance 7 7 7 Transportation 9 13 12 Change in inventory 2 (16 ) 27 7 Capitalisation of mine development costs (121 ) (97 ) (93 ) Stripping activities 3 (13 ) (6 ) (3 ) By-product sales (7 ) (17 ) (23 ) Royalty expense 9 16 12 Other 75 48 58 Total production costs 1 167 1 089 914 1 Labour costs increased as a result of the acquisition of the Moab Khotsong operations, annual increases and bonuses. 2 Change in inventory decreased as the physical gold stock increased mainly due to the acquisition of Moab Khotsong. The change in 2017 relates primarily to the effect of treating the run-of-mine stockpiles at Hidden Valley when the mining of stage 4 concluded. 3 Stripping activities increased as a result of increased development at Hidden Valley. </t>
  </si>
  <si>
    <t>Disclosure of impairment of assets</t>
  </si>
  <si>
    <t>The impairment/(reversal of impairment) of assets consists of the following: US dollar Figures in million 2018 2017 2016 Tshepong Operations 71 19 — Doornkop 23 — (50 ) Kusasalethu 42 52 — Target 1 51 60 — Joel 11 — — Unisel 35 — — Masimong 24 — 15 Target North 106 — — Hidden Valley — — 32 Other mining assets 23 — — Total impairment/(reversal on impairment) of assets 386 131 (3 ) The impairment assessment performed at 30 June 2018 resulted from lower recoverable amounts driven by the lower increase in the forecast gold price relative to the forecast cost inflation assumptions used in the life-of-mine plans which impacted negatively on margins. There were no reversals of impairment recorded in the 2018 or 2017 financial years. 6 COST OF SALES continued (f) Impairment continued The recoverable amounts of the CGU's where impairments were recognised or reversed as at 30 June 2018 are as follows: Operation Impairment assessment Recoverable amount Figures in million US dollar Tshepong Operations The impairment was mainly driven by sensitivity to fluctuations in the gold price. Furthermore the updated life-of-mine for the Tshepong operations presented a marginal decrease in recovered grade. 538 Joel The updated life-of-mine for the Joel operation, presented a marginal decrease in recovered grade. 63 Target 1 Exploration drilling results during the year pointed towards lower grade estimates within certain blocks that have now been excluded from the life-of-mine plans. 88 Unisel Excluded the Leader Reef from the life-of-mine plan to focus on the higher grade Basal Reef. This reduced the life-of-mine from four years to eighteen months. 3 Masimong The impairment at Masimong was as a result of the depletion of the higher grade B Reef and subsequent reduced life-of-mine. 4 Kusasalethu Kusasalethu's old section of the mine at the operation was excluded in the FY19 life-of-mine plan. 155 Doornkop The impairment of Doornkop is primarily as a result of a decrease in the Kimberley Reef's resource values. 198 Target North The impairment of Target North was as a result of a decrease in resource values. 267 Other mining assets The updated life-of-mine plans for the CGU's in Freegold and Harmony resulted in the impairment of other mining assets. 26 The recoverable amounts of the CGU's where impairments were recognised or reversed as at 30 June 2017 are as follows: Operation Impairment assessment Recoverable amount Figures in million US dollar Tshepong Operations The impairment was mainly driven by the restriction on hoisting capacity at Phakisa along with the general pressure on margins. 595 Target 1 Information gained from the underground drilling during the year indicated that some areas of the bottom reef of the Dreyerskuil are highly channelised, which negatively impacted on the overall grade for the operation. These areas were subsequently excluded from the life-of-mine plan. This, together with the general pressure on margins, reduced the profitability of the operation over its life and contributed to the decrease in the recoverable amount. 153 Kusasalethu The impairment was driven by a reduction in the additional attributable resource value as a result of a decrease in the ounces. The company investigated the viability of a decline to extend the life. The business case showed that the option was not feasible and therefore the resource ounces were reduced. 214 The recoverable amounts of the CGU's where impairments were recognised or reversed as at 30 June 2016 are as follows: Operation Impairment assessment Recoverable amount Figures in million US dollar Hidden Valley The updated life-of-mine plan for Hidden Valley resulted in lower production for the 2017 financial year as the mine would only process ore stockpiles followed by an extended period of care and maintenance, compared to the previous plan. Stripping activities for stage 5 were planned to recommence in the 2018 financial year according to the year-end life-of-mine plan. 22 Doornkop The higher recoverable amount for Doornkop, which resulted in the reversal was mainly due to the increased rand gold price assumption, improvements in operational efficiencies during the 2016 financial year that resulted in increased production levels in the updated life-of-mine plan and new mining areas included in the life-of-mine plan based on additional exploration performed during 2016. 190 Masimong Masimong is a low margin operation and had a remaining life of three years at the time. The exploration programme to locate additional areas of the higher grade B Reef proved unsuccessful and was stopped during the 2016 financial year. In addition, the grade estimation of the Basal Reef decreased and as a result a portion of the resource was abandoned at 30 June 2016. The lower resource value resulted in a lower recoverable amount and the recognition of an impairment. 32 The sensitivity scenario of a 10% decrease or increase in the commodity price used in the discounted cash flow models and the resource values used (with all other variables held constant) would have resulted in the following impairment being recorded as at 30 June 2018 and 2017: US dollar Figures in million 2018 2017 - 10% decrease Tshepong Operations 1 375 281 Kusasalethu 197 157 Hidden Valley 54 79 Target 1 122 137 Doornkop 149 71 Masimong 28 30 Moab Khotsong 1 118 — Joel 1 64 — Target 3 10 — Other surface operations 39 20 Target North 132 — Unisel 38 17 Bambanani 1 16 10 + 10% increase Masimong 4 — Target North 79 — Unisel 31 — 1 The carrying amounts of these CGU's include goodwill and any impairment losses are allocated first to goodwill and then to the identifiable assets.</t>
  </si>
  <si>
    <t>Gains on Derivatives (Tables)</t>
  </si>
  <si>
    <t>Schedule of Gains on Derivatives</t>
  </si>
  <si>
    <t xml:space="preserve"> US dollar Figures in million 2018 2017 2016 Derivative gain 1 11 81 30 Hedge ineffectiveness — 1 — Day one loss amortisation (3 ) (7 ) — Total gains on derivatives 8 75 30 1 Relates primarily to foreign exchange collars (refer to note 20 ).</t>
  </si>
  <si>
    <t>Other Operating Expenses (Tables)</t>
  </si>
  <si>
    <t>Schedule of Other Operating Expenses</t>
  </si>
  <si>
    <t xml:space="preserve"> US dollar Figures in million 2018 2017 2016 Profit on sale of property, plant and equipment — (3 ) — Social investment expenditure 6 6 4 Loss on scrapping of property, plant and equipment (refer to note 15) — 10 4 Foreign exchange translation (gain)/loss (a) 53 (14 ) 43 Silicosis settlement provision/(reversal of provision) (b) (5 ) 70 — Provision/(reversal of provision) for ARM BEE Loan (c) (3 ) 1 2 Other (income)/expenses - net 2 (2 ) 1 Total other operating expenses 53 68 54 (a) The majority of the foreign exchange gains and losses relates to the US$ borrowings. Refer to note 29 for more details. (b) Refer to note 27 or details on the movement in the silicosis settlement provision. (c) The provision was reversed following an increase in African Rainbow Minerals Limited's share price and dividends paid in the period between July 2017 and June 2018, which form part of the recoverability test at 30 June 2018. Refer to note 19 for further details on the ARM BEE loan.</t>
  </si>
  <si>
    <t>Operating Profit/(Loss) (Tables)</t>
  </si>
  <si>
    <t>Disclosure of profit/(loss) from operating activities</t>
  </si>
  <si>
    <t xml:space="preserve">The following have been included in operating profit/(loss): US dollar Figures in million 2018 2017 2016 Auditor's remuneration Made up as follows: External Fees - current year 3 2 2 Total auditor's remuneration 3 2 2 </t>
  </si>
  <si>
    <t>Investment Income (Tables)</t>
  </si>
  <si>
    <t>Disclosure of finance income</t>
  </si>
  <si>
    <t xml:space="preserve"> US dollar Figures in million 2018 2017 2016 Interest income 21 20 16 Loans and receivables — 1 2 Held-to-maturity investments 12 11 9 Cash and cash equivalents 9 8 5 Net gain on financial instruments 1 6 — 1 Total investment income 27 20 17 1 Relates to the environmental trust funds and the social trust fund. Refer to note 18 .</t>
  </si>
  <si>
    <t>Finance Costs (Tables)</t>
  </si>
  <si>
    <t>Disclosure of Finance Costs</t>
  </si>
  <si>
    <t xml:space="preserve"> US dollar Figures in million 2018 2017 2016 Financial liabilities Borrowings 18 8 12 Total finance costs from financial liabilities 18 8 12 Non-financial liabilities Post-retirement benefits 1 1 1 Time value of money component of silicosis provision 6 — — Time value of money and inflation component of rehabilitation costs 15 13 11 Total finance costs from non-financial liabilities 22 14 12 Total finance costs before interest capitalised 40 22 24 Interest capitalised (a) (14 ) (5 ) (5 ) Total finance costs 26 17 19 (a) The capitalisation rate used to determine capitalised borrowing costs is: 2018 2017 2016 % % % Capitalisation rate 10.5 % 4.2 % 10.5 % </t>
  </si>
  <si>
    <t>Taxation (Tables)</t>
  </si>
  <si>
    <t>Disclosure of Taxation (Expense)/Credit</t>
  </si>
  <si>
    <t>The taxation (expense)/credit for the year is as follows: US dollar Figures in million 2018 2017 2016 SA taxation Mining tax (a) (3 ) (17 ) (3 ) - current year (3 ) (17 ) (4 ) - prior year — — 1 Non-mining tax (b) (13 ) (19 ) (5 ) - current year (13 ) (19 ) (5 ) Deferred tax (c) 34 73 (35 ) - current year 34 73 (35 ) Total taxation (expense)/credit 18 37 (43 ) (a) Mining tax on gold mining taxable income in South Africa is determined according to a formula, based on the taxable income from mining operations. 5% of total revenue is exempt from taxation while the remainder is taxable at a higher rate ( 34% ) than non-mining income ( 28% ) as a result of applying the gold mining formula. All qualifying mining capital expenditure is deducted from taxable mining income to the extent that it does not result in an assessed loss. Accounting depreciation is eliminated when calculating the South African mining tax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b) Non-mining taxable income of mining companies and the taxable income for non-mining companies are taxed at the statutory corporate rate of 28% ( 2017 : 28% ) ( 2016 : 28% ).The expense relates to non-mining tax arising from derivative gains (realised and unrealised) recognised on the foreign currency derivatives as well as the realised gains on the gold forward sale contracts. Refer to note 5 and 7 for details on the group's derivative gains record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The deferred tax credit in the 2018 and 2017 years is mainly a result of the impairment of assets, a decrease in the weighted average deferred tax rate due to reduced estimated profitability at most South African operations, as well as the provision for silicosis settlement raised in 2017. The deferred tax expense in 2016 includes the unwinding of the deferred tax asset related to the utilisation of unredeemed capital expenditure for Freegold (Harmony) Pty Ltd (Freegold) against mining taxable income due to increased profitability for Freegold during 2016. (d) Mining and non-mining income of Australian entities and PNG operation are taxed at a standard rate of 30% ( 2017 : 30% ) ( 2016 : 30% ).</t>
  </si>
  <si>
    <t>Disclosure of Major Items Causing the Income Tax Provision to Differ from the South African Mining Statutory Tax Rate</t>
  </si>
  <si>
    <t>Major items causing the group's income tax provision to differ from the South African mining statutory tax rate of 34% ( 2017 : 34% ) ( 2016 : 34% ) were: US dollar Figures in million 2018 2017 2016 Tax on net profit/loss at the mining statutory tax rate 115 6 (37 ) Non-allowable deductions (30 ) (6 ) (20 ) Gain on bargain purchase — 21 — Share-based payments (8 ) (8 ) (6 ) Impairment of assets (17 ) (6 ) (8 ) Exploration expenditure (5 ) (4 ) (4 ) Finance costs (4 ) (3 ) (3 ) Other 4 (6 ) 1 Difference between effective mining tax rate and statutory mining rate on mining income (34 ) 10 8 Difference between non-mining tax rate and statutory mining rate on non-mining income 3 4 1 Effect on temporary differences due to changes in effective tax rates 1 (54 ) (10 ) (15 ) Prior year adjustment — — 1 Capital allowances, sale of business and other rate differences 2 51 43 33 Deferred tax asset not recognised 3 (33 ) (10 ) (14 ) Income and mining taxation 18 37 (43 ) Effective income and mining tax rate (%) 5 185 40 1 This mainly relates to the decrease in the deferred tax rate related to Freegold ( 12.5% to 8.7% ) (2017: 20.0% to 12.5% ), Randfontein Estates Limited (Randfontein) ( 3.8% to 1.8% ) (2017: 10.1% to 3.8% ) and Harmony Gold Mining Company Limited (Harmony) ( 19.4% to 10.5% ) (2017: 21.1% to 19.4% ) mainly due to a lower estimated profitability. In 2016, the increase in the deferred tax rates related to Harmony ( 12.5% to 21.1% ) and Freegold ( 16.7% to 20.0% ) mainly due to the higher estimated profitability is partially offset by the decrease in deferred tax rates for Randfontein ( 14.3% to 10.1% ), mainly due to lower estimated profitability. 2 This relates to the additional capital allowance that may be deducted from taxable income from mining operations in South Africa. A significant portion relates to Avgold Limited (Avgold) which has a 0% effective tax rate. 3 This relates to tax losses and deductible temporary differences for which future taxable profits are uncertain and are not considered probable. The current year includes US $30.9 million deferred tax asset not recognized relating to Harmony company as a result of foreign exchange losses on the US dollar loan facility. The remaining deferred tax asset not recognised in 2018, 2017 and 2016 primarily relates to Hidden Valley and PNG exploration operations.</t>
  </si>
  <si>
    <t>Analysis of Deferred Tax Assets and Liabilities and Potential Future Tax Deductions</t>
  </si>
  <si>
    <t>The analysis of deferred tax assets and liabilities is as follows: US dollar Figures in million 2018 2017 Deferred tax assets (29 ) (32 ) Deferred tax asset to be recovered after more than 12 months (18 ) (15 ) Deferred tax asset to be recovered within 12 months (11 ) (17 ) Deferred tax liabilities 112 162 Deferred tax liability to be recovered after more than 12 months 101 135 Deferred tax liability to be recovered within 12 months 11 27 Net deferred tax liability 83 130 12 TAXATION continued DEFERRED TAX continued Deferred tax liabilities and assets on the balance sheet as of 30 June 2018 and 30 June 2017 relate to the following: US dollar Figures in million 2018 2017 Gross deferred tax liabilities 112 162 Amortisation and depreciation 105 140 Derivative assets 7 22 Gross deferred tax assets (29 ) (32 ) Unredeemed capital expenditure (20 ) (10 ) Provisions, including non-current provisions (8 ) (20 ) Tax losses (1 ) (2 ) Net deferred tax liability 83 130 Movement in the net deferred tax liability recognised in the balance sheet as follows: US dollar Figures in million 2018 2017 Balance at beginning of year 130 164 Credit per income statement (34 ) (73 ) Tax directly charged to other comprehensive income (15 ) 21 Moab Khotsong acquisition 7 — Translation (5 ) 18 Balance at end of year 83 130 US dollar Figures in million 2018 2017 As at 30 June, the group had the following potential future tax deductions: Unredeemed capital expenditure available for utilisation against future mining taxable income 1 2 803 2 606 Tax losses carried forward utilisable against mining taxable income 2 314 378 Capital Gains Tax (CGT) losses available to be utilised against future CGT gains 41 43 As at 30 June, the group has not recognised the following deferred tax asset amounts relating to the above: 885 883 The unrecognised temporary differences are: Unredeemed capital expenditure 3 2 464 2 429 Tax losses 2 304 329 CGT losses 4 41 43 1 Includes Avgold US $1 230.4 million ( 2017 : US $1 151.6 million ), Randfontein US $156.6 million ( 2017 : US $157.0 million ), Moab Khotsong US $151.4 million ( 2017 : US$ nil ) and Hidden Valley US $1 233.3 million ( 2017 : US $1 277.1 million ).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t>
  </si>
  <si>
    <t>Earnings/(Loss) Per Share (Tables)</t>
  </si>
  <si>
    <t>Disclosure of Earnings/(Loss) Per Share</t>
  </si>
  <si>
    <t xml:space="preserve"> 2018 2017 2016 Weighted average number of ordinary shares in issue ('000) 445 896 438 443 435 739 Potential ordinary shares 1 ('000) 19 423 20 777 10 659 Weighted average number of ordinary shares for diluted earnings per share 1 ('000) 465 319 459 220 446 398 US dollar 2018 2017 2016 Total diluted earnings/(loss) per share (cents) (72 ) 4 15 1 Because of the net loss attributable to shareholders in 2018, the inclusion of the share options as potential ordinary shares had an anti-dilutive (2017 and 2016: dilutive) effect on the loss (2017 and 2016: earnings) per share and were therefore not taken into account in the current year calculation. The issue price and the exercise price of share options issued to employees include the fair value of any service to be supplied to the entity in the future under the share option or other share-based payment arrangement. 2018 2017 2016 Ordinary shares in issue ('000) 500 252 439 957 437 299 Adjustment for weighted number of ordinary shares in issue ('000) (54 304 ) (1 077 ) (624 ) Weighted number of ordinary shares in issue ('000) 445 948 438 880 436 675 Treasury shares ('000) (52 ) (437 ) (936 ) Basic weighted average number of ordinary shares in issue ('000) 445 896 438 443 435 739 US dollar 2018 2017 2016 Total net earnings/(loss) attributable to shareholders (millions) (321 ) 17 66 Total basic earnings/(loss) per share (cents) (72 ) 4 15 </t>
  </si>
  <si>
    <t>Disclosure of Dividends Declared</t>
  </si>
  <si>
    <t xml:space="preserve"> US dollar 2018 2017 2016 Dividend declared (millions) 11 33 — Dividend per share (cents) 3 8 — </t>
  </si>
  <si>
    <t>Acquisitions and Business Combinations (Tables)</t>
  </si>
  <si>
    <t>Disclosure of Fair Value of Assets Acquired and Liabilities Assumed</t>
  </si>
  <si>
    <t xml:space="preserve">Goodwill arising from the acquisition has been recognised as follows: US dollar Figures in million 2018 2017 Consideration paid 300 — Fair value of net identifiable assets acquired (277 ) — Goodwill 23 — The fair values of the assets acquired and liabilities assumed are as follows: Previously held interest Acquired interest 1 Total (100%) Figures in million US dollar Fair value of identifiable net assets acquired Property, plant and equipment 46 46 92 Inventories (current) 35 35 70 Trade and other receivables (current) 2 1 3 Cash and cash equivalents 4 33 37 Provision for environmental rehabilitation (35 ) (35 ) (70 ) Trade and other payables (current) (8 ) (20 ) (28 ) 44 60 104 Less fair value of previously held interest 2 (44 ) Fair value of net identifiable assets acquired 60 1 Harmony acquired the legal entity which held Newcrest’s interest in Hidden Valley. This subsidiary contained certain assets and liabilities which were different to those held by Harmony with respect to its interest in Hidden Valley. 2 The fair value of the previously held interest equalled the carrying amount of the assets and liabilities recognised by Harmony relating to the previously held interest at the date of acquisition and no gain or loss was recognised with respect to the deemed disposal of the previously held interest. The fair values as at the effective date are as follows: US dollar Figures in million 2018 2017 Property, plant and equipment 322 — Environmental rehabilitation trust funds 33 — Inventories 6 — Deferred tax liabilities (7 ) — Provision for environmental rehabilitation (57 ) — Retirement benefit obligation (1 ) — KOSH decant provision (refer to note 30) (3 ) — Leave liabilities (12 ) — Other payables (4 ) — Fair value of net identifiable assets acquired 277 — </t>
  </si>
  <si>
    <t>Property, Plant and Equipment (Tables)</t>
  </si>
  <si>
    <t>Disclosure of Property, Plant and Equipment</t>
  </si>
  <si>
    <t xml:space="preserve">The movement in the undeveloped properties balance is as follows: US dollar Figures in million 2018 2017 Cost Balance at beginning of year 415 372 Translation (21 ) 43 Balance at end of year 394 415 Accumulated depreciation and impairments Balance at beginning and end of year 1 1 Impairment 1 105 — Balance at end of year 106 1 Net carrying value 288 414 1 The impairment relates to Target North. US dollar Figures in million 2018 2017 Mining assets (a) 1 755 1 625 Mining assets under construction (b) 183 237 Undeveloped properties (c) 288 414 Other non-mining assets (d) 19 16 Total property, plant and equipment 2 245 2 292 The movement in the non-mining assets balance: continued US dollar Figures in million 2018 2017 Accumulated depreciation and impairments Balance at beginning of year 18 15 Fully depreciated assets no longer in use derecognised — (1 ) Depreciation 4 3 Impairment 4 — Translation (1 ) 1 Balance at end of year 25 18 Net carrying value 19 16 The movement in the mining assets under construction balance is as follows: US dollar Figures in million 2018 2017 Cost Balance at beginning of year 237 107 Additions 1 155 121 Depreciation capitalised 2 24 7 Deemed disposal of 50% of Hidden Valley — (8 ) Acquisition of 100% of Hidden Valley — 16 Finance costs capitalised 3 14 5 Transfers and other movements (243 ) (20 ) Translation (4 ) 9 Balance at end of year 183 237 1 For 2018 pre-production revenue of US $100.2 million (2017: US$ nil ) was credited against additions. 2 Relates primarily to Hidden Valley. 3 Refer to note 11 for further detail on the capitalisation rate applied The movement in the mining assets balance is as follows: US dollar Figures in million 2018 2017 Cost Balance at beginning of year 3 094 3 189 Fully depreciated assets no longer in use derecognised — (295 ) Additions 1 198 158 Deemed disposal of 50% of Hidden Valley — (332 ) Acquisition of 100% of Hidden Valley — 76 Acquisition of Moab Khotsong 310 — Disposals (5 ) (1 ) Scrapping of assets — (23 ) Adjustment to rehabilitation asset (13 ) (1 ) Transfers and other movements 243 21 Translation (223 ) 302 Balance at end of year 3 604 3 094 Accumulated depreciation and impairments Balance at beginning of year 1 469 1 648 Fully depreciated assets no longer in use derecognised — (295 ) Impairment of assets 251 112 Deemed disposal of 50% of Hidden Valley — (294 ) Disposals (5 ) (1 ) Scrapping of assets — (12 ) Depreciation 217 187 Translation (83 ) 124 Balance at end of year 1 849 1 469 Net carrying value 1 755 1 625 1 Included in additions for 2018 is an amount of US $0.1 million for capitalised depreciation associated with stripping activities at the Hidden Valley operations. PROPERTY, PLANT AND EQUIPMENT US dollar Figures in million 2018 2017 Mining assets (a) 1 755 1 625 Mining assets under construction (b) 183 237 Undeveloped properties (c) 288 414 Other non-mining assets (d) 19 16 Total property, plant and equipment 2 245 2 292 (a) Mining assets ACCOUNTING POLICY Mining assets including mine development costs and mine plant facilities are initially recorded at cost, where 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15 PROPERTY, PLANT AND EQUIPMENT continued (a) Mining assets continued ACCOUNTING POLICY continued Impairment Testing for impairment is done in terms of the group policy as discussed in note 2.5 . Stripping activities The removal of overburden and other mine waste materials is often necessary during the initial development of a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Scrapping of assets Where significant adverse changes have taken place relating to the useful life of an asset, that asset is tested for impairment in terms of the group policy as discussed in note 2.5.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CRITICAL ACCOUNTING ESTIMATES AND JUDGEMENTS – GOLD MINERAL RESERVES AND RESOURCES Gold mineral reserves and resources are estimates of the amount of ounces that can be economically and legally extracted from the group’s properties. In order to calculate the gold mineral reserves and resources, estimates and assumptions are required about a range of geological, technical and economic factors, including quantities, grades, production techniques, recovery rates, production costs, commodity prices and exchange rates. Estimating the quantities and/or grade of the reserves and resources requires the size, shape and depth of the orebodies to be determined by analysing geological data such as the logging and assaying of drill samples. This process may require complex and difficult geological judgements and calculations to interpret the data. Because the economic assumptions used to estimate the gold mineral reserves and resources change from year to year, and because additional geological data is generated during the course of operations, estimates of the mineral reserves and resources may change from year to year. Changes in the reserves and resources may affect the group’s financial results and financial position in a number of ways, including: • Asset carrying values may be affected due to changes in estimated cash flows; • Scrapping of assets to be recorded in the income statement, following the derecognition of assets as no future economic benefit expected; • Depreciation and amortisation charged in the income statement may change as they are calculated on the units-of-production method; • Environmental provisions may change as the timing and/or cost of these activities may be affected by the change in mineral reserves; and • Useful life and residual values may be affected by the change in mineral reserves. At the end of each financial year, the estimate of proved and probable gold mineral reserves and resources is updated. Depreciation of mining assets is prospectively adjusted, based on these changes. 15 PROPERTY, PLANT AND EQUIPMENT continued (a) Mining assets continued SENSITIVITY ANALYSIS - GOLD MINERAL RESERVES AND RESOURCES EFFECT ON DEPRECIATION The group includes certain inferred resources in the denominator and future development costs in the numerator when performing the depreciation calculation for certain of its operations, where proved and probable reserves alone do not provide a realistic indication of the useful life of mine (and related assets). During periods presented, this related to Doornkop. Had the group only used proved and probably reserves in its calculations, depreciation for 2018 would have amounted to US $214.2 million ( 2017 : US $200.6 million ) ( 2016 : US $153.4 million ), compared with the reported totals of US $200.0 million ( 2017 : $185.3 million ) ( 2016 : US $149.9 million ). CRITICAL ACCOUNTING ESTIMATES AND JUDGEMENTS – PRODUCTION START DATE Various relevant criteria are considered in order to assess when the mine is substantially complete and ready for its intended use and moves into the production phase. Some of the criteria would include but are not limited to the following: • The level of capital expenditure compared to the total project cost estimates; • The ability to produce gold in a saleable form (where more than an insignificant amount of gold has been produced); and • The ability to sustain the ongoing production of gold. CRITICAL ACCOUNTING ESTIMATES AND JUDGEMENTS – STRIPPING ACTIVITIES The group capitalises stripping costs where they are considered to improve access to ore in future periods. Where the amount to be capitalised cannot be specifically identified, it is determined based on the volume of waste extracted compared with expected volume for the identified component of the orebody. This determination is dependent on an individual mine’s design and life-of-mine plan and therefore changes to the design or life-of-mine plan will result in changes to these estimates. Identification of the components of a mine’s orebody is made by reference to the life-of-mine plan. The assessment depends on a range of factors including each mine’s specific operational features and materiality. CRITICAL ACCOUNTING ESTIMATES AND JUDGEMENTS – IMPAIRMENT OF ASSETS The recoverable amount of mining assets is generally determined utilising real discounted future cash flows. Management also considers such factors as the quality of the individual orebody, market risk, asset specific risks and country risk in determining the fair value. Key assumptions for the calculations of the mining assets’ recoverable amounts are the commodity prices, resource values, marketable discount rates, costs to sell, exchange rates and the annual life-of-mine plans. In determining the commodity prices and resource values to be used, management assesses the long-term views of several reputable institutions on commodity prices and based on this, derives the commodity prices and resource values. The life-of-mine plans are based on the proved and probable reserves as included in the Reserve Declaration, which are determined in terms of SAMREC and The Australasian Code for Reporting of Exploration Results, Mineral Resources and Ore Reserves (JORC), as well as resources where management has high confidence in the orebody and economical recovery of gold, based on historic and similar geological experience. During the year under review, the group calculated the recoverable amounts (generally fair value less costs to sell) based on updated life-of-mine plans and the following gold price, silver price and exchange rates assumptions: 2018 2017 2016 US$ gold price per ounce 1 250 1 200 1 189 US$ silver price per ounce 17.00 17.00 17.80 Exchange rate (R/US$) 13.30 13.61 13.86 Exchange rate (PGK/US$) 3.17 3.16 3.10 Rand gold price (R/kg) 535 000 525 000 530 000 The post-tax real discount rate for Hidden Valley was 9.91% ( 2017 : 11.92% ) ( 2016 : 11.77% ) and the post-tax real discount rates for the South African operations ranged between 8.35% and 10.25% ( 2017 : 8.98% and 11.81% ) ( 2016 : 8.43% and 11.48% ), depending on the asset, were used to determine the recoverable amounts. Cash flows used in the impairment calculations are based on life-of-mine plans which exceed five years for the majority of the mines. Cash flows from potential projects, life-of-mine extensions and residual ounces can also be included in the impairment assessment where deemed appropriate. An additional risk premium is added to the post-tax real discount rates in these instances. Refer to note 6 for details of impairments recorded. The following is the attributable gold resource value assumption: 15 PROPERTY, PLANT AND EQUIPMENT continued (a) Mining assets continued CRITICAL ACCOUNTING ESTIMATES AND JUDGEMENTS – IMPAIRMENT OF ASSETS continued South Africa Hidden Valley US dollar per ounce 2018 2017 2016 2018 2017 2016 Measured 25.00 32.69 40.86 n/a n/a n/a Indicated 8.00 18.68 23.35 5.84 5.84 5.84 Inferred 2.80 4.67 5.84 5.84 5.84 5.84 Should management’s estimate of the future not reflect actual events, further impairments may be identified. Factors affecting the estimates include: • Changes to proved and probable ore reserves; • Economical recovery of resources; • The grade of the ore reserves may vary significantly from time to time; • Review of strategy; • Unforeseen operational issues at the mines; • Differences between actual commodity prices and commodity price assumptions; • Changes in the discount rate and foreign exchange rates; • Changes in capital, operating mining, processing and reclamation costs; • Mines' ability to convert resources into reserves; and • Potential production stoppages for indefinite periods. SENSITIVITY ANALYSIS - IMPAIRMENT OF ASSETS One of the most significant assumptions that influence the life-of-mine plans and therefore impairments is the expected commodity prices. The sensitivity scenario of a 10% decrease or increase in the commodity price used in the discounted cash flow models and the resource values used (with all other variables held constant) would have resulted in the following impairment being recorded as at 30 June 2018 and 2017: US dollar Figures in million 2018 2017 - 10% decrease Tshepong Operations 1 375 281 Kusasalethu 197 157 Hidden Valley 54 79 Target 1 122 137 Doornkop 149 71 Masimong 28 30 Moab Khotsong 1 118 — Joel 1 64 — Target 3 10 — Other surface operations 39 20 Target North 132 — Unisel 38 17 Bambanani 1 16 10 + 10% increase Masimong 4 — Target North 79 — Unisel 31 — 1 The carrying amounts of these CGU's include goodwill and any impairment losses are allocated first to goodwill and then to the identifiable assets. At all other operations, a 10% increase in the gold price would have resulted in no impairments being recorded. 15 PROPERTY, PLANT AND EQUIPMENT continued (a) Mining assets continued The movement in the mining assets balance is as follows: US dollar Figures in million 2018 2017 Cost Balance at beginning of year 3 094 3 189 Fully depreciated assets no longer in use derecognised — (295 ) Additions 1 198 158 Deemed disposal of 50% of Hidden Valley — (332 ) Acquisition of 100% of Hidden Valley — 76 Acquisition of Moab Khotsong 310 — Disposals (5 ) (1 ) Scrapping of assets — (23 ) Adjustment to rehabilitation asset (13 ) (1 ) Transfers and other movements 243 21 Translation (223 ) 302 Balance at end of year 3 604 3 094 Accumulated depreciation and impairments Balance at beginning of year 1 469 1 648 Fully depreciated assets no longer in use derecognised — (295 ) Impairment of assets 251 112 Deemed disposal of 50% of Hidden Valley — (294 ) Disposals (5 ) (1 ) Scrapping of assets — (12 ) Depreciation 217 187 Translation (83 ) 124 Balance at end of year 1 849 1 469 Net carrying value 1 755 1 625 1 Included in additions for 2018 is an amount of US $0.1 million for capitalised depreciation associated with stripping activities at the Hidden Valley operations. Acquisition and deemed disposal of assets On 1 March 2018 the group acquired Moab Khotsong. Included in this acquisition was property, plant and equipment with a fair value of US $321.5 million . Of the total acquisition costs, US $309.7 million relates to mining assets and US $11.8 million relates to other non-mining assets respectively. Refer to note 14 for more information relating to the acquisition. During 2017 the group obtained 100% ownership of Hidden Valley. Included in this acquisition was property, plant and equipment with a fair value of US $92.6 million . Of the total acquisition costs, US $76.2 million relates to mining assets and US $15.6 million relates to assets under construction respectively. Refer to note 14 for more information relating to the acquisition. Loss on scrapping of property, plant and equipment Losses arising from the derecognition of property, plant and equipment no longer in use amounted to US $0.1 million 2017: US $10.3 million ) (2016: US $4.4 million ). No future economic benefits are expected from the use or disposal of these assets. Stripping activities Included in the balance for mining assets is an amount of US $18.9 million ( 2017 : US $7.2 million ) for stripping activities. The movement for 2018 relates to Kalgold and Hidden Valley. Depreciation of US $0.3 million ( 2017 : US $0.4 million ) were recorded for these activities. 15 PROPERTY, PLANT AND EQUIPMENT continued (a) Mining assets continued Transfer of assets Transfer of assets relates to assets under construction transferred to mining assets. On 1 June 2018 commercial levels of production were achieved at Hidden Valley following the plant upgrade and the development of stage 5 and 6 cut back and as a result an amount of US $213.6 million was transferred. The remaining transfer of US $29.4 million relates to Tshepong Operations following the completion of a major project. (b) Mining assets under construction 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The movement in the mining assets under construction balance is as follows: US dollar Figures in million 2018 2017 Cost Balance at beginning of year 237 107 Additions 1 155 121 Depreciation capitalised 2 24 7 Deemed disposal of 50% of Hidden Valley — (8 ) Acquisition of 100% of Hidden Valley — 16 Finance costs capitalised 3 14 5 Transfers and other movements (243 ) (20 ) Translation (4 ) 9 Balance at end of year 183 237 1 For 2018 pre-production revenue of US $100.2 million (2017: US$ nil ) was credited against additions. 2 Relates primarily to Hidden Valley. 3 Refer to note 11 for further detail on the capitalisation rate applied Refer to mining assets above for information relating to the acquisition of assets under construction. (c) Undeveloped properties 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 15 PROPERTY, PLANT AND EQUIPMENT continued (c) Undeveloped properties continued The movement in the undeveloped properties balance is as follows: US dollar Figures in million 2018 2017 Cost Balance at beginning of year 415 372 Translation (21 ) 43 Balance at end of year 394 415 Accumulated depreciation and impairments Balance at beginning and end of year 1 1 Impairment 1 105 — Balance at end of year 106 1 Net carrying value 288 414 1 The impairment relates to Target North. (d) Other non-mining assets 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 The movement in the non-mining assets balance is as follows: US dollar Figures in million 2018 2017 Cost Balance at beginning of year 34 29 Fully depreciated assets no longer in use derecognised — (1 ) Additions 3 3 Acquisition of Moab Khotsong 12 — Transfers and other movements (1 ) — Translation (4 ) 3 Balance at end of year 44 34 15 PROPERTY, PLANT AND EQUIPMENT continued (d) Other non-mining assets continued The movement in the non-mining assets balance: continued US dollar Figures in million 2018 2017 Accumulated depreciation and impairments Balance at beginning of year 18 15 Fully depreciated assets no longer in use derecognised — (1 ) Depreciation 4 3 Impairment 4 — Translation (1 ) 1 Balance at end of year 25 18 Net carrying value 19 16 </t>
  </si>
  <si>
    <t>Disclosure of Gold Price, Silver Price, Exchange Rates and Gold Resource Value Assumptions</t>
  </si>
  <si>
    <t>During the year under review, the group calculated the recoverable amounts (generally fair value less costs to sell) based on updated life-of-mine plans and the following gold price, silver price and exchange rates assumptions: 2018 2017 2016 US$ gold price per ounce 1 250 1 200 1 189 US$ silver price per ounce 17.00 17.00 17.80 Exchange rate (R/US$) 13.30 13.61 13.86 Exchange rate (PGK/US$) 3.17 3.16 3.10 Rand gold price (R/kg) 535 000 525 000 530 000 South Africa Hidden Valley US dollar per ounce 2018 2017 2016 2018 2017 2016 Measured 25.00 32.69 40.86 n/a n/a n/a Indicated 8.00 18.68 23.35 5.84 5.84 5.84 Inferred 2.80 4.67 5.84 5.84 5.84 5.84</t>
  </si>
  <si>
    <t>Disclosure of Sensitivity Analysis - Impairment of Assets</t>
  </si>
  <si>
    <t>Intangible Assets (Tables)</t>
  </si>
  <si>
    <t>Schedule of Intangible Assets</t>
  </si>
  <si>
    <t xml:space="preserve"> US dollar Figures in million 2018 2017 Goodwill (a) 36 45 Technology-based assets (b) 1 1 Total 37 46 (a) Goodwill US dollar Figures in million 2018 2017 Cost Balance at beginning of year 181 161 Acquisition of Moab Khotsong 23 — Translation (12 ) 20 Balance at end of year 192 181 Accumulated amortisation and impairments Balance at beginning of year 136 104 Impairment 1 27 19 Translation (7 ) 13 Balance at end of year 156 136 Net carrying value 36 45 The net carrying value of goodwill has been allocated to the following cash generating units: Bambanani 16 17 Moab Khotsong 20 — Tshepong Operations 1 — 25 Joel 1 — 3 Net carrying value 36 45 1 In 2018 goodwill impairment of US $23.6 million (2017: US $19.4 million ) was recorded for the Tshepong Operations and goodwill impairment of US $3.0 million (2017: US$ nil ) was recorded for Joel as the carrying values exceeded the recoverable values of the related cash generating units. Refer to note 6 for further details on the impairment assessment. (b) Technology-based assets US dollar Figures in million 2018 2017 Cost Balance at beginning of year 3 13 Fully depreciated assets no longer in use derecognised — (11 ) Additions 1 — Translation (1 ) 1 Balance at end of year 3 3 16 INTANGIBLE ASSETS continued (b) Technology-based assets continued US dollar Figures in million 2018 2017 Accumulated amortisation and impairments Balance at beginning of year 2 11 Fully depreciated assets no longer in use derecognised — (11 ) Amortisation charge 1 1 Translation (1 ) 1 Balance at end of year 2 2 Net carrying value 1 1 </t>
  </si>
  <si>
    <t>Schedule of Reconciliation of Intangible Assets</t>
  </si>
  <si>
    <t xml:space="preserve">Goodwill US dollar Figures in million 2018 2017 Cost Balance at beginning of year 181 161 Acquisition of Moab Khotsong 23 — Translation (12 ) 20 Balance at end of year 192 181 Accumulated amortisation and impairments Balance at beginning of year 136 104 Impairment 1 27 19 Translation (7 ) 13 Balance at end of year 156 136 Net carrying value 36 45 The net carrying value of goodwill has been allocated to the following cash generating units: Bambanani 16 17 Moab Khotsong 20 — Tshepong Operations 1 — 25 Joel 1 — 3 Net carrying value 36 45 1 In 2018 goodwill impairment of US $23.6 million (2017: US $19.4 million ) was recorded for the Tshepong Operations and goodwill impairment of US $3.0 million (2017: US$ nil ) was recorded for Joel as the carrying values exceeded the recoverable values of the related cash generating units. Refer to note 6 for further details on the impairment assessment. (b) Technology-based assets US dollar Figures in million 2018 2017 Cost Balance at beginning of year 3 13 Fully depreciated assets no longer in use derecognised — (11 ) Additions 1 — Translation (1 ) 1 Balance at end of year 3 3 16 INTANGIBLE ASSETS continued (b) Technology-based assets continued US dollar Figures in million 2018 2017 Accumulated amortisation and impairments Balance at beginning of year 2 11 Fully depreciated assets no longer in use derecognised — (11 ) Amortisation charge 1 1 Translation (1 ) 1 Balance at end of year 2 2 Net carrying value 1 1 </t>
  </si>
  <si>
    <t>Restricted Cash (Tables)</t>
  </si>
  <si>
    <t>Schedule of Restricted Cash</t>
  </si>
  <si>
    <t xml:space="preserve"> US dollar Figures in million 2018 2017 Non-current (a) 6 5 Current (b) 3 1 Total restricted cash 9 6 (a) The amount primarily relates to funds set aside to serve as collateral against guarantees made to the Department of Mineral Resources (DMR) in South Africa for environmental and rehabilitation obligations. Refer to note 26 . The funds are invested equally in short term money market funds and call accounts. (b) Cash of US $1.4 million relates to monies released from the environmental trusts as approved by the DMR which may only be used for further rehabilitation.</t>
  </si>
  <si>
    <t>Restricted Investments (Tables)</t>
  </si>
  <si>
    <t>Disclosure of Restricted Investments</t>
  </si>
  <si>
    <t>Reconciliation of Movement in Investments Held by Environmental Trust Funds</t>
  </si>
  <si>
    <t>The environmental trust funds consist of: US dollar Figures in million 2018 2017 Held-to-maturity financial assets 169 137 Cash and cash equivalents (loans and receivables) 2 2 Fair value through profit or loss financial assets 64 61 Total environmental trust funds 235 200 Reconciliation of the movement in the investments held by environmental trust funds: US dollar Figures in million 2018 2017 Balance at beginning of year 200 167 Interest income 12 11 Fair value gain 6 — Moab Khotsong acquisition 1 33 — Equity-linked deposits acquired — 15 Maturity/(acquisition) of held-to-maturity investments — (16 ) Net (disposal)/acquisition of cash and cash equivalents (1 ) 2 Translation (15 ) 21 Balance at end of year 235 200 1 Refer to note 14 for further information. The amount includes US $5.0 million relating to Nufcor SA. Upon receipt the funds were invested within held-to-maturity financial assets.</t>
  </si>
  <si>
    <t>Trade and Other Receivables (Tables)</t>
  </si>
  <si>
    <t>Disclosure of Trade and Other Receivables</t>
  </si>
  <si>
    <t xml:space="preserve"> US dollar Figures in million 2018 2017 Non-current assets Financial assets Loans to associates (b) 8 9 Loan to ARM BBEE Trust (c) 19 17 Provision for impairment (b) (c) (9 ) (12 ) Total non-current trade and other receivables 18 14 Current assets Financial assets Trade receivables (gold) 39 27 Other trade receivables 9 9 Provision for impairment (4 ) (4 ) Trade receivables - net 44 32 Interest and other receivables (a) — 6 Employee receivables 1 1 Non-financial assets Prepayments 6 6 Value added tax 23 30 Income and mining taxes 9 1 Total current trade and other receivables 83 76 (a) No impairment allowance is necessary in respect of any balances included in interest and other receivables as all amounts are classified as fully performing. (b) The balance in 2018 comprises US $8.4 million ( 2017 : US $8.8 million ) owed by Pamodzi Gold Limited (Pamodzi). Pamodzi was placed into liquidation during 2009 and the loan was provided in full. Harmony is a concurrent creditor in the Pamodzi Orkney liquidation. (c) During 2016, Harmony advanced US $13.5 million to the ARM BBEE Trust, shareholder of African Rainbow Minerals Limited (ARM). The trust is controlled and consolidated by ARM, who holds 12.7% of Harmony's shares. Harmony is a trustee of the ARM BBEE Trust. The loan is subordinated and unsecured. The interest is market related ( 3 months JIBAR plus 4.50% ) and is receivable on the maturity of the loan on 31 December 2022. During the year, the loan was tested for impairment and a reversal of US $3.2 million was recognised following an increase in the ARM share price, compared to a provision of US $1.0 million recorded in June 2017 . The recoverable amount of US $18.5 million ( 2017 : US $14.0 million ) was calculated using a discounted cash flow model. The cash flows in the model includes projected interest payments and projected ARM share price on the expected repayment date.</t>
  </si>
  <si>
    <t>Disclosure of Movement in the Provision for Impairment</t>
  </si>
  <si>
    <t xml:space="preserve">The movement in the provision for impairment of current trade receivables during the year was as follows: US dollar Figures in million 2018 2017 Balance at beginning of year 4 2 Impairment loss recognised 1 1 Translation (1 ) 1 Balance at end of year 4 4 19 TRADE AND OTHER RECEIVABLES continued The movement in the provision of non-current loans receivable during the year was as follows: US dollar Figures in million 2018 2017 Balance at beginning of year 12 13 Impairment loss recognised — 1 Reversal of impairment loss (3 ) (3 ) Translation — 1 Total provision of non-current loans receivable 9 12 </t>
  </si>
  <si>
    <t>Disclosure of Ageing of Current Trade Receivables</t>
  </si>
  <si>
    <t>The ageing of current trade receivables at the reporting date was: US dollar Figures in million Gross Impairment 30 June 2018 Fully performing 42 1 Past due by 1 to 30 days 1 — Past due by 31 to 60 days 2 — Past due by 61 to 90 days — — Past due by more than 90 days 1 1 Past due by more than 361 days 2 2 48 4 30 June 2017 Fully performing 31 — Past due by 1 to 30 days 1 — Past due by 31 to 60 days — — Past due by 61 to 90 days 1 1 Past due by more than 90 days 1 1 Past due by more than 361 days 2 2 36 4 The ageing of non-current loans receivable at the reporting date was: US dollar Figures in million Gross Impairment 30 June 2018 Fully performing 19 1 Past due by 1 to 30 days — — Past due by 31 to 60 days — — Past due by 61 to 90 days — — Past due by more than 361 days 8 8 27 9 19 TRADE AND OTHER RECEIVABLES continued The ageing of non-current loans receivable continued US dollar Figures in million Gross Impairment 30 June 2017 Fully performing 17 3 Past due by 1 to 30 days — — Past due by 31 to 60 days — — Past due by 61 to 90 days — — Past due by more than 361 days 9 9 26 12 The majority of fully performing trade receivables are indirectly associated with financial institutions of good credit quality. Provisions for the other loans and receivables have been raised following an assessment of their credit risk by management. During 2017 and 2018 there was no renegotiation of the terms of any receivable.</t>
  </si>
  <si>
    <t>Derivative Financial Assets (Tables)</t>
  </si>
  <si>
    <t>Disclosure of Derivative Financial Assets and Open Position at the Reporting Date</t>
  </si>
  <si>
    <t xml:space="preserve"> US dollar Figures in million 2018 2017 Financial assets Non-current 6 24 Rand gold hedging contracts - hedge accounted (a) 5 23 US$ commodity contracts (b) 1 1 Current 39 117 Rand gold hedging contracts - hedge accounted (a) 29 82 US$ commodity contracts (b) 5 1 Foreign exchange hedging contracts (c) 5 34 Total derivative financial assets 45 141 US dollar Figures in million 2018 2017 Financial liabilities Non-current 1 — Rand gold hedging contracts - non-hedge accounted (a) 1 — Current 15 — Foreign exchange hedging contracts (c) 15 — Total derivative financial liabilities 16 — 20 DERIVATIVE FINANCIAL ASSETS continued a) Harmony has entered into rand gold forward sale derivative contracts to hedge the risk of lower rand/gold prices. Cash flow hedge accounting is applied to the majority of these contracts, resulting in the effective portion of the unrealised gains and losses being recorded in other comprehensive income (other reserves - refer to note 25 ). During the year ended 30 June 2018, the contracts that matured realised a gain of US $93.2 million (2017: US $54.7 million ), of which US $93.2 million (2017: US $53.5 million ) has been included in revenue. There was no ineffective portion in the current year (2017: US $1.2 million ). The unamortised portion of the day one gain or loss amounted to US $0.9 million at 30 June 2018 (2017: US $2.6 million ). The loss from non-hedge accounted rand gold forward sale contracts included in gains on derivatives amounted to US $0.9 million (2017: US$ nil ). b) Harmony maintains a hedging programme for Hidden Valley by entering into commodity hedging contracts. The contracts comprise US$ gold forward sale derivative contracts as well as silver zero cost collars which establish a minimum (floor) and maximum (cap) silver sales price. Hedge accounting is not applied and the resulting gains and losses are recorded in gains on derivatives in the income statement. The gain amounted to US $2.7 million (2017: US $1.5 million ). c) Harmony maintains a foreign exchange hedging programme in the form of zero cost collars, which sets a floor and cap US$/Rand exchange rate at which to convert US dollars to Rands, and foreign exchange forward contracts. As hedge accounting is not applied, the resulting gains and losses have been recorded in gains on derivatives in the income statement (refer to note 7 ). These gains amounted to US $8.8 million (2017: US $79.6 million ). The following table shows the open position at the reporting date: FY19 FY20 TOTAL 2018 Q1 Q2 Q3 Q4 Q1 Q2 Q3 Q4 US$ZAR Zero cost collars US$m 94 53 45 60 — — — — 252 Floor 14.09 14.14 13.14 13.09 — — — — 13.69 Cap 15.09 15.08 13.80 13.77 — — — — 14.54 Forward contracts $m 8 59 69 65 18 18 18 18 273 FEC 13.55 13.50 13.63 13.76 14.59 14.76 14.94 15.12 13.95 R/gold '000 oz 54 51 53 41 43 34 15 9 300 R'000/kg 697 621 630 614 622 643 631 655 639 US$/gold '000 oz 24 24 20 18 6 4 — — 96 US$/oz 1 288 1 291 1 335 1 338 1 370 1 400 — — 1 318 Total gold '000 oz 78 75 73 59 49 38 15 9 396 US$/silver '000 oz 240 240 90 90 90 — — — 750 Floor 17.10 17.10 17.30 17.30 17.40 — — — 17.19 Cap 18.10 18.10 18.30 18.30 18.40 — — — 18.19 </t>
  </si>
  <si>
    <t>Investments in Associates (Tables)</t>
  </si>
  <si>
    <t>Net Investments In Associate</t>
  </si>
  <si>
    <t>The movement in the investments in associates during the year is as follows: US dollar Figures in million 2018 2017 Balance at beginning of year 4 — Conversion to preference shares — 6 Share of profit/(loss) in associate 4 (2 ) Impairment loss (1 ) — Translation (1 ) — Balance at end of year 6 4 The net investment in Rand Refinery consists of: US dollar Figures in million 2018 2017 Investment in associate 6 4 Investment in ordinary shares 1 — — Redeemable preference shares 6 4 Net investments in associates 6 4 1 Carried at cost less accumulated impairment.</t>
  </si>
  <si>
    <t>Inventories (Tables)</t>
  </si>
  <si>
    <t>Disclosure of inventories</t>
  </si>
  <si>
    <t xml:space="preserve"> US dollar Figures in million 2018 2017 Gold in lock-up 3 3 Gold in-process, ore stockpiles and bullion on hand 1 45 21 Consumables at weighted average cost (net of provision) 2 82 65 Total inventories 130 89 Non-current portion of gold in lock-up and gold in-process (3 ) (3 ) Total current portion of inventories 127 86 Included in the balance above is: Inventory valued at net realisable value 15 15 1 The restoration of run-of-mine stockpiles at Hidden Valley was the main reason for the increase in ore stockpiles. 2 The increase in consumables is mainly as a result of Hidden Valley and the Moab Khotsong acquisition. Refer to note 14 for more information.</t>
  </si>
  <si>
    <t>Other Reserves (Tables)</t>
  </si>
  <si>
    <t>Disclosure of Other Reserves</t>
  </si>
  <si>
    <t xml:space="preserve"> US dollar Figures in million 2018 2017 Foreign exchange translation reserve (a) (1 650 ) (1 528 ) Hedge reserve (b) 27 84 Share-based payments (c) 253 224 Post-retirement benefit actuarial gain/(loss) (d) (1 ) (2 ) Acquisition of non-controlling interest in subsidiary (e) (57 ) (57 ) Equity component of convertible bond (f) 41 41 Repurchase of equity interest (g) (13 ) (13 ) Other (2 ) (4 ) Total other reserves (1 402 ) (1 255 ) (a) The balance of the foreign exchange translation reserve movement represents the cumulative translation effect of the group's off-shore operations. The US dollar amount includes the translation effect from rand to US dollar. (b) During the year, Harmony entered into Rand gold hedging contracts. Cash flow hedge accounting is applied to these contracts, resulting in the effective portion of the unrealised gains and losses being recorded in other comprehensive income (other reserves). Refer to note 20 for further information. 25 OTHER RESERVES continued (b) Hedge reserve continued The reconciliation of the hedge reserve is as follows: US dollar Figures in million 2018 2017 Balance at beginning of year 84 — 17 128 Net gain on Rand gold contracts 21 160 Deferred tax thereon (4 ) (32 ) (74 ) (43 ) Released to revenue (93 ) (54 ) Deferred tax thereon 19 11 — (1 ) Released to gains on derivatives (hedge ineffectiveness) — (1 ) Deferred tax thereon — — Balance at end of year 27 84 (c) Share-based payments US dollar Figures in million 2018 2017 Balance at beginning of year 224 197 Share-based payments expensed (i) 29 27 Balance at end of year 253 224 (i) The group issues equity-settled instruments to certain qualifying employees under an employee share option scheme and employee share ownership plan (ESOP) to purchase shares in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4 for more details. (d) The actuarial gains or losses related to the post-retirement benefit obligation will not be reclassified to the income statement. US dollar Figures in million 2018 2017 Balance at beginning of year (2 ) (2 ) Actuarial loss 1 — Balance at end of year (1 ) (2 ) (e) On 15 March 2004, Harmony announced that it had made an off-market cash offer to acquire all the ordinary shares, listed and unlisted options of Abelle Limited, held by non-controlling interests. The excess of the purchase price of US $86.5 million (A $123 million ) over the carrying amount of non-controlling interest acquired, amounting to US $57 million ,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is therefore considered to be a repurchase of the option (equity interest). The 26% interest was transferred from AVRD to Harmony in exchange for Harmony repaying the AVRD Nedbank loan and the issue of 2 162 359 Harmony shares. The difference between the value of the shares issued of US $20.5 million , the liability to the AVRD and transaction costs, have been taken directly to equity.</t>
  </si>
  <si>
    <t>Provision for Environmental Rehabilitation (Tables)</t>
  </si>
  <si>
    <t>Disclosure of Rates Used in Calculation of Provision</t>
  </si>
  <si>
    <t xml:space="preserve">The following rates were used in the calculation of the provision: 2018 2017 2016 % % % South African operations Inflation rate 5.50 6.50 6.75 Discount rates - 12 months 6.70 7.50 8.00 - one to five years 7.00 7.60 8.40 - six to nine years 8.20 8.40 9.00 - ten years or more 8.60 9.10 9.20 PNG operations: Inflation rate 6.00 6.60 5.00 Discount rates 6.25 6.25 6.25 </t>
  </si>
  <si>
    <t>Reconciliation of the Total Liability for Environmental Rehabilitation</t>
  </si>
  <si>
    <t xml:space="preserve">The following is a reconciliation of the total liability for environmental rehabilitation: US dollar Figures in million 2018 2017 Provision raised for future rehabilitation Balance at beginning of year 201 148 Change in estimate - Balance sheet (13 ) (1 ) Change in estimate - Income statement 5 (1 ) Utilisation of provision (7 ) (7 ) Time value of money and inflation component of rehabilitation costs 15 13 Acquisitions 1 57 35 Translation (18 ) 14 Total provision for environmental rehabilitation 240 201 1 The 2018 acquisition relates to the Moab Khotsong operations (refer to note 14). The 2017 acquisition relates to Hidden Valley. The following is a reconciliation of the total provision for the silicosis settlement: US dollar Figures in million 2018 2017 Provision raised for settlement Balance at beginning of year 70 — Initial recognition — 70 Change in estimate (5 ) — Time value of money and inflation component 6 — Translation loss (4 ) — Total provision for silicosis settlement 67 70 </t>
  </si>
  <si>
    <t>Disclosure of Future Net Undiscounted Obligation</t>
  </si>
  <si>
    <t xml:space="preserve">While the ultimate amount of rehabilitation costs to be incurred in the future is uncertain, the group has estimated that, based on current environmental and regulatory requirements, the total undiscounted cost for the mines, in the current monetary terms, is as follows: US dollar Figures in million 2018 2017 Future net undiscounted obligation Ultimate estimated rehabilitation cost 338 273 Amounts invested in environmental trust funds (refer to note 18) (235 ) (200 ) Total future net undiscounted obligation 103 73 </t>
  </si>
  <si>
    <t>Provision for Silicosis Settlement (Tables)</t>
  </si>
  <si>
    <t>Reconciliation of the Total Provision for the Silicosis Settlement</t>
  </si>
  <si>
    <t>Disclosure of the Impact of a Reasonable Change in Certain Key Assumptions</t>
  </si>
  <si>
    <t xml:space="preserve">The impact of a reasonable change in certain key assumptions would increase or decrease the provision amount by the following amounts: US dollar Figures in million 2018 2017 Effect of an increase in the assumption: Change in benefit take-up rate 1 5 6 Change in silicosis prevalence 2 5 6 Change in disease progression rates 3 2 3 Effect of a decrease in the assumption: Change in benefit take-up rate 1 (5 ) (6 ) Change in silicosis prevalence 2 (5 ) (6 ) Change in disease progression rates 3 (2 ) (3 ) 1 Change in benefit take-up rate: the take-up rate does not affect the legal cost allocation, but a 10% change results in a proportionate change in the other values. 2 Change in the silicosis prevalence: the assumptions that will result in a change in the estimated number of cases are either a 10% change in the assumed labour number or a 10% change in the disease risk. 3 Change in disease progression rates: a one year shorter/longer disease progression period was used. This assumption is not applicable to the dependant or TB classes. </t>
  </si>
  <si>
    <t>Retirement Benefit Obligation (Tables)</t>
  </si>
  <si>
    <t>Disclosure of Unfunded Obligations and Net Liability of Defined Benefit Plan</t>
  </si>
  <si>
    <t xml:space="preserve"> US dollar Figures in million 2018 2017 Present value of unfunded obligations 13 14 Current employees 4 5 Retired employees 9 9 Movement in the liability recognised in the balance sheet Balance at beginning of year 14 11 Contributions paid (1 ) (1 ) Finance costs 1 1 Net actuarial (gain)/loss recognised during the year 1 (1 ) — Moab Khotsong acquisition (refer to note 14) 1 — Translation (1 ) 3 Balance at end of year 13 14 1 The net actuarial (gain)/loss has been recorded in other comprehensive income. US dollar Figures in million 2018 2017 The net liability of the defined benefit plan is as follows: Present value of defined benefit obligation 13 14 Fair value of plan assets — — Net liability of defined benefit plan 13 14 </t>
  </si>
  <si>
    <t>Disclosure of the Effect of a Percentage Point Increase and Decrease in the Assumed Medical Cost Trend Rate</t>
  </si>
  <si>
    <t xml:space="preserve">The effect of a percentage point increase and decrease in the assumed medical cost trend rate is as follows: US dollar Figures in million 2018 2017 Effect of a 1% increase on: Aggregate of service cost and finance costs — — Defined benefit obligation 2 2 Effect of a 1% decrease on: Aggregate of service cost and finance costs — — Defined benefit obligation (1 ) (1 ) </t>
  </si>
  <si>
    <t>Borrowings (Tables)</t>
  </si>
  <si>
    <t>Disclosure of Terms and Debt Repayment Schedule</t>
  </si>
  <si>
    <t xml:space="preserve"> Interest charge Repayment terms Repayment date Security February 2020 July 2020 US dollar bridge loan (Secured loan) Repayable on maturity October 2018 Cession and pledge of operating subsidiaries' shares and claims</t>
  </si>
  <si>
    <t>Disclosure of Interest Bearing Borrowings</t>
  </si>
  <si>
    <t xml:space="preserve">INTEREST BEARING BORROWINGS US dollar Figures in million 2018 2017 Non-current borrowings Nedbank Limited (secured loan - R1.0 billion revolving credit facility) 36 23 Balance at beginning of year 23 — Draw down 41 24 Repayments (24 ) — Translation (4 ) (1 ) US$250 revolving credit facility (secured loan) — — Balance at beginning of year — 139 Draw down — 30 Repayments — (30 ) Amortisation of issue costs — 1 Transferred to current liabilities — (140 ) US$350 facility (secured loan) 321 — Draw down 325 — Issue cost (7 ) — Amortisation of issue costs 3 — Total non-current borrowings 357 23 Current borrowings Nedbank Limited (secured loan - R1.0 billion revolving credit facility) — — Balance at beginning of year — 20 Repayments — (20 ) US$250 revolving credit facility (secured loan) — 140 Balance at beginning of year 140 — Repayments (140 ) — Transferred from non-current liabilities — 140 US$200 bridge loan facility (secured loan) 50 — Draw down 200 — Repayments (150 ) — Total current borrowings 50 140 Total interest-bearing borrowings 407 163 29 BORROWINGS continued INTEREST BEARING BORROWINGS continued US dollar Figures in million 2018 2017 The maturity of borrowings is as follows: Current 51 140 Between one to two years 36 — Between two to five years 320 23 407 163 US dollar Figures in million 2018 2017 Undrawn committed borrowing facilities: Expiring within one year — 110 Expiring after one year 61 53 61 163 </t>
  </si>
  <si>
    <t>Disclosure of Effective Interest Rates</t>
  </si>
  <si>
    <t xml:space="preserve"> 2018 2017 % % Nedbank Limited - rand revolving credit facility 10.2 10.5 US$250 million revolving credit facility 4.2 3.9 US$350 million facility 4.8 — US$200 million bridge loan 4.5 — </t>
  </si>
  <si>
    <t>Other Non-Current Liabilities (Tables)</t>
  </si>
  <si>
    <t xml:space="preserve"> US dollar Figures in million 2018 2017 KOSH deep groundwater pollution liability (a) 3 — Sibanye Beatrix ground swap royalty — 1 Total non-current liabilities 3 1 </t>
  </si>
  <si>
    <t>Trade and Other Payables (Tables)</t>
  </si>
  <si>
    <t>Disclosure of Trade and Other Payables</t>
  </si>
  <si>
    <t xml:space="preserve">The movement in the liability recognised in the balance sheet is as follows: US dollar Figures in million 2018 2017 Balance at beginning of year 30 23 Benefits paid (31 ) (29 ) Total expense per income statement 29 31 Acquisitions 1 12 3 Translation (gain)/loss (2 ) 2 Balance at end of year 38 30 1 Acquisitions of Moab Khotsong operations in 2018 and Hidden Valley in 2017. US dollar Figures in million 2018 2017 Financial liabilities Trade payables 43 40 Other liabilities (a) 13 7 Non-financial liabilities Payroll accruals 41 28 Leave liabilities (b) 38 30 Shaft related accruals 42 37 Other accruals 15 7 Value added tax 6 4 Total current trade and other payables 198 153 </t>
  </si>
  <si>
    <t>Cash Generated by Operations (Tables)</t>
  </si>
  <si>
    <t>Disclosure of Cash Generated by Operations</t>
  </si>
  <si>
    <t xml:space="preserve"> US dollar Figures in million 2018 2017 2016 Reconciliation of profit/(loss) before taxation to cash generated by operations: Profit/(loss) before taxation (339 ) (20 ) 109 Adjustments for: Amortisation and depreciation 200 185 149 (Reversal of impairment)/impairment of assets 386 131 (3 ) Share-based payments 28 29 23 Net decrease in provision for post-retirement benefits — (1 ) (1 ) Net increase/(decrease) in provision for environmental rehabilitation (2 ) (8 ) (7 ) Profit on sale of property, plant and equipment — (3 ) — Loss on scrapping of property, plant and equipment — 10 4 (Profit)/loss from associates (3 ) 1 — Gain on bargain purchase — (60 ) — Interest received (27 ) (20 ) (17 ) Finance costs 26 17 19 Inventory adjustments (16 ) 31 7 Foreign exchange translation difference 52 (16 ) 45 Non cash portion of gains on derivatives 43 (7 ) (25 ) Day one loss amortisation 3 6 — Silicosis settlement provision (5 ) 70 — Other non-cash adjustments (2 ) (5 ) 1 Effect of changes in operating working capital items Receivables (8 ) (30 ) 12 Inventories (31 ) 2 5 Payables 29 8 1 Cash generated by operations 334 320 322 </t>
  </si>
  <si>
    <t>Employee Benefits (Tables)</t>
  </si>
  <si>
    <t>Disclosure of Permanent Employees and Aggregate Earnings of Employees</t>
  </si>
  <si>
    <t xml:space="preserve"> 2018 2017 Number of permanent employees as at 30 June: South African operations 1 32 520 26 478 International operations 2 1 511 1 403 Total number of permanent employees 34 031 27 881 US dollar Figures in million 2018 2017 Aggregate earnings The aggregate earnings of employees including directors were: Salaries and wages and other benefits 695 563 Retirement benefit costs 49 41 Medical aid contributions 18 15 Total aggregated earnings 3 762 619 1 Increase in 2018 due to the acquisition of the Moab Khotsong operations. 2 The MMJV employees included in the total is 114 (2017: 103 ). 3 These amounts have been included in cost of sales, corporate expenditure and capital expenditure.</t>
  </si>
  <si>
    <t>Share-Based Payments (Tables)</t>
  </si>
  <si>
    <t>Explanation of effect of share-based payments on entity's profit or loss</t>
  </si>
  <si>
    <t>The total cost relating to employee share-based payments is made up as follows: US dollar Figures in million 2018 2017 2012 employee share ownership plan — 1 2006 share plan 28 28 Total employee share-based payments 28 29</t>
  </si>
  <si>
    <t>Disclosure of terms and conditions of share-based payment arrangement</t>
  </si>
  <si>
    <t xml:space="preserve">The 2006 share plan consists of share appreciation rights (SARs), performance shares (PS) and restricted shares (RS). The share plan is equity-settled. Award Vesting Performance criteria SARs SARs will vest in equal thirds in year three, four and five, subject to the performance conditions having been satisfied. The SARs will have an expiry date of six years from the grant date and the offer price equals the closing market prices of the underlying shares on the trading date immediately preceding the grant. 2009 to 2013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5 to 2016 allocation: • 50% of the number of rights awarded are linked to the total shareholder return of the group on an absolute basis. • 50% of the number of rights awarded are linked to the total shareholder return of the group as compared to that of the South African gold index. 2014 allocation: • the number of the rights awarded are linked to the group's performance in comparison to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t>
  </si>
  <si>
    <t>Disclosure of number and weighted average remaining contractual life of outstanding share options</t>
  </si>
  <si>
    <t xml:space="preserve">Activity on share options SARs PS RS Activity on options and rights granted but not yet exercised Number of options and rights Weighted average option price (SA rand) Number of rights Number of rights For the year ended 30 June 2018 Balance at beginning of year 12 476 697 32.60 37 848 573 701 412 Options granted and accepted — — 14 406 437 — Rights vested and locked up — — (278 629 ) — Options exercised (794 351 ) 24.37 (3 594 838 ) (120 000 ) Options forfeited and lapsed (1 834 486 ) 52.86 (5 954 259 ) (30 416 ) Balance at end of year 9 847 860 50.20 42 427 284 550 996 SARs PS RS Activity on options and rights granted but not yet exercised Number of options and rights Weighted average option price (SA rand) Number of rights Number of rights For the year ended 30 June 2017 Balance at beginning of year 14 156 782 34.74 34 978 038 859 974 Options granted and accepted — — 9 320 599 — Options granted 113 899 21.89 (160 271 ) — Options exercised (451 187 ) 27.49 (2 171 953 ) (158 562 ) Options forfeited and lapsed (1 342 797 ) 47.39 (4 117 840 ) — Balance at end of year 12 476 697 32.60 37 848 573 701 412 SARs PS and RS Options and rights vested but not exercised at year end 2018 2017 2018 2017 Options and rights vested but not exercised 5 331 335 2 869 859 — — Weighted average option price (SA rand) 36.26 57.52 n/a n/a List of options and rights granted but not yet exercised (listed by grant date) Number of options and rights Award price (SA rand) Remaining life (years) As at 30 June 2018 Share appreciation rights 16 November 2012 1 127 510 68.84 0.4 15 November 2013 3 891 126 33.18 1.4 17 November 2014 4 829 224 18.41 2.4 9 847 860 Performance shares 16 November 2015 19 950 203 n/a 0.4 17 February 2016 512 000 n/a 0.4 29 November 2016 8 360 578 n/a 1.4 15 November 2017 13 604 503 n/a 2.4 42 427 284 Restricted shares 1 16 November 2012 137 749 n/a 0.4 16 November 2015 413 247 n/a 0.4 550 996 Total options and rights granted but not yet exercised 52 826 140 1 The 2012 and 2015 restricted shares vested in November 2015 and November 2018 respectively. Restricted shares that were not exercised, partially or fully, at that time remain restricted for a further three years, but were supplemented by a matching grant of restricted shares. All restricted shares are then only settled after the end of a further three year period . US dollar Figures in million 2018 2017 Gain realised by participants on options and rights traded during the year 13 8 Fair value of options and rights exercised during the year 14 8 </t>
  </si>
  <si>
    <t>Disclosure of indirect measurement of fair value of goods or services received, share options granted during period</t>
  </si>
  <si>
    <t>Assumptions applied at grant date for awards granted during the year Performance shares 29 November 2016 allocation Risk-free interest rate 7.41 % Expected volatility 1 47.66 % Expected dividend yield 0.00 % Vesting period (from grant date) 3 years 1 The volatility is measured as annualised standard deviation of historical share price returns, using an exponentially weighted moving average (EWMA) model, with a lambda of 0.99 . The volatility is calculated on the grant date, and takes into account the previous three years of historical data.</t>
  </si>
  <si>
    <t>Related Parties (Tables)</t>
  </si>
  <si>
    <t>Disclosure of Directors and Prescribed Officers Who Own Shares in Harmony</t>
  </si>
  <si>
    <t xml:space="preserve">The following directors and prescribed officers own shares in Harmony at year-end: Number of shares Name of director/prescribed officer 2018 2017 Directors Andre Wilkens 101 301 101 301 Frank Abbott 1 747 817 606 742 Harry 'Mashego' Mashego 593 593 Ken Dicks 35 000 35 000 Prescribed officers Beyers Nel 1 42 486 17 553 Johannes van Heerden 75 000 25 000 Philip Tobias 1 42 916 11 750 1 The movement in shares for the 2018 financial year includes the vesting of performance shares that were voluntarily locked up in terms of the minimum shareholding requirement of the 2006 Share Plan but remain beneficially owned. </t>
  </si>
  <si>
    <t>Disclosure of Transactions with Related Parties</t>
  </si>
  <si>
    <t xml:space="preserve"> US dollar Figures in million 2018 2017 Sales and services rendered to related parties Joint operations 1 — Total 1 — Figures in million 2018 2017 Purchases and services acquired from related parties Associates 3 2 Total 3 2 </t>
  </si>
  <si>
    <t>Commitments and Contingencies (Tables)</t>
  </si>
  <si>
    <t>Disclosure of Capital Commitments</t>
  </si>
  <si>
    <t xml:space="preserve"> US dollar Figures in million 2018 2017 Capital expenditure commitments Contracts for capital expenditure 16 12 Share of joint venture's contract for capital expenditure 4 16 Authorised by the directors but not contracted for 124 60 Total capital commitments 144 88 </t>
  </si>
  <si>
    <t>Disclosure of Environmental Obligation Guarantees</t>
  </si>
  <si>
    <t xml:space="preserve"> US dollar Figures in million 2018 2017 Guarantees Guarantees and suretyships 10 1 Environmental guarantees 1 35 37 Total guarantees 45 38 1 At 30 June 2018 , US $5.4 million (2017: US $4.7 million ) has been pledged as collateral for environmental guarantees in favour of certain financial institutions. Refer to note 17.</t>
  </si>
  <si>
    <t>Segment Report Segment Report (Tables)</t>
  </si>
  <si>
    <t>SEGMENT REPORT continued Revenue 30 June Production cost 30 June Production profit/(loss) 30 June Mining assets 30 June Capital expenditure# 30 June Ounces produced* 30 June Tons milled* 30 June 2018 2017 2016 2018 2017 2016 2018 2017 2016 2018 2017 2016 2018 2017 2016 2018 2017 2016 2018 2017 2016 US$ million US$ million US$ million US$ million US$ million oz t'000 South Africa Underground Tshepong Operations (a) 419 372 341 296 270 222 123 102 119 585 645 571 78 52 43 302 026 283 827 289 968 1 893 1 869 1 956 Moab Khotsong 130 — — 74 — — 56 — — 268 — — 13 — — 105 969 — — 360 — — Bambanani 126 116 112 70 64 56 56 52 56 48 57 55 5 6 7 90 698 88 415 96 870 257 254 256 Joel 74 96 84 72 69 57 2 27 27 72 69 49 19 18 15 52 566 72 211 73 239 501 567 597 Doornkop 152 114 102 110 91 72 42 23 30 197 227 203 21 18 14 110 245 85 939 87 772 767 706 695 Target 1 127 111 126 103 99 86 24 12 40 91 154 192 24 24 22 91 758 85 809 108 895 749 822 814 Kusasalethu 193 189 143 158 153 125 35 36 18 156 217 256 22 21 25 142 395 141 270 124 198 738 670 736 Masimong 117 107 91 90 82 72 27 25 19 4 33 33 10 9 8 84 332 81 599 78 190 714 706 716 Unisel 57 67 64 60 62 52 (3 ) 5 12 3 40 37 7 6 4 41 152 51 280 54 785 415 436 467 Surface All other surface operations 157 134 110 116 102 88 41 32 22 40 37 30 12 19 5 114 778 102 175 95 553 15 595 12 179 12 112 Total South Africa 1 552 1 306 1 173 1 149 992 830 403 314 343 1 464 1 479 1 426 211 173 143 1 135 919 992 525 1 009 470 21 989 18 209 18 349 International Hidden Valley (b) 32 110 91 18 97 84 14 13 7 281 175 44 122 98 8 92 015 95 327 72 565 2 757 3 186 1 906 Total international 32 110 91 18 97 84 14 13 7 281 175 44 122 98 8 92 015 95 327 72 565 2 757 3 186 1 906 Total operations 1 584 1 416 1 264 1 167 1 089 914 417 327 350 1 745 1 654 1 470 333 271 151 1 227 934 1 087 852 1 082 035 24 746 21 395 20 255 Reconciliation of the segment information to the consolidated income statement and balance sheet (refer to note 39) — — — — — — — — — 1 117 1 312 1 045 1 584 1 416 1 264 1 167 1 089 914 417 327 350 2 862 2 966 2 515 333 271 151 1 227 934 1 087 852 1 082 035 24 746 21 395 20 255 # Capital expenditure for international operations excludes expenditure spent on Wafi-Golpu of US $22.4 million (2017: US $14.5 million ). (a) Tshepong and Phakisa were two separate segments for the 2017 financial year. As of 1 July 2017, they have been integrated into Tshepong Operations and have been treated as one segment for the 2018 financial year. June 2017 and 2016 amounts have been re-presented as a result of the integration. (b) Capital expenditure for 2018 comprises of expenditure of US $203.0 million net of capitalised revenue of US $81.4 million . No revenue was capitalised in 2017. * Production statistics are unaudited.</t>
  </si>
  <si>
    <t>Reconciliation of Segment Information to Consolidated Income Statements and Balance Sheets (Tables)</t>
  </si>
  <si>
    <t>Disclosure of operating segments</t>
  </si>
  <si>
    <t xml:space="preserve"> US dollar Figures in million 2018 2017 2016 Reconciliation of production profit to consolidated profit/(loss) before taxation Total segment revenue 1 584 1 416 1 264 Total segment production costs (1 167 ) (1 089 ) (914 ) Production profit 417 327 350 Cost of sales items other than production costs (633 ) (359 ) (174 ) Amortisation and depreciation of mining assets (192 ) (179 ) (144 ) Amortisation and depreciation of assets other than mining assets (8 ) (6 ) (5 ) Rehabilitation credit (net) (5 ) (2 ) 3 Care and maintenance cost of restructured shafts (10 ) (8 ) (8 ) Employment termination and restructuring costs (16 ) (5 ) (1 ) Share-based payments (19 ) (29 ) (23 ) (Impairment) of assets/reversal of impairment (386 ) (131 ) 3 Other 3 1 1 Gross profit/(loss) (216 ) (32 ) 176 Corporate, administration and other expenditure (63 ) (38 ) (28 ) Exploration expenditure (11 ) (18 ) (13 ) Gain on derivatives 8 75 30 Other operating expenses (53 ) (68 ) (54 ) Operating profit/(loss) (335 ) (81 ) 111 Gain on bargain purchase — 60 — Loss on liquidation of subsidiaries — (1 ) — Share on profit/(loss) from associate 3 (1 ) — Acquisition-related costs (8 ) — — Investment income 27 20 17 Finance costs (26 ) (17 ) (19 ) Profit/(loss) before taxation (339 ) (20 ) 109 Reconciliation of total segment assets to consolidated assets includes the following: Non-current assets Property, plant and equipment 500 638 563 Intangible assets 37 46 59 Restricted cash 6 5 4 Restricted investments 237 203 170 Other non-current assets 1 — — Investments in associates 6 4 — Inventories 3 3 3 Other non-current receivables 18 14 12 Derivative financial asset 6 24 — Current assets Inventories 127 86 79 Restricted cash 3 1 1 Trade and other receivables 83 76 44 Derivative financial assets 39 117 25 Cash and cash equivalents 51 95 85 1 117 1 312 1 045</t>
  </si>
  <si>
    <t>Accounting Policies (Details) - R / $</t>
  </si>
  <si>
    <t>Average foreign exchange rate</t>
  </si>
  <si>
    <t>Closing foreign exchange rate</t>
  </si>
  <si>
    <t>Financial Risk Management - Schedule of Financial Assets and Liabilities (Details) - USD ($) $ in Millions</t>
  </si>
  <si>
    <t>Fair value through profit or loss | Derivative financial liabilities</t>
  </si>
  <si>
    <t>Disclosure Of Financial Assets And Liabilities [Line Items]</t>
  </si>
  <si>
    <t>Financial liabilities</t>
  </si>
  <si>
    <t>Financial liabilities at amortised cost | Borrowings</t>
  </si>
  <si>
    <t>Financial liabilities at amortised cost | Other non-current payables</t>
  </si>
  <si>
    <t>Financial liabilities at amortised cost | Trade and other payables</t>
  </si>
  <si>
    <t>Loans and receivables | Restricted cash</t>
  </si>
  <si>
    <t>Financial assets</t>
  </si>
  <si>
    <t>Loans and receivables | Restricted investments</t>
  </si>
  <si>
    <t>Loans and receivables | Investment in financial assets</t>
  </si>
  <si>
    <t>Loans and receivables | Other non-current receivables</t>
  </si>
  <si>
    <t>Loans and receivables | Derivative financial assets</t>
  </si>
  <si>
    <t>Loans and receivables | Trade and other receivables</t>
  </si>
  <si>
    <t>Loans and receivables | Cash and cash equivalents</t>
  </si>
  <si>
    <t>Available-for-sale financial assets | Restricted cash</t>
  </si>
  <si>
    <t>Available-for-sale financial assets | Restricted investments</t>
  </si>
  <si>
    <t>Available-for-sale financial assets | Investment in financial assets</t>
  </si>
  <si>
    <t>Available-for-sale financial assets | Other non-current receivables</t>
  </si>
  <si>
    <t>Available-for-sale financial assets | Derivative financial assets</t>
  </si>
  <si>
    <t>Available-for-sale financial assets | Trade and other receivables</t>
  </si>
  <si>
    <t>Available-for-sale financial assets | Cash and cash equivalents</t>
  </si>
  <si>
    <t>Held-to-maturity financial assets | Restricted cash</t>
  </si>
  <si>
    <t>Held-to-maturity financial assets | Restricted investments</t>
  </si>
  <si>
    <t>Held-to-maturity financial assets | Investment in financial assets</t>
  </si>
  <si>
    <t>Held-to-maturity financial assets | Other non-current receivables</t>
  </si>
  <si>
    <t>Held-to-maturity financial assets | Derivative financial assets</t>
  </si>
  <si>
    <t>Held-to-maturity financial assets | Trade and other receivables</t>
  </si>
  <si>
    <t>Held-to-maturity financial assets | Cash and cash equivalents</t>
  </si>
  <si>
    <t>Hedging instruments | Restricted cash</t>
  </si>
  <si>
    <t>Hedging instruments | Restricted investments</t>
  </si>
  <si>
    <t>Hedging instruments | Investment in financial assets</t>
  </si>
  <si>
    <t>Hedging instruments | Other non-current receivables</t>
  </si>
  <si>
    <t>Hedging instruments | Derivative financial assets</t>
  </si>
  <si>
    <t>Hedging instruments | Trade and other receivables</t>
  </si>
  <si>
    <t>Hedging instruments | Cash and cash equivalents</t>
  </si>
  <si>
    <t>Fair value through profit or loss financial assets | Restricted cash</t>
  </si>
  <si>
    <t>Fair value through profit or loss financial assets | Restricted investments</t>
  </si>
  <si>
    <t>Fair value through profit or loss financial assets | Investment in financial assets</t>
  </si>
  <si>
    <t>Fair value through profit or loss financial assets | Other non-current receivables</t>
  </si>
  <si>
    <t>Fair value through profit or loss financial assets | Derivative financial assets</t>
  </si>
  <si>
    <t>Fair value through profit or loss financial assets | Trade and other receivables</t>
  </si>
  <si>
    <t>Fair value through profit or loss financial assets | Cash and cash equivalents</t>
  </si>
  <si>
    <t>Financial Risk Management - Foreign Exchange Risk (Details) $ in Millions</t>
  </si>
  <si>
    <t>4 Months Ended</t>
  </si>
  <si>
    <t>Oct. 25, 2018</t>
  </si>
  <si>
    <t>Jun. 30, 2018USD ($)USD_per_PGKR / $</t>
  </si>
  <si>
    <t>Jun. 30, 2017USD ($)USD_per_PGKR / $</t>
  </si>
  <si>
    <t>Disclosure of nature and extent of risks arising from financial instruments [line items]</t>
  </si>
  <si>
    <t>Foreign exchange rate risk hedged (as a percent)</t>
  </si>
  <si>
    <t>15.00%</t>
  </si>
  <si>
    <t>Foreign exchange risk exposure term</t>
  </si>
  <si>
    <t>2 years</t>
  </si>
  <si>
    <t>Closing rate | R / $</t>
  </si>
  <si>
    <t>Currency risk</t>
  </si>
  <si>
    <t>Reasonably possible change in risk variable percent</t>
  </si>
  <si>
    <t>10.00%</t>
  </si>
  <si>
    <t>Currency risk | Bottom of range</t>
  </si>
  <si>
    <t>Currency risk | Top of range</t>
  </si>
  <si>
    <t>20.00%</t>
  </si>
  <si>
    <t>Currency risk | Borrowings | South Africa, Rand</t>
  </si>
  <si>
    <t>Risk exposure</t>
  </si>
  <si>
    <t>Reasonably possible increase in risk variable percent</t>
  </si>
  <si>
    <t>Increase by 10%, impact on earnings</t>
  </si>
  <si>
    <t>Reasonably possible decrease in risk variable percent</t>
  </si>
  <si>
    <t>Decrease by 10%, impact on earnings</t>
  </si>
  <si>
    <t>Currency risk | Derivative financial instruments | South Africa, Rand</t>
  </si>
  <si>
    <t>Adjustment To Foreign Exchange Risk Exposure Limit</t>
  </si>
  <si>
    <t>25.00%</t>
  </si>
  <si>
    <t>Financial Asset | Currency risk | Papua New Guinea, Kina</t>
  </si>
  <si>
    <t>Closing rate | USD_per_PGK</t>
  </si>
  <si>
    <t>Financial Risk Management - Commodity Price Sensitivity (Details) - USD ($) $ in Millions</t>
  </si>
  <si>
    <t>Limit of gold production hedged (as a percent)</t>
  </si>
  <si>
    <t>Limit of silver production hedged (as a percent)</t>
  </si>
  <si>
    <t>Production period hedged</t>
  </si>
  <si>
    <t>24 months</t>
  </si>
  <si>
    <t>Commodity price risk</t>
  </si>
  <si>
    <t>Commodity price risk | Bottom of range</t>
  </si>
  <si>
    <t>Commodity price risk | Top of range</t>
  </si>
  <si>
    <t>Commodity price risk | US$ gold hedging contracts</t>
  </si>
  <si>
    <t>Commodity price risk | Silver hedging contracts</t>
  </si>
  <si>
    <t>Cash flow hedges | Commodity price risk | Rand gold hedging contracts</t>
  </si>
  <si>
    <t>Increase by 10%, impact on other comprehensive income</t>
  </si>
  <si>
    <t>Decrease by 10%, impact on other comprehensive income</t>
  </si>
  <si>
    <t>Adjustment to Permitted Level of Cover</t>
  </si>
  <si>
    <t>50.00%</t>
  </si>
  <si>
    <t>Financial Risk Management - Other Price Risk (Details) - Other price risk - USD ($) $ in Millions</t>
  </si>
  <si>
    <t>Financial Risk Management - Interest Rate Risk (Details) - Interest rate risk - USD ($) $ in Millions</t>
  </si>
  <si>
    <t>1.00%</t>
  </si>
  <si>
    <t>Financial Asset</t>
  </si>
  <si>
    <t>Financial Risk Management - Credit Risk (Details) - USD ($) $ in Millions</t>
  </si>
  <si>
    <t>Disclosure of detailed information about financial instruments [line items]</t>
  </si>
  <si>
    <t>Maximum exposure to credit risk</t>
  </si>
  <si>
    <t>Investments held by social trust funds</t>
  </si>
  <si>
    <t>Restricted investments (environmental trusts)</t>
  </si>
  <si>
    <t>Derivative financial assets</t>
  </si>
  <si>
    <t>AA Plus | Cash and cash equivalents</t>
  </si>
  <si>
    <t>AA Plus | Restricted investments (environmental trusts)</t>
  </si>
  <si>
    <t>AA Plus | Derivative financial assets</t>
  </si>
  <si>
    <t>AA | Cash and cash equivalents</t>
  </si>
  <si>
    <t>AA | Restricted cash</t>
  </si>
  <si>
    <t>AA | Restricted investments (environmental trusts)</t>
  </si>
  <si>
    <t>AA | Derivative financial assets</t>
  </si>
  <si>
    <t>AA Minus | Cash and cash equivalents</t>
  </si>
  <si>
    <t>AA Minus | Restricted cash</t>
  </si>
  <si>
    <t>AA Minus | Restricted investments (environmental trusts)</t>
  </si>
  <si>
    <t>AA Minus | Derivative financial assets</t>
  </si>
  <si>
    <t>Financial Risk Management - Liquidity Risk (Details) - Liquidity risk - USD ($) $ in Millions</t>
  </si>
  <si>
    <t>Current</t>
  </si>
  <si>
    <t>Disclosure of maturity analysis for non-derivative financial liabilities [line items]</t>
  </si>
  <si>
    <t>Derivative financial liabilities</t>
  </si>
  <si>
    <t>Due between 0 to six months</t>
  </si>
  <si>
    <t>Due between six to 12 months</t>
  </si>
  <si>
    <t>Expiring after one year</t>
  </si>
  <si>
    <t>Due between one to two years</t>
  </si>
  <si>
    <t>Due between two to five years</t>
  </si>
  <si>
    <t>Financial Risk Management - Capital Risk Management (Details) - USD ($) $ in Millions</t>
  </si>
  <si>
    <t>Jun. 30, 2015</t>
  </si>
  <si>
    <t>Net debt</t>
  </si>
  <si>
    <t>Financial Risk Management - Fair Value Determination for Financial Assets and Liabilities (Details) - USD ($) $ in Millions</t>
  </si>
  <si>
    <t>Disclosure of fair value measurement of assets [line items]</t>
  </si>
  <si>
    <t>Net assets (liabilities) derivative</t>
  </si>
  <si>
    <t>Restricted investments | Level 2</t>
  </si>
  <si>
    <t>Investment in financial assets | Level 3 of fair value hierarchy</t>
  </si>
  <si>
    <t>Forex hedging contracts | Level 2</t>
  </si>
  <si>
    <t>Rand gold hedging contracts | Level 2 | Rand gold hedging contracts</t>
  </si>
  <si>
    <t>US$ gold hedging contracts | Level 2</t>
  </si>
  <si>
    <t>Revenue (Details) - USD ($) $ in Millions</t>
  </si>
  <si>
    <t>Gold sales</t>
  </si>
  <si>
    <t>Hedging gain</t>
  </si>
  <si>
    <t>Total revenue</t>
  </si>
  <si>
    <t>Cost of Sales - Disclosure of cost of sales (Details) - USD ($) $ in Millions</t>
  </si>
  <si>
    <t>Amortisation and depreciation of mining assets</t>
  </si>
  <si>
    <t>Amortisation and depreciation of assets other than mining assets</t>
  </si>
  <si>
    <t>Rehabilitation expenditure/(credit)</t>
  </si>
  <si>
    <t>Care and maintenance costs of restructured shafts</t>
  </si>
  <si>
    <t>Employment termination and restructuring costs</t>
  </si>
  <si>
    <t>Impairment of assets</t>
  </si>
  <si>
    <t>Other</t>
  </si>
  <si>
    <t>Total cost of sales</t>
  </si>
  <si>
    <t>Cost of Sales - Narrative (Details) - USD ($) $ in Millions</t>
  </si>
  <si>
    <t>Disclosure Of Cost Of Sales [Line Items]</t>
  </si>
  <si>
    <t>Rehabilitation spend</t>
  </si>
  <si>
    <t>Moab Khotsong</t>
  </si>
  <si>
    <t>Hidden Valley</t>
  </si>
  <si>
    <t>Change in production costs</t>
  </si>
  <si>
    <t>Cost of Sales - Disclosure of production costs (Details) - USD ($) $ in Millions</t>
  </si>
  <si>
    <t>Labour costs, including contractors</t>
  </si>
  <si>
    <t>Consumables</t>
  </si>
  <si>
    <t>Water and electricity</t>
  </si>
  <si>
    <t>Insurance</t>
  </si>
  <si>
    <t>Transportation</t>
  </si>
  <si>
    <t>Change in inventory</t>
  </si>
  <si>
    <t>Capitalisation of mine development costs</t>
  </si>
  <si>
    <t>Stripping activities</t>
  </si>
  <si>
    <t>By-product sales</t>
  </si>
  <si>
    <t>Royalty expense</t>
  </si>
  <si>
    <t>Total production costs</t>
  </si>
  <si>
    <t>Cost of Sales - Disclosure of impairment of assets (Details) - USD ($) $ in Millions</t>
  </si>
  <si>
    <t>Disclosure of information for impairment loss recognised or reversed for individual asset or cash-generating unit [line items]</t>
  </si>
  <si>
    <t>Impairment/(reversal of impairment) of assets</t>
  </si>
  <si>
    <t>Tshepong operations</t>
  </si>
  <si>
    <t>Recoverable amount</t>
  </si>
  <si>
    <t>Doornkop</t>
  </si>
  <si>
    <t>Kusasalethu</t>
  </si>
  <si>
    <t>Joel</t>
  </si>
  <si>
    <t>Unisel</t>
  </si>
  <si>
    <t>Masimong</t>
  </si>
  <si>
    <t>Target North</t>
  </si>
  <si>
    <t>Other mining assets</t>
  </si>
  <si>
    <t>Gains on Derivatives (Details) - USD ($) $ in Millions</t>
  </si>
  <si>
    <t>Derivative gain</t>
  </si>
  <si>
    <t>Hedge ineffectiveness</t>
  </si>
  <si>
    <t>Day one loss amortisation</t>
  </si>
  <si>
    <t>Total gains on derivatives</t>
  </si>
  <si>
    <t>Other Operating Expenses (Details) - USD ($) $ in Millions</t>
  </si>
  <si>
    <t>Profit on sale of property, plant and equipment</t>
  </si>
  <si>
    <t>Social investment expenditure</t>
  </si>
  <si>
    <t>Loss on scrapping of property, plant and equipment</t>
  </si>
  <si>
    <t>Foreign exchange translation</t>
  </si>
  <si>
    <t>Silicosis settlement provision/(reversal of provision)</t>
  </si>
  <si>
    <t>Provision/(reversal of provision) for ARM BEE Loan</t>
  </si>
  <si>
    <t>Other (income)/expenses - net</t>
  </si>
  <si>
    <t>Total other operating expenses</t>
  </si>
  <si>
    <t>Operating Profit/(Loss) (Details) - USD ($) $ in Millions</t>
  </si>
  <si>
    <t>Auditor's remuneration for audit services</t>
  </si>
  <si>
    <t>Total auditor's remuneration</t>
  </si>
  <si>
    <t>Investment Income (Details) - USD ($) $ in Millions</t>
  </si>
  <si>
    <t>Interest income</t>
  </si>
  <si>
    <t>Loans and receivables</t>
  </si>
  <si>
    <t>Held-to-maturity investments</t>
  </si>
  <si>
    <t>Net gain on financial instruments</t>
  </si>
  <si>
    <t>Total investment income</t>
  </si>
  <si>
    <t>Finance Costs (Details) - USD ($) $ in Millions</t>
  </si>
  <si>
    <t>Financial Liabilities [Abstract]</t>
  </si>
  <si>
    <t>Total finance costs from financial liabilities</t>
  </si>
  <si>
    <t>Non-financial liabilities</t>
  </si>
  <si>
    <t>Post-retirement benefits</t>
  </si>
  <si>
    <t>Total finance costs from non-financial liabilities</t>
  </si>
  <si>
    <t>Total finance costs before interest capitalised</t>
  </si>
  <si>
    <t>Interest capitalised</t>
  </si>
  <si>
    <t>Total finance costs</t>
  </si>
  <si>
    <t>Capitalisation rate (as a percent)</t>
  </si>
  <si>
    <t>10.50%</t>
  </si>
  <si>
    <t>4.20%</t>
  </si>
  <si>
    <t>Time value of money component of silicosis provision</t>
  </si>
  <si>
    <t>Expense due to unwinding of discount on provisions</t>
  </si>
  <si>
    <t>Time value of money and inflation component of rehabilitation costs</t>
  </si>
  <si>
    <t>Taxation - Disclosure of Taxation Credit/(Expense) (Details) - USD ($) $ in Millions</t>
  </si>
  <si>
    <t>Disclosure of temporary difference, unused tax losses and unused tax credits [line items]</t>
  </si>
  <si>
    <t>Total taxation (expense)/credit</t>
  </si>
  <si>
    <t>South Africa</t>
  </si>
  <si>
    <t>Deferred tax</t>
  </si>
  <si>
    <t>Deferred tax - current year</t>
  </si>
  <si>
    <t>Revenue exempt from taxation (as a percent)</t>
  </si>
  <si>
    <t>5.00%</t>
  </si>
  <si>
    <t>Australian entities and PNG operation</t>
  </si>
  <si>
    <t>Applicable taxation rate</t>
  </si>
  <si>
    <t>30.00%</t>
  </si>
  <si>
    <t>Mining Products | South Africa</t>
  </si>
  <si>
    <t>Current tax (expense) income and adjustments of prior periods</t>
  </si>
  <si>
    <t>Current year tax</t>
  </si>
  <si>
    <t>Prior year tax</t>
  </si>
  <si>
    <t>34.00%</t>
  </si>
  <si>
    <t>Non-Mining Services | South Africa</t>
  </si>
  <si>
    <t>28.00%</t>
  </si>
  <si>
    <t>Taxation - Disclosure of Major Items Causing the Income Tax Provision to Differ from the South African Mining Statutory Tax Rate (Details) - USD ($) $ in Millions</t>
  </si>
  <si>
    <t>Tax on net profit/loss at the mining statutory tax rate</t>
  </si>
  <si>
    <t>Non-allowable deductions</t>
  </si>
  <si>
    <t>Difference between effective mining tax rate and statutory mining rate on mining income</t>
  </si>
  <si>
    <t>Difference between non-mining tax rate and statutory mining rate on non-mining income</t>
  </si>
  <si>
    <t>Effect on temporary differences due to changes in effective tax rates</t>
  </si>
  <si>
    <t>Prior year adjustment</t>
  </si>
  <si>
    <t>Capital allowances, sale of business and other rate differences</t>
  </si>
  <si>
    <t>Deferred tax asset not recognised</t>
  </si>
  <si>
    <t>Average effective tax rate</t>
  </si>
  <si>
    <t>185.00%</t>
  </si>
  <si>
    <t>40.00%</t>
  </si>
  <si>
    <t>Freegold</t>
  </si>
  <si>
    <t>Deferred tax rate</t>
  </si>
  <si>
    <t>8.70%</t>
  </si>
  <si>
    <t>12.50%</t>
  </si>
  <si>
    <t>16.70%</t>
  </si>
  <si>
    <t>Randfontein</t>
  </si>
  <si>
    <t>1.80%</t>
  </si>
  <si>
    <t>3.80%</t>
  </si>
  <si>
    <t>10.10%</t>
  </si>
  <si>
    <t>14.30%</t>
  </si>
  <si>
    <t>Avgold</t>
  </si>
  <si>
    <t>0.00%</t>
  </si>
  <si>
    <t>Parent Company</t>
  </si>
  <si>
    <t>19.40%</t>
  </si>
  <si>
    <t>21.10%</t>
  </si>
  <si>
    <t>Deferred tax asset not recognised as a result of foreign exchange losses</t>
  </si>
  <si>
    <t>Taxation - Analysis of Deferred Tax Assets and Liabilities (Details) - USD ($) $ in Millions</t>
  </si>
  <si>
    <t>Net deferred tax liability</t>
  </si>
  <si>
    <t>Deferred tax assets</t>
  </si>
  <si>
    <t>Deferred tax asset to be recovered after more than 12 months</t>
  </si>
  <si>
    <t>Deferred tax asset to be recovered within 12 months</t>
  </si>
  <si>
    <t>Deferred tax liability to be recovered after more than 12 months</t>
  </si>
  <si>
    <t>Deferred tax liability to be recovered within 12 months</t>
  </si>
  <si>
    <t>Taxation - Disclosure of Deferred Tax Liabilities and Assets on the Balance Sheet (Details) - USD ($) $ in Millions</t>
  </si>
  <si>
    <t>Gross deferred tax liabilities</t>
  </si>
  <si>
    <t>Derivative assets</t>
  </si>
  <si>
    <t>Gross deferred tax assets</t>
  </si>
  <si>
    <t>Unredeemed capital expenditure</t>
  </si>
  <si>
    <t>Provisions, including non-current provisions</t>
  </si>
  <si>
    <t>Tax losses</t>
  </si>
  <si>
    <t>Taxation - Disclosure of Movement (Details) - USD ($) $ in Millions</t>
  </si>
  <si>
    <t>Reconciliation of changes in deferred tax liability (asset)</t>
  </si>
  <si>
    <t>Balance at beginning of year</t>
  </si>
  <si>
    <t>Credit per income statement</t>
  </si>
  <si>
    <t>Tax directly charged to other comprehensive income</t>
  </si>
  <si>
    <t>Moab Khotsong acquisition</t>
  </si>
  <si>
    <t>Translation</t>
  </si>
  <si>
    <t>Balance at end of year</t>
  </si>
  <si>
    <t>Taxation - Disclosure of Potential Future Tax Deductions (Details) - USD ($)</t>
  </si>
  <si>
    <t>Amount of deferred tax not recognised, deductible temporary differences</t>
  </si>
  <si>
    <t>Unredeemed capital expenditure available for utilisation against future mining taxable income</t>
  </si>
  <si>
    <t>Potential future tax deductions</t>
  </si>
  <si>
    <t>Deductible temporary differences for which no deferred tax asset is recognised</t>
  </si>
  <si>
    <t>Tax losses carried forward utilisable against mining taxable income</t>
  </si>
  <si>
    <t>Capital Gains Tax (CGT) losses available to be utilised against future CGT gains</t>
  </si>
  <si>
    <t>Avgold | Unredeemed capital expenditure available for utilisation against future mining taxable income</t>
  </si>
  <si>
    <t>Randfontein | Unredeemed capital expenditure available for utilisation against future mining taxable income</t>
  </si>
  <si>
    <t>Moab Khotsong | Unredeemed capital expenditure available for utilisation against future mining taxable income</t>
  </si>
  <si>
    <t>Hidden Valley | Unredeemed capital expenditure available for utilisation against future mining taxable income</t>
  </si>
  <si>
    <t>Earnings/(Loss) Per Share - Disclosure of Basic Earnings/(Loss) Per Share (Details) - USD ($) $ / shares in Units, shares in Thousands, $ in Millions</t>
  </si>
  <si>
    <t>Ordinary shares in issue (in shares)</t>
  </si>
  <si>
    <t>Adjustment for weighted number of ordinary shares in issue (in shares)</t>
  </si>
  <si>
    <t>Weighted number of ordinary shares in issue (in shares)</t>
  </si>
  <si>
    <t>Treasury shares (in shares)</t>
  </si>
  <si>
    <t>Basic weighted average number of ordinary shares in issue (in shares)</t>
  </si>
  <si>
    <t>Total net earnings/(loss) attributable to shareholders</t>
  </si>
  <si>
    <t>Total basic earnings/(loss) per share (in dollars per share)</t>
  </si>
  <si>
    <t>Earnings/(Loss) Per Share - Disclosure of Diluted Earnings/(Loss) Per Share (Details) - $ / shares shares in Thousands</t>
  </si>
  <si>
    <t>Weighted average number of ordinary shares in issue (in shares)</t>
  </si>
  <si>
    <t>Potential ordinary shares (in shares)</t>
  </si>
  <si>
    <t>Weighted average number of ordinary shares for diluted earnings per share (in shares)</t>
  </si>
  <si>
    <t>Total diluted earnings/(loss) per share (in dollars per share)</t>
  </si>
  <si>
    <t>Earnings/(Loss) Per Share - Narrative (Details) - USD ($) $ / shares in Units, $ in Millions</t>
  </si>
  <si>
    <t>Oct. 16, 2017</t>
  </si>
  <si>
    <t>Mar. 20, 2017</t>
  </si>
  <si>
    <t>Sep. 19, 2016</t>
  </si>
  <si>
    <t>Dividend per share (in dollars per share)</t>
  </si>
  <si>
    <t>Dividend declared</t>
  </si>
  <si>
    <t>Earnings/(Loss) Per Share - Disclosure of Dividends Declared (Details) - USD ($) $ / shares in Units, $ in Millions</t>
  </si>
  <si>
    <t>Acquisitions and Business Combinations - Narrative (Details) R in Millions</t>
  </si>
  <si>
    <t>16 Months Ended</t>
  </si>
  <si>
    <t>Jun. 30, 2018USD ($)R / $</t>
  </si>
  <si>
    <t>Jun. 30, 2017USD ($)R / $</t>
  </si>
  <si>
    <t>Jun. 30, 2016USD ($)R / $</t>
  </si>
  <si>
    <t>Oct. 25, 2016USD ($)</t>
  </si>
  <si>
    <t>Jun. 30, 2018USD ($)</t>
  </si>
  <si>
    <t>Jun. 30, 2018R / kg</t>
  </si>
  <si>
    <t>Jun. 30, 2018K / $</t>
  </si>
  <si>
    <t>Jun. 30, 2018$ / oz</t>
  </si>
  <si>
    <t>Mar. 01, 2018R / $$ / ozusd_per_pound</t>
  </si>
  <si>
    <t>Jun. 30, 2017USD ($)</t>
  </si>
  <si>
    <t>Jun. 30, 2017R / kg</t>
  </si>
  <si>
    <t>Jun. 30, 2017K / $</t>
  </si>
  <si>
    <t>Jun. 30, 2017$ / oz</t>
  </si>
  <si>
    <t>Oct. 26, 2016USD ($)</t>
  </si>
  <si>
    <t>Oct. 25, 2016ZAR (R)</t>
  </si>
  <si>
    <t>Jun. 30, 2016R / kg</t>
  </si>
  <si>
    <t>Jun. 30, 2016K / $</t>
  </si>
  <si>
    <t>Jun. 30, 2016$ / oz</t>
  </si>
  <si>
    <t>Disclosure of detailed information about business combination [line items]</t>
  </si>
  <si>
    <t>Acquisition related costs</t>
  </si>
  <si>
    <t>Foreign exchange rate assumption</t>
  </si>
  <si>
    <t>Gold price assumption</t>
  </si>
  <si>
    <t>Contributed revenue of acquiree</t>
  </si>
  <si>
    <t>Profit from acquiree</t>
  </si>
  <si>
    <t>Increase to revenue had acquisition occurred at beginning of period</t>
  </si>
  <si>
    <t>Increase to profit (loss) had acquisition occurred at beginning of period</t>
  </si>
  <si>
    <t>Business integration expense</t>
  </si>
  <si>
    <t>Cash transferred</t>
  </si>
  <si>
    <t>Fair value of net identifiable assets acquired</t>
  </si>
  <si>
    <t>Newcrest PNG 1 Ltd</t>
  </si>
  <si>
    <t>Once off contribution</t>
  </si>
  <si>
    <t>Interest acquired (as a percent)</t>
  </si>
  <si>
    <t>100.00%</t>
  </si>
  <si>
    <t>Bottom of range | Moab Khotsong</t>
  </si>
  <si>
    <t>Discount rate</t>
  </si>
  <si>
    <t>8.20%</t>
  </si>
  <si>
    <t>Foreign exchange rate assumption | R / $</t>
  </si>
  <si>
    <t>Gold price assumption | $ / oz</t>
  </si>
  <si>
    <t>Uranium price assumption | usd_per_pound</t>
  </si>
  <si>
    <t>Top of range | Moab Khotsong</t>
  </si>
  <si>
    <t>11.30%</t>
  </si>
  <si>
    <t>HVJV</t>
  </si>
  <si>
    <t>Proportion of ownership interest in joint venture (as a percent)</t>
  </si>
  <si>
    <t>Acquisitions and Business Combinations - Fair Value of Assets Acquired and Liabilities Assumed (Details) - Moab Khotsong - USD ($) $ in Millions</t>
  </si>
  <si>
    <t>Mar. 01, 2018</t>
  </si>
  <si>
    <t>Environmental rehabilitation trust funds</t>
  </si>
  <si>
    <t>KOSH decant provision</t>
  </si>
  <si>
    <t>Leave liabilities</t>
  </si>
  <si>
    <t>Other payables</t>
  </si>
  <si>
    <t>Acquisitions and Business Combinations - Disclosure of Goodwill Acquired (Details) - USD ($) $ in Millions</t>
  </si>
  <si>
    <t>Goodwill</t>
  </si>
  <si>
    <t>Acquisitions and Business Combinations - Fair Value of Assets Acquired and Liabilities Assumed Hidden Valley (Details) - USD ($) $ in Millions</t>
  </si>
  <si>
    <t>Oct. 26, 2016</t>
  </si>
  <si>
    <t>Total property, plant and equipment</t>
  </si>
  <si>
    <t>Total inventories</t>
  </si>
  <si>
    <t>Total current trade and other receivables</t>
  </si>
  <si>
    <t>Total cash and cash equivalents</t>
  </si>
  <si>
    <t>Total trade and other payables (current)</t>
  </si>
  <si>
    <t>Property, plant and equipment, Previously held interest</t>
  </si>
  <si>
    <t>Inventories (current), Previously held interest</t>
  </si>
  <si>
    <t>Trade and other receivables (current), Previously held interest</t>
  </si>
  <si>
    <t>Cash and cash equivalents, Previously held interest</t>
  </si>
  <si>
    <t>Provision for environmental rehabilitation, Previously held interest</t>
  </si>
  <si>
    <t>Trade and other payables (current), Previously held interest</t>
  </si>
  <si>
    <t>Total, Previously held interest</t>
  </si>
  <si>
    <t>Less fair value of previously held interest</t>
  </si>
  <si>
    <t>Inventories, Acquired interest</t>
  </si>
  <si>
    <t>Trade and other receivables (current), Acquired interest</t>
  </si>
  <si>
    <t>Cash and cash equivalents, Acquired interest</t>
  </si>
  <si>
    <t>Provision for environmental rehabilitation, Acquired interest</t>
  </si>
  <si>
    <t>Trade and other payables (current), Acquired interest</t>
  </si>
  <si>
    <t>Total, Acquired interest</t>
  </si>
  <si>
    <t>Total provision for environmental rehabilitation</t>
  </si>
  <si>
    <t>Property, Plant and Equipment - Disclosure of Property, Plant and Equipment (Details) - USD ($) $ in Millions</t>
  </si>
  <si>
    <t>Disclosure of detailed information about property, plant and equipment [line items]</t>
  </si>
  <si>
    <t>Mining assets</t>
  </si>
  <si>
    <t>Mining assets under construction</t>
  </si>
  <si>
    <t>Undeveloped properties</t>
  </si>
  <si>
    <t>Other non-mining assets</t>
  </si>
  <si>
    <t>Property, Plant and Equipment - Mining assets (Narrative) (Details) - USD ($) $ in Millions</t>
  </si>
  <si>
    <t>Jun. 01, 2018</t>
  </si>
  <si>
    <t>Depreciation expense</t>
  </si>
  <si>
    <t>Life-of-mine plans (term)</t>
  </si>
  <si>
    <t>5 years</t>
  </si>
  <si>
    <t>Derecognition of property, plant and equipment</t>
  </si>
  <si>
    <t>Tshepong</t>
  </si>
  <si>
    <t>Transferred to mining assets</t>
  </si>
  <si>
    <t>Post-tax real discount rate</t>
  </si>
  <si>
    <t>9.91%</t>
  </si>
  <si>
    <t>11.92%</t>
  </si>
  <si>
    <t>11.77%</t>
  </si>
  <si>
    <t>Had the group only used proved and probable reserves in its calculations</t>
  </si>
  <si>
    <t>Bottom of range | South African operations</t>
  </si>
  <si>
    <t>8.35%</t>
  </si>
  <si>
    <t>8.98%</t>
  </si>
  <si>
    <t>8.43%</t>
  </si>
  <si>
    <t>Top of range | South African operations</t>
  </si>
  <si>
    <t>10.25%</t>
  </si>
  <si>
    <t>11.81%</t>
  </si>
  <si>
    <t>11.48%</t>
  </si>
  <si>
    <t>Fair value of property, plant and equipment acquired</t>
  </si>
  <si>
    <t>Moab Khotsong | Bottom of range</t>
  </si>
  <si>
    <t>Moab Khotsong | Top of range</t>
  </si>
  <si>
    <t>Ownership obtained (as a percent)</t>
  </si>
  <si>
    <t>Depreciation expense, capitalised stripping costs</t>
  </si>
  <si>
    <t>Mining assets | Moab Khotsong</t>
  </si>
  <si>
    <t>Mining assets | Hidden Valley</t>
  </si>
  <si>
    <t>Other non-mining assets | Moab Khotsong</t>
  </si>
  <si>
    <t>Assets under construction | Hidden Valley</t>
  </si>
  <si>
    <t>Property, Plant and Equipment - Disclosure of Gold Price, Silver Price and Exchange Rates Assumptions (Details)</t>
  </si>
  <si>
    <t>Jun. 30, 2018R / $</t>
  </si>
  <si>
    <t>Jun. 30, 2017R / $</t>
  </si>
  <si>
    <t>Jun. 30, 2016R / $</t>
  </si>
  <si>
    <t>Gold price (in USD per oz and R/kg)</t>
  </si>
  <si>
    <t>Silver price (in USD per oz)</t>
  </si>
  <si>
    <t>Exchange rate (R/USD and PGK/USD)</t>
  </si>
  <si>
    <t>Property, Plant and Equipment - Disclosure of Gold Resource Value Assumptions (Details) - $ / oz</t>
  </si>
  <si>
    <t>Measured</t>
  </si>
  <si>
    <t>Indicated</t>
  </si>
  <si>
    <t>Inferred</t>
  </si>
  <si>
    <t>Property, Plant and Equipment - Disclosure of Sensitivity Analysis - Impairment of Assets (Details) - USD ($) $ in Millions</t>
  </si>
  <si>
    <t>Percentage decrease resulting in additional impairment</t>
  </si>
  <si>
    <t>Percentage increase resulting in reversal of impairment</t>
  </si>
  <si>
    <t>Additional impairment</t>
  </si>
  <si>
    <t>Reversal of impairment</t>
  </si>
  <si>
    <t>Other surface operations</t>
  </si>
  <si>
    <t>Bambanani</t>
  </si>
  <si>
    <t>Property, Plant and Equipment - Disclosure of Movement in Property, Plant and Equipment (Details) - USD ($) $ in Millions</t>
  </si>
  <si>
    <t>Oct. 25, 2016</t>
  </si>
  <si>
    <t>Reconciliation of changes in property, plant and equipment</t>
  </si>
  <si>
    <t>Additions</t>
  </si>
  <si>
    <t>Scrapping of assets</t>
  </si>
  <si>
    <t>Finance costs capitalised</t>
  </si>
  <si>
    <t>Mining assets | Cost</t>
  </si>
  <si>
    <t>Fully depreciated assets no longer in use derecognised</t>
  </si>
  <si>
    <t>Disposals</t>
  </si>
  <si>
    <t>Adjustment to rehabilitation asset</t>
  </si>
  <si>
    <t>Transfers and other movements</t>
  </si>
  <si>
    <t>Mining assets | Impairment</t>
  </si>
  <si>
    <t>Depreciation</t>
  </si>
  <si>
    <t>Mining assets under construction | Cost</t>
  </si>
  <si>
    <t>Depreciation capitalised</t>
  </si>
  <si>
    <t>Pre-production revenue</t>
  </si>
  <si>
    <t>Undeveloped properties | Cost</t>
  </si>
  <si>
    <t>Undeveloped properties | Accumulated depreciation and impairments</t>
  </si>
  <si>
    <t>Other non-mining assets | Cost</t>
  </si>
  <si>
    <t>Other non-mining assets | Impairment</t>
  </si>
  <si>
    <t>Interest disposed of (as a percent)</t>
  </si>
  <si>
    <t>Hidden Valley | Mining assets | Cost</t>
  </si>
  <si>
    <t>Deemed disposal of 50% of Hidden Valley</t>
  </si>
  <si>
    <t>Acquisitions</t>
  </si>
  <si>
    <t>Hidden Valley | Mining assets | Impairment</t>
  </si>
  <si>
    <t>Hidden Valley | Mining assets under construction | Cost</t>
  </si>
  <si>
    <t>Moab Khotsong | Mining assets | Cost</t>
  </si>
  <si>
    <t>Moab Khotsong | Other non-mining assets | Cost</t>
  </si>
  <si>
    <t>Property, Plant and Equipment - Other non-mining assets (Narrative) (Details)</t>
  </si>
  <si>
    <t>Vehicles</t>
  </si>
  <si>
    <t>Depreciation rate</t>
  </si>
  <si>
    <t>Computer equipment</t>
  </si>
  <si>
    <t>33.30%</t>
  </si>
  <si>
    <t>Furniture and equipment</t>
  </si>
  <si>
    <t>16.67%</t>
  </si>
  <si>
    <t>Intangible Assets - Schedule of Intangible Assets (Details) - USD ($) $ in Millions</t>
  </si>
  <si>
    <t>Disclosure of detailed information about intangible assets [line items]</t>
  </si>
  <si>
    <t>Intangible assets and goodwill</t>
  </si>
  <si>
    <t>Computer software</t>
  </si>
  <si>
    <t>Amortisation rate (as a percent)</t>
  </si>
  <si>
    <t>Intangible Assets Intangible Assets - Schedule of Changes in Goodwill (Details) - USD ($)</t>
  </si>
  <si>
    <t>Disclosure of reconciliation of changes in intangible assets and goodwill [line items]</t>
  </si>
  <si>
    <t>Goodwill | Cost</t>
  </si>
  <si>
    <t>Acquisitions of goodwill</t>
  </si>
  <si>
    <t>Goodwill | Accumulated amortisation and impairments</t>
  </si>
  <si>
    <t>Impairment</t>
  </si>
  <si>
    <t>Bambanani | Goodwill</t>
  </si>
  <si>
    <t>Moab Khotsong | Goodwill</t>
  </si>
  <si>
    <t>Tshepong | Goodwill</t>
  </si>
  <si>
    <t>Tshepong | Goodwill | Accumulated amortisation and impairments</t>
  </si>
  <si>
    <t>Joel | Goodwill</t>
  </si>
  <si>
    <t>Joel | Goodwill | Accumulated amortisation and impairments</t>
  </si>
  <si>
    <t>Intangible Assets - Schedule of Changes in Technology Based Assets (Details) - USD ($) $ in Millions</t>
  </si>
  <si>
    <t>Technology-based assets</t>
  </si>
  <si>
    <t>Technology-based assets | Cost</t>
  </si>
  <si>
    <t>Technology-based assets | Accumulated amortisation and impairments</t>
  </si>
  <si>
    <t>Amortisation charge</t>
  </si>
  <si>
    <t>Restricted Cash (Details) - USD ($) $ in Millions</t>
  </si>
  <si>
    <t>Non-current</t>
  </si>
  <si>
    <t>Total restricted cash</t>
  </si>
  <si>
    <t>Current restricted cash, released from environmental trusts</t>
  </si>
  <si>
    <t>Restricted Investments - Disclosure of Restricted Investments (Details) - USD ($) $ in Millions</t>
  </si>
  <si>
    <t>Disclosure of financial assets [line items]</t>
  </si>
  <si>
    <t>Total restricted investments</t>
  </si>
  <si>
    <t>Investments held by environmental trust funds</t>
  </si>
  <si>
    <t>Restricted Investments - Disclosure of Environmental Trust Funds (Details) - Investments held by environmental trust funds - USD ($) $ in Millions</t>
  </si>
  <si>
    <t>Total environmental trust funds</t>
  </si>
  <si>
    <t>Held-to-maturity financial assets</t>
  </si>
  <si>
    <t>Cash and cash equivalents (loans and receivables)</t>
  </si>
  <si>
    <t>Fair value through profit or loss financial assets</t>
  </si>
  <si>
    <t>Restricted Investments - Reconciliation of Movement in Investments Held by Environmental Trust Funds (Details) - USD ($) $ in Millions</t>
  </si>
  <si>
    <t>Increase (decrease) in financial assets</t>
  </si>
  <si>
    <t>Fair value gain</t>
  </si>
  <si>
    <t>Equity-linked deposits acquired</t>
  </si>
  <si>
    <t>Maturity/(acquisition) of held-to-maturity investments</t>
  </si>
  <si>
    <t>Net (disposal)/acquisition of cash and cash equivalents</t>
  </si>
  <si>
    <t>Nufcor SA | Investments held by environmental trust funds</t>
  </si>
  <si>
    <t>Trade and Other Receivables - Disclosure of Trade and Other Receivables (Details) - USD ($)</t>
  </si>
  <si>
    <t>1 Months Ended</t>
  </si>
  <si>
    <t>Loans to associates</t>
  </si>
  <si>
    <t>Provision for impairment</t>
  </si>
  <si>
    <t>Total non-current trade and other receivables</t>
  </si>
  <si>
    <t>Trade receivables</t>
  </si>
  <si>
    <t>Interest and other receivables</t>
  </si>
  <si>
    <t>Employee receivables</t>
  </si>
  <si>
    <t>Impairment allowance</t>
  </si>
  <si>
    <t>Non-financial assets</t>
  </si>
  <si>
    <t>Prepayments</t>
  </si>
  <si>
    <t>Value added tax</t>
  </si>
  <si>
    <t>Income and mining taxes</t>
  </si>
  <si>
    <t>Pamodzi</t>
  </si>
  <si>
    <t>ARM</t>
  </si>
  <si>
    <t>Ownership interest (as a percent)</t>
  </si>
  <si>
    <t>14.29%</t>
  </si>
  <si>
    <t>12.70%</t>
  </si>
  <si>
    <t>Subordinated and unsecured loan to ARM BBEE Trust</t>
  </si>
  <si>
    <t>Interest rate margin (as a percent)</t>
  </si>
  <si>
    <t>4.50%</t>
  </si>
  <si>
    <t>Trade receivables (gold) | Gross</t>
  </si>
  <si>
    <t>Other trade receivables | Gross</t>
  </si>
  <si>
    <t>ARM BBEE Trust [Member]</t>
  </si>
  <si>
    <t>Reversal of impairment loss</t>
  </si>
  <si>
    <t>Impairment loss recognised</t>
  </si>
  <si>
    <t>Trade and Other Receivables - Disclosure of Movement in the Provision for Impairment (Details) - USD ($) $ in Millions</t>
  </si>
  <si>
    <t>Reconciliation of changes in allowance account for credit losses of financial assets</t>
  </si>
  <si>
    <t>Non-current loans receivable</t>
  </si>
  <si>
    <t>Trade and Other Receivables - Disclosure of Ageing of Current Trade Receivables and Non-Current Loans Receivable (Details) - USD ($)</t>
  </si>
  <si>
    <t>Disclosure of financial assets that are either past due or impaired [line items]</t>
  </si>
  <si>
    <t>Collateral pledged or held for receivables</t>
  </si>
  <si>
    <t>Trade receivables | Gross</t>
  </si>
  <si>
    <t>Trade receivables | Gross | Past due by 1 to 30 days</t>
  </si>
  <si>
    <t>Trade receivables | Gross | Past due by 31 to 60 days</t>
  </si>
  <si>
    <t>Trade receivables | Gross | Past due by 61 to 90 days</t>
  </si>
  <si>
    <t>Trade receivables | Gross | Past due by more than 90 days</t>
  </si>
  <si>
    <t>Trade receivables | Gross | Past due by more than 361 days</t>
  </si>
  <si>
    <t>Trade receivables | Impairment</t>
  </si>
  <si>
    <t>Trade receivables | Impairment | Past due by 1 to 30 days</t>
  </si>
  <si>
    <t>Trade receivables | Impairment | Past due by 31 to 60 days</t>
  </si>
  <si>
    <t>Trade receivables | Impairment | Past due by 61 to 90 days</t>
  </si>
  <si>
    <t>Trade receivables | Impairment | Past due by more than 90 days</t>
  </si>
  <si>
    <t>Trade receivables | Impairment | Past due by more than 361 days</t>
  </si>
  <si>
    <t>Non-current loans receivable | Gross</t>
  </si>
  <si>
    <t>Non-current loans receivable | Gross | Past due by 1 to 30 days</t>
  </si>
  <si>
    <t>Non-current loans receivable | Gross | Past due by 31 to 60 days</t>
  </si>
  <si>
    <t>Non-current loans receivable | Gross | Past due by 61 to 90 days</t>
  </si>
  <si>
    <t>Non-current loans receivable | Gross | Past due by more than 361 days</t>
  </si>
  <si>
    <t>Non-current loans receivable | Impairment</t>
  </si>
  <si>
    <t>Non-current loans receivable | Impairment | Past due by 1 to 30 days</t>
  </si>
  <si>
    <t>Non-current loans receivable | Impairment | Past due by 31 to 60 days</t>
  </si>
  <si>
    <t>Non-current loans receivable | Impairment | Past due by 61 to 90 days</t>
  </si>
  <si>
    <t>Non-current loans receivable | Impairment | Past due by more than 361 days</t>
  </si>
  <si>
    <t>Fully performing | Trade receivables | Gross</t>
  </si>
  <si>
    <t>Fully performing | Trade receivables | Impairment</t>
  </si>
  <si>
    <t>Fully performing | Non-current loans receivable | Gross</t>
  </si>
  <si>
    <t>Fully performing | Non-current loans receivable | Impairment</t>
  </si>
  <si>
    <t>Derivative Financial Assets - Disclosure of Derivative Financial Assets and Liabilities (Details) - USD ($)</t>
  </si>
  <si>
    <t>Disclosure of detailed information about hedging instruments [line items]</t>
  </si>
  <si>
    <t>Non-current financial assets</t>
  </si>
  <si>
    <t>Current financial assets</t>
  </si>
  <si>
    <t>Total derivative financial assets</t>
  </si>
  <si>
    <t>Non-current financial liabilities</t>
  </si>
  <si>
    <t>Current financial liabilities</t>
  </si>
  <si>
    <t>Total derivative financial liabilities</t>
  </si>
  <si>
    <t>Gain included in revenue</t>
  </si>
  <si>
    <t>Ineffective portion</t>
  </si>
  <si>
    <t>Commodity price risk | Cash flow hedges | Rand gold hedging contracts</t>
  </si>
  <si>
    <t>Realised gain</t>
  </si>
  <si>
    <t>Unamortised portion</t>
  </si>
  <si>
    <t>Rand gold hedging contracts | Commodity price risk</t>
  </si>
  <si>
    <t>Forex hedging contracts | Currency risk</t>
  </si>
  <si>
    <t>US$ commodity contracts | Commodity price risk</t>
  </si>
  <si>
    <t>Hidden Valley | US$ commodity contracts | Commodity price risk</t>
  </si>
  <si>
    <t>Derivative Financial Assets - Disclosure of Open Position at the Reporting Date (Details) oz in Thousands, R / kg in Thousands, $ in Millions</t>
  </si>
  <si>
    <t>Jun. 30, 2018USD ($)R / $R / kg$ / ozoz$ / R</t>
  </si>
  <si>
    <t>Rand gold hedging contracts | Cash flow hedges</t>
  </si>
  <si>
    <t>Derivative, nonmonetary notional amount (oz)</t>
  </si>
  <si>
    <t>Price of hedging instrument | R / kg</t>
  </si>
  <si>
    <t>Rand gold hedging contracts | Cash flow hedges | FY19 Q1</t>
  </si>
  <si>
    <t>Rand gold hedging contracts | Cash flow hedges | FY19 Q2</t>
  </si>
  <si>
    <t>Rand gold hedging contracts | Cash flow hedges | FY19 Q3</t>
  </si>
  <si>
    <t>Rand gold hedging contracts | Cash flow hedges | FY19 Q4</t>
  </si>
  <si>
    <t>Rand gold hedging contracts | Cash flow hedges | FY20 Q1</t>
  </si>
  <si>
    <t>Rand gold hedging contracts | Cash flow hedges | FY20 Q2</t>
  </si>
  <si>
    <t>Rand gold hedging contracts | Cash flow hedges | FY20 Q3</t>
  </si>
  <si>
    <t>Rand gold hedging contracts | Cash flow hedges | FY20 Q4</t>
  </si>
  <si>
    <t>Zero cost collars</t>
  </si>
  <si>
    <t>Derivative, notional amount | $</t>
  </si>
  <si>
    <t>Zero cost collars | Floor</t>
  </si>
  <si>
    <t>Price of derivative instrument at fair value through profit and loss | R / $</t>
  </si>
  <si>
    <t>Zero cost collars | Cap</t>
  </si>
  <si>
    <t>Zero cost collars | FY19 Q1</t>
  </si>
  <si>
    <t>Zero cost collars | FY19 Q1 | Floor</t>
  </si>
  <si>
    <t>Zero cost collars | FY19 Q1 | Cap</t>
  </si>
  <si>
    <t>Zero cost collars | FY19 Q2</t>
  </si>
  <si>
    <t>Zero cost collars | FY19 Q2 | Floor</t>
  </si>
  <si>
    <t>Zero cost collars | FY19 Q2 | Cap</t>
  </si>
  <si>
    <t>Zero cost collars | FY19 Q3</t>
  </si>
  <si>
    <t>Zero cost collars | FY19 Q3 | Floor</t>
  </si>
  <si>
    <t>Zero cost collars | FY19 Q3 | Cap</t>
  </si>
  <si>
    <t>Zero cost collars | FY19 Q4</t>
  </si>
  <si>
    <t>Zero cost collars | FY19 Q4 | Floor</t>
  </si>
  <si>
    <t>Zero cost collars | FY19 Q4 | Cap</t>
  </si>
  <si>
    <t>Zero cost collars | FY20 Q1</t>
  </si>
  <si>
    <t>Zero cost collars | FY20 Q1 | Floor</t>
  </si>
  <si>
    <t>Zero cost collars | FY20 Q1 | Cap</t>
  </si>
  <si>
    <t>Zero cost collars | FY20 Q2</t>
  </si>
  <si>
    <t>Zero cost collars | FY20 Q2 | Floor</t>
  </si>
  <si>
    <t>Zero cost collars | FY20 Q2 | Cap</t>
  </si>
  <si>
    <t>Zero cost collars | FY20 Q3</t>
  </si>
  <si>
    <t>Zero cost collars | FY20 Q3 | Floor</t>
  </si>
  <si>
    <t>Zero cost collars | FY20 Q3 | Cap</t>
  </si>
  <si>
    <t>Zero cost collars | FY20 Q4</t>
  </si>
  <si>
    <t>Zero cost collars | FY20 Q4 | Floor</t>
  </si>
  <si>
    <t>Zero cost collars | FY20 Q4 | Cap</t>
  </si>
  <si>
    <t>Forward contracts</t>
  </si>
  <si>
    <t>Price of derivative instrument at fair value through profit and loss | $ / R</t>
  </si>
  <si>
    <t>Forward contracts | FY19 Q1</t>
  </si>
  <si>
    <t>Forward contracts | FY19 Q2</t>
  </si>
  <si>
    <t>Forward contracts | FY19 Q3</t>
  </si>
  <si>
    <t>Forward contracts | FY19 Q4</t>
  </si>
  <si>
    <t>Forward contracts | FY20 Q1</t>
  </si>
  <si>
    <t>Forward contracts | FY20 Q2</t>
  </si>
  <si>
    <t>Forward contracts | FY20 Q3</t>
  </si>
  <si>
    <t>Forward contracts | FY20 Q4</t>
  </si>
  <si>
    <t>US gold derivative contracts</t>
  </si>
  <si>
    <t>Price of derivative instrument at fair value through profit and loss | $ / oz</t>
  </si>
  <si>
    <t>US gold derivative contracts | FY19 Q1</t>
  </si>
  <si>
    <t>US gold derivative contracts | FY19 Q2</t>
  </si>
  <si>
    <t>US gold derivative contracts | FY19 Q3</t>
  </si>
  <si>
    <t>US gold derivative contracts | FY19 Q4</t>
  </si>
  <si>
    <t>US gold derivative contracts | FY20 Q1</t>
  </si>
  <si>
    <t>US gold derivative contracts | FY20 Q2</t>
  </si>
  <si>
    <t>US gold derivative contracts | FY20 Q3</t>
  </si>
  <si>
    <t>US gold derivative contracts | FY20 Q4</t>
  </si>
  <si>
    <t>Gold derivative contracts</t>
  </si>
  <si>
    <t>Gold derivative contracts | FY19 Q1</t>
  </si>
  <si>
    <t>Gold derivative contracts | FY19 Q2</t>
  </si>
  <si>
    <t>Gold derivative contracts | FY19 Q3</t>
  </si>
  <si>
    <t>Gold derivative contracts | FY19 Q4</t>
  </si>
  <si>
    <t>Gold derivative contracts | FY20 Q1</t>
  </si>
  <si>
    <t>Gold derivative contracts | FY20 Q2</t>
  </si>
  <si>
    <t>Gold derivative contracts | FY20 Q3</t>
  </si>
  <si>
    <t>Gold derivative contracts | FY20 Q4</t>
  </si>
  <si>
    <t>US silver derivative contracts</t>
  </si>
  <si>
    <t>US silver derivative contracts | Floor</t>
  </si>
  <si>
    <t>US silver derivative contracts | Cap</t>
  </si>
  <si>
    <t>US silver derivative contracts | FY19 Q1</t>
  </si>
  <si>
    <t>US silver derivative contracts | FY19 Q1 | Floor</t>
  </si>
  <si>
    <t>US silver derivative contracts | FY19 Q1 | Cap</t>
  </si>
  <si>
    <t>US silver derivative contracts | FY19 Q2</t>
  </si>
  <si>
    <t>US silver derivative contracts | FY19 Q2 | Floor</t>
  </si>
  <si>
    <t>US silver derivative contracts | FY19 Q2 | Cap</t>
  </si>
  <si>
    <t>US silver derivative contracts | FY19 Q3</t>
  </si>
  <si>
    <t>US silver derivative contracts | FY19 Q3 | Floor</t>
  </si>
  <si>
    <t>US silver derivative contracts | FY19 Q3 | Cap</t>
  </si>
  <si>
    <t>US silver derivative contracts | FY19 Q4</t>
  </si>
  <si>
    <t>US silver derivative contracts | FY19 Q4 | Floor</t>
  </si>
  <si>
    <t>US silver derivative contracts | FY19 Q4 | Cap</t>
  </si>
  <si>
    <t>US silver derivative contracts | FY20 Q1</t>
  </si>
  <si>
    <t>US silver derivative contracts | FY20 Q1 | Floor</t>
  </si>
  <si>
    <t>US silver derivative contracts | FY20 Q1 | Cap</t>
  </si>
  <si>
    <t>US silver derivative contracts | FY20 Q2</t>
  </si>
  <si>
    <t>US silver derivative contracts | FY20 Q2 | Floor</t>
  </si>
  <si>
    <t>US silver derivative contracts | FY20 Q2 | Cap</t>
  </si>
  <si>
    <t>US silver derivative contracts | FY20 Q3</t>
  </si>
  <si>
    <t>US silver derivative contracts | FY20 Q3 | Floor</t>
  </si>
  <si>
    <t>US silver derivative contracts | FY20 Q3 | Cap</t>
  </si>
  <si>
    <t>US silver derivative contracts | FY20 Q4</t>
  </si>
  <si>
    <t>US silver derivative contracts | FY20 Q4 | Floor</t>
  </si>
  <si>
    <t>US silver derivative contracts | FY20 Q4 | Cap</t>
  </si>
  <si>
    <t>Investments in Associates - Narrative (Details) - USD ($) $ in Millions</t>
  </si>
  <si>
    <t>Jun. 05, 2017</t>
  </si>
  <si>
    <t>Dec. 31, 2014</t>
  </si>
  <si>
    <t>Feb. 27, 2008</t>
  </si>
  <si>
    <t>Disclosure of associates [line items]</t>
  </si>
  <si>
    <t>Decrease due to impairment</t>
  </si>
  <si>
    <t>32.40%</t>
  </si>
  <si>
    <t>Rand Refinery</t>
  </si>
  <si>
    <t>10.38%</t>
  </si>
  <si>
    <t>Draw down</t>
  </si>
  <si>
    <t>Receivables due from associates</t>
  </si>
  <si>
    <t>Fair value of loan</t>
  </si>
  <si>
    <t>Loss on conversion</t>
  </si>
  <si>
    <t>Discount rate used in current measurement of fair value less costs of disposal</t>
  </si>
  <si>
    <t>15.70%</t>
  </si>
  <si>
    <t>Investments in Associates - Net Investments In Associate (Details) - USD ($) $ in Millions</t>
  </si>
  <si>
    <t>Movement In Investment In Associates [Abstract]</t>
  </si>
  <si>
    <t>Conversion to preference shares</t>
  </si>
  <si>
    <t>Share of profit (loss) of associates accounted for using equity method</t>
  </si>
  <si>
    <t>Decrease due to translation loss</t>
  </si>
  <si>
    <t>Investment in ordinary shares</t>
  </si>
  <si>
    <t>Redeemable preference shares</t>
  </si>
  <si>
    <t>Net investments in associates</t>
  </si>
  <si>
    <t>Investment in Joint Operations (Details)</t>
  </si>
  <si>
    <t>Disclosure of joint ventures [line items]</t>
  </si>
  <si>
    <t>Inventories (Details) - USD ($) $ in Millions</t>
  </si>
  <si>
    <t>Gold in lock-up</t>
  </si>
  <si>
    <t>Gold in-process, ore stockpiles and bullion on hand</t>
  </si>
  <si>
    <t>Consumables at weighted average cost (net of provision)</t>
  </si>
  <si>
    <t>Non-current portion of gold in lock-up and gold in-process</t>
  </si>
  <si>
    <t>Total current portion of inventories</t>
  </si>
  <si>
    <t>Inventory valued at net realisable value</t>
  </si>
  <si>
    <t>Inventories (Narrative) (Details) - USD ($) $ in Millions</t>
  </si>
  <si>
    <t>Increase in provisions for slow moving and redundant stock</t>
  </si>
  <si>
    <t>Provision for slow moving and redundant stock</t>
  </si>
  <si>
    <t>Share Capital (Details) R / shares in Units, R in Millions</t>
  </si>
  <si>
    <t>Jul. 12, 2018USD ($)shares</t>
  </si>
  <si>
    <t>Jul. 12, 2018ZAR (R)R / sharesshares</t>
  </si>
  <si>
    <t>Jun. 30, 2018USD ($)shares</t>
  </si>
  <si>
    <t>Jun. 30, 2018R / sharesshares</t>
  </si>
  <si>
    <t>Jun. 30, 2017sharesR / shares</t>
  </si>
  <si>
    <t>Disclosure of classes of share capital [line items]</t>
  </si>
  <si>
    <t>Additional capital authorised | $</t>
  </si>
  <si>
    <t>Ordinary share capital issued (as a percent)</t>
  </si>
  <si>
    <t>Shares issued price per share | R / shares</t>
  </si>
  <si>
    <t>Proceeds from issuing shares | $</t>
  </si>
  <si>
    <t>Share issue related cost | $</t>
  </si>
  <si>
    <t>Shares issued relating to exercise of share options</t>
  </si>
  <si>
    <t>Ordinary shares</t>
  </si>
  <si>
    <t>Number of shares authorised</t>
  </si>
  <si>
    <t>Par value per share (SA cents per share) | R / shares</t>
  </si>
  <si>
    <t>Number of shares issued and fully paid</t>
  </si>
  <si>
    <t>Lydenburg Exploration Limited</t>
  </si>
  <si>
    <t>Number of issued shares held by subsidiary and share trust</t>
  </si>
  <si>
    <t>Share trust controlled by entity</t>
  </si>
  <si>
    <t>Share trust controlled by entity | ESOP</t>
  </si>
  <si>
    <t>Number of other equity instruments granted in share-based payment arrangement</t>
  </si>
  <si>
    <t>Shares Issued</t>
  </si>
  <si>
    <t>Proceeds from issuing shares</t>
  </si>
  <si>
    <t>Shares Issued | ARM</t>
  </si>
  <si>
    <t>Other Reserves - Disclosure of Other Reserves (Details) - USD ($) $ in Millions</t>
  </si>
  <si>
    <t>Foreign exchange translation reserve</t>
  </si>
  <si>
    <t>Hedge reserve</t>
  </si>
  <si>
    <t>Post-retirement benefit actuarial gain/(loss)</t>
  </si>
  <si>
    <t>Acquisition of non-controlling interest in subsidiary</t>
  </si>
  <si>
    <t>Equity component of convertible bond</t>
  </si>
  <si>
    <t>Repurchase of equity interest</t>
  </si>
  <si>
    <t>Total other reserves</t>
  </si>
  <si>
    <t>Other Reserves - Reconciliation of the Hedge Reserve (Details) - USD ($) $ in Millions</t>
  </si>
  <si>
    <t>Changes In Reserve For Cash Flow Hedges</t>
  </si>
  <si>
    <t>Unrealised gain on Rand gold contracts, including deferred tax thereon</t>
  </si>
  <si>
    <t>Net gain on Rand gold contracts</t>
  </si>
  <si>
    <t>Unrealised gain on Rand gold contracts, deferred tax thereon</t>
  </si>
  <si>
    <t>Released to revenue, including deferred tax thereon</t>
  </si>
  <si>
    <t>Released to revenue</t>
  </si>
  <si>
    <t>Released to revenue, deferred tax thereon</t>
  </si>
  <si>
    <t>Released to gains on derivatives (hedge ineffectiveness), including deferred tax thereon</t>
  </si>
  <si>
    <t>Released to gains on derivatives (hedge ineffectiveness)</t>
  </si>
  <si>
    <t>Released to gains on derivatives (hedge ineffectiveness), deferred tax thereon</t>
  </si>
  <si>
    <t>Other Reserves - Reconciliation of Share Based Payment Reserve (Details) - USD ($) $ in Millions</t>
  </si>
  <si>
    <t>Reconciliation Of The Share-Based Payments Reserve</t>
  </si>
  <si>
    <t>Share-based payments expensed</t>
  </si>
  <si>
    <t>Other Reserves - Reconciliation of Post Retirement Benefit Reserve (Details) - USD ($) $ in Millions</t>
  </si>
  <si>
    <t>Actuarial loss</t>
  </si>
  <si>
    <t>Other Reserves - Narrative (Details) $ in Millions, $ in Millions</t>
  </si>
  <si>
    <t>Mar. 19, 2010USD ($)shares</t>
  </si>
  <si>
    <t>Mar. 15, 2004USD ($)</t>
  </si>
  <si>
    <t>Mar. 15, 2004AUD ($)</t>
  </si>
  <si>
    <t>Disclosure of reserves within equity [line items]</t>
  </si>
  <si>
    <t>Abelle Limited</t>
  </si>
  <si>
    <t>Purchase price</t>
  </si>
  <si>
    <t>Doornkop South Reef | AVRD</t>
  </si>
  <si>
    <t>Share of mining titles acquired (as a percent)</t>
  </si>
  <si>
    <t>26.00%</t>
  </si>
  <si>
    <t>Shares issued in exchange for interest in mining titles (in shares) | shares</t>
  </si>
  <si>
    <t>Difference between the value of shares issued</t>
  </si>
  <si>
    <t>Provision for Environmental Rehabilitation - Disclosure of Rates Used in the Calculated of the Provision (Details) - Provision raised for future rehabilitation</t>
  </si>
  <si>
    <t>South African operations</t>
  </si>
  <si>
    <t>Inflation rate</t>
  </si>
  <si>
    <t>5.50%</t>
  </si>
  <si>
    <t>6.50%</t>
  </si>
  <si>
    <t>6.75%</t>
  </si>
  <si>
    <t>South African operations | - 12 months</t>
  </si>
  <si>
    <t>Discount rates</t>
  </si>
  <si>
    <t>6.70%</t>
  </si>
  <si>
    <t>7.50%</t>
  </si>
  <si>
    <t>8.00%</t>
  </si>
  <si>
    <t>South African operations | - one to five years</t>
  </si>
  <si>
    <t>7.00%</t>
  </si>
  <si>
    <t>7.60%</t>
  </si>
  <si>
    <t>8.40%</t>
  </si>
  <si>
    <t>South African operations | - six to nine years</t>
  </si>
  <si>
    <t>9.00%</t>
  </si>
  <si>
    <t>South African operations | - ten years or more</t>
  </si>
  <si>
    <t>8.60%</t>
  </si>
  <si>
    <t>9.10%</t>
  </si>
  <si>
    <t>9.20%</t>
  </si>
  <si>
    <t>PNG operations</t>
  </si>
  <si>
    <t>6.00%</t>
  </si>
  <si>
    <t>6.60%</t>
  </si>
  <si>
    <t>6.25%</t>
  </si>
  <si>
    <t>Provision for Environmental Rehabilitation - Reconciliation of the Total Liability for Environmental Rehabilitation (Details) - Provision raised for future rehabilitation - USD ($) $ in Millions</t>
  </si>
  <si>
    <t>Reconciliation of changes in other provisions</t>
  </si>
  <si>
    <t>Change in estimate - Balance sheet</t>
  </si>
  <si>
    <t>Change in estimate - Income statement</t>
  </si>
  <si>
    <t>Utilisation of provision</t>
  </si>
  <si>
    <t>Ending balance</t>
  </si>
  <si>
    <t>PNG</t>
  </si>
  <si>
    <t>Provision for Environmental Rehabilitation - Disclosure of Future Net Undiscounted Obligation (Details) - USD ($) $ in Millions</t>
  </si>
  <si>
    <t>Ultimate estimated rehabilitation cost</t>
  </si>
  <si>
    <t>Amounts invested in environmental trust funds</t>
  </si>
  <si>
    <t>Total future net undiscounted obligation</t>
  </si>
  <si>
    <t>Provision for Silicosis Settlement - Narrative (Details) - Provision raised for settlement - USD ($) $ in Millions</t>
  </si>
  <si>
    <t>Disclosure of other provisions [line items]</t>
  </si>
  <si>
    <t>8.50%</t>
  </si>
  <si>
    <t>Provision amount</t>
  </si>
  <si>
    <t>Change in estimate</t>
  </si>
  <si>
    <t>Nominal amount</t>
  </si>
  <si>
    <t>Provision for Silicosis Settlement - Reconciliation of the Total Provision for the Silicosis Settlement (Details) - USD ($) $ in Millions</t>
  </si>
  <si>
    <t>Provision raised for settlement</t>
  </si>
  <si>
    <t>Initial recognition</t>
  </si>
  <si>
    <t>Time value of money and inflation component</t>
  </si>
  <si>
    <t>Translation loss</t>
  </si>
  <si>
    <t>Provision for Silicosis Settlement - Disclosure of the Impact of a Reasonable Change in Certain Key Assumptions (Details) - USD ($) $ in Millions</t>
  </si>
  <si>
    <t>Change in benefit take-up rate</t>
  </si>
  <si>
    <t>Disclosure of sensitivity analysis for actuarial assumptions [line items]</t>
  </si>
  <si>
    <t>Increase in assumption (as a percent)</t>
  </si>
  <si>
    <t>Decrease in assumption (as a percent)</t>
  </si>
  <si>
    <t>Change in labour number</t>
  </si>
  <si>
    <t>Change in disease risk</t>
  </si>
  <si>
    <t>Change in disease progression rates</t>
  </si>
  <si>
    <t>Increase in progression period</t>
  </si>
  <si>
    <t>1 year</t>
  </si>
  <si>
    <t>Decrease in progression period</t>
  </si>
  <si>
    <t>Effect of an increase in the assumption</t>
  </si>
  <si>
    <t>Effect of a decrease in the assumption</t>
  </si>
  <si>
    <t>Change in silicosis prevalence</t>
  </si>
  <si>
    <t>Retirement Benefit Obligation - Narrative (Details) $ in Millions</t>
  </si>
  <si>
    <t>Jun. 30, 2018USD ($)year</t>
  </si>
  <si>
    <t>Jun. 30, 2017USD ($)year</t>
  </si>
  <si>
    <t>Jun. 30, 2016year</t>
  </si>
  <si>
    <t>9.80%</t>
  </si>
  <si>
    <t>9.70%</t>
  </si>
  <si>
    <t>Increases in employer subsidies (as a percent)</t>
  </si>
  <si>
    <t>Retirement age (in years) | year</t>
  </si>
  <si>
    <t>Medical inflation rate</t>
  </si>
  <si>
    <t>7.90%</t>
  </si>
  <si>
    <t>7.70%</t>
  </si>
  <si>
    <t>Retirement benefit costs | $</t>
  </si>
  <si>
    <t>Subsidy for every completed year of employment (as a percent)</t>
  </si>
  <si>
    <t>2.00%</t>
  </si>
  <si>
    <t>Maximum subsidy to be paid (as a percent)</t>
  </si>
  <si>
    <t>Expected employed members that will be married at retirement or earlier death (as a percent)</t>
  </si>
  <si>
    <t>90.00%</t>
  </si>
  <si>
    <t>Expected age gap between husbands and their younger wives (term)</t>
  </si>
  <si>
    <t>4 years</t>
  </si>
  <si>
    <t>Expected contributions to the benefit plan in 2018 | $</t>
  </si>
  <si>
    <t>Weighted average duration of the defined benefit obligation | year</t>
  </si>
  <si>
    <t>Retirement Benefit Obligation - Disclosure of Unfunded Obligations (Details) - USD ($) $ in Millions</t>
  </si>
  <si>
    <t>Disclosure of net defined benefit liability (asset) [line items]</t>
  </si>
  <si>
    <t>Net actuarial (gain)/loss recognised during the year</t>
  </si>
  <si>
    <t>Current employees</t>
  </si>
  <si>
    <t>Retired employees</t>
  </si>
  <si>
    <t>Present value of defined benefit obligation</t>
  </si>
  <si>
    <t>Contributions paid</t>
  </si>
  <si>
    <t>Retirement Benefit Obligation - Disclosure of Net Liability of Defined Benefit Plan (Details) - USD ($) $ in Millions</t>
  </si>
  <si>
    <t>Net liability of defined benefit plan</t>
  </si>
  <si>
    <t>Fair value of plan assets</t>
  </si>
  <si>
    <t>Retirement Benefit Obligation - Disclosure of the Effect of a Percentage Point Increase and Decrease in the Assumed Medical Cost Trend Rate (Details) - Medical cost trend rate - USD ($) $ in Millions</t>
  </si>
  <si>
    <t>Reasonably possible increase in actuarial assumption (as a percent)</t>
  </si>
  <si>
    <t>Effect of a 1% increase on aggregate of service cost and finance costs</t>
  </si>
  <si>
    <t>Effect of a 1% increase on defined benefit obligation</t>
  </si>
  <si>
    <t>Reasonably possible decrease in actuarial assumption (as a percent)</t>
  </si>
  <si>
    <t>Effect of a 1% decrease on aggregate of service cost and finance costs</t>
  </si>
  <si>
    <t>Effect of a 1% decrease on defined benefit obligation</t>
  </si>
  <si>
    <t>Borrowings - Narrative (Details)</t>
  </si>
  <si>
    <t>Oct. 18, 2017USD ($)</t>
  </si>
  <si>
    <t>Jul. 28, 2017USD ($)</t>
  </si>
  <si>
    <t>Apr. 30, 2018USD ($)</t>
  </si>
  <si>
    <t>Feb. 28, 2018USD ($)</t>
  </si>
  <si>
    <t>Nov. 30, 2017USD ($)</t>
  </si>
  <si>
    <t>Sep. 30, 2017USD ($)</t>
  </si>
  <si>
    <t>Aug. 31, 2017USD ($)</t>
  </si>
  <si>
    <t>Jun. 30, 2016USD ($)</t>
  </si>
  <si>
    <t>Jun. 30, 2018ZAR (R)</t>
  </si>
  <si>
    <t>Feb. 20, 2017USD ($)</t>
  </si>
  <si>
    <t>Feb. 20, 2017ZAR (R)</t>
  </si>
  <si>
    <t>Disclosure of detailed information about borrowings [line items]</t>
  </si>
  <si>
    <t>Minimum interest cover ratio</t>
  </si>
  <si>
    <t>Maximum leverage ratio</t>
  </si>
  <si>
    <t>Tangible Net Worth to total net debt ration</t>
  </si>
  <si>
    <t>Bottom of range</t>
  </si>
  <si>
    <t>Minimum Tangible Net Worth to total net debt ratio</t>
  </si>
  <si>
    <t>Top of range</t>
  </si>
  <si>
    <t>Nedbank Limited (secured loan - R1.0 billion revolving credit facility)</t>
  </si>
  <si>
    <t>Maximum borrowing capacity</t>
  </si>
  <si>
    <t>Repayments of non-current borrowings</t>
  </si>
  <si>
    <t>US$250 revolving credit facility (secured loan)</t>
  </si>
  <si>
    <t>Repayments of current borrowings</t>
  </si>
  <si>
    <t>US$350 million facility</t>
  </si>
  <si>
    <t>Term of facility</t>
  </si>
  <si>
    <t>3 years</t>
  </si>
  <si>
    <t>US$200 bridge loan facility (secured loan)</t>
  </si>
  <si>
    <t>12 months</t>
  </si>
  <si>
    <t>Term Loan | US$350 million facility</t>
  </si>
  <si>
    <t>Term loan facility maximum capacity</t>
  </si>
  <si>
    <t>RCF | US$350 million facility</t>
  </si>
  <si>
    <t>Borrowings - Disclosure of Terms and Debt Repayment Schedule (Details)</t>
  </si>
  <si>
    <t>Nedbank Limited (Secured loan - rand revolving credit facility) | 1, 3 or 6 month JIBAR</t>
  </si>
  <si>
    <t>Interest charge (as a percent)</t>
  </si>
  <si>
    <t>3.15%</t>
  </si>
  <si>
    <t>US$200 bridge loan facility (secured loan) | LIBOR plus elected rate during first 6 months</t>
  </si>
  <si>
    <t>2.50%</t>
  </si>
  <si>
    <t>US$200 bridge loan facility (secured loan) | LIBOR plus elected rate during next 3 months</t>
  </si>
  <si>
    <t>3.00%</t>
  </si>
  <si>
    <t>US$200 bridge loan facility (secured loan) | LIBOR plus elected rate during last 3 months</t>
  </si>
  <si>
    <t>3.50%</t>
  </si>
  <si>
    <t>RCF | US$350 facility (secured loan) | 3 or 6 month LIBOR</t>
  </si>
  <si>
    <t>Term Loan | US$350 facility (secured loan) | 3 or 6 month LIBOR</t>
  </si>
  <si>
    <t>Borrowings - Disclosure of Interest Bearing Borrowings (Details)</t>
  </si>
  <si>
    <t>Non-current borrowings</t>
  </si>
  <si>
    <t>Total non-current borrowings</t>
  </si>
  <si>
    <t>Current borrowings</t>
  </si>
  <si>
    <t>Total current borrowings</t>
  </si>
  <si>
    <t>Total interest-bearing borrowings</t>
  </si>
  <si>
    <t>Undrawn committed borrowing facilities</t>
  </si>
  <si>
    <t>Repayments</t>
  </si>
  <si>
    <t>Amortisation of issue costs</t>
  </si>
  <si>
    <t>Transferred to current liabilities</t>
  </si>
  <si>
    <t>Transferred from non-current liabilities</t>
  </si>
  <si>
    <t>US$350 facility (secured loan)</t>
  </si>
  <si>
    <t>Issue cost</t>
  </si>
  <si>
    <t>Nedbank Limited (secured loan)</t>
  </si>
  <si>
    <t>Between one to two years</t>
  </si>
  <si>
    <t>Between two to five years</t>
  </si>
  <si>
    <t>Borrowings - Disclosure of Effective Interest Rates (Details) - Effective Interest Rate</t>
  </si>
  <si>
    <t>Nedbank Limited (Secured loan - rand revolving credit facility)</t>
  </si>
  <si>
    <t>Interest rate</t>
  </si>
  <si>
    <t>10.20%</t>
  </si>
  <si>
    <t>US$250 million revolving credit facility</t>
  </si>
  <si>
    <t>3.90%</t>
  </si>
  <si>
    <t>4.80%</t>
  </si>
  <si>
    <t>US$200 million bridge loan</t>
  </si>
  <si>
    <t>Other Non-Current Liabilities (Details) - USD ($) $ in Millions</t>
  </si>
  <si>
    <t>KOSH deep groundwater pollution liability</t>
  </si>
  <si>
    <t>Sibanye Beatrix ground swap royalty</t>
  </si>
  <si>
    <t>Contingent liability assumed in business combination</t>
  </si>
  <si>
    <t>Trade and Other Payables - Disclosure of Trade and Other Payables (Details) - USD ($) $ in Millions</t>
  </si>
  <si>
    <t>Trade payables</t>
  </si>
  <si>
    <t>Other liabilities</t>
  </si>
  <si>
    <t>Payroll accruals</t>
  </si>
  <si>
    <t>Shaft related accruals</t>
  </si>
  <si>
    <t>Other accruals</t>
  </si>
  <si>
    <t>Total current trade and other payables</t>
  </si>
  <si>
    <t>Village Main Reef Limited</t>
  </si>
  <si>
    <t>Trade and Other Payables - Disclosure of Movement in the Liability for Annual Leave (Details) - USD ($) $ in Millions</t>
  </si>
  <si>
    <t>Benefits paid</t>
  </si>
  <si>
    <t>Total expense per income statement</t>
  </si>
  <si>
    <t>Cash Generated by Operations - Disclosure of Cash Generated by Operations (Details) - USD ($) $ in Millions</t>
  </si>
  <si>
    <t>Reconciliation of profit/(loss) before taxation to cash generated by operations:</t>
  </si>
  <si>
    <t>Adjustments for:</t>
  </si>
  <si>
    <t>(Reversal of impairment)/impairment of assets</t>
  </si>
  <si>
    <t>Net decrease in provision for post-retirement benefits</t>
  </si>
  <si>
    <t>Net increase/(decrease) in provision for environmental rehabilitation</t>
  </si>
  <si>
    <t>(Profit)/loss from associates</t>
  </si>
  <si>
    <t>Inventory adjustments</t>
  </si>
  <si>
    <t>Foreign exchange translation difference</t>
  </si>
  <si>
    <t>Non cash portion of gains on derivatives</t>
  </si>
  <si>
    <t>Silicosis settlement provision</t>
  </si>
  <si>
    <t>Other non-cash adjustments</t>
  </si>
  <si>
    <t>Effect of changes in operating working capital items</t>
  </si>
  <si>
    <t>Receivables</t>
  </si>
  <si>
    <t>Payables</t>
  </si>
  <si>
    <t>Cash Generated by Operations - Narrative (Details) - USD ($) $ in Millions</t>
  </si>
  <si>
    <t>Borrowing facilities available for future operation activities and future capital commitments</t>
  </si>
  <si>
    <t>Employee Benefits - Disclosure of Permanent Employees and Aggregate Earnings of Employees (Details) $ in Millions</t>
  </si>
  <si>
    <t>Jun. 30, 2018USD ($)employee</t>
  </si>
  <si>
    <t>Jun. 30, 2017USD ($)employee</t>
  </si>
  <si>
    <t>Disclosure of geographical areas [line items]</t>
  </si>
  <si>
    <t>Total number of permanent employees | employee</t>
  </si>
  <si>
    <t>Salaries and wages and other benefits | $</t>
  </si>
  <si>
    <t>Medical aid contributions | $</t>
  </si>
  <si>
    <t>Total aggregated earnings | $</t>
  </si>
  <si>
    <t>International operations</t>
  </si>
  <si>
    <t>Morobe Mining Joint Ventures (MMJV) Partnership Agreement [Member]</t>
  </si>
  <si>
    <t>Employee Benefits - Narrative (Details) - USD ($) $ in Millions</t>
  </si>
  <si>
    <t>Termination costs</t>
  </si>
  <si>
    <t>Share-Based Payments - Total Costs Related to Employee Share-Based Payments (Details) - USD ($) $ in Millions</t>
  </si>
  <si>
    <t>Disclosure of terms and conditions of share-based payment arrangement [line items]</t>
  </si>
  <si>
    <t>Total employee share-based payments</t>
  </si>
  <si>
    <t>2012 employee share ownership plan</t>
  </si>
  <si>
    <t>2006 share plan</t>
  </si>
  <si>
    <t>Share-Based Payments - Narrative (Details) $ in Millions</t>
  </si>
  <si>
    <t>Jun. 25, 2013USD ($)</t>
  </si>
  <si>
    <t>Mar. 20, 2013</t>
  </si>
  <si>
    <t>Phoenix</t>
  </si>
  <si>
    <t>Disposal of operations, percent</t>
  </si>
  <si>
    <t>Disposal group ownership interest disposed, percentage</t>
  </si>
  <si>
    <t>Fair value expensed | $</t>
  </si>
  <si>
    <t>Number of shares issued</t>
  </si>
  <si>
    <t>Share-Based Payments - Options Granted Under the 2006 Share Plan (Details)</t>
  </si>
  <si>
    <t>Share appreciation rights</t>
  </si>
  <si>
    <t>Remaining life (years)</t>
  </si>
  <si>
    <t>6 years</t>
  </si>
  <si>
    <t>Performance shares</t>
  </si>
  <si>
    <t>Vesting period</t>
  </si>
  <si>
    <t>Number of rights linked to group on absolute basis (as a percent)</t>
  </si>
  <si>
    <t>Number of rights linked to group on a market basis (as a percent)</t>
  </si>
  <si>
    <t>Restricted shares</t>
  </si>
  <si>
    <t>Share-Based Payments - Activity on Share Options (Details) - 2006 share plan</t>
  </si>
  <si>
    <t>Jun. 30, 2018ZAR (R)shares</t>
  </si>
  <si>
    <t>Jun. 30, 2017ZAR (R)shares</t>
  </si>
  <si>
    <t>Share-based Compensation Arrangement by Share-based Payment Award, Non-Option Equity Instruments, Outstanding [Roll Forward]</t>
  </si>
  <si>
    <t>Options granted (in shares)</t>
  </si>
  <si>
    <t>Options exercised (in shares)</t>
  </si>
  <si>
    <t>Number of options and rights (in shares)</t>
  </si>
  <si>
    <t>SARs</t>
  </si>
  <si>
    <t>Weighted average option price (in SA rand per share) | R</t>
  </si>
  <si>
    <t>Options granted (in SA rand per share) | R</t>
  </si>
  <si>
    <t>Options exercised (in SA rand per share) | R</t>
  </si>
  <si>
    <t>Options forfeited and lapsed (in shares)</t>
  </si>
  <si>
    <t>Options forfeited and lapsed (in SA rand per share) | R</t>
  </si>
  <si>
    <t>Options and rights vested but not exercised</t>
  </si>
  <si>
    <t>PS</t>
  </si>
  <si>
    <t>Options granted and accepted (in shares)</t>
  </si>
  <si>
    <t>Rights vested and locked up (in shares)</t>
  </si>
  <si>
    <t>RS</t>
  </si>
  <si>
    <t>PS and RS</t>
  </si>
  <si>
    <t>Share-Based Payments - 2006 Options by Grant Date (Details)</t>
  </si>
  <si>
    <t>Jun. 30, 2018ZAR (R)sharesyear</t>
  </si>
  <si>
    <t>Jun. 30, 2016ZAR (R)shares</t>
  </si>
  <si>
    <t>2006 share plan | Share appreciation rights</t>
  </si>
  <si>
    <t>Award price (in SA rand per share) | R</t>
  </si>
  <si>
    <t>2006 share plan | Share appreciation rights | November 16, 2012</t>
  </si>
  <si>
    <t>Remaining life (years) | year</t>
  </si>
  <si>
    <t>2006 share plan | Share appreciation rights | November 15, 2013</t>
  </si>
  <si>
    <t>2006 share plan | Share appreciation rights | November 17, 2014</t>
  </si>
  <si>
    <t>2006 share plan | Performance shares</t>
  </si>
  <si>
    <t>2006 share plan | Performance shares | November 16, 2015</t>
  </si>
  <si>
    <t>2006 share plan | Performance shares | February 17, 2016</t>
  </si>
  <si>
    <t>2006 share plan | Performance shares | November 29, 2016</t>
  </si>
  <si>
    <t>2006 share plan | Performance shares | November 15, 2017</t>
  </si>
  <si>
    <t>2006 share plan | Restricted shares</t>
  </si>
  <si>
    <t>2006 share plan | Restricted shares | November 16, 2012</t>
  </si>
  <si>
    <t>2006 share plan | Restricted shares | November 16, 2015</t>
  </si>
  <si>
    <t>Share-Based Payments - Activity on Awards (Details) - 2006 share plan - USD ($) $ in Millions</t>
  </si>
  <si>
    <t>Gain realised by participants on awards traded during the year</t>
  </si>
  <si>
    <t>Fair value of awards exercised during the year</t>
  </si>
  <si>
    <t>Share-Based Payments - Fair Value Assumption (Details) - 2006 share plan - Performance shares</t>
  </si>
  <si>
    <t>Nov. 29, 2016year</t>
  </si>
  <si>
    <t>Risk-free interest rate</t>
  </si>
  <si>
    <t>7.41%</t>
  </si>
  <si>
    <t>Expected volatility</t>
  </si>
  <si>
    <t>47.66%</t>
  </si>
  <si>
    <t>Expected dividend yield</t>
  </si>
  <si>
    <t>Vesting period (from grant date)</t>
  </si>
  <si>
    <t>Lambda value</t>
  </si>
  <si>
    <t>Historical data period</t>
  </si>
  <si>
    <t>Related Parties - Narrative (Details) - USD ($) $ in Millions</t>
  </si>
  <si>
    <t>Executive directors</t>
  </si>
  <si>
    <t>Disclosure of transactions between related parties [line items]</t>
  </si>
  <si>
    <t>Executive management remuneration and director's fees</t>
  </si>
  <si>
    <t>Salaries</t>
  </si>
  <si>
    <t>Retirement contributions</t>
  </si>
  <si>
    <t>Bonuses</t>
  </si>
  <si>
    <t>Remuneration from the exercising or settlement of share options</t>
  </si>
  <si>
    <t>Non-executive directors</t>
  </si>
  <si>
    <t>Directors' remuneration expense</t>
  </si>
  <si>
    <t>Modise Motloba, Harmony’s deputy chairman</t>
  </si>
  <si>
    <t>Value of contract per annum (up to)</t>
  </si>
  <si>
    <t>Value of contract that has been paid</t>
  </si>
  <si>
    <t>Notice period</t>
  </si>
  <si>
    <t>30 days</t>
  </si>
  <si>
    <t>Related Parties - Disclosure of Directors and Prescribed Officers Who Own Shares in Harmony (Details) - shares</t>
  </si>
  <si>
    <t>Directors | Andre Wilkens</t>
  </si>
  <si>
    <t>Number of shares</t>
  </si>
  <si>
    <t>Directors | Frank Abbott</t>
  </si>
  <si>
    <t>Directors | Harry 'Mashego' Mashego</t>
  </si>
  <si>
    <t>Directors | Ken Dicks</t>
  </si>
  <si>
    <t>Prescribed officers | Beyers Nel</t>
  </si>
  <si>
    <t>Prescribed officers | Johannes van Heerden</t>
  </si>
  <si>
    <t>Prescribed officers | Philip Tobias</t>
  </si>
  <si>
    <t>Related Parties - Disclosure of Transactions with Related Parties (Details) - USD ($) $ in Millions</t>
  </si>
  <si>
    <t>Sales and services rendered to related parties</t>
  </si>
  <si>
    <t>Purchases and services acquired from related parties</t>
  </si>
  <si>
    <t>Joint operations</t>
  </si>
  <si>
    <t>Associates</t>
  </si>
  <si>
    <t>Commitments and Contingencies - Disclosure of Capital Commitments (Details) - USD ($) $ in Millions</t>
  </si>
  <si>
    <t>Contracts for capital expenditure</t>
  </si>
  <si>
    <t>Share of joint venture's contract for capital expenditure</t>
  </si>
  <si>
    <t>Authorised by the directors but not contracted for</t>
  </si>
  <si>
    <t>Total capital commitments</t>
  </si>
  <si>
    <t>Commitments and Contingencies - Narrative (Details) - USD ($) $ in Millions</t>
  </si>
  <si>
    <t>Dec. 01, 2008</t>
  </si>
  <si>
    <t>Disclosure of contingent liabilities [line items]</t>
  </si>
  <si>
    <t>Contractual obligations in respect of mineral tenement leases</t>
  </si>
  <si>
    <t>Additional cash payable when decision to mine is made</t>
  </si>
  <si>
    <t>Period of inactivity by the plaintiffs</t>
  </si>
  <si>
    <t>Morobe Mining Joint Ventures (MMJV)</t>
  </si>
  <si>
    <t>Rio Tinto</t>
  </si>
  <si>
    <t>Shares issued for purchase of rights to the royalty agreement (in shares)</t>
  </si>
  <si>
    <t>Value of shares on transaction date</t>
  </si>
  <si>
    <t>Liability for environmental disturbances and degradation caused before the effective date (in excess of)</t>
  </si>
  <si>
    <t>Financial exposure</t>
  </si>
  <si>
    <t>Liability for environmental disturbances and degradation caused before the effective date (in excess of) | Rand Uranium</t>
  </si>
  <si>
    <t>Commitments and Contingencies - Disclosure of Guarantees (Details) - USD ($) $ in Millions</t>
  </si>
  <si>
    <t>Financial assets pledged as collateral for liabilities or contingent liabilities</t>
  </si>
  <si>
    <t>Total guarantees</t>
  </si>
  <si>
    <t>Guarantees</t>
  </si>
  <si>
    <t>Guarantees and suretyships</t>
  </si>
  <si>
    <t>Environmental guarantees</t>
  </si>
  <si>
    <t>Subsequent Events (Details) R / shares in Units, R in Millions</t>
  </si>
  <si>
    <t>Oct. 04, 2018USD ($)</t>
  </si>
  <si>
    <t>Oct. 04, 2018ZAR (R)</t>
  </si>
  <si>
    <t>Jul. 18, 2018USD ($)</t>
  </si>
  <si>
    <t>Jun. 30, 2018USD ($)R / shares</t>
  </si>
  <si>
    <t>Disclosure of non-adjusting events after reporting period [line items]</t>
  </si>
  <si>
    <t>Shares issued and fully paid (in shares) | shares</t>
  </si>
  <si>
    <t>Bridge loan</t>
  </si>
  <si>
    <t>Repayment of borrowings | US$200 bridge loan facility (secured loan)</t>
  </si>
  <si>
    <t>Penalties Paid</t>
  </si>
  <si>
    <t>Administrative penalty</t>
  </si>
  <si>
    <t>ARM | Shares Issued</t>
  </si>
  <si>
    <t>Segment Report - Narrative (Details)</t>
  </si>
  <si>
    <t>Jun. 30, 2018USD ($)segmentproduct</t>
  </si>
  <si>
    <t>Jun. 30, 2017USD ($)segment</t>
  </si>
  <si>
    <t>Disclosure of operating segments [line items]</t>
  </si>
  <si>
    <t>Number of economic products | product</t>
  </si>
  <si>
    <t>Number of segments | segment</t>
  </si>
  <si>
    <t>Additions other than through business combinations, property, plant and equipment</t>
  </si>
  <si>
    <t>Operating segments</t>
  </si>
  <si>
    <t>Foreign operations</t>
  </si>
  <si>
    <t>Foreign operations | Operating segments</t>
  </si>
  <si>
    <t>Foreign operations | Operating segments | Hidden Valley</t>
  </si>
  <si>
    <t>Capital expenditures, net of capitalised revenue</t>
  </si>
  <si>
    <t>Capitalised revenue</t>
  </si>
  <si>
    <t>Segment Report (Details) T in Thousands, $ in Millions</t>
  </si>
  <si>
    <t>Jun. 30, 2018USD ($)ozT</t>
  </si>
  <si>
    <t>Jun. 30, 2017USD ($)ozT</t>
  </si>
  <si>
    <t>Jun. 30, 2016USD ($)ozT</t>
  </si>
  <si>
    <t>Production profit/(loss)</t>
  </si>
  <si>
    <t>Assets</t>
  </si>
  <si>
    <t>Capital expenditure</t>
  </si>
  <si>
    <t>Ounces produced | oz</t>
  </si>
  <si>
    <t>Tons milled | T</t>
  </si>
  <si>
    <t>Unallocated amounts</t>
  </si>
  <si>
    <t>South Africa | Operating segments</t>
  </si>
  <si>
    <t>South Africa | Operating segments | Tshepong</t>
  </si>
  <si>
    <t>South Africa | Operating segments | Moab Khotsong</t>
  </si>
  <si>
    <t>South Africa | Operating segments | Bambanani</t>
  </si>
  <si>
    <t>South Africa | Operating segments | Joel</t>
  </si>
  <si>
    <t>South Africa | Operating segments | Doornkop</t>
  </si>
  <si>
    <t>South Africa | Operating segments | Target 1</t>
  </si>
  <si>
    <t>South Africa | Operating segments | Kusasalethu</t>
  </si>
  <si>
    <t>South Africa | Operating segments | Masimong</t>
  </si>
  <si>
    <t>South Africa | Operating segments | Unisel</t>
  </si>
  <si>
    <t>South Africa | Operating segments | All other segments</t>
  </si>
  <si>
    <t>Reconciliation of Segment Information to Consolidated Income Statements and Balance Sheets (Details) - USD ($) $ in Millions</t>
  </si>
  <si>
    <t>Total segment revenue</t>
  </si>
  <si>
    <t>Total segment production costs</t>
  </si>
  <si>
    <t>Production profit</t>
  </si>
  <si>
    <t>Rehabilitation credit (net)</t>
  </si>
  <si>
    <t>Care and maintenance cost of restructured shafts</t>
  </si>
  <si>
    <t>Other non-current receivables</t>
  </si>
  <si>
    <t>Derivative financial asset</t>
  </si>
  <si>
    <t>Cost of sales items other than production costs</t>
  </si>
</sst>
</file>

<file path=xl/styles.xml><?xml version="1.0" encoding="utf-8"?>
<styleSheet xmlns="http://schemas.openxmlformats.org/spreadsheetml/2006/main">
  <numFmts count="9">
    <numFmt formatCode="_(&quot;$ &quot;#,##0_);_(&quot;$ &quot;(#,##0)" numFmtId="164"/>
    <numFmt formatCode="#,##0.0_);(#,##0.0)" numFmtId="165"/>
    <numFmt formatCode="_(&quot;$ &quot;#,##0.00_);_(&quot;$ &quot;(#,##0.00)" numFmtId="166"/>
    <numFmt formatCode="_(&quot;$ &quot;#,##0.0_);_(&quot;$ &quot;(#,##0.0)" numFmtId="167"/>
    <numFmt formatCode="_(&quot;Level &quot;#,##0_);_(&quot;Level &quot;(#,##0)" numFmtId="168"/>
    <numFmt formatCode="_(&quot;Target &quot;#,##0_);_(&quot;Target &quot;(#,##0)" numFmtId="169"/>
    <numFmt formatCode="_(&quot;R &quot;#,##0_);_(&quot;R &quot;(#,##0)" numFmtId="170"/>
    <numFmt formatCode="_(&quot;R &quot;#,##0.00_);_(&quot;R &quot;(#,##0.00)" numFmtId="171"/>
    <numFmt formatCode="_(&quot;R &quot;#,##0.0_);_(&quot;R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23514</v>
      </c>
    </row>
    <row r="6" spans="1:2">
      <c r="A6" s="4" t="s">
        <v>7</v>
      </c>
      <c r="B6" s="4" t="s">
        <v>8</v>
      </c>
    </row>
    <row r="7" spans="1:2">
      <c r="A7" s="4" t="s">
        <v>9</v>
      </c>
      <c r="B7" s="4" t="s">
        <v>10</v>
      </c>
    </row>
    <row r="8" spans="1:2">
      <c r="A8" s="4" t="s">
        <v>11</v>
      </c>
      <c r="B8" s="5" t="n">
        <v>2018</v>
      </c>
    </row>
    <row r="9" spans="1:2">
      <c r="A9" s="4" t="s">
        <v>12</v>
      </c>
      <c r="B9" s="4" t="s">
        <v>13</v>
      </c>
    </row>
    <row r="10" spans="1:2">
      <c r="A10" s="4" t="s">
        <v>14</v>
      </c>
      <c r="B10" s="4" t="s">
        <v>15</v>
      </c>
    </row>
    <row r="11" spans="1:2">
      <c r="A11" s="4" t="s">
        <v>16</v>
      </c>
      <c r="B11" s="4" t="s">
        <v>17</v>
      </c>
    </row>
    <row r="12" spans="1:2">
      <c r="A12" s="4" t="s">
        <v>18</v>
      </c>
      <c r="B12" s="4" t="s">
        <v>8</v>
      </c>
    </row>
    <row r="13" spans="1:2">
      <c r="A13" s="4" t="s">
        <v>19</v>
      </c>
      <c r="B13" s="4" t="s">
        <v>20</v>
      </c>
    </row>
    <row r="14" spans="1:2">
      <c r="A14" s="4" t="s">
        <v>21</v>
      </c>
      <c r="B14" s="4" t="s">
        <v>22</v>
      </c>
    </row>
    <row r="15" spans="1:2">
      <c r="A15" s="4" t="s">
        <v>23</v>
      </c>
      <c r="B15" s="5" t="n">
        <v>500251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1</v>
      </c>
      <c r="B1" s="2" t="s">
        <v>1</v>
      </c>
    </row>
    <row r="2" spans="1:4">
      <c r="B2" s="2" t="s">
        <v>25</v>
      </c>
      <c r="C2" s="2" t="s">
        <v>26</v>
      </c>
      <c r="D2" s="2" t="s">
        <v>27</v>
      </c>
    </row>
    <row r="3" spans="1:4">
      <c r="A3" s="3" t="s">
        <v>662</v>
      </c>
    </row>
    <row r="4" spans="1:4">
      <c r="A4" s="4" t="s">
        <v>91</v>
      </c>
      <c r="B4" s="6" t="n">
        <v>18</v>
      </c>
      <c r="C4" s="6" t="n">
        <v>8</v>
      </c>
      <c r="D4" s="6" t="n">
        <v>12</v>
      </c>
    </row>
    <row r="5" spans="1:4">
      <c r="A5" s="4" t="s">
        <v>663</v>
      </c>
      <c r="B5" s="5" t="n">
        <v>18</v>
      </c>
      <c r="C5" s="5" t="n">
        <v>8</v>
      </c>
      <c r="D5" s="5" t="n">
        <v>12</v>
      </c>
    </row>
    <row r="6" spans="1:4">
      <c r="A6" s="3" t="s">
        <v>664</v>
      </c>
    </row>
    <row r="7" spans="1:4">
      <c r="A7" s="4" t="s">
        <v>665</v>
      </c>
      <c r="B7" s="5" t="n">
        <v>1</v>
      </c>
      <c r="C7" s="5" t="n">
        <v>1</v>
      </c>
      <c r="D7" s="5" t="n">
        <v>1</v>
      </c>
    </row>
    <row r="8" spans="1:4">
      <c r="A8" s="4" t="s">
        <v>666</v>
      </c>
      <c r="B8" s="5" t="n">
        <v>22</v>
      </c>
      <c r="C8" s="5" t="n">
        <v>14</v>
      </c>
      <c r="D8" s="5" t="n">
        <v>12</v>
      </c>
    </row>
    <row r="9" spans="1:4">
      <c r="A9" s="4" t="s">
        <v>667</v>
      </c>
      <c r="B9" s="5" t="n">
        <v>40</v>
      </c>
      <c r="C9" s="5" t="n">
        <v>22</v>
      </c>
      <c r="D9" s="5" t="n">
        <v>24</v>
      </c>
    </row>
    <row r="10" spans="1:4">
      <c r="A10" s="4" t="s">
        <v>668</v>
      </c>
      <c r="B10" s="5" t="n">
        <v>-14</v>
      </c>
      <c r="C10" s="5" t="n">
        <v>-5</v>
      </c>
      <c r="D10" s="5" t="n">
        <v>-5</v>
      </c>
    </row>
    <row r="11" spans="1:4">
      <c r="A11" s="4" t="s">
        <v>669</v>
      </c>
      <c r="B11" s="6" t="n">
        <v>26</v>
      </c>
      <c r="C11" s="6" t="n">
        <v>17</v>
      </c>
      <c r="D11" s="6" t="n">
        <v>19</v>
      </c>
    </row>
    <row r="12" spans="1:4">
      <c r="A12" s="4" t="s">
        <v>670</v>
      </c>
      <c r="B12" s="4" t="s">
        <v>671</v>
      </c>
      <c r="C12" s="4" t="s">
        <v>672</v>
      </c>
      <c r="D12" s="4" t="s">
        <v>671</v>
      </c>
    </row>
    <row r="13" spans="1:4">
      <c r="A13" s="4" t="s">
        <v>673</v>
      </c>
    </row>
    <row r="14" spans="1:4">
      <c r="A14" s="3" t="s">
        <v>664</v>
      </c>
    </row>
    <row r="15" spans="1:4">
      <c r="A15" s="4" t="s">
        <v>674</v>
      </c>
      <c r="B15" s="6" t="n">
        <v>6</v>
      </c>
      <c r="C15" s="6" t="n">
        <v>0</v>
      </c>
      <c r="D15" s="6" t="n">
        <v>0</v>
      </c>
    </row>
    <row r="16" spans="1:4">
      <c r="A16" s="4" t="s">
        <v>675</v>
      </c>
    </row>
    <row r="17" spans="1:4">
      <c r="A17" s="3" t="s">
        <v>664</v>
      </c>
    </row>
    <row r="18" spans="1:4">
      <c r="A18" s="4" t="s">
        <v>674</v>
      </c>
      <c r="B18" s="6" t="n">
        <v>15</v>
      </c>
      <c r="C18" s="6" t="n">
        <v>13</v>
      </c>
      <c r="D18" s="6" t="n">
        <v>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5</v>
      </c>
      <c r="C2" s="2" t="s">
        <v>26</v>
      </c>
      <c r="D2" s="2" t="s">
        <v>27</v>
      </c>
    </row>
    <row r="3" spans="1:4">
      <c r="A3" s="3" t="s">
        <v>677</v>
      </c>
    </row>
    <row r="4" spans="1:4">
      <c r="A4" s="4" t="s">
        <v>678</v>
      </c>
      <c r="B4" s="6" t="n">
        <v>18</v>
      </c>
      <c r="C4" s="6" t="n">
        <v>37</v>
      </c>
      <c r="D4" s="6" t="n">
        <v>-43</v>
      </c>
    </row>
    <row r="5" spans="1:4">
      <c r="A5" s="4" t="s">
        <v>679</v>
      </c>
    </row>
    <row r="6" spans="1:4">
      <c r="A6" s="3" t="s">
        <v>677</v>
      </c>
    </row>
    <row r="7" spans="1:4">
      <c r="A7" s="4" t="s">
        <v>680</v>
      </c>
      <c r="B7" s="5" t="n">
        <v>-34</v>
      </c>
      <c r="C7" s="5" t="n">
        <v>-73</v>
      </c>
      <c r="D7" s="5" t="n">
        <v>35</v>
      </c>
    </row>
    <row r="8" spans="1:4">
      <c r="A8" s="4" t="s">
        <v>681</v>
      </c>
      <c r="B8" s="6" t="n">
        <v>-34</v>
      </c>
      <c r="C8" s="6" t="n">
        <v>-73</v>
      </c>
      <c r="D8" s="6" t="n">
        <v>35</v>
      </c>
    </row>
    <row r="9" spans="1:4">
      <c r="A9" s="4" t="s">
        <v>682</v>
      </c>
      <c r="B9" s="4" t="s">
        <v>683</v>
      </c>
      <c r="C9" s="4" t="s">
        <v>683</v>
      </c>
      <c r="D9" s="4" t="s">
        <v>683</v>
      </c>
    </row>
    <row r="10" spans="1:4">
      <c r="A10" s="4" t="s">
        <v>684</v>
      </c>
    </row>
    <row r="11" spans="1:4">
      <c r="A11" s="3" t="s">
        <v>677</v>
      </c>
    </row>
    <row r="12" spans="1:4">
      <c r="A12" s="4" t="s">
        <v>685</v>
      </c>
      <c r="B12" s="4" t="s">
        <v>686</v>
      </c>
      <c r="C12" s="4" t="s">
        <v>686</v>
      </c>
      <c r="D12" s="4" t="s">
        <v>686</v>
      </c>
    </row>
    <row r="13" spans="1:4">
      <c r="A13" s="4" t="s">
        <v>687</v>
      </c>
    </row>
    <row r="14" spans="1:4">
      <c r="A14" s="3" t="s">
        <v>677</v>
      </c>
    </row>
    <row r="15" spans="1:4">
      <c r="A15" s="4" t="s">
        <v>688</v>
      </c>
      <c r="B15" s="6" t="n">
        <v>-3</v>
      </c>
      <c r="C15" s="6" t="n">
        <v>-17</v>
      </c>
      <c r="D15" s="6" t="n">
        <v>-3</v>
      </c>
    </row>
    <row r="16" spans="1:4">
      <c r="A16" s="4" t="s">
        <v>689</v>
      </c>
      <c r="B16" s="5" t="n">
        <v>-3</v>
      </c>
      <c r="C16" s="5" t="n">
        <v>-17</v>
      </c>
      <c r="D16" s="5" t="n">
        <v>-4</v>
      </c>
    </row>
    <row r="17" spans="1:4">
      <c r="A17" s="4" t="s">
        <v>690</v>
      </c>
      <c r="B17" s="6" t="n">
        <v>0</v>
      </c>
      <c r="C17" s="6" t="n">
        <v>0</v>
      </c>
      <c r="D17" s="6" t="n">
        <v>1</v>
      </c>
    </row>
    <row r="18" spans="1:4">
      <c r="A18" s="4" t="s">
        <v>685</v>
      </c>
      <c r="B18" s="4" t="s">
        <v>691</v>
      </c>
      <c r="C18" s="4" t="s">
        <v>691</v>
      </c>
      <c r="D18" s="4" t="s">
        <v>691</v>
      </c>
    </row>
    <row r="19" spans="1:4">
      <c r="A19" s="4" t="s">
        <v>692</v>
      </c>
    </row>
    <row r="20" spans="1:4">
      <c r="A20" s="3" t="s">
        <v>677</v>
      </c>
    </row>
    <row r="21" spans="1:4">
      <c r="A21" s="4" t="s">
        <v>688</v>
      </c>
      <c r="B21" s="6" t="n">
        <v>-13</v>
      </c>
      <c r="C21" s="6" t="n">
        <v>-19</v>
      </c>
      <c r="D21" s="6" t="n">
        <v>-5</v>
      </c>
    </row>
    <row r="22" spans="1:4">
      <c r="A22" s="4" t="s">
        <v>689</v>
      </c>
      <c r="B22" s="6" t="n">
        <v>-13</v>
      </c>
      <c r="C22" s="6" t="n">
        <v>-19</v>
      </c>
      <c r="D22" s="6" t="n">
        <v>-5</v>
      </c>
    </row>
    <row r="23" spans="1:4">
      <c r="A23" s="4" t="s">
        <v>685</v>
      </c>
      <c r="B23" s="4" t="s">
        <v>693</v>
      </c>
      <c r="C23" s="4" t="s">
        <v>693</v>
      </c>
      <c r="D23" s="4" t="s">
        <v>6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4</v>
      </c>
      <c r="B1" s="2" t="s">
        <v>1</v>
      </c>
    </row>
    <row r="2" spans="1:5">
      <c r="B2" s="2" t="s">
        <v>25</v>
      </c>
      <c r="C2" s="2" t="s">
        <v>26</v>
      </c>
      <c r="D2" s="2" t="s">
        <v>27</v>
      </c>
      <c r="E2" s="2" t="s">
        <v>585</v>
      </c>
    </row>
    <row r="3" spans="1:5">
      <c r="A3" s="3" t="s">
        <v>677</v>
      </c>
    </row>
    <row r="4" spans="1:5">
      <c r="A4" s="4" t="s">
        <v>695</v>
      </c>
      <c r="B4" s="6" t="n">
        <v>115</v>
      </c>
      <c r="C4" s="6" t="n">
        <v>6</v>
      </c>
      <c r="D4" s="6" t="n">
        <v>-37</v>
      </c>
    </row>
    <row r="5" spans="1:5">
      <c r="A5" s="4" t="s">
        <v>696</v>
      </c>
      <c r="B5" s="5" t="n">
        <v>-30</v>
      </c>
      <c r="C5" s="5" t="n">
        <v>-6</v>
      </c>
      <c r="D5" s="5" t="n">
        <v>-20</v>
      </c>
    </row>
    <row r="6" spans="1:5">
      <c r="A6" s="4" t="s">
        <v>41</v>
      </c>
      <c r="B6" s="5" t="n">
        <v>0</v>
      </c>
      <c r="C6" s="5" t="n">
        <v>21</v>
      </c>
      <c r="D6" s="5" t="n">
        <v>0</v>
      </c>
    </row>
    <row r="7" spans="1:5">
      <c r="A7" s="4" t="s">
        <v>106</v>
      </c>
      <c r="B7" s="5" t="n">
        <v>-8</v>
      </c>
      <c r="C7" s="5" t="n">
        <v>-8</v>
      </c>
      <c r="D7" s="5" t="n">
        <v>-6</v>
      </c>
    </row>
    <row r="8" spans="1:5">
      <c r="A8" s="4" t="s">
        <v>605</v>
      </c>
      <c r="B8" s="5" t="n">
        <v>-17</v>
      </c>
      <c r="C8" s="5" t="n">
        <v>-6</v>
      </c>
      <c r="D8" s="5" t="n">
        <v>-8</v>
      </c>
    </row>
    <row r="9" spans="1:5">
      <c r="A9" s="4" t="s">
        <v>37</v>
      </c>
      <c r="B9" s="5" t="n">
        <v>-5</v>
      </c>
      <c r="C9" s="5" t="n">
        <v>-4</v>
      </c>
      <c r="D9" s="5" t="n">
        <v>-4</v>
      </c>
    </row>
    <row r="10" spans="1:5">
      <c r="A10" s="4" t="s">
        <v>46</v>
      </c>
      <c r="B10" s="5" t="n">
        <v>-4</v>
      </c>
      <c r="C10" s="5" t="n">
        <v>-3</v>
      </c>
      <c r="D10" s="5" t="n">
        <v>-3</v>
      </c>
    </row>
    <row r="11" spans="1:5">
      <c r="A11" s="4" t="s">
        <v>606</v>
      </c>
      <c r="B11" s="5" t="n">
        <v>4</v>
      </c>
      <c r="C11" s="5" t="n">
        <v>-6</v>
      </c>
      <c r="D11" s="5" t="n">
        <v>1</v>
      </c>
    </row>
    <row r="12" spans="1:5">
      <c r="A12" s="4" t="s">
        <v>697</v>
      </c>
      <c r="B12" s="5" t="n">
        <v>-34</v>
      </c>
      <c r="C12" s="5" t="n">
        <v>10</v>
      </c>
      <c r="D12" s="5" t="n">
        <v>8</v>
      </c>
    </row>
    <row r="13" spans="1:5">
      <c r="A13" s="4" t="s">
        <v>698</v>
      </c>
      <c r="B13" s="5" t="n">
        <v>3</v>
      </c>
      <c r="C13" s="5" t="n">
        <v>4</v>
      </c>
      <c r="D13" s="5" t="n">
        <v>1</v>
      </c>
    </row>
    <row r="14" spans="1:5">
      <c r="A14" s="4" t="s">
        <v>699</v>
      </c>
      <c r="B14" s="5" t="n">
        <v>-54</v>
      </c>
      <c r="C14" s="5" t="n">
        <v>-10</v>
      </c>
      <c r="D14" s="5" t="n">
        <v>-15</v>
      </c>
    </row>
    <row r="15" spans="1:5">
      <c r="A15" s="4" t="s">
        <v>700</v>
      </c>
      <c r="B15" s="5" t="n">
        <v>0</v>
      </c>
      <c r="C15" s="5" t="n">
        <v>0</v>
      </c>
      <c r="D15" s="5" t="n">
        <v>1</v>
      </c>
    </row>
    <row r="16" spans="1:5">
      <c r="A16" s="4" t="s">
        <v>701</v>
      </c>
      <c r="B16" s="5" t="n">
        <v>51</v>
      </c>
      <c r="C16" s="5" t="n">
        <v>43</v>
      </c>
      <c r="D16" s="5" t="n">
        <v>33</v>
      </c>
    </row>
    <row r="17" spans="1:5">
      <c r="A17" s="4" t="s">
        <v>702</v>
      </c>
      <c r="B17" s="5" t="n">
        <v>-33</v>
      </c>
      <c r="C17" s="5" t="n">
        <v>-10</v>
      </c>
      <c r="D17" s="5" t="n">
        <v>-14</v>
      </c>
    </row>
    <row r="18" spans="1:5">
      <c r="A18" s="4" t="s">
        <v>678</v>
      </c>
      <c r="B18" s="6" t="n">
        <v>18</v>
      </c>
      <c r="C18" s="6" t="n">
        <v>37</v>
      </c>
      <c r="D18" s="6" t="n">
        <v>-43</v>
      </c>
    </row>
    <row r="19" spans="1:5">
      <c r="A19" s="4" t="s">
        <v>703</v>
      </c>
      <c r="B19" s="4" t="s">
        <v>683</v>
      </c>
      <c r="C19" s="4" t="s">
        <v>704</v>
      </c>
      <c r="D19" s="4" t="s">
        <v>705</v>
      </c>
    </row>
    <row r="20" spans="1:5">
      <c r="A20" s="4" t="s">
        <v>706</v>
      </c>
    </row>
    <row r="21" spans="1:5">
      <c r="A21" s="3" t="s">
        <v>677</v>
      </c>
    </row>
    <row r="22" spans="1:5">
      <c r="A22" s="4" t="s">
        <v>707</v>
      </c>
      <c r="B22" s="4" t="s">
        <v>708</v>
      </c>
      <c r="C22" s="4" t="s">
        <v>709</v>
      </c>
      <c r="D22" s="4" t="s">
        <v>527</v>
      </c>
      <c r="E22" s="4" t="s">
        <v>710</v>
      </c>
    </row>
    <row r="23" spans="1:5">
      <c r="A23" s="4" t="s">
        <v>711</v>
      </c>
    </row>
    <row r="24" spans="1:5">
      <c r="A24" s="3" t="s">
        <v>677</v>
      </c>
    </row>
    <row r="25" spans="1:5">
      <c r="A25" s="4" t="s">
        <v>707</v>
      </c>
      <c r="B25" s="4" t="s">
        <v>712</v>
      </c>
      <c r="C25" s="4" t="s">
        <v>713</v>
      </c>
      <c r="D25" s="4" t="s">
        <v>714</v>
      </c>
      <c r="E25" s="4" t="s">
        <v>715</v>
      </c>
    </row>
    <row r="26" spans="1:5">
      <c r="A26" s="4" t="s">
        <v>716</v>
      </c>
    </row>
    <row r="27" spans="1:5">
      <c r="A27" s="3" t="s">
        <v>677</v>
      </c>
    </row>
    <row r="28" spans="1:5">
      <c r="A28" s="4" t="s">
        <v>707</v>
      </c>
      <c r="B28" s="4" t="s">
        <v>717</v>
      </c>
      <c r="C28" s="4" t="s">
        <v>717</v>
      </c>
      <c r="D28" s="4" t="s">
        <v>717</v>
      </c>
    </row>
    <row r="29" spans="1:5">
      <c r="A29" s="4" t="s">
        <v>718</v>
      </c>
    </row>
    <row r="30" spans="1:5">
      <c r="A30" s="3" t="s">
        <v>677</v>
      </c>
    </row>
    <row r="31" spans="1:5">
      <c r="A31" s="4" t="s">
        <v>707</v>
      </c>
      <c r="B31" s="4" t="s">
        <v>671</v>
      </c>
      <c r="C31" s="4" t="s">
        <v>719</v>
      </c>
      <c r="D31" s="4" t="s">
        <v>720</v>
      </c>
      <c r="E31" s="4" t="s">
        <v>709</v>
      </c>
    </row>
    <row r="32" spans="1:5">
      <c r="A32" s="4" t="s">
        <v>721</v>
      </c>
      <c r="B32" s="9" t="n">
        <v>30.9</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5</v>
      </c>
      <c r="C1" s="2" t="s">
        <v>26</v>
      </c>
    </row>
    <row r="2" spans="1:3">
      <c r="A2" s="3" t="s">
        <v>677</v>
      </c>
    </row>
    <row r="3" spans="1:3">
      <c r="A3" s="4" t="s">
        <v>87</v>
      </c>
      <c r="B3" s="6" t="n">
        <v>83</v>
      </c>
      <c r="C3" s="6" t="n">
        <v>130</v>
      </c>
    </row>
    <row r="4" spans="1:3">
      <c r="A4" s="4" t="s">
        <v>723</v>
      </c>
      <c r="B4" s="5" t="n">
        <v>83</v>
      </c>
      <c r="C4" s="5" t="n">
        <v>130</v>
      </c>
    </row>
    <row r="5" spans="1:3">
      <c r="A5" s="4" t="s">
        <v>724</v>
      </c>
    </row>
    <row r="6" spans="1:3">
      <c r="A6" s="3" t="s">
        <v>677</v>
      </c>
    </row>
    <row r="7" spans="1:3">
      <c r="A7" s="4" t="s">
        <v>724</v>
      </c>
      <c r="B7" s="5" t="n">
        <v>-29</v>
      </c>
      <c r="C7" s="5" t="n">
        <v>-32</v>
      </c>
    </row>
    <row r="8" spans="1:3">
      <c r="A8" s="4" t="s">
        <v>725</v>
      </c>
    </row>
    <row r="9" spans="1:3">
      <c r="A9" s="3" t="s">
        <v>677</v>
      </c>
    </row>
    <row r="10" spans="1:3">
      <c r="A10" s="4" t="s">
        <v>724</v>
      </c>
      <c r="B10" s="5" t="n">
        <v>-18</v>
      </c>
      <c r="C10" s="5" t="n">
        <v>-15</v>
      </c>
    </row>
    <row r="11" spans="1:3">
      <c r="A11" s="4" t="s">
        <v>726</v>
      </c>
    </row>
    <row r="12" spans="1:3">
      <c r="A12" s="3" t="s">
        <v>677</v>
      </c>
    </row>
    <row r="13" spans="1:3">
      <c r="A13" s="4" t="s">
        <v>724</v>
      </c>
      <c r="B13" s="5" t="n">
        <v>-11</v>
      </c>
      <c r="C13" s="5" t="n">
        <v>-17</v>
      </c>
    </row>
    <row r="14" spans="1:3">
      <c r="A14" s="4" t="s">
        <v>87</v>
      </c>
    </row>
    <row r="15" spans="1:3">
      <c r="A15" s="3" t="s">
        <v>677</v>
      </c>
    </row>
    <row r="16" spans="1:3">
      <c r="A16" s="4" t="s">
        <v>87</v>
      </c>
      <c r="B16" s="5" t="n">
        <v>112</v>
      </c>
      <c r="C16" s="5" t="n">
        <v>162</v>
      </c>
    </row>
    <row r="17" spans="1:3">
      <c r="A17" s="4" t="s">
        <v>727</v>
      </c>
    </row>
    <row r="18" spans="1:3">
      <c r="A18" s="3" t="s">
        <v>677</v>
      </c>
    </row>
    <row r="19" spans="1:3">
      <c r="A19" s="4" t="s">
        <v>87</v>
      </c>
      <c r="B19" s="5" t="n">
        <v>101</v>
      </c>
      <c r="C19" s="5" t="n">
        <v>135</v>
      </c>
    </row>
    <row r="20" spans="1:3">
      <c r="A20" s="4" t="s">
        <v>728</v>
      </c>
    </row>
    <row r="21" spans="1:3">
      <c r="A21" s="3" t="s">
        <v>677</v>
      </c>
    </row>
    <row r="22" spans="1:3">
      <c r="A22" s="4" t="s">
        <v>87</v>
      </c>
      <c r="B22" s="6" t="n">
        <v>11</v>
      </c>
      <c r="C22" s="6" t="n">
        <v>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5</v>
      </c>
      <c r="C1" s="2" t="s">
        <v>26</v>
      </c>
    </row>
    <row r="2" spans="1:3">
      <c r="A2" s="3" t="s">
        <v>677</v>
      </c>
    </row>
    <row r="3" spans="1:3">
      <c r="A3" s="4" t="s">
        <v>730</v>
      </c>
      <c r="B3" s="6" t="n">
        <v>83</v>
      </c>
      <c r="C3" s="6" t="n">
        <v>130</v>
      </c>
    </row>
    <row r="4" spans="1:3">
      <c r="A4" s="4" t="s">
        <v>723</v>
      </c>
      <c r="B4" s="5" t="n">
        <v>83</v>
      </c>
      <c r="C4" s="5" t="n">
        <v>130</v>
      </c>
    </row>
    <row r="5" spans="1:3">
      <c r="A5" s="4" t="s">
        <v>730</v>
      </c>
    </row>
    <row r="6" spans="1:3">
      <c r="A6" s="3" t="s">
        <v>677</v>
      </c>
    </row>
    <row r="7" spans="1:3">
      <c r="A7" s="4" t="s">
        <v>730</v>
      </c>
      <c r="B7" s="5" t="n">
        <v>112</v>
      </c>
      <c r="C7" s="5" t="n">
        <v>162</v>
      </c>
    </row>
    <row r="8" spans="1:3">
      <c r="A8" s="4" t="s">
        <v>32</v>
      </c>
    </row>
    <row r="9" spans="1:3">
      <c r="A9" s="3" t="s">
        <v>677</v>
      </c>
    </row>
    <row r="10" spans="1:3">
      <c r="A10" s="4" t="s">
        <v>730</v>
      </c>
      <c r="B10" s="5" t="n">
        <v>105</v>
      </c>
      <c r="C10" s="5" t="n">
        <v>140</v>
      </c>
    </row>
    <row r="11" spans="1:3">
      <c r="A11" s="4" t="s">
        <v>731</v>
      </c>
    </row>
    <row r="12" spans="1:3">
      <c r="A12" s="3" t="s">
        <v>677</v>
      </c>
    </row>
    <row r="13" spans="1:3">
      <c r="A13" s="4" t="s">
        <v>730</v>
      </c>
      <c r="B13" s="5" t="n">
        <v>7</v>
      </c>
      <c r="C13" s="5" t="n">
        <v>22</v>
      </c>
    </row>
    <row r="14" spans="1:3">
      <c r="A14" s="4" t="s">
        <v>732</v>
      </c>
    </row>
    <row r="15" spans="1:3">
      <c r="A15" s="3" t="s">
        <v>677</v>
      </c>
    </row>
    <row r="16" spans="1:3">
      <c r="A16" s="4" t="s">
        <v>732</v>
      </c>
      <c r="B16" s="5" t="n">
        <v>-29</v>
      </c>
      <c r="C16" s="5" t="n">
        <v>-32</v>
      </c>
    </row>
    <row r="17" spans="1:3">
      <c r="A17" s="4" t="s">
        <v>733</v>
      </c>
    </row>
    <row r="18" spans="1:3">
      <c r="A18" s="3" t="s">
        <v>677</v>
      </c>
    </row>
    <row r="19" spans="1:3">
      <c r="A19" s="4" t="s">
        <v>732</v>
      </c>
      <c r="B19" s="5" t="n">
        <v>-20</v>
      </c>
      <c r="C19" s="5" t="n">
        <v>-10</v>
      </c>
    </row>
    <row r="20" spans="1:3">
      <c r="A20" s="4" t="s">
        <v>734</v>
      </c>
    </row>
    <row r="21" spans="1:3">
      <c r="A21" s="3" t="s">
        <v>677</v>
      </c>
    </row>
    <row r="22" spans="1:3">
      <c r="A22" s="4" t="s">
        <v>732</v>
      </c>
      <c r="B22" s="5" t="n">
        <v>-8</v>
      </c>
      <c r="C22" s="5" t="n">
        <v>-20</v>
      </c>
    </row>
    <row r="23" spans="1:3">
      <c r="A23" s="4" t="s">
        <v>735</v>
      </c>
    </row>
    <row r="24" spans="1:3">
      <c r="A24" s="3" t="s">
        <v>677</v>
      </c>
    </row>
    <row r="25" spans="1:3">
      <c r="A25" s="4" t="s">
        <v>732</v>
      </c>
      <c r="B25" s="6" t="n">
        <v>-1</v>
      </c>
      <c r="C25" s="6"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6</v>
      </c>
      <c r="B1" s="2" t="s">
        <v>1</v>
      </c>
    </row>
    <row r="2" spans="1:3">
      <c r="B2" s="2" t="s">
        <v>25</v>
      </c>
      <c r="C2" s="2" t="s">
        <v>26</v>
      </c>
    </row>
    <row r="3" spans="1:3">
      <c r="A3" s="3" t="s">
        <v>737</v>
      </c>
    </row>
    <row r="4" spans="1:3">
      <c r="A4" s="4" t="s">
        <v>738</v>
      </c>
      <c r="B4" s="6" t="n">
        <v>130</v>
      </c>
      <c r="C4" s="6" t="n">
        <v>164</v>
      </c>
    </row>
    <row r="5" spans="1:3">
      <c r="A5" s="4" t="s">
        <v>739</v>
      </c>
      <c r="B5" s="5" t="n">
        <v>-34</v>
      </c>
      <c r="C5" s="5" t="n">
        <v>-73</v>
      </c>
    </row>
    <row r="6" spans="1:3">
      <c r="A6" s="4" t="s">
        <v>740</v>
      </c>
      <c r="B6" s="5" t="n">
        <v>-15</v>
      </c>
      <c r="C6" s="5" t="n">
        <v>21</v>
      </c>
    </row>
    <row r="7" spans="1:3">
      <c r="A7" s="4" t="s">
        <v>741</v>
      </c>
      <c r="B7" s="5" t="n">
        <v>7</v>
      </c>
      <c r="C7" s="5" t="n">
        <v>0</v>
      </c>
    </row>
    <row r="8" spans="1:3">
      <c r="A8" s="4" t="s">
        <v>742</v>
      </c>
      <c r="B8" s="5" t="n">
        <v>-5</v>
      </c>
      <c r="C8" s="5" t="n">
        <v>18</v>
      </c>
    </row>
    <row r="9" spans="1:3">
      <c r="A9" s="4" t="s">
        <v>743</v>
      </c>
      <c r="B9" s="6" t="n">
        <v>83</v>
      </c>
      <c r="C9" s="6" t="n">
        <v>13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4</v>
      </c>
      <c r="B1" s="2" t="s">
        <v>25</v>
      </c>
      <c r="C1" s="2" t="s">
        <v>26</v>
      </c>
    </row>
    <row r="2" spans="1:3">
      <c r="A2" s="3" t="s">
        <v>677</v>
      </c>
    </row>
    <row r="3" spans="1:3">
      <c r="A3" s="4" t="s">
        <v>745</v>
      </c>
      <c r="B3" s="6" t="n">
        <v>885000000</v>
      </c>
      <c r="C3" s="6" t="n">
        <v>883000000</v>
      </c>
    </row>
    <row r="4" spans="1:3">
      <c r="A4" s="4" t="s">
        <v>746</v>
      </c>
    </row>
    <row r="5" spans="1:3">
      <c r="A5" s="3" t="s">
        <v>677</v>
      </c>
    </row>
    <row r="6" spans="1:3">
      <c r="A6" s="4" t="s">
        <v>747</v>
      </c>
      <c r="B6" s="5" t="n">
        <v>2803000000</v>
      </c>
      <c r="C6" s="5" t="n">
        <v>2606000000</v>
      </c>
    </row>
    <row r="7" spans="1:3">
      <c r="A7" s="4" t="s">
        <v>748</v>
      </c>
      <c r="B7" s="5" t="n">
        <v>2464000000</v>
      </c>
      <c r="C7" s="5" t="n">
        <v>2429000000</v>
      </c>
    </row>
    <row r="8" spans="1:3">
      <c r="A8" s="4" t="s">
        <v>749</v>
      </c>
    </row>
    <row r="9" spans="1:3">
      <c r="A9" s="3" t="s">
        <v>677</v>
      </c>
    </row>
    <row r="10" spans="1:3">
      <c r="A10" s="4" t="s">
        <v>747</v>
      </c>
      <c r="B10" s="5" t="n">
        <v>314000000</v>
      </c>
      <c r="C10" s="5" t="n">
        <v>378000000</v>
      </c>
    </row>
    <row r="11" spans="1:3">
      <c r="A11" s="4" t="s">
        <v>748</v>
      </c>
      <c r="B11" s="5" t="n">
        <v>304000000</v>
      </c>
      <c r="C11" s="5" t="n">
        <v>329000000</v>
      </c>
    </row>
    <row r="12" spans="1:3">
      <c r="A12" s="4" t="s">
        <v>750</v>
      </c>
    </row>
    <row r="13" spans="1:3">
      <c r="A13" s="3" t="s">
        <v>677</v>
      </c>
    </row>
    <row r="14" spans="1:3">
      <c r="A14" s="4" t="s">
        <v>747</v>
      </c>
      <c r="B14" s="5" t="n">
        <v>41000000</v>
      </c>
      <c r="C14" s="5" t="n">
        <v>43000000</v>
      </c>
    </row>
    <row r="15" spans="1:3">
      <c r="A15" s="4" t="s">
        <v>748</v>
      </c>
      <c r="B15" s="5" t="n">
        <v>41000000</v>
      </c>
      <c r="C15" s="5" t="n">
        <v>43000000</v>
      </c>
    </row>
    <row r="16" spans="1:3">
      <c r="A16" s="4" t="s">
        <v>751</v>
      </c>
    </row>
    <row r="17" spans="1:3">
      <c r="A17" s="3" t="s">
        <v>677</v>
      </c>
    </row>
    <row r="18" spans="1:3">
      <c r="A18" s="4" t="s">
        <v>747</v>
      </c>
      <c r="B18" s="5" t="n">
        <v>1230400000</v>
      </c>
      <c r="C18" s="5" t="n">
        <v>1151600000</v>
      </c>
    </row>
    <row r="19" spans="1:3">
      <c r="A19" s="4" t="s">
        <v>752</v>
      </c>
    </row>
    <row r="20" spans="1:3">
      <c r="A20" s="3" t="s">
        <v>677</v>
      </c>
    </row>
    <row r="21" spans="1:3">
      <c r="A21" s="4" t="s">
        <v>747</v>
      </c>
      <c r="B21" s="5" t="n">
        <v>156600000</v>
      </c>
      <c r="C21" s="5" t="n">
        <v>157000000</v>
      </c>
    </row>
    <row r="22" spans="1:3">
      <c r="A22" s="4" t="s">
        <v>753</v>
      </c>
    </row>
    <row r="23" spans="1:3">
      <c r="A23" s="3" t="s">
        <v>677</v>
      </c>
    </row>
    <row r="24" spans="1:3">
      <c r="A24" s="4" t="s">
        <v>747</v>
      </c>
      <c r="B24" s="5" t="n">
        <v>151400000</v>
      </c>
      <c r="C24" s="5" t="n">
        <v>0</v>
      </c>
    </row>
    <row r="25" spans="1:3">
      <c r="A25" s="4" t="s">
        <v>754</v>
      </c>
    </row>
    <row r="26" spans="1:3">
      <c r="A26" s="3" t="s">
        <v>677</v>
      </c>
    </row>
    <row r="27" spans="1:3">
      <c r="A27" s="4" t="s">
        <v>747</v>
      </c>
      <c r="B27" s="6" t="n">
        <v>1233300000</v>
      </c>
      <c r="C27" s="6" t="n">
        <v>12771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5</v>
      </c>
      <c r="C2" s="2" t="s">
        <v>26</v>
      </c>
      <c r="D2" s="2" t="s">
        <v>27</v>
      </c>
    </row>
    <row r="3" spans="1:4">
      <c r="A3" s="3" t="s">
        <v>179</v>
      </c>
    </row>
    <row r="4" spans="1:4">
      <c r="A4" s="4" t="s">
        <v>756</v>
      </c>
      <c r="B4" s="5" t="n">
        <v>500252</v>
      </c>
      <c r="C4" s="5" t="n">
        <v>439957</v>
      </c>
      <c r="D4" s="5" t="n">
        <v>437299</v>
      </c>
    </row>
    <row r="5" spans="1:4">
      <c r="A5" s="4" t="s">
        <v>757</v>
      </c>
      <c r="B5" s="5" t="n">
        <v>-54304</v>
      </c>
      <c r="C5" s="5" t="n">
        <v>-1077</v>
      </c>
      <c r="D5" s="5" t="n">
        <v>-624</v>
      </c>
    </row>
    <row r="6" spans="1:4">
      <c r="A6" s="4" t="s">
        <v>758</v>
      </c>
      <c r="B6" s="5" t="n">
        <v>445948</v>
      </c>
      <c r="C6" s="5" t="n">
        <v>438880</v>
      </c>
      <c r="D6" s="5" t="n">
        <v>436675</v>
      </c>
    </row>
    <row r="7" spans="1:4">
      <c r="A7" s="4" t="s">
        <v>759</v>
      </c>
      <c r="B7" s="5" t="n">
        <v>-52</v>
      </c>
      <c r="C7" s="5" t="n">
        <v>-437</v>
      </c>
      <c r="D7" s="5" t="n">
        <v>-936</v>
      </c>
    </row>
    <row r="8" spans="1:4">
      <c r="A8" s="4" t="s">
        <v>760</v>
      </c>
      <c r="B8" s="5" t="n">
        <v>445896</v>
      </c>
      <c r="C8" s="5" t="n">
        <v>438443</v>
      </c>
      <c r="D8" s="5" t="n">
        <v>435739</v>
      </c>
    </row>
    <row r="9" spans="1:4">
      <c r="A9" s="4" t="s">
        <v>761</v>
      </c>
      <c r="B9" s="6" t="n">
        <v>-321</v>
      </c>
      <c r="C9" s="6" t="n">
        <v>17</v>
      </c>
      <c r="D9" s="6" t="n">
        <v>66</v>
      </c>
    </row>
    <row r="10" spans="1:4">
      <c r="A10" s="4" t="s">
        <v>762</v>
      </c>
      <c r="B10" s="8" t="n">
        <v>-0.72</v>
      </c>
      <c r="C10" s="8" t="n">
        <v>0.04</v>
      </c>
      <c r="D10" s="8" t="n">
        <v>0.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5</v>
      </c>
      <c r="C2" s="2" t="s">
        <v>26</v>
      </c>
      <c r="D2" s="2" t="s">
        <v>27</v>
      </c>
    </row>
    <row r="3" spans="1:4">
      <c r="A3" s="3" t="s">
        <v>179</v>
      </c>
    </row>
    <row r="4" spans="1:4">
      <c r="A4" s="4" t="s">
        <v>764</v>
      </c>
      <c r="B4" s="5" t="n">
        <v>445896</v>
      </c>
      <c r="C4" s="5" t="n">
        <v>438443</v>
      </c>
      <c r="D4" s="5" t="n">
        <v>435739</v>
      </c>
    </row>
    <row r="5" spans="1:4">
      <c r="A5" s="4" t="s">
        <v>765</v>
      </c>
      <c r="B5" s="5" t="n">
        <v>19423</v>
      </c>
      <c r="C5" s="5" t="n">
        <v>20777</v>
      </c>
      <c r="D5" s="5" t="n">
        <v>10659</v>
      </c>
    </row>
    <row r="6" spans="1:4">
      <c r="A6" s="4" t="s">
        <v>766</v>
      </c>
      <c r="B6" s="5" t="n">
        <v>465319</v>
      </c>
      <c r="C6" s="5" t="n">
        <v>459220</v>
      </c>
      <c r="D6" s="5" t="n">
        <v>446398</v>
      </c>
    </row>
    <row r="7" spans="1:4">
      <c r="A7" s="4" t="s">
        <v>767</v>
      </c>
      <c r="B7" s="8" t="n">
        <v>-0.72</v>
      </c>
      <c r="C7" s="8" t="n">
        <v>0.04</v>
      </c>
      <c r="D7" s="8" t="n">
        <v>0.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8</v>
      </c>
      <c r="B1" s="2" t="s">
        <v>769</v>
      </c>
      <c r="C1" s="2" t="s">
        <v>770</v>
      </c>
      <c r="D1" s="2" t="s">
        <v>771</v>
      </c>
      <c r="E1" s="2" t="s">
        <v>25</v>
      </c>
      <c r="F1" s="2" t="s">
        <v>26</v>
      </c>
      <c r="G1" s="2" t="s">
        <v>27</v>
      </c>
    </row>
    <row r="2" spans="1:7">
      <c r="A2" s="3" t="s">
        <v>179</v>
      </c>
    </row>
    <row r="3" spans="1:7">
      <c r="A3" s="4" t="s">
        <v>772</v>
      </c>
      <c r="B3" s="8" t="n">
        <v>0.03</v>
      </c>
      <c r="C3" s="8" t="n">
        <v>0.04</v>
      </c>
      <c r="D3" s="8" t="n">
        <v>0.04</v>
      </c>
      <c r="E3" s="8" t="n">
        <v>0.03</v>
      </c>
      <c r="F3" s="8" t="n">
        <v>0.08</v>
      </c>
      <c r="G3" s="6" t="n">
        <v>0</v>
      </c>
    </row>
    <row r="4" spans="1:7">
      <c r="A4" s="4" t="s">
        <v>773</v>
      </c>
      <c r="B4" s="9" t="n">
        <v>11.4</v>
      </c>
      <c r="C4" s="9" t="n">
        <v>17.5</v>
      </c>
      <c r="D4" s="9" t="n">
        <v>14.9</v>
      </c>
      <c r="E4" s="6" t="n">
        <v>11</v>
      </c>
      <c r="F4" s="6" t="n">
        <v>33</v>
      </c>
      <c r="G4"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v>
      </c>
      <c r="B1" s="2" t="s">
        <v>1</v>
      </c>
    </row>
    <row r="2" spans="1:2">
      <c r="B2" s="2" t="s">
        <v>25</v>
      </c>
    </row>
    <row r="3" spans="1:2">
      <c r="A3" s="3" t="s">
        <v>160</v>
      </c>
    </row>
    <row r="4" spans="1:2">
      <c r="A4" s="4" t="s">
        <v>29</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4</v>
      </c>
      <c r="B1" s="2" t="s">
        <v>769</v>
      </c>
      <c r="C1" s="2" t="s">
        <v>770</v>
      </c>
      <c r="D1" s="2" t="s">
        <v>771</v>
      </c>
      <c r="E1" s="2" t="s">
        <v>25</v>
      </c>
      <c r="F1" s="2" t="s">
        <v>26</v>
      </c>
      <c r="G1" s="2" t="s">
        <v>27</v>
      </c>
    </row>
    <row r="2" spans="1:7">
      <c r="A2" s="3" t="s">
        <v>179</v>
      </c>
    </row>
    <row r="3" spans="1:7">
      <c r="A3" s="4" t="s">
        <v>773</v>
      </c>
      <c r="B3" s="9" t="n">
        <v>11.4</v>
      </c>
      <c r="C3" s="9" t="n">
        <v>17.5</v>
      </c>
      <c r="D3" s="9" t="n">
        <v>14.9</v>
      </c>
      <c r="E3" s="6" t="n">
        <v>11</v>
      </c>
      <c r="F3" s="6" t="n">
        <v>33</v>
      </c>
      <c r="G3" s="6" t="n">
        <v>0</v>
      </c>
    </row>
    <row r="4" spans="1:7">
      <c r="A4" s="4" t="s">
        <v>772</v>
      </c>
      <c r="B4" s="8" t="n">
        <v>0.03</v>
      </c>
      <c r="C4" s="8" t="n">
        <v>0.04</v>
      </c>
      <c r="D4" s="8" t="n">
        <v>0.04</v>
      </c>
      <c r="E4" s="8" t="n">
        <v>0.03</v>
      </c>
      <c r="F4" s="8" t="n">
        <v>0.08</v>
      </c>
      <c r="G4"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6"/>
    <col customWidth="1" max="5" min="5" width="26"/>
    <col customWidth="1" max="6" min="6" width="21"/>
    <col customWidth="1" max="7" min="7" width="21"/>
    <col customWidth="1" max="8" min="8" width="20"/>
    <col customWidth="1" max="9" min="9" width="19"/>
    <col customWidth="1" max="10" min="10" width="20"/>
    <col customWidth="1" max="11" min="11" width="38"/>
    <col customWidth="1" max="12" min="12" width="21"/>
    <col customWidth="1" max="13" min="13" width="20"/>
    <col customWidth="1" max="14" min="14" width="19"/>
    <col customWidth="1" max="15" min="15" width="20"/>
    <col customWidth="1" max="16" min="16" width="21"/>
    <col customWidth="1" max="17" min="17" width="21"/>
    <col customWidth="1" max="18" min="18" width="20"/>
    <col customWidth="1" max="19" min="19" width="19"/>
    <col customWidth="1" max="20" min="20" width="20"/>
  </cols>
  <sheetData>
    <row r="1" spans="1:20">
      <c r="A1" s="1" t="s">
        <v>775</v>
      </c>
      <c r="B1" s="2" t="s">
        <v>512</v>
      </c>
      <c r="C1" s="2" t="s">
        <v>1</v>
      </c>
      <c r="F1" s="2" t="s">
        <v>776</v>
      </c>
    </row>
    <row r="2" spans="1:20">
      <c r="B2" s="2" t="s">
        <v>777</v>
      </c>
      <c r="C2" s="2" t="s">
        <v>777</v>
      </c>
      <c r="D2" s="2" t="s">
        <v>778</v>
      </c>
      <c r="E2" s="2" t="s">
        <v>779</v>
      </c>
      <c r="F2" s="2" t="s">
        <v>780</v>
      </c>
      <c r="G2" s="2" t="s">
        <v>781</v>
      </c>
      <c r="H2" s="2" t="s">
        <v>782</v>
      </c>
      <c r="I2" s="2" t="s">
        <v>783</v>
      </c>
      <c r="J2" s="2" t="s">
        <v>784</v>
      </c>
      <c r="K2" s="2" t="s">
        <v>785</v>
      </c>
      <c r="L2" s="2" t="s">
        <v>786</v>
      </c>
      <c r="M2" s="2" t="s">
        <v>787</v>
      </c>
      <c r="N2" s="2" t="s">
        <v>788</v>
      </c>
      <c r="O2" s="2" t="s">
        <v>789</v>
      </c>
      <c r="P2" s="2" t="s">
        <v>790</v>
      </c>
      <c r="Q2" s="2" t="s">
        <v>791</v>
      </c>
      <c r="R2" s="2" t="s">
        <v>792</v>
      </c>
      <c r="S2" s="2" t="s">
        <v>793</v>
      </c>
      <c r="T2" s="2" t="s">
        <v>794</v>
      </c>
    </row>
    <row r="3" spans="1:20">
      <c r="A3" s="3" t="s">
        <v>795</v>
      </c>
    </row>
    <row r="4" spans="1:20">
      <c r="A4" s="4" t="s">
        <v>796</v>
      </c>
      <c r="C4" s="6" t="n">
        <v>8000000</v>
      </c>
      <c r="D4" s="6" t="n">
        <v>0</v>
      </c>
      <c r="E4" s="6" t="n">
        <v>0</v>
      </c>
    </row>
    <row r="5" spans="1:20">
      <c r="A5" s="4" t="s">
        <v>797</v>
      </c>
      <c r="B5" s="10" t="n">
        <v>13.3</v>
      </c>
      <c r="C5" s="10" t="n">
        <v>13.3</v>
      </c>
      <c r="D5" s="10" t="n">
        <v>13.61</v>
      </c>
      <c r="E5" s="10" t="n">
        <v>13.86</v>
      </c>
      <c r="I5" s="10" t="n">
        <v>3.17</v>
      </c>
      <c r="N5" s="10" t="n">
        <v>3.16</v>
      </c>
      <c r="S5" s="10" t="n">
        <v>3.1</v>
      </c>
    </row>
    <row r="6" spans="1:20">
      <c r="A6" s="4" t="s">
        <v>798</v>
      </c>
      <c r="H6" s="5" t="n">
        <v>535000</v>
      </c>
      <c r="J6" s="5" t="n">
        <v>1250</v>
      </c>
      <c r="M6" s="5" t="n">
        <v>525000</v>
      </c>
      <c r="O6" s="5" t="n">
        <v>1200</v>
      </c>
      <c r="R6" s="5" t="n">
        <v>530000</v>
      </c>
      <c r="T6" s="5" t="n">
        <v>1189</v>
      </c>
    </row>
    <row r="7" spans="1:20">
      <c r="A7" s="4" t="s">
        <v>41</v>
      </c>
      <c r="C7" s="6" t="n">
        <v>0</v>
      </c>
      <c r="D7" s="6" t="n">
        <v>60000000</v>
      </c>
      <c r="E7" s="6" t="n">
        <v>0</v>
      </c>
    </row>
    <row r="8" spans="1:20">
      <c r="A8" s="4" t="s">
        <v>611</v>
      </c>
    </row>
    <row r="9" spans="1:20">
      <c r="A9" s="3" t="s">
        <v>795</v>
      </c>
    </row>
    <row r="10" spans="1:20">
      <c r="A10" s="4" t="s">
        <v>799</v>
      </c>
      <c r="B10" s="6" t="n">
        <v>139900000</v>
      </c>
    </row>
    <row r="11" spans="1:20">
      <c r="A11" s="4" t="s">
        <v>800</v>
      </c>
      <c r="B11" s="6" t="n">
        <v>16700000</v>
      </c>
    </row>
    <row r="12" spans="1:20">
      <c r="A12" s="4" t="s">
        <v>801</v>
      </c>
      <c r="C12" s="5" t="n">
        <v>259800000</v>
      </c>
    </row>
    <row r="13" spans="1:20">
      <c r="A13" s="4" t="s">
        <v>802</v>
      </c>
      <c r="C13" s="5" t="n">
        <v>31100000</v>
      </c>
    </row>
    <row r="14" spans="1:20">
      <c r="A14" s="4" t="s">
        <v>796</v>
      </c>
      <c r="C14" s="5" t="n">
        <v>7500000</v>
      </c>
    </row>
    <row r="15" spans="1:20">
      <c r="A15" s="4" t="s">
        <v>803</v>
      </c>
      <c r="C15" s="6" t="n">
        <v>4900000</v>
      </c>
    </row>
    <row r="16" spans="1:20">
      <c r="A16" s="4" t="s">
        <v>804</v>
      </c>
      <c r="G16" s="6" t="n">
        <v>300000000</v>
      </c>
      <c r="L16" s="6" t="n">
        <v>0</v>
      </c>
    </row>
    <row r="17" spans="1:20">
      <c r="A17" s="4" t="s">
        <v>805</v>
      </c>
      <c r="G17" s="6" t="n">
        <v>277000000</v>
      </c>
      <c r="L17" s="6" t="n">
        <v>0</v>
      </c>
    </row>
    <row r="18" spans="1:20">
      <c r="A18" s="4" t="s">
        <v>806</v>
      </c>
    </row>
    <row r="19" spans="1:20">
      <c r="A19" s="3" t="s">
        <v>795</v>
      </c>
    </row>
    <row r="20" spans="1:20">
      <c r="A20" s="4" t="s">
        <v>804</v>
      </c>
      <c r="F20" s="6" t="n">
        <v>1</v>
      </c>
    </row>
    <row r="21" spans="1:20">
      <c r="A21" s="4" t="s">
        <v>807</v>
      </c>
      <c r="F21" s="6" t="n">
        <v>22500000</v>
      </c>
      <c r="Q21" s="13" t="n">
        <v>309</v>
      </c>
    </row>
    <row r="22" spans="1:20">
      <c r="A22" s="4" t="s">
        <v>805</v>
      </c>
      <c r="P22" s="6" t="n">
        <v>60000000</v>
      </c>
    </row>
    <row r="23" spans="1:20">
      <c r="A23" s="4" t="s">
        <v>612</v>
      </c>
    </row>
    <row r="24" spans="1:20">
      <c r="A24" s="3" t="s">
        <v>795</v>
      </c>
    </row>
    <row r="25" spans="1:20">
      <c r="A25" s="4" t="s">
        <v>808</v>
      </c>
      <c r="P25" s="4" t="s">
        <v>809</v>
      </c>
    </row>
    <row r="26" spans="1:20">
      <c r="A26" s="4" t="s">
        <v>41</v>
      </c>
      <c r="D26" s="6" t="n">
        <v>60000000</v>
      </c>
    </row>
    <row r="27" spans="1:20">
      <c r="A27" s="4" t="s">
        <v>810</v>
      </c>
    </row>
    <row r="28" spans="1:20">
      <c r="A28" s="3" t="s">
        <v>795</v>
      </c>
    </row>
    <row r="29" spans="1:20">
      <c r="A29" s="4" t="s">
        <v>811</v>
      </c>
      <c r="K29" s="4" t="s">
        <v>812</v>
      </c>
    </row>
    <row r="30" spans="1:20">
      <c r="A30" s="4" t="s">
        <v>813</v>
      </c>
      <c r="K30" s="10" t="n">
        <v>11.86</v>
      </c>
    </row>
    <row r="31" spans="1:20">
      <c r="A31" s="4" t="s">
        <v>814</v>
      </c>
      <c r="K31" s="5" t="n">
        <v>1249</v>
      </c>
    </row>
    <row r="32" spans="1:20">
      <c r="A32" s="4" t="s">
        <v>815</v>
      </c>
      <c r="K32" s="10" t="n">
        <v>30.44</v>
      </c>
    </row>
    <row r="33" spans="1:20">
      <c r="A33" s="4" t="s">
        <v>816</v>
      </c>
    </row>
    <row r="34" spans="1:20">
      <c r="A34" s="3" t="s">
        <v>795</v>
      </c>
    </row>
    <row r="35" spans="1:20">
      <c r="A35" s="4" t="s">
        <v>811</v>
      </c>
      <c r="K35" s="4" t="s">
        <v>817</v>
      </c>
    </row>
    <row r="36" spans="1:20">
      <c r="A36" s="4" t="s">
        <v>813</v>
      </c>
      <c r="K36" s="10" t="n">
        <v>15.82</v>
      </c>
    </row>
    <row r="37" spans="1:20">
      <c r="A37" s="4" t="s">
        <v>814</v>
      </c>
      <c r="K37" s="5" t="n">
        <v>1302</v>
      </c>
    </row>
    <row r="38" spans="1:20">
      <c r="A38" s="4" t="s">
        <v>815</v>
      </c>
      <c r="K38" s="10" t="n">
        <v>37.47</v>
      </c>
    </row>
    <row r="39" spans="1:20">
      <c r="A39" s="4" t="s">
        <v>818</v>
      </c>
    </row>
    <row r="40" spans="1:20">
      <c r="A40" s="3" t="s">
        <v>795</v>
      </c>
    </row>
    <row r="41" spans="1:20">
      <c r="A41" s="4" t="s">
        <v>819</v>
      </c>
      <c r="F41" s="4" t="s">
        <v>553</v>
      </c>
    </row>
    <row r="42" spans="1:20">
      <c r="A42" s="4" t="s">
        <v>806</v>
      </c>
    </row>
    <row r="43" spans="1:20">
      <c r="A43" s="3" t="s">
        <v>795</v>
      </c>
    </row>
    <row r="44" spans="1:20">
      <c r="A44" s="4" t="s">
        <v>819</v>
      </c>
      <c r="F44" s="4" t="s">
        <v>553</v>
      </c>
    </row>
    <row r="45" spans="1:20">
      <c r="A45" s="4" t="s">
        <v>808</v>
      </c>
      <c r="F45" s="4" t="s">
        <v>553</v>
      </c>
      <c r="Q45" s="4" t="s">
        <v>553</v>
      </c>
    </row>
  </sheetData>
  <mergeCells count="5">
    <mergeCell ref="A1:A2"/>
    <mergeCell ref="C1:E1"/>
    <mergeCell ref="G1:J1"/>
    <mergeCell ref="L1:O1"/>
    <mergeCell ref="R1:T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5</v>
      </c>
      <c r="C1" s="2" t="s">
        <v>821</v>
      </c>
      <c r="D1" s="2" t="s">
        <v>26</v>
      </c>
    </row>
    <row r="2" spans="1:4">
      <c r="A2" s="3" t="s">
        <v>795</v>
      </c>
    </row>
    <row r="3" spans="1:4">
      <c r="A3" s="4" t="s">
        <v>67</v>
      </c>
      <c r="B3" s="6" t="n">
        <v>322</v>
      </c>
      <c r="C3" s="9" t="n">
        <v>321.5</v>
      </c>
      <c r="D3" s="6" t="n">
        <v>0</v>
      </c>
    </row>
    <row r="4" spans="1:4">
      <c r="A4" s="4" t="s">
        <v>822</v>
      </c>
      <c r="B4" s="5" t="n">
        <v>33</v>
      </c>
      <c r="D4" s="5" t="n">
        <v>0</v>
      </c>
    </row>
    <row r="5" spans="1:4">
      <c r="A5" s="4" t="s">
        <v>72</v>
      </c>
      <c r="B5" s="5" t="n">
        <v>6</v>
      </c>
      <c r="D5" s="5" t="n">
        <v>0</v>
      </c>
    </row>
    <row r="6" spans="1:4">
      <c r="A6" s="4" t="s">
        <v>87</v>
      </c>
      <c r="B6" s="5" t="n">
        <v>-7</v>
      </c>
      <c r="D6" s="5" t="n">
        <v>0</v>
      </c>
    </row>
    <row r="7" spans="1:4">
      <c r="A7" s="4" t="s">
        <v>88</v>
      </c>
      <c r="B7" s="5" t="n">
        <v>-57</v>
      </c>
      <c r="D7" s="5" t="n">
        <v>0</v>
      </c>
    </row>
    <row r="8" spans="1:4">
      <c r="A8" s="4" t="s">
        <v>90</v>
      </c>
      <c r="B8" s="5" t="n">
        <v>-1</v>
      </c>
      <c r="D8" s="5" t="n">
        <v>0</v>
      </c>
    </row>
    <row r="9" spans="1:4">
      <c r="A9" s="4" t="s">
        <v>823</v>
      </c>
      <c r="B9" s="5" t="n">
        <v>-3</v>
      </c>
      <c r="D9" s="5" t="n">
        <v>0</v>
      </c>
    </row>
    <row r="10" spans="1:4">
      <c r="A10" s="4" t="s">
        <v>824</v>
      </c>
      <c r="B10" s="5" t="n">
        <v>-12</v>
      </c>
      <c r="D10" s="5" t="n">
        <v>0</v>
      </c>
    </row>
    <row r="11" spans="1:4">
      <c r="A11" s="4" t="s">
        <v>825</v>
      </c>
      <c r="B11" s="5" t="n">
        <v>-4</v>
      </c>
      <c r="D11" s="5" t="n">
        <v>0</v>
      </c>
    </row>
    <row r="12" spans="1:4">
      <c r="A12" s="4" t="s">
        <v>805</v>
      </c>
      <c r="B12" s="6" t="n">
        <v>277</v>
      </c>
      <c r="D12"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5</v>
      </c>
      <c r="C1" s="2" t="s">
        <v>26</v>
      </c>
    </row>
    <row r="2" spans="1:3">
      <c r="A2" s="3" t="s">
        <v>795</v>
      </c>
    </row>
    <row r="3" spans="1:3">
      <c r="A3" s="4" t="s">
        <v>827</v>
      </c>
      <c r="B3" s="6" t="n">
        <v>36</v>
      </c>
      <c r="C3" s="6" t="n">
        <v>45</v>
      </c>
    </row>
    <row r="4" spans="1:3">
      <c r="A4" s="4" t="s">
        <v>611</v>
      </c>
    </row>
    <row r="5" spans="1:3">
      <c r="A5" s="3" t="s">
        <v>795</v>
      </c>
    </row>
    <row r="6" spans="1:3">
      <c r="A6" s="4" t="s">
        <v>804</v>
      </c>
      <c r="B6" s="5" t="n">
        <v>300</v>
      </c>
      <c r="C6" s="5" t="n">
        <v>0</v>
      </c>
    </row>
    <row r="7" spans="1:3">
      <c r="A7" s="4" t="s">
        <v>805</v>
      </c>
      <c r="B7" s="5" t="n">
        <v>-277</v>
      </c>
      <c r="C7" s="5" t="n">
        <v>0</v>
      </c>
    </row>
    <row r="8" spans="1:3">
      <c r="A8" s="4" t="s">
        <v>827</v>
      </c>
      <c r="B8" s="6" t="n">
        <v>23</v>
      </c>
      <c r="C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8</v>
      </c>
      <c r="B1" s="2" t="s">
        <v>25</v>
      </c>
      <c r="C1" s="2" t="s">
        <v>26</v>
      </c>
      <c r="D1" s="2" t="s">
        <v>829</v>
      </c>
      <c r="E1" s="2" t="s">
        <v>27</v>
      </c>
      <c r="F1" s="2" t="s">
        <v>585</v>
      </c>
    </row>
    <row r="2" spans="1:6">
      <c r="A2" s="3" t="s">
        <v>795</v>
      </c>
    </row>
    <row r="3" spans="1:6">
      <c r="A3" s="4" t="s">
        <v>830</v>
      </c>
      <c r="B3" s="6" t="n">
        <v>2245</v>
      </c>
      <c r="C3" s="6" t="n">
        <v>2292</v>
      </c>
    </row>
    <row r="4" spans="1:6">
      <c r="A4" s="4" t="s">
        <v>831</v>
      </c>
      <c r="B4" s="5" t="n">
        <v>127</v>
      </c>
      <c r="C4" s="5" t="n">
        <v>86</v>
      </c>
    </row>
    <row r="5" spans="1:6">
      <c r="A5" s="4" t="s">
        <v>832</v>
      </c>
      <c r="B5" s="5" t="n">
        <v>83</v>
      </c>
      <c r="C5" s="5" t="n">
        <v>76</v>
      </c>
    </row>
    <row r="6" spans="1:6">
      <c r="A6" s="4" t="s">
        <v>833</v>
      </c>
      <c r="B6" s="5" t="n">
        <v>51</v>
      </c>
      <c r="C6" s="5" t="n">
        <v>95</v>
      </c>
      <c r="E6" s="6" t="n">
        <v>85</v>
      </c>
      <c r="F6" s="6" t="n">
        <v>88</v>
      </c>
    </row>
    <row r="7" spans="1:6">
      <c r="A7" s="4" t="s">
        <v>834</v>
      </c>
      <c r="B7" s="6" t="n">
        <v>-198</v>
      </c>
      <c r="C7" s="6" t="n">
        <v>-153</v>
      </c>
    </row>
    <row r="8" spans="1:6">
      <c r="A8" s="4" t="s">
        <v>818</v>
      </c>
    </row>
    <row r="9" spans="1:6">
      <c r="A9" s="3" t="s">
        <v>795</v>
      </c>
    </row>
    <row r="10" spans="1:6">
      <c r="A10" s="4" t="s">
        <v>835</v>
      </c>
      <c r="D10" s="6" t="n">
        <v>46</v>
      </c>
    </row>
    <row r="11" spans="1:6">
      <c r="A11" s="4" t="s">
        <v>836</v>
      </c>
      <c r="D11" s="5" t="n">
        <v>35</v>
      </c>
    </row>
    <row r="12" spans="1:6">
      <c r="A12" s="4" t="s">
        <v>837</v>
      </c>
      <c r="D12" s="5" t="n">
        <v>2</v>
      </c>
    </row>
    <row r="13" spans="1:6">
      <c r="A13" s="4" t="s">
        <v>838</v>
      </c>
      <c r="D13" s="5" t="n">
        <v>4</v>
      </c>
    </row>
    <row r="14" spans="1:6">
      <c r="A14" s="4" t="s">
        <v>839</v>
      </c>
      <c r="D14" s="5" t="n">
        <v>-35</v>
      </c>
    </row>
    <row r="15" spans="1:6">
      <c r="A15" s="4" t="s">
        <v>840</v>
      </c>
      <c r="D15" s="5" t="n">
        <v>-8</v>
      </c>
    </row>
    <row r="16" spans="1:6">
      <c r="A16" s="4" t="s">
        <v>841</v>
      </c>
      <c r="D16" s="5" t="n">
        <v>44</v>
      </c>
    </row>
    <row r="17" spans="1:6">
      <c r="A17" s="4" t="s">
        <v>842</v>
      </c>
      <c r="D17" s="5" t="n">
        <v>-44</v>
      </c>
    </row>
    <row r="18" spans="1:6">
      <c r="A18" s="4" t="s">
        <v>806</v>
      </c>
    </row>
    <row r="19" spans="1:6">
      <c r="A19" s="3" t="s">
        <v>795</v>
      </c>
    </row>
    <row r="20" spans="1:6">
      <c r="A20" s="4" t="s">
        <v>67</v>
      </c>
      <c r="D20" s="5" t="n">
        <v>46</v>
      </c>
    </row>
    <row r="21" spans="1:6">
      <c r="A21" s="4" t="s">
        <v>843</v>
      </c>
      <c r="D21" s="5" t="n">
        <v>35</v>
      </c>
    </row>
    <row r="22" spans="1:6">
      <c r="A22" s="4" t="s">
        <v>844</v>
      </c>
      <c r="D22" s="5" t="n">
        <v>1</v>
      </c>
    </row>
    <row r="23" spans="1:6">
      <c r="A23" s="4" t="s">
        <v>845</v>
      </c>
      <c r="D23" s="5" t="n">
        <v>33</v>
      </c>
    </row>
    <row r="24" spans="1:6">
      <c r="A24" s="4" t="s">
        <v>846</v>
      </c>
      <c r="D24" s="5" t="n">
        <v>-35</v>
      </c>
    </row>
    <row r="25" spans="1:6">
      <c r="A25" s="4" t="s">
        <v>847</v>
      </c>
      <c r="D25" s="5" t="n">
        <v>-20</v>
      </c>
    </row>
    <row r="26" spans="1:6">
      <c r="A26" s="4" t="s">
        <v>848</v>
      </c>
      <c r="D26" s="5" t="n">
        <v>60</v>
      </c>
    </row>
    <row r="27" spans="1:6">
      <c r="A27" s="4" t="s">
        <v>805</v>
      </c>
      <c r="D27" s="5" t="n">
        <v>60</v>
      </c>
    </row>
    <row r="28" spans="1:6">
      <c r="A28" s="4" t="s">
        <v>612</v>
      </c>
    </row>
    <row r="29" spans="1:6">
      <c r="A29" s="3" t="s">
        <v>795</v>
      </c>
    </row>
    <row r="30" spans="1:6">
      <c r="A30" s="4" t="s">
        <v>830</v>
      </c>
      <c r="D30" s="5" t="n">
        <v>92</v>
      </c>
    </row>
    <row r="31" spans="1:6">
      <c r="A31" s="4" t="s">
        <v>831</v>
      </c>
      <c r="D31" s="5" t="n">
        <v>70</v>
      </c>
    </row>
    <row r="32" spans="1:6">
      <c r="A32" s="4" t="s">
        <v>832</v>
      </c>
      <c r="D32" s="5" t="n">
        <v>3</v>
      </c>
    </row>
    <row r="33" spans="1:6">
      <c r="A33" s="4" t="s">
        <v>833</v>
      </c>
      <c r="D33" s="5" t="n">
        <v>37</v>
      </c>
    </row>
    <row r="34" spans="1:6">
      <c r="A34" s="4" t="s">
        <v>849</v>
      </c>
      <c r="D34" s="5" t="n">
        <v>-70</v>
      </c>
    </row>
    <row r="35" spans="1:6">
      <c r="A35" s="4" t="s">
        <v>834</v>
      </c>
      <c r="D35" s="5" t="n">
        <v>-28</v>
      </c>
    </row>
    <row r="36" spans="1:6">
      <c r="A36" s="4" t="s">
        <v>99</v>
      </c>
      <c r="D36" s="6" t="n">
        <v>10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5</v>
      </c>
      <c r="C1" s="2" t="s">
        <v>26</v>
      </c>
    </row>
    <row r="2" spans="1:3">
      <c r="A2" s="3" t="s">
        <v>851</v>
      </c>
    </row>
    <row r="3" spans="1:3">
      <c r="A3" s="4" t="s">
        <v>830</v>
      </c>
      <c r="B3" s="6" t="n">
        <v>2245</v>
      </c>
      <c r="C3" s="6" t="n">
        <v>2292</v>
      </c>
    </row>
    <row r="4" spans="1:3">
      <c r="A4" s="4" t="s">
        <v>852</v>
      </c>
    </row>
    <row r="5" spans="1:3">
      <c r="A5" s="3" t="s">
        <v>851</v>
      </c>
    </row>
    <row r="6" spans="1:3">
      <c r="A6" s="4" t="s">
        <v>830</v>
      </c>
      <c r="B6" s="5" t="n">
        <v>1755</v>
      </c>
      <c r="C6" s="5" t="n">
        <v>1625</v>
      </c>
    </row>
    <row r="7" spans="1:3">
      <c r="A7" s="4" t="s">
        <v>853</v>
      </c>
    </row>
    <row r="8" spans="1:3">
      <c r="A8" s="3" t="s">
        <v>851</v>
      </c>
    </row>
    <row r="9" spans="1:3">
      <c r="A9" s="4" t="s">
        <v>830</v>
      </c>
      <c r="B9" s="5" t="n">
        <v>183</v>
      </c>
      <c r="C9" s="5" t="n">
        <v>237</v>
      </c>
    </row>
    <row r="10" spans="1:3">
      <c r="A10" s="4" t="s">
        <v>854</v>
      </c>
    </row>
    <row r="11" spans="1:3">
      <c r="A11" s="3" t="s">
        <v>851</v>
      </c>
    </row>
    <row r="12" spans="1:3">
      <c r="A12" s="4" t="s">
        <v>830</v>
      </c>
      <c r="B12" s="5" t="n">
        <v>288</v>
      </c>
      <c r="C12" s="5" t="n">
        <v>414</v>
      </c>
    </row>
    <row r="13" spans="1:3">
      <c r="A13" s="4" t="s">
        <v>855</v>
      </c>
    </row>
    <row r="14" spans="1:3">
      <c r="A14" s="3" t="s">
        <v>851</v>
      </c>
    </row>
    <row r="15" spans="1:3">
      <c r="A15" s="4" t="s">
        <v>830</v>
      </c>
      <c r="B15" s="6" t="n">
        <v>19</v>
      </c>
      <c r="C15" s="6" t="n">
        <v>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6</v>
      </c>
      <c r="B1" s="2" t="s">
        <v>25</v>
      </c>
      <c r="C1" s="2" t="s">
        <v>857</v>
      </c>
      <c r="D1" s="2" t="s">
        <v>25</v>
      </c>
      <c r="E1" s="2" t="s">
        <v>26</v>
      </c>
      <c r="F1" s="2" t="s">
        <v>27</v>
      </c>
      <c r="G1" s="2" t="s">
        <v>821</v>
      </c>
      <c r="H1" s="2" t="s">
        <v>829</v>
      </c>
    </row>
    <row r="2" spans="1:8">
      <c r="A2" s="3" t="s">
        <v>851</v>
      </c>
    </row>
    <row r="3" spans="1:8">
      <c r="A3" s="4" t="s">
        <v>858</v>
      </c>
      <c r="D3" s="6" t="n">
        <v>200</v>
      </c>
      <c r="E3" s="9" t="n">
        <v>185.3</v>
      </c>
      <c r="F3" s="6" t="n">
        <v>149</v>
      </c>
    </row>
    <row r="4" spans="1:8">
      <c r="A4" s="4" t="s">
        <v>859</v>
      </c>
      <c r="D4" s="4" t="s">
        <v>860</v>
      </c>
    </row>
    <row r="5" spans="1:8">
      <c r="A5" s="4" t="s">
        <v>861</v>
      </c>
      <c r="D5" s="9" t="n">
        <v>0.1</v>
      </c>
      <c r="E5" s="9" t="n">
        <v>10.3</v>
      </c>
      <c r="F5" s="9" t="n">
        <v>4.4</v>
      </c>
    </row>
    <row r="6" spans="1:8">
      <c r="A6" s="4" t="s">
        <v>862</v>
      </c>
    </row>
    <row r="7" spans="1:8">
      <c r="A7" s="3" t="s">
        <v>851</v>
      </c>
    </row>
    <row r="8" spans="1:8">
      <c r="A8" s="4" t="s">
        <v>863</v>
      </c>
      <c r="B8" s="9" t="n">
        <v>29.4</v>
      </c>
    </row>
    <row r="9" spans="1:8">
      <c r="A9" s="4" t="s">
        <v>612</v>
      </c>
    </row>
    <row r="10" spans="1:8">
      <c r="A10" s="3" t="s">
        <v>851</v>
      </c>
    </row>
    <row r="11" spans="1:8">
      <c r="A11" s="4" t="s">
        <v>864</v>
      </c>
      <c r="B11" s="4" t="s">
        <v>865</v>
      </c>
      <c r="D11" s="4" t="s">
        <v>865</v>
      </c>
      <c r="E11" s="4" t="s">
        <v>866</v>
      </c>
      <c r="F11" s="4" t="s">
        <v>867</v>
      </c>
    </row>
    <row r="12" spans="1:8">
      <c r="A12" s="4" t="s">
        <v>863</v>
      </c>
      <c r="C12" s="9" t="n">
        <v>213.6</v>
      </c>
    </row>
    <row r="13" spans="1:8">
      <c r="A13" s="4" t="s">
        <v>868</v>
      </c>
    </row>
    <row r="14" spans="1:8">
      <c r="A14" s="3" t="s">
        <v>851</v>
      </c>
    </row>
    <row r="15" spans="1:8">
      <c r="A15" s="4" t="s">
        <v>858</v>
      </c>
      <c r="D15" s="9" t="n">
        <v>214.2</v>
      </c>
      <c r="E15" s="9" t="n">
        <v>200.6</v>
      </c>
      <c r="F15" s="9" t="n">
        <v>153.4</v>
      </c>
    </row>
    <row r="16" spans="1:8">
      <c r="A16" s="4" t="s">
        <v>869</v>
      </c>
    </row>
    <row r="17" spans="1:8">
      <c r="A17" s="3" t="s">
        <v>851</v>
      </c>
    </row>
    <row r="18" spans="1:8">
      <c r="A18" s="4" t="s">
        <v>864</v>
      </c>
      <c r="B18" s="4" t="s">
        <v>870</v>
      </c>
      <c r="D18" s="4" t="s">
        <v>870</v>
      </c>
      <c r="E18" s="4" t="s">
        <v>871</v>
      </c>
      <c r="F18" s="4" t="s">
        <v>872</v>
      </c>
    </row>
    <row r="19" spans="1:8">
      <c r="A19" s="4" t="s">
        <v>873</v>
      </c>
    </row>
    <row r="20" spans="1:8">
      <c r="A20" s="3" t="s">
        <v>851</v>
      </c>
    </row>
    <row r="21" spans="1:8">
      <c r="A21" s="4" t="s">
        <v>864</v>
      </c>
      <c r="B21" s="4" t="s">
        <v>874</v>
      </c>
      <c r="D21" s="4" t="s">
        <v>874</v>
      </c>
      <c r="E21" s="4" t="s">
        <v>875</v>
      </c>
      <c r="F21" s="4" t="s">
        <v>876</v>
      </c>
    </row>
    <row r="22" spans="1:8">
      <c r="A22" s="4" t="s">
        <v>611</v>
      </c>
    </row>
    <row r="23" spans="1:8">
      <c r="A23" s="3" t="s">
        <v>851</v>
      </c>
    </row>
    <row r="24" spans="1:8">
      <c r="A24" s="4" t="s">
        <v>877</v>
      </c>
      <c r="B24" s="6" t="n">
        <v>322</v>
      </c>
      <c r="D24" s="6" t="n">
        <v>322</v>
      </c>
      <c r="E24" s="6" t="n">
        <v>0</v>
      </c>
      <c r="G24" s="9" t="n">
        <v>321.5</v>
      </c>
    </row>
    <row r="25" spans="1:8">
      <c r="A25" s="4" t="s">
        <v>878</v>
      </c>
    </row>
    <row r="26" spans="1:8">
      <c r="A26" s="3" t="s">
        <v>851</v>
      </c>
    </row>
    <row r="27" spans="1:8">
      <c r="A27" s="4" t="s">
        <v>864</v>
      </c>
      <c r="G27" s="4" t="s">
        <v>812</v>
      </c>
    </row>
    <row r="28" spans="1:8">
      <c r="A28" s="4" t="s">
        <v>879</v>
      </c>
    </row>
    <row r="29" spans="1:8">
      <c r="A29" s="3" t="s">
        <v>851</v>
      </c>
    </row>
    <row r="30" spans="1:8">
      <c r="A30" s="4" t="s">
        <v>864</v>
      </c>
      <c r="G30" s="4" t="s">
        <v>817</v>
      </c>
    </row>
    <row r="31" spans="1:8">
      <c r="A31" s="4" t="s">
        <v>612</v>
      </c>
    </row>
    <row r="32" spans="1:8">
      <c r="A32" s="3" t="s">
        <v>851</v>
      </c>
    </row>
    <row r="33" spans="1:8">
      <c r="A33" s="4" t="s">
        <v>880</v>
      </c>
      <c r="H33" s="4" t="s">
        <v>809</v>
      </c>
    </row>
    <row r="34" spans="1:8">
      <c r="A34" s="4" t="s">
        <v>852</v>
      </c>
    </row>
    <row r="35" spans="1:8">
      <c r="A35" s="3" t="s">
        <v>851</v>
      </c>
    </row>
    <row r="36" spans="1:8">
      <c r="A36" s="4" t="s">
        <v>622</v>
      </c>
      <c r="B36" s="9" t="n">
        <v>18.9</v>
      </c>
      <c r="D36" s="7" t="n">
        <v>18.9</v>
      </c>
      <c r="E36" s="7" t="n">
        <v>7.2</v>
      </c>
    </row>
    <row r="37" spans="1:8">
      <c r="A37" s="4" t="s">
        <v>881</v>
      </c>
      <c r="D37" s="9" t="n">
        <v>0.3</v>
      </c>
      <c r="E37" s="9" t="n">
        <v>0.4</v>
      </c>
    </row>
    <row r="38" spans="1:8">
      <c r="A38" s="4" t="s">
        <v>882</v>
      </c>
    </row>
    <row r="39" spans="1:8">
      <c r="A39" s="3" t="s">
        <v>851</v>
      </c>
    </row>
    <row r="40" spans="1:8">
      <c r="A40" s="4" t="s">
        <v>877</v>
      </c>
      <c r="G40" s="9" t="n">
        <v>309.7</v>
      </c>
    </row>
    <row r="41" spans="1:8">
      <c r="A41" s="4" t="s">
        <v>883</v>
      </c>
    </row>
    <row r="42" spans="1:8">
      <c r="A42" s="3" t="s">
        <v>851</v>
      </c>
    </row>
    <row r="43" spans="1:8">
      <c r="A43" s="4" t="s">
        <v>877</v>
      </c>
      <c r="H43" s="9" t="n">
        <v>76.2</v>
      </c>
    </row>
    <row r="44" spans="1:8">
      <c r="A44" s="4" t="s">
        <v>884</v>
      </c>
    </row>
    <row r="45" spans="1:8">
      <c r="A45" s="3" t="s">
        <v>851</v>
      </c>
    </row>
    <row r="46" spans="1:8">
      <c r="A46" s="4" t="s">
        <v>877</v>
      </c>
      <c r="G46" s="9" t="n">
        <v>11.8</v>
      </c>
    </row>
    <row r="47" spans="1:8">
      <c r="A47" s="4" t="s">
        <v>885</v>
      </c>
    </row>
    <row r="48" spans="1:8">
      <c r="A48" s="3" t="s">
        <v>851</v>
      </c>
    </row>
    <row r="49" spans="1:8">
      <c r="A49" s="4" t="s">
        <v>877</v>
      </c>
      <c r="H49" s="9" t="n">
        <v>1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20"/>
    <col customWidth="1" max="6" min="6" width="19"/>
    <col customWidth="1" max="7" min="7" width="20"/>
    <col customWidth="1" max="8" min="8" width="19"/>
    <col customWidth="1" max="9" min="9" width="20"/>
    <col customWidth="1" max="10" min="10" width="19"/>
    <col customWidth="1" max="11" min="11" width="20"/>
    <col customWidth="1" max="12" min="12" width="19"/>
    <col customWidth="1" max="13" min="13" width="20"/>
  </cols>
  <sheetData>
    <row r="1" spans="1:13">
      <c r="A1" s="1" t="s">
        <v>886</v>
      </c>
      <c r="B1" s="2" t="s">
        <v>887</v>
      </c>
      <c r="C1" s="2" t="s">
        <v>782</v>
      </c>
      <c r="D1" s="2" t="s">
        <v>783</v>
      </c>
      <c r="E1" s="2" t="s">
        <v>784</v>
      </c>
      <c r="F1" s="2" t="s">
        <v>888</v>
      </c>
      <c r="G1" s="2" t="s">
        <v>787</v>
      </c>
      <c r="H1" s="2" t="s">
        <v>788</v>
      </c>
      <c r="I1" s="2" t="s">
        <v>789</v>
      </c>
      <c r="J1" s="2" t="s">
        <v>889</v>
      </c>
      <c r="K1" s="2" t="s">
        <v>792</v>
      </c>
      <c r="L1" s="2" t="s">
        <v>793</v>
      </c>
      <c r="M1" s="2" t="s">
        <v>794</v>
      </c>
    </row>
    <row r="2" spans="1:13">
      <c r="A2" s="3" t="s">
        <v>185</v>
      </c>
    </row>
    <row r="3" spans="1:13">
      <c r="A3" s="4" t="s">
        <v>890</v>
      </c>
      <c r="C3" s="5" t="n">
        <v>535000</v>
      </c>
      <c r="E3" s="5" t="n">
        <v>1250</v>
      </c>
      <c r="G3" s="5" t="n">
        <v>525000</v>
      </c>
      <c r="I3" s="5" t="n">
        <v>1200</v>
      </c>
      <c r="K3" s="5" t="n">
        <v>530000</v>
      </c>
      <c r="M3" s="5" t="n">
        <v>1189</v>
      </c>
    </row>
    <row r="4" spans="1:13">
      <c r="A4" s="4" t="s">
        <v>891</v>
      </c>
      <c r="E4" s="5" t="n">
        <v>17</v>
      </c>
      <c r="I4" s="5" t="n">
        <v>17</v>
      </c>
      <c r="M4" s="10" t="n">
        <v>17.8</v>
      </c>
    </row>
    <row r="5" spans="1:13">
      <c r="A5" s="4" t="s">
        <v>892</v>
      </c>
      <c r="B5" s="10" t="n">
        <v>13.3</v>
      </c>
      <c r="D5" s="10" t="n">
        <v>3.17</v>
      </c>
      <c r="F5" s="10" t="n">
        <v>13.61</v>
      </c>
      <c r="H5" s="10" t="n">
        <v>3.16</v>
      </c>
      <c r="J5" s="10" t="n">
        <v>13.86</v>
      </c>
      <c r="L5" s="10" t="n">
        <v>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5</v>
      </c>
      <c r="C1" s="2" t="s">
        <v>26</v>
      </c>
      <c r="D1" s="2" t="s">
        <v>27</v>
      </c>
    </row>
    <row r="2" spans="1:4">
      <c r="A2" s="4" t="s">
        <v>679</v>
      </c>
    </row>
    <row r="3" spans="1:4">
      <c r="A3" s="3" t="s">
        <v>627</v>
      </c>
    </row>
    <row r="4" spans="1:4">
      <c r="A4" s="4" t="s">
        <v>894</v>
      </c>
      <c r="B4" s="5" t="n">
        <v>25</v>
      </c>
      <c r="C4" s="10" t="n">
        <v>32.69</v>
      </c>
      <c r="D4" s="10" t="n">
        <v>40.86</v>
      </c>
    </row>
    <row r="5" spans="1:4">
      <c r="A5" s="4" t="s">
        <v>895</v>
      </c>
      <c r="B5" s="5" t="n">
        <v>8</v>
      </c>
      <c r="C5" s="10" t="n">
        <v>18.68</v>
      </c>
      <c r="D5" s="10" t="n">
        <v>23.35</v>
      </c>
    </row>
    <row r="6" spans="1:4">
      <c r="A6" s="4" t="s">
        <v>896</v>
      </c>
      <c r="B6" s="10" t="n">
        <v>2.8</v>
      </c>
      <c r="C6" s="10" t="n">
        <v>4.67</v>
      </c>
      <c r="D6" s="10" t="n">
        <v>5.84</v>
      </c>
    </row>
    <row r="7" spans="1:4">
      <c r="A7" s="4" t="s">
        <v>612</v>
      </c>
    </row>
    <row r="8" spans="1:4">
      <c r="A8" s="3" t="s">
        <v>627</v>
      </c>
    </row>
    <row r="9" spans="1:4">
      <c r="A9" s="4" t="s">
        <v>895</v>
      </c>
      <c r="B9" s="10" t="n">
        <v>5.84</v>
      </c>
      <c r="C9" s="10" t="n">
        <v>5.84</v>
      </c>
      <c r="D9" s="10" t="n">
        <v>5.84</v>
      </c>
    </row>
    <row r="10" spans="1:4">
      <c r="A10" s="4" t="s">
        <v>896</v>
      </c>
      <c r="B10" s="10" t="n">
        <v>5.84</v>
      </c>
      <c r="C10" s="10" t="n">
        <v>5.84</v>
      </c>
      <c r="D10" s="10" t="n">
        <v>5.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5</v>
      </c>
      <c r="C1" s="2" t="s">
        <v>26</v>
      </c>
    </row>
    <row r="2" spans="1:3">
      <c r="A2" s="3" t="s">
        <v>185</v>
      </c>
    </row>
    <row r="3" spans="1:3">
      <c r="A3" s="4" t="s">
        <v>898</v>
      </c>
      <c r="B3" s="4" t="s">
        <v>524</v>
      </c>
      <c r="C3" s="4" t="s">
        <v>524</v>
      </c>
    </row>
    <row r="4" spans="1:3">
      <c r="A4" s="4" t="s">
        <v>899</v>
      </c>
      <c r="B4" s="4" t="s">
        <v>524</v>
      </c>
      <c r="C4" s="4" t="s">
        <v>524</v>
      </c>
    </row>
    <row r="5" spans="1:3">
      <c r="A5" s="4" t="s">
        <v>629</v>
      </c>
    </row>
    <row r="6" spans="1:3">
      <c r="A6" s="3" t="s">
        <v>627</v>
      </c>
    </row>
    <row r="7" spans="1:3">
      <c r="A7" s="4" t="s">
        <v>900</v>
      </c>
      <c r="B7" s="6" t="n">
        <v>375</v>
      </c>
      <c r="C7" s="6" t="n">
        <v>281</v>
      </c>
    </row>
    <row r="8" spans="1:3">
      <c r="A8" s="4" t="s">
        <v>632</v>
      </c>
    </row>
    <row r="9" spans="1:3">
      <c r="A9" s="3" t="s">
        <v>627</v>
      </c>
    </row>
    <row r="10" spans="1:3">
      <c r="A10" s="4" t="s">
        <v>900</v>
      </c>
      <c r="B10" s="5" t="n">
        <v>197</v>
      </c>
      <c r="C10" s="5" t="n">
        <v>157</v>
      </c>
    </row>
    <row r="11" spans="1:3">
      <c r="A11" s="4" t="s">
        <v>612</v>
      </c>
    </row>
    <row r="12" spans="1:3">
      <c r="A12" s="3" t="s">
        <v>627</v>
      </c>
    </row>
    <row r="13" spans="1:3">
      <c r="A13" s="4" t="s">
        <v>900</v>
      </c>
      <c r="B13" s="5" t="n">
        <v>54</v>
      </c>
      <c r="C13" s="5" t="n">
        <v>79</v>
      </c>
    </row>
    <row r="14" spans="1:3">
      <c r="A14" s="12" t="n">
        <v>1</v>
      </c>
    </row>
    <row r="15" spans="1:3">
      <c r="A15" s="3" t="s">
        <v>627</v>
      </c>
    </row>
    <row r="16" spans="1:3">
      <c r="A16" s="4" t="s">
        <v>900</v>
      </c>
      <c r="B16" s="5" t="n">
        <v>122</v>
      </c>
      <c r="C16" s="5" t="n">
        <v>137</v>
      </c>
    </row>
    <row r="17" spans="1:3">
      <c r="A17" s="4" t="s">
        <v>631</v>
      </c>
    </row>
    <row r="18" spans="1:3">
      <c r="A18" s="3" t="s">
        <v>627</v>
      </c>
    </row>
    <row r="19" spans="1:3">
      <c r="A19" s="4" t="s">
        <v>900</v>
      </c>
      <c r="B19" s="5" t="n">
        <v>149</v>
      </c>
      <c r="C19" s="5" t="n">
        <v>71</v>
      </c>
    </row>
    <row r="20" spans="1:3">
      <c r="A20" s="4" t="s">
        <v>635</v>
      </c>
    </row>
    <row r="21" spans="1:3">
      <c r="A21" s="3" t="s">
        <v>627</v>
      </c>
    </row>
    <row r="22" spans="1:3">
      <c r="A22" s="4" t="s">
        <v>900</v>
      </c>
      <c r="B22" s="5" t="n">
        <v>28</v>
      </c>
      <c r="C22" s="5" t="n">
        <v>30</v>
      </c>
    </row>
    <row r="23" spans="1:3">
      <c r="A23" s="4" t="s">
        <v>901</v>
      </c>
      <c r="B23" s="5" t="n">
        <v>4</v>
      </c>
      <c r="C23" s="5" t="n">
        <v>0</v>
      </c>
    </row>
    <row r="24" spans="1:3">
      <c r="A24" s="4" t="s">
        <v>611</v>
      </c>
    </row>
    <row r="25" spans="1:3">
      <c r="A25" s="3" t="s">
        <v>627</v>
      </c>
    </row>
    <row r="26" spans="1:3">
      <c r="A26" s="4" t="s">
        <v>900</v>
      </c>
      <c r="B26" s="5" t="n">
        <v>118</v>
      </c>
      <c r="C26" s="5" t="n">
        <v>0</v>
      </c>
    </row>
    <row r="27" spans="1:3">
      <c r="A27" s="4" t="s">
        <v>633</v>
      </c>
    </row>
    <row r="28" spans="1:3">
      <c r="A28" s="3" t="s">
        <v>627</v>
      </c>
    </row>
    <row r="29" spans="1:3">
      <c r="A29" s="4" t="s">
        <v>900</v>
      </c>
      <c r="B29" s="5" t="n">
        <v>64</v>
      </c>
      <c r="C29" s="5" t="n">
        <v>0</v>
      </c>
    </row>
    <row r="30" spans="1:3">
      <c r="A30" s="12" t="n">
        <v>3</v>
      </c>
    </row>
    <row r="31" spans="1:3">
      <c r="A31" s="3" t="s">
        <v>627</v>
      </c>
    </row>
    <row r="32" spans="1:3">
      <c r="A32" s="4" t="s">
        <v>900</v>
      </c>
      <c r="B32" s="5" t="n">
        <v>10</v>
      </c>
      <c r="C32" s="5" t="n">
        <v>0</v>
      </c>
    </row>
    <row r="33" spans="1:3">
      <c r="A33" s="4" t="s">
        <v>902</v>
      </c>
    </row>
    <row r="34" spans="1:3">
      <c r="A34" s="3" t="s">
        <v>627</v>
      </c>
    </row>
    <row r="35" spans="1:3">
      <c r="A35" s="4" t="s">
        <v>900</v>
      </c>
      <c r="B35" s="5" t="n">
        <v>39</v>
      </c>
      <c r="C35" s="5" t="n">
        <v>20</v>
      </c>
    </row>
    <row r="36" spans="1:3">
      <c r="A36" s="4" t="s">
        <v>636</v>
      </c>
    </row>
    <row r="37" spans="1:3">
      <c r="A37" s="3" t="s">
        <v>627</v>
      </c>
    </row>
    <row r="38" spans="1:3">
      <c r="A38" s="4" t="s">
        <v>900</v>
      </c>
      <c r="B38" s="5" t="n">
        <v>132</v>
      </c>
      <c r="C38" s="5" t="n">
        <v>0</v>
      </c>
    </row>
    <row r="39" spans="1:3">
      <c r="A39" s="4" t="s">
        <v>901</v>
      </c>
      <c r="B39" s="5" t="n">
        <v>79</v>
      </c>
      <c r="C39" s="5" t="n">
        <v>0</v>
      </c>
    </row>
    <row r="40" spans="1:3">
      <c r="A40" s="4" t="s">
        <v>634</v>
      </c>
    </row>
    <row r="41" spans="1:3">
      <c r="A41" s="3" t="s">
        <v>627</v>
      </c>
    </row>
    <row r="42" spans="1:3">
      <c r="A42" s="4" t="s">
        <v>900</v>
      </c>
      <c r="B42" s="5" t="n">
        <v>38</v>
      </c>
      <c r="C42" s="5" t="n">
        <v>17</v>
      </c>
    </row>
    <row r="43" spans="1:3">
      <c r="A43" s="4" t="s">
        <v>901</v>
      </c>
      <c r="B43" s="5" t="n">
        <v>31</v>
      </c>
      <c r="C43" s="5" t="n">
        <v>0</v>
      </c>
    </row>
    <row r="44" spans="1:3">
      <c r="A44" s="4" t="s">
        <v>903</v>
      </c>
    </row>
    <row r="45" spans="1:3">
      <c r="A45" s="3" t="s">
        <v>627</v>
      </c>
    </row>
    <row r="46" spans="1:3">
      <c r="A46" s="4" t="s">
        <v>900</v>
      </c>
      <c r="B46" s="6" t="n">
        <v>16</v>
      </c>
      <c r="C46" s="6" t="n">
        <v>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5</v>
      </c>
    </row>
    <row r="3" spans="1:2">
      <c r="A3" s="3" t="s">
        <v>163</v>
      </c>
    </row>
    <row r="4" spans="1:2">
      <c r="A4" s="4" t="s">
        <v>30</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4</v>
      </c>
      <c r="B1" s="2" t="s">
        <v>1</v>
      </c>
    </row>
    <row r="2" spans="1:6">
      <c r="B2" s="2" t="s">
        <v>25</v>
      </c>
      <c r="C2" s="2" t="s">
        <v>26</v>
      </c>
      <c r="D2" s="2" t="s">
        <v>27</v>
      </c>
      <c r="E2" s="2" t="s">
        <v>829</v>
      </c>
      <c r="F2" s="2" t="s">
        <v>905</v>
      </c>
    </row>
    <row r="3" spans="1:6">
      <c r="A3" s="3" t="s">
        <v>906</v>
      </c>
    </row>
    <row r="4" spans="1:6">
      <c r="A4" s="4" t="s">
        <v>738</v>
      </c>
      <c r="B4" s="6" t="n">
        <v>-2292</v>
      </c>
    </row>
    <row r="5" spans="1:6">
      <c r="A5" s="4" t="s">
        <v>907</v>
      </c>
      <c r="B5" s="5" t="n">
        <v>333</v>
      </c>
      <c r="C5" s="6" t="n">
        <v>271</v>
      </c>
      <c r="D5" s="6" t="n">
        <v>151</v>
      </c>
    </row>
    <row r="6" spans="1:6">
      <c r="A6" s="4" t="s">
        <v>908</v>
      </c>
      <c r="B6" s="7" t="n">
        <v>-0.1</v>
      </c>
      <c r="C6" s="7" t="n">
        <v>-10.3</v>
      </c>
      <c r="D6" s="7" t="n">
        <v>-4.4</v>
      </c>
    </row>
    <row r="7" spans="1:6">
      <c r="A7" s="4" t="s">
        <v>909</v>
      </c>
      <c r="B7" s="5" t="n">
        <v>14</v>
      </c>
      <c r="C7" s="5" t="n">
        <v>5</v>
      </c>
      <c r="D7" s="5" t="n">
        <v>5</v>
      </c>
    </row>
    <row r="8" spans="1:6">
      <c r="A8" s="4" t="s">
        <v>743</v>
      </c>
      <c r="B8" s="5" t="n">
        <v>-2245</v>
      </c>
      <c r="C8" s="5" t="n">
        <v>-2292</v>
      </c>
    </row>
    <row r="9" spans="1:6">
      <c r="A9" s="4" t="s">
        <v>852</v>
      </c>
    </row>
    <row r="10" spans="1:6">
      <c r="A10" s="3" t="s">
        <v>906</v>
      </c>
    </row>
    <row r="11" spans="1:6">
      <c r="A11" s="4" t="s">
        <v>738</v>
      </c>
      <c r="B11" s="5" t="n">
        <v>-1625</v>
      </c>
    </row>
    <row r="12" spans="1:6">
      <c r="A12" s="4" t="s">
        <v>743</v>
      </c>
      <c r="B12" s="5" t="n">
        <v>-1755</v>
      </c>
      <c r="C12" s="5" t="n">
        <v>-1625</v>
      </c>
    </row>
    <row r="13" spans="1:6">
      <c r="A13" s="4" t="s">
        <v>910</v>
      </c>
    </row>
    <row r="14" spans="1:6">
      <c r="A14" s="3" t="s">
        <v>906</v>
      </c>
    </row>
    <row r="15" spans="1:6">
      <c r="A15" s="4" t="s">
        <v>738</v>
      </c>
      <c r="B15" s="5" t="n">
        <v>-3094</v>
      </c>
      <c r="C15" s="5" t="n">
        <v>-3189</v>
      </c>
    </row>
    <row r="16" spans="1:6">
      <c r="A16" s="4" t="s">
        <v>911</v>
      </c>
      <c r="B16" s="5" t="n">
        <v>0</v>
      </c>
      <c r="C16" s="5" t="n">
        <v>-295</v>
      </c>
    </row>
    <row r="17" spans="1:6">
      <c r="A17" s="4" t="s">
        <v>907</v>
      </c>
      <c r="B17" s="5" t="n">
        <v>198</v>
      </c>
      <c r="C17" s="5" t="n">
        <v>158</v>
      </c>
    </row>
    <row r="18" spans="1:6">
      <c r="A18" s="4" t="s">
        <v>912</v>
      </c>
      <c r="B18" s="5" t="n">
        <v>-5</v>
      </c>
      <c r="C18" s="5" t="n">
        <v>-1</v>
      </c>
    </row>
    <row r="19" spans="1:6">
      <c r="A19" s="4" t="s">
        <v>908</v>
      </c>
      <c r="B19" s="5" t="n">
        <v>0</v>
      </c>
      <c r="C19" s="5" t="n">
        <v>-23</v>
      </c>
    </row>
    <row r="20" spans="1:6">
      <c r="A20" s="4" t="s">
        <v>913</v>
      </c>
      <c r="B20" s="5" t="n">
        <v>-13</v>
      </c>
      <c r="C20" s="5" t="n">
        <v>-1</v>
      </c>
    </row>
    <row r="21" spans="1:6">
      <c r="A21" s="4" t="s">
        <v>914</v>
      </c>
      <c r="B21" s="5" t="n">
        <v>243</v>
      </c>
      <c r="C21" s="5" t="n">
        <v>21</v>
      </c>
    </row>
    <row r="22" spans="1:6">
      <c r="A22" s="4" t="s">
        <v>742</v>
      </c>
      <c r="B22" s="5" t="n">
        <v>223</v>
      </c>
      <c r="C22" s="5" t="n">
        <v>-302</v>
      </c>
    </row>
    <row r="23" spans="1:6">
      <c r="A23" s="4" t="s">
        <v>743</v>
      </c>
      <c r="B23" s="5" t="n">
        <v>-3604</v>
      </c>
      <c r="C23" s="5" t="n">
        <v>-3094</v>
      </c>
      <c r="D23" s="5" t="n">
        <v>-3189</v>
      </c>
    </row>
    <row r="24" spans="1:6">
      <c r="A24" s="4" t="s">
        <v>915</v>
      </c>
    </row>
    <row r="25" spans="1:6">
      <c r="A25" s="3" t="s">
        <v>906</v>
      </c>
    </row>
    <row r="26" spans="1:6">
      <c r="A26" s="4" t="s">
        <v>738</v>
      </c>
      <c r="B26" s="5" t="n">
        <v>1469</v>
      </c>
      <c r="C26" s="5" t="n">
        <v>1648</v>
      </c>
    </row>
    <row r="27" spans="1:6">
      <c r="A27" s="4" t="s">
        <v>911</v>
      </c>
      <c r="B27" s="5" t="n">
        <v>0</v>
      </c>
      <c r="C27" s="5" t="n">
        <v>295</v>
      </c>
    </row>
    <row r="28" spans="1:6">
      <c r="A28" s="4" t="s">
        <v>605</v>
      </c>
      <c r="B28" s="5" t="n">
        <v>-251</v>
      </c>
      <c r="C28" s="5" t="n">
        <v>-112</v>
      </c>
    </row>
    <row r="29" spans="1:6">
      <c r="A29" s="4" t="s">
        <v>912</v>
      </c>
      <c r="B29" s="5" t="n">
        <v>5</v>
      </c>
      <c r="C29" s="5" t="n">
        <v>1</v>
      </c>
    </row>
    <row r="30" spans="1:6">
      <c r="A30" s="4" t="s">
        <v>908</v>
      </c>
      <c r="B30" s="5" t="n">
        <v>0</v>
      </c>
      <c r="C30" s="5" t="n">
        <v>12</v>
      </c>
    </row>
    <row r="31" spans="1:6">
      <c r="A31" s="4" t="s">
        <v>916</v>
      </c>
      <c r="B31" s="5" t="n">
        <v>217</v>
      </c>
      <c r="C31" s="5" t="n">
        <v>187</v>
      </c>
    </row>
    <row r="32" spans="1:6">
      <c r="A32" s="4" t="s">
        <v>742</v>
      </c>
      <c r="B32" s="5" t="n">
        <v>83</v>
      </c>
      <c r="C32" s="5" t="n">
        <v>-124</v>
      </c>
    </row>
    <row r="33" spans="1:6">
      <c r="A33" s="4" t="s">
        <v>743</v>
      </c>
      <c r="B33" s="5" t="n">
        <v>1849</v>
      </c>
      <c r="C33" s="5" t="n">
        <v>1469</v>
      </c>
      <c r="D33" s="5" t="n">
        <v>1648</v>
      </c>
    </row>
    <row r="34" spans="1:6">
      <c r="A34" s="4" t="s">
        <v>853</v>
      </c>
    </row>
    <row r="35" spans="1:6">
      <c r="A35" s="3" t="s">
        <v>906</v>
      </c>
    </row>
    <row r="36" spans="1:6">
      <c r="A36" s="4" t="s">
        <v>738</v>
      </c>
      <c r="B36" s="5" t="n">
        <v>-237</v>
      </c>
    </row>
    <row r="37" spans="1:6">
      <c r="A37" s="4" t="s">
        <v>743</v>
      </c>
      <c r="B37" s="5" t="n">
        <v>-183</v>
      </c>
      <c r="C37" s="5" t="n">
        <v>-237</v>
      </c>
    </row>
    <row r="38" spans="1:6">
      <c r="A38" s="4" t="s">
        <v>917</v>
      </c>
    </row>
    <row r="39" spans="1:6">
      <c r="A39" s="3" t="s">
        <v>906</v>
      </c>
    </row>
    <row r="40" spans="1:6">
      <c r="A40" s="4" t="s">
        <v>738</v>
      </c>
      <c r="B40" s="5" t="n">
        <v>-237</v>
      </c>
      <c r="C40" s="5" t="n">
        <v>-107</v>
      </c>
    </row>
    <row r="41" spans="1:6">
      <c r="A41" s="4" t="s">
        <v>907</v>
      </c>
      <c r="B41" s="5" t="n">
        <v>155</v>
      </c>
      <c r="C41" s="5" t="n">
        <v>121</v>
      </c>
    </row>
    <row r="42" spans="1:6">
      <c r="A42" s="4" t="s">
        <v>918</v>
      </c>
      <c r="B42" s="5" t="n">
        <v>24</v>
      </c>
      <c r="C42" s="5" t="n">
        <v>7</v>
      </c>
    </row>
    <row r="43" spans="1:6">
      <c r="A43" s="4" t="s">
        <v>909</v>
      </c>
      <c r="B43" s="5" t="n">
        <v>14</v>
      </c>
      <c r="C43" s="5" t="n">
        <v>5</v>
      </c>
    </row>
    <row r="44" spans="1:6">
      <c r="A44" s="4" t="s">
        <v>914</v>
      </c>
      <c r="B44" s="5" t="n">
        <v>-243</v>
      </c>
      <c r="C44" s="5" t="n">
        <v>-20</v>
      </c>
    </row>
    <row r="45" spans="1:6">
      <c r="A45" s="4" t="s">
        <v>742</v>
      </c>
      <c r="B45" s="5" t="n">
        <v>4</v>
      </c>
      <c r="C45" s="5" t="n">
        <v>-9</v>
      </c>
    </row>
    <row r="46" spans="1:6">
      <c r="A46" s="4" t="s">
        <v>743</v>
      </c>
      <c r="B46" s="5" t="n">
        <v>-183</v>
      </c>
      <c r="C46" s="5" t="n">
        <v>-237</v>
      </c>
      <c r="D46" s="5" t="n">
        <v>-107</v>
      </c>
    </row>
    <row r="47" spans="1:6">
      <c r="A47" s="4" t="s">
        <v>919</v>
      </c>
      <c r="B47" s="7" t="n">
        <v>100.2</v>
      </c>
      <c r="C47" s="5" t="n">
        <v>0</v>
      </c>
    </row>
    <row r="48" spans="1:6">
      <c r="A48" s="4" t="s">
        <v>854</v>
      </c>
    </row>
    <row r="49" spans="1:6">
      <c r="A49" s="3" t="s">
        <v>906</v>
      </c>
    </row>
    <row r="50" spans="1:6">
      <c r="A50" s="4" t="s">
        <v>738</v>
      </c>
      <c r="B50" s="5" t="n">
        <v>-414</v>
      </c>
    </row>
    <row r="51" spans="1:6">
      <c r="A51" s="4" t="s">
        <v>743</v>
      </c>
      <c r="B51" s="5" t="n">
        <v>-288</v>
      </c>
      <c r="C51" s="5" t="n">
        <v>-414</v>
      </c>
    </row>
    <row r="52" spans="1:6">
      <c r="A52" s="4" t="s">
        <v>920</v>
      </c>
    </row>
    <row r="53" spans="1:6">
      <c r="A53" s="3" t="s">
        <v>906</v>
      </c>
    </row>
    <row r="54" spans="1:6">
      <c r="A54" s="4" t="s">
        <v>738</v>
      </c>
      <c r="B54" s="5" t="n">
        <v>-415</v>
      </c>
      <c r="C54" s="5" t="n">
        <v>-372</v>
      </c>
    </row>
    <row r="55" spans="1:6">
      <c r="A55" s="4" t="s">
        <v>742</v>
      </c>
      <c r="B55" s="5" t="n">
        <v>21</v>
      </c>
      <c r="C55" s="5" t="n">
        <v>-43</v>
      </c>
    </row>
    <row r="56" spans="1:6">
      <c r="A56" s="4" t="s">
        <v>743</v>
      </c>
      <c r="B56" s="5" t="n">
        <v>-394</v>
      </c>
      <c r="C56" s="5" t="n">
        <v>-415</v>
      </c>
      <c r="D56" s="5" t="n">
        <v>-372</v>
      </c>
    </row>
    <row r="57" spans="1:6">
      <c r="A57" s="4" t="s">
        <v>921</v>
      </c>
    </row>
    <row r="58" spans="1:6">
      <c r="A58" s="3" t="s">
        <v>906</v>
      </c>
    </row>
    <row r="59" spans="1:6">
      <c r="A59" s="4" t="s">
        <v>738</v>
      </c>
      <c r="B59" s="5" t="n">
        <v>1</v>
      </c>
      <c r="C59" s="5" t="n">
        <v>1</v>
      </c>
    </row>
    <row r="60" spans="1:6">
      <c r="A60" s="4" t="s">
        <v>605</v>
      </c>
      <c r="B60" s="5" t="n">
        <v>-105</v>
      </c>
      <c r="C60" s="5" t="n">
        <v>0</v>
      </c>
    </row>
    <row r="61" spans="1:6">
      <c r="A61" s="4" t="s">
        <v>743</v>
      </c>
      <c r="B61" s="5" t="n">
        <v>106</v>
      </c>
      <c r="C61" s="5" t="n">
        <v>1</v>
      </c>
      <c r="D61" s="5" t="n">
        <v>1</v>
      </c>
    </row>
    <row r="62" spans="1:6">
      <c r="A62" s="4" t="s">
        <v>855</v>
      </c>
    </row>
    <row r="63" spans="1:6">
      <c r="A63" s="3" t="s">
        <v>906</v>
      </c>
    </row>
    <row r="64" spans="1:6">
      <c r="A64" s="4" t="s">
        <v>738</v>
      </c>
      <c r="B64" s="5" t="n">
        <v>-16</v>
      </c>
    </row>
    <row r="65" spans="1:6">
      <c r="A65" s="4" t="s">
        <v>743</v>
      </c>
      <c r="B65" s="5" t="n">
        <v>-19</v>
      </c>
      <c r="C65" s="5" t="n">
        <v>-16</v>
      </c>
    </row>
    <row r="66" spans="1:6">
      <c r="A66" s="4" t="s">
        <v>922</v>
      </c>
    </row>
    <row r="67" spans="1:6">
      <c r="A67" s="3" t="s">
        <v>906</v>
      </c>
    </row>
    <row r="68" spans="1:6">
      <c r="A68" s="4" t="s">
        <v>738</v>
      </c>
      <c r="B68" s="5" t="n">
        <v>-34</v>
      </c>
      <c r="C68" s="5" t="n">
        <v>-29</v>
      </c>
    </row>
    <row r="69" spans="1:6">
      <c r="A69" s="4" t="s">
        <v>911</v>
      </c>
      <c r="B69" s="5" t="n">
        <v>0</v>
      </c>
      <c r="C69" s="5" t="n">
        <v>-1</v>
      </c>
    </row>
    <row r="70" spans="1:6">
      <c r="A70" s="4" t="s">
        <v>907</v>
      </c>
      <c r="B70" s="5" t="n">
        <v>3</v>
      </c>
      <c r="C70" s="5" t="n">
        <v>3</v>
      </c>
    </row>
    <row r="71" spans="1:6">
      <c r="A71" s="4" t="s">
        <v>914</v>
      </c>
      <c r="B71" s="5" t="n">
        <v>-1</v>
      </c>
      <c r="C71" s="5" t="n">
        <v>0</v>
      </c>
    </row>
    <row r="72" spans="1:6">
      <c r="A72" s="4" t="s">
        <v>742</v>
      </c>
      <c r="B72" s="5" t="n">
        <v>4</v>
      </c>
      <c r="C72" s="5" t="n">
        <v>-3</v>
      </c>
    </row>
    <row r="73" spans="1:6">
      <c r="A73" s="4" t="s">
        <v>743</v>
      </c>
      <c r="B73" s="5" t="n">
        <v>-44</v>
      </c>
      <c r="C73" s="5" t="n">
        <v>-34</v>
      </c>
      <c r="D73" s="5" t="n">
        <v>-29</v>
      </c>
    </row>
    <row r="74" spans="1:6">
      <c r="A74" s="4" t="s">
        <v>923</v>
      </c>
    </row>
    <row r="75" spans="1:6">
      <c r="A75" s="3" t="s">
        <v>906</v>
      </c>
    </row>
    <row r="76" spans="1:6">
      <c r="A76" s="4" t="s">
        <v>738</v>
      </c>
      <c r="B76" s="5" t="n">
        <v>18</v>
      </c>
      <c r="C76" s="5" t="n">
        <v>15</v>
      </c>
    </row>
    <row r="77" spans="1:6">
      <c r="A77" s="4" t="s">
        <v>911</v>
      </c>
      <c r="B77" s="5" t="n">
        <v>0</v>
      </c>
      <c r="C77" s="5" t="n">
        <v>-1</v>
      </c>
    </row>
    <row r="78" spans="1:6">
      <c r="A78" s="4" t="s">
        <v>605</v>
      </c>
      <c r="B78" s="5" t="n">
        <v>-4</v>
      </c>
      <c r="C78" s="5" t="n">
        <v>0</v>
      </c>
    </row>
    <row r="79" spans="1:6">
      <c r="A79" s="4" t="s">
        <v>916</v>
      </c>
      <c r="B79" s="5" t="n">
        <v>4</v>
      </c>
      <c r="C79" s="5" t="n">
        <v>3</v>
      </c>
    </row>
    <row r="80" spans="1:6">
      <c r="A80" s="4" t="s">
        <v>742</v>
      </c>
      <c r="B80" s="5" t="n">
        <v>1</v>
      </c>
      <c r="C80" s="5" t="n">
        <v>-1</v>
      </c>
    </row>
    <row r="81" spans="1:6">
      <c r="A81" s="4" t="s">
        <v>743</v>
      </c>
      <c r="B81" s="5" t="n">
        <v>25</v>
      </c>
      <c r="C81" s="5" t="n">
        <v>18</v>
      </c>
      <c r="D81" s="6" t="n">
        <v>15</v>
      </c>
    </row>
    <row r="82" spans="1:6">
      <c r="A82" s="4" t="s">
        <v>612</v>
      </c>
    </row>
    <row r="83" spans="1:6">
      <c r="A83" s="3" t="s">
        <v>906</v>
      </c>
    </row>
    <row r="84" spans="1:6">
      <c r="A84" s="4" t="s">
        <v>924</v>
      </c>
      <c r="F84" s="4" t="s">
        <v>553</v>
      </c>
    </row>
    <row r="85" spans="1:6">
      <c r="A85" s="4" t="s">
        <v>808</v>
      </c>
      <c r="E85" s="4" t="s">
        <v>809</v>
      </c>
    </row>
    <row r="86" spans="1:6">
      <c r="A86" s="4" t="s">
        <v>925</v>
      </c>
    </row>
    <row r="87" spans="1:6">
      <c r="A87" s="3" t="s">
        <v>906</v>
      </c>
    </row>
    <row r="88" spans="1:6">
      <c r="A88" s="4" t="s">
        <v>926</v>
      </c>
      <c r="B88" s="5" t="n">
        <v>0</v>
      </c>
      <c r="C88" s="5" t="n">
        <v>332</v>
      </c>
    </row>
    <row r="89" spans="1:6">
      <c r="A89" s="4" t="s">
        <v>927</v>
      </c>
      <c r="B89" s="5" t="n">
        <v>0</v>
      </c>
      <c r="C89" s="5" t="n">
        <v>76</v>
      </c>
    </row>
    <row r="90" spans="1:6">
      <c r="A90" s="4" t="s">
        <v>928</v>
      </c>
    </row>
    <row r="91" spans="1:6">
      <c r="A91" s="3" t="s">
        <v>906</v>
      </c>
    </row>
    <row r="92" spans="1:6">
      <c r="A92" s="4" t="s">
        <v>926</v>
      </c>
      <c r="B92" s="5" t="n">
        <v>0</v>
      </c>
      <c r="C92" s="5" t="n">
        <v>-294</v>
      </c>
    </row>
    <row r="93" spans="1:6">
      <c r="A93" s="4" t="s">
        <v>929</v>
      </c>
    </row>
    <row r="94" spans="1:6">
      <c r="A94" s="3" t="s">
        <v>906</v>
      </c>
    </row>
    <row r="95" spans="1:6">
      <c r="A95" s="4" t="s">
        <v>926</v>
      </c>
      <c r="B95" s="5" t="n">
        <v>0</v>
      </c>
      <c r="C95" s="5" t="n">
        <v>8</v>
      </c>
    </row>
    <row r="96" spans="1:6">
      <c r="A96" s="4" t="s">
        <v>927</v>
      </c>
      <c r="B96" s="5" t="n">
        <v>0</v>
      </c>
      <c r="C96" s="5" t="n">
        <v>16</v>
      </c>
    </row>
    <row r="97" spans="1:6">
      <c r="A97" s="4" t="s">
        <v>930</v>
      </c>
    </row>
    <row r="98" spans="1:6">
      <c r="A98" s="3" t="s">
        <v>906</v>
      </c>
    </row>
    <row r="99" spans="1:6">
      <c r="A99" s="4" t="s">
        <v>927</v>
      </c>
      <c r="B99" s="5" t="n">
        <v>310</v>
      </c>
      <c r="C99" s="5" t="n">
        <v>0</v>
      </c>
    </row>
    <row r="100" spans="1:6">
      <c r="A100" s="4" t="s">
        <v>931</v>
      </c>
    </row>
    <row r="101" spans="1:6">
      <c r="A101" s="3" t="s">
        <v>906</v>
      </c>
    </row>
    <row r="102" spans="1:6">
      <c r="A102" s="4" t="s">
        <v>927</v>
      </c>
      <c r="B102" s="5" t="n">
        <v>12</v>
      </c>
      <c r="C102" s="6" t="n">
        <v>0</v>
      </c>
    </row>
    <row r="103" spans="1:6">
      <c r="A103" s="4" t="s">
        <v>925</v>
      </c>
    </row>
    <row r="104" spans="1:6">
      <c r="A104" s="3" t="s">
        <v>906</v>
      </c>
    </row>
    <row r="105" spans="1:6">
      <c r="A105" s="4" t="s">
        <v>918</v>
      </c>
      <c r="B105" s="9" t="n">
        <v>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32</v>
      </c>
      <c r="B1" s="2" t="s">
        <v>1</v>
      </c>
    </row>
    <row r="2" spans="1:2">
      <c r="B2" s="2" t="s">
        <v>25</v>
      </c>
    </row>
    <row r="3" spans="1:2">
      <c r="A3" s="4" t="s">
        <v>933</v>
      </c>
    </row>
    <row r="4" spans="1:2">
      <c r="A4" s="3" t="s">
        <v>851</v>
      </c>
    </row>
    <row r="5" spans="1:2">
      <c r="A5" s="4" t="s">
        <v>934</v>
      </c>
      <c r="B5" s="4" t="s">
        <v>527</v>
      </c>
    </row>
    <row r="6" spans="1:2">
      <c r="A6" s="4" t="s">
        <v>935</v>
      </c>
    </row>
    <row r="7" spans="1:2">
      <c r="A7" s="3" t="s">
        <v>851</v>
      </c>
    </row>
    <row r="8" spans="1:2">
      <c r="A8" s="4" t="s">
        <v>934</v>
      </c>
      <c r="B8" s="4" t="s">
        <v>936</v>
      </c>
    </row>
    <row r="9" spans="1:2">
      <c r="A9" s="4" t="s">
        <v>937</v>
      </c>
    </row>
    <row r="10" spans="1:2">
      <c r="A10" s="3" t="s">
        <v>851</v>
      </c>
    </row>
    <row r="11" spans="1:2">
      <c r="A11" s="4" t="s">
        <v>934</v>
      </c>
      <c r="B11" s="4" t="s">
        <v>93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5</v>
      </c>
      <c r="C2" s="2" t="s">
        <v>26</v>
      </c>
    </row>
    <row r="3" spans="1:3">
      <c r="A3" s="3" t="s">
        <v>940</v>
      </c>
    </row>
    <row r="4" spans="1:3">
      <c r="A4" s="4" t="s">
        <v>827</v>
      </c>
      <c r="B4" s="6" t="n">
        <v>36</v>
      </c>
      <c r="C4" s="6" t="n">
        <v>45</v>
      </c>
    </row>
    <row r="5" spans="1:3">
      <c r="A5" s="4" t="s">
        <v>68</v>
      </c>
      <c r="B5" s="5" t="n">
        <v>1</v>
      </c>
      <c r="C5" s="5" t="n">
        <v>1</v>
      </c>
    </row>
    <row r="6" spans="1:3">
      <c r="A6" s="4" t="s">
        <v>941</v>
      </c>
      <c r="B6" s="6" t="n">
        <v>37</v>
      </c>
      <c r="C6" s="6" t="n">
        <v>46</v>
      </c>
    </row>
    <row r="7" spans="1:3">
      <c r="A7" s="4" t="s">
        <v>942</v>
      </c>
    </row>
    <row r="8" spans="1:3">
      <c r="A8" s="3" t="s">
        <v>940</v>
      </c>
    </row>
    <row r="9" spans="1:3">
      <c r="A9" s="4" t="s">
        <v>943</v>
      </c>
      <c r="B9" s="4" t="s">
        <v>52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5</v>
      </c>
      <c r="C2" s="2" t="s">
        <v>26</v>
      </c>
    </row>
    <row r="3" spans="1:3">
      <c r="A3" s="3" t="s">
        <v>945</v>
      </c>
    </row>
    <row r="4" spans="1:3">
      <c r="A4" s="4" t="s">
        <v>738</v>
      </c>
      <c r="B4" s="6" t="n">
        <v>46000000</v>
      </c>
    </row>
    <row r="5" spans="1:3">
      <c r="A5" s="4" t="s">
        <v>743</v>
      </c>
      <c r="B5" s="5" t="n">
        <v>37000000</v>
      </c>
      <c r="C5" s="6" t="n">
        <v>46000000</v>
      </c>
    </row>
    <row r="6" spans="1:3">
      <c r="A6" s="4" t="s">
        <v>827</v>
      </c>
    </row>
    <row r="7" spans="1:3">
      <c r="A7" s="3" t="s">
        <v>945</v>
      </c>
    </row>
    <row r="8" spans="1:3">
      <c r="A8" s="4" t="s">
        <v>738</v>
      </c>
      <c r="B8" s="5" t="n">
        <v>45000000</v>
      </c>
    </row>
    <row r="9" spans="1:3">
      <c r="A9" s="4" t="s">
        <v>743</v>
      </c>
      <c r="B9" s="5" t="n">
        <v>36000000</v>
      </c>
      <c r="C9" s="5" t="n">
        <v>45000000</v>
      </c>
    </row>
    <row r="10" spans="1:3">
      <c r="A10" s="4" t="s">
        <v>946</v>
      </c>
    </row>
    <row r="11" spans="1:3">
      <c r="A11" s="3" t="s">
        <v>945</v>
      </c>
    </row>
    <row r="12" spans="1:3">
      <c r="A12" s="4" t="s">
        <v>738</v>
      </c>
      <c r="B12" s="5" t="n">
        <v>181000000</v>
      </c>
      <c r="C12" s="5" t="n">
        <v>161000000</v>
      </c>
    </row>
    <row r="13" spans="1:3">
      <c r="A13" s="4" t="s">
        <v>947</v>
      </c>
      <c r="B13" s="5" t="n">
        <v>23000000</v>
      </c>
      <c r="C13" s="5" t="n">
        <v>0</v>
      </c>
    </row>
    <row r="14" spans="1:3">
      <c r="A14" s="4" t="s">
        <v>742</v>
      </c>
      <c r="B14" s="5" t="n">
        <v>-12000000</v>
      </c>
      <c r="C14" s="5" t="n">
        <v>20000000</v>
      </c>
    </row>
    <row r="15" spans="1:3">
      <c r="A15" s="4" t="s">
        <v>743</v>
      </c>
      <c r="B15" s="5" t="n">
        <v>192000000</v>
      </c>
      <c r="C15" s="5" t="n">
        <v>181000000</v>
      </c>
    </row>
    <row r="16" spans="1:3">
      <c r="A16" s="4" t="s">
        <v>948</v>
      </c>
    </row>
    <row r="17" spans="1:3">
      <c r="A17" s="3" t="s">
        <v>945</v>
      </c>
    </row>
    <row r="18" spans="1:3">
      <c r="A18" s="4" t="s">
        <v>738</v>
      </c>
      <c r="B18" s="5" t="n">
        <v>-136000000</v>
      </c>
      <c r="C18" s="5" t="n">
        <v>-104000000</v>
      </c>
    </row>
    <row r="19" spans="1:3">
      <c r="A19" s="4" t="s">
        <v>949</v>
      </c>
      <c r="B19" s="5" t="n">
        <v>27000000</v>
      </c>
      <c r="C19" s="5" t="n">
        <v>19000000</v>
      </c>
    </row>
    <row r="20" spans="1:3">
      <c r="A20" s="4" t="s">
        <v>742</v>
      </c>
      <c r="B20" s="5" t="n">
        <v>-7000000</v>
      </c>
      <c r="C20" s="5" t="n">
        <v>13000000</v>
      </c>
    </row>
    <row r="21" spans="1:3">
      <c r="A21" s="4" t="s">
        <v>743</v>
      </c>
      <c r="B21" s="5" t="n">
        <v>-156000000</v>
      </c>
      <c r="C21" s="5" t="n">
        <v>-136000000</v>
      </c>
    </row>
    <row r="22" spans="1:3">
      <c r="A22" s="4" t="s">
        <v>950</v>
      </c>
    </row>
    <row r="23" spans="1:3">
      <c r="A23" s="3" t="s">
        <v>945</v>
      </c>
    </row>
    <row r="24" spans="1:3">
      <c r="A24" s="4" t="s">
        <v>738</v>
      </c>
      <c r="B24" s="5" t="n">
        <v>17000000</v>
      </c>
    </row>
    <row r="25" spans="1:3">
      <c r="A25" s="4" t="s">
        <v>743</v>
      </c>
      <c r="B25" s="5" t="n">
        <v>16000000</v>
      </c>
      <c r="C25" s="5" t="n">
        <v>17000000</v>
      </c>
    </row>
    <row r="26" spans="1:3">
      <c r="A26" s="4" t="s">
        <v>951</v>
      </c>
    </row>
    <row r="27" spans="1:3">
      <c r="A27" s="3" t="s">
        <v>945</v>
      </c>
    </row>
    <row r="28" spans="1:3">
      <c r="A28" s="4" t="s">
        <v>738</v>
      </c>
      <c r="B28" s="5" t="n">
        <v>0</v>
      </c>
    </row>
    <row r="29" spans="1:3">
      <c r="A29" s="4" t="s">
        <v>743</v>
      </c>
      <c r="B29" s="5" t="n">
        <v>20000000</v>
      </c>
      <c r="C29" s="5" t="n">
        <v>0</v>
      </c>
    </row>
    <row r="30" spans="1:3">
      <c r="A30" s="4" t="s">
        <v>952</v>
      </c>
    </row>
    <row r="31" spans="1:3">
      <c r="A31" s="3" t="s">
        <v>945</v>
      </c>
    </row>
    <row r="32" spans="1:3">
      <c r="A32" s="4" t="s">
        <v>738</v>
      </c>
      <c r="B32" s="5" t="n">
        <v>25000000</v>
      </c>
    </row>
    <row r="33" spans="1:3">
      <c r="A33" s="4" t="s">
        <v>743</v>
      </c>
      <c r="B33" s="5" t="n">
        <v>0</v>
      </c>
      <c r="C33" s="5" t="n">
        <v>25000000</v>
      </c>
    </row>
    <row r="34" spans="1:3">
      <c r="A34" s="4" t="s">
        <v>953</v>
      </c>
    </row>
    <row r="35" spans="1:3">
      <c r="A35" s="3" t="s">
        <v>945</v>
      </c>
    </row>
    <row r="36" spans="1:3">
      <c r="A36" s="4" t="s">
        <v>949</v>
      </c>
      <c r="B36" s="5" t="n">
        <v>23600000</v>
      </c>
      <c r="C36" s="5" t="n">
        <v>19400000</v>
      </c>
    </row>
    <row r="37" spans="1:3">
      <c r="A37" s="4" t="s">
        <v>954</v>
      </c>
    </row>
    <row r="38" spans="1:3">
      <c r="A38" s="3" t="s">
        <v>945</v>
      </c>
    </row>
    <row r="39" spans="1:3">
      <c r="A39" s="4" t="s">
        <v>738</v>
      </c>
      <c r="B39" s="5" t="n">
        <v>3000000</v>
      </c>
    </row>
    <row r="40" spans="1:3">
      <c r="A40" s="4" t="s">
        <v>743</v>
      </c>
      <c r="B40" s="5" t="n">
        <v>0</v>
      </c>
      <c r="C40" s="5" t="n">
        <v>3000000</v>
      </c>
    </row>
    <row r="41" spans="1:3">
      <c r="A41" s="4" t="s">
        <v>955</v>
      </c>
    </row>
    <row r="42" spans="1:3">
      <c r="A42" s="3" t="s">
        <v>945</v>
      </c>
    </row>
    <row r="43" spans="1:3">
      <c r="A43" s="4" t="s">
        <v>949</v>
      </c>
      <c r="B43" s="6" t="n">
        <v>3000000</v>
      </c>
      <c r="C43"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5</v>
      </c>
      <c r="C2" s="2" t="s">
        <v>26</v>
      </c>
    </row>
    <row r="3" spans="1:3">
      <c r="A3" s="3" t="s">
        <v>945</v>
      </c>
    </row>
    <row r="4" spans="1:3">
      <c r="A4" s="4" t="s">
        <v>738</v>
      </c>
      <c r="B4" s="6" t="n">
        <v>1</v>
      </c>
    </row>
    <row r="5" spans="1:3">
      <c r="A5" s="4" t="s">
        <v>743</v>
      </c>
      <c r="B5" s="5" t="n">
        <v>1</v>
      </c>
      <c r="C5" s="6" t="n">
        <v>1</v>
      </c>
    </row>
    <row r="6" spans="1:3">
      <c r="A6" s="4" t="s">
        <v>957</v>
      </c>
    </row>
    <row r="7" spans="1:3">
      <c r="A7" s="3" t="s">
        <v>945</v>
      </c>
    </row>
    <row r="8" spans="1:3">
      <c r="A8" s="4" t="s">
        <v>738</v>
      </c>
      <c r="B8" s="5" t="n">
        <v>1</v>
      </c>
    </row>
    <row r="9" spans="1:3">
      <c r="A9" s="4" t="s">
        <v>743</v>
      </c>
      <c r="B9" s="5" t="n">
        <v>1</v>
      </c>
      <c r="C9" s="5" t="n">
        <v>1</v>
      </c>
    </row>
    <row r="10" spans="1:3">
      <c r="A10" s="4" t="s">
        <v>958</v>
      </c>
    </row>
    <row r="11" spans="1:3">
      <c r="A11" s="3" t="s">
        <v>945</v>
      </c>
    </row>
    <row r="12" spans="1:3">
      <c r="A12" s="4" t="s">
        <v>738</v>
      </c>
      <c r="B12" s="5" t="n">
        <v>3</v>
      </c>
      <c r="C12" s="5" t="n">
        <v>13</v>
      </c>
    </row>
    <row r="13" spans="1:3">
      <c r="A13" s="4" t="s">
        <v>911</v>
      </c>
      <c r="B13" s="5" t="n">
        <v>0</v>
      </c>
      <c r="C13" s="5" t="n">
        <v>11</v>
      </c>
    </row>
    <row r="14" spans="1:3">
      <c r="A14" s="4" t="s">
        <v>907</v>
      </c>
      <c r="B14" s="5" t="n">
        <v>1</v>
      </c>
      <c r="C14" s="5" t="n">
        <v>0</v>
      </c>
    </row>
    <row r="15" spans="1:3">
      <c r="A15" s="4" t="s">
        <v>742</v>
      </c>
      <c r="B15" s="5" t="n">
        <v>-1</v>
      </c>
      <c r="C15" s="5" t="n">
        <v>1</v>
      </c>
    </row>
    <row r="16" spans="1:3">
      <c r="A16" s="4" t="s">
        <v>743</v>
      </c>
      <c r="B16" s="5" t="n">
        <v>3</v>
      </c>
      <c r="C16" s="5" t="n">
        <v>3</v>
      </c>
    </row>
    <row r="17" spans="1:3">
      <c r="A17" s="4" t="s">
        <v>959</v>
      </c>
    </row>
    <row r="18" spans="1:3">
      <c r="A18" s="3" t="s">
        <v>945</v>
      </c>
    </row>
    <row r="19" spans="1:3">
      <c r="A19" s="4" t="s">
        <v>738</v>
      </c>
      <c r="B19" s="5" t="n">
        <v>-2</v>
      </c>
      <c r="C19" s="5" t="n">
        <v>-11</v>
      </c>
    </row>
    <row r="20" spans="1:3">
      <c r="A20" s="4" t="s">
        <v>911</v>
      </c>
      <c r="B20" s="5" t="n">
        <v>0</v>
      </c>
      <c r="C20" s="5" t="n">
        <v>-11</v>
      </c>
    </row>
    <row r="21" spans="1:3">
      <c r="A21" s="4" t="s">
        <v>960</v>
      </c>
      <c r="B21" s="5" t="n">
        <v>1</v>
      </c>
      <c r="C21" s="5" t="n">
        <v>1</v>
      </c>
    </row>
    <row r="22" spans="1:3">
      <c r="A22" s="4" t="s">
        <v>742</v>
      </c>
      <c r="B22" s="5" t="n">
        <v>-1</v>
      </c>
      <c r="C22" s="5" t="n">
        <v>1</v>
      </c>
    </row>
    <row r="23" spans="1:3">
      <c r="A23" s="4" t="s">
        <v>743</v>
      </c>
      <c r="B23" s="6" t="n">
        <v>-2</v>
      </c>
      <c r="C23" s="6" t="n">
        <v>-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61</v>
      </c>
      <c r="B1" s="2" t="s">
        <v>25</v>
      </c>
      <c r="C1" s="2" t="s">
        <v>26</v>
      </c>
    </row>
    <row r="2" spans="1:3">
      <c r="A2" s="3" t="s">
        <v>191</v>
      </c>
    </row>
    <row r="3" spans="1:3">
      <c r="A3" s="4" t="s">
        <v>962</v>
      </c>
      <c r="B3" s="6" t="n">
        <v>6</v>
      </c>
      <c r="C3" s="6" t="n">
        <v>5</v>
      </c>
    </row>
    <row r="4" spans="1:3">
      <c r="A4" s="4" t="s">
        <v>576</v>
      </c>
      <c r="B4" s="5" t="n">
        <v>3</v>
      </c>
      <c r="C4" s="5" t="n">
        <v>1</v>
      </c>
    </row>
    <row r="5" spans="1:3">
      <c r="A5" s="4" t="s">
        <v>963</v>
      </c>
      <c r="B5" s="5" t="n">
        <v>9</v>
      </c>
      <c r="C5" s="6" t="n">
        <v>6</v>
      </c>
    </row>
    <row r="6" spans="1:3">
      <c r="A6" s="4" t="s">
        <v>964</v>
      </c>
      <c r="B6" s="9" t="n">
        <v>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5</v>
      </c>
      <c r="C1" s="2" t="s">
        <v>26</v>
      </c>
    </row>
    <row r="2" spans="1:3">
      <c r="A2" s="3" t="s">
        <v>966</v>
      </c>
    </row>
    <row r="3" spans="1:3">
      <c r="A3" s="4" t="s">
        <v>967</v>
      </c>
      <c r="B3" s="6" t="n">
        <v>237</v>
      </c>
      <c r="C3" s="6" t="n">
        <v>203</v>
      </c>
    </row>
    <row r="4" spans="1:3">
      <c r="A4" s="4" t="s">
        <v>968</v>
      </c>
    </row>
    <row r="5" spans="1:3">
      <c r="A5" s="3" t="s">
        <v>966</v>
      </c>
    </row>
    <row r="6" spans="1:3">
      <c r="A6" s="4" t="s">
        <v>967</v>
      </c>
      <c r="B6" s="5" t="n">
        <v>235</v>
      </c>
      <c r="C6" s="5" t="n">
        <v>200</v>
      </c>
    </row>
    <row r="7" spans="1:3">
      <c r="A7" s="4" t="s">
        <v>561</v>
      </c>
    </row>
    <row r="8" spans="1:3">
      <c r="A8" s="3" t="s">
        <v>966</v>
      </c>
    </row>
    <row r="9" spans="1:3">
      <c r="A9" s="4" t="s">
        <v>967</v>
      </c>
      <c r="B9" s="9" t="n">
        <v>2.4</v>
      </c>
      <c r="C9" s="9" t="n">
        <v>2.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5</v>
      </c>
      <c r="C1" s="2" t="s">
        <v>26</v>
      </c>
      <c r="D1" s="2" t="s">
        <v>27</v>
      </c>
    </row>
    <row r="2" spans="1:4">
      <c r="A2" s="3" t="s">
        <v>966</v>
      </c>
    </row>
    <row r="3" spans="1:4">
      <c r="A3" s="4" t="s">
        <v>970</v>
      </c>
      <c r="B3" s="6" t="n">
        <v>235</v>
      </c>
      <c r="C3" s="6" t="n">
        <v>200</v>
      </c>
      <c r="D3" s="6" t="n">
        <v>167</v>
      </c>
    </row>
    <row r="4" spans="1:4">
      <c r="A4" s="4" t="s">
        <v>971</v>
      </c>
    </row>
    <row r="5" spans="1:4">
      <c r="A5" s="3" t="s">
        <v>966</v>
      </c>
    </row>
    <row r="6" spans="1:4">
      <c r="A6" s="4" t="s">
        <v>970</v>
      </c>
      <c r="B6" s="5" t="n">
        <v>169</v>
      </c>
      <c r="C6" s="5" t="n">
        <v>137</v>
      </c>
    </row>
    <row r="7" spans="1:4">
      <c r="A7" s="4" t="s">
        <v>972</v>
      </c>
    </row>
    <row r="8" spans="1:4">
      <c r="A8" s="3" t="s">
        <v>966</v>
      </c>
    </row>
    <row r="9" spans="1:4">
      <c r="A9" s="4" t="s">
        <v>970</v>
      </c>
      <c r="B9" s="5" t="n">
        <v>2</v>
      </c>
      <c r="C9" s="5" t="n">
        <v>2</v>
      </c>
    </row>
    <row r="10" spans="1:4">
      <c r="A10" s="4" t="s">
        <v>973</v>
      </c>
    </row>
    <row r="11" spans="1:4">
      <c r="A11" s="3" t="s">
        <v>966</v>
      </c>
    </row>
    <row r="12" spans="1:4">
      <c r="A12" s="4" t="s">
        <v>970</v>
      </c>
      <c r="B12" s="6" t="n">
        <v>64</v>
      </c>
      <c r="C12" s="6" t="n">
        <v>6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5</v>
      </c>
      <c r="C2" s="2" t="s">
        <v>26</v>
      </c>
      <c r="D2" s="2" t="s">
        <v>27</v>
      </c>
    </row>
    <row r="3" spans="1:4">
      <c r="A3" s="3" t="s">
        <v>975</v>
      </c>
    </row>
    <row r="4" spans="1:4">
      <c r="A4" s="4" t="s">
        <v>656</v>
      </c>
      <c r="B4" s="6" t="n">
        <v>21</v>
      </c>
      <c r="C4" s="6" t="n">
        <v>20</v>
      </c>
      <c r="D4" s="6" t="n">
        <v>16</v>
      </c>
    </row>
    <row r="5" spans="1:4">
      <c r="A5" s="4" t="s">
        <v>976</v>
      </c>
      <c r="B5" s="5" t="n">
        <v>6</v>
      </c>
      <c r="C5" s="5" t="n">
        <v>0</v>
      </c>
      <c r="D5" s="5" t="n">
        <v>1</v>
      </c>
    </row>
    <row r="6" spans="1:4">
      <c r="A6" s="4" t="s">
        <v>968</v>
      </c>
    </row>
    <row r="7" spans="1:4">
      <c r="A7" s="3" t="s">
        <v>975</v>
      </c>
    </row>
    <row r="8" spans="1:4">
      <c r="A8" s="4" t="s">
        <v>738</v>
      </c>
      <c r="B8" s="5" t="n">
        <v>200</v>
      </c>
      <c r="C8" s="5" t="n">
        <v>167</v>
      </c>
    </row>
    <row r="9" spans="1:4">
      <c r="A9" s="4" t="s">
        <v>656</v>
      </c>
      <c r="B9" s="5" t="n">
        <v>12</v>
      </c>
      <c r="C9" s="5" t="n">
        <v>11</v>
      </c>
    </row>
    <row r="10" spans="1:4">
      <c r="A10" s="4" t="s">
        <v>976</v>
      </c>
      <c r="B10" s="5" t="n">
        <v>6</v>
      </c>
      <c r="C10" s="5" t="n">
        <v>0</v>
      </c>
    </row>
    <row r="11" spans="1:4">
      <c r="A11" s="4" t="s">
        <v>741</v>
      </c>
      <c r="B11" s="5" t="n">
        <v>33</v>
      </c>
      <c r="C11" s="5" t="n">
        <v>0</v>
      </c>
    </row>
    <row r="12" spans="1:4">
      <c r="A12" s="4" t="s">
        <v>977</v>
      </c>
      <c r="B12" s="5" t="n">
        <v>0</v>
      </c>
      <c r="C12" s="5" t="n">
        <v>15</v>
      </c>
    </row>
    <row r="13" spans="1:4">
      <c r="A13" s="4" t="s">
        <v>978</v>
      </c>
      <c r="B13" s="5" t="n">
        <v>0</v>
      </c>
      <c r="C13" s="5" t="n">
        <v>-16</v>
      </c>
    </row>
    <row r="14" spans="1:4">
      <c r="A14" s="4" t="s">
        <v>979</v>
      </c>
      <c r="B14" s="5" t="n">
        <v>-1</v>
      </c>
      <c r="C14" s="5" t="n">
        <v>2</v>
      </c>
    </row>
    <row r="15" spans="1:4">
      <c r="A15" s="4" t="s">
        <v>742</v>
      </c>
      <c r="B15" s="5" t="n">
        <v>-15</v>
      </c>
      <c r="C15" s="5" t="n">
        <v>21</v>
      </c>
    </row>
    <row r="16" spans="1:4">
      <c r="A16" s="4" t="s">
        <v>743</v>
      </c>
      <c r="B16" s="5" t="n">
        <v>235</v>
      </c>
      <c r="C16" s="6" t="n">
        <v>200</v>
      </c>
      <c r="D16" s="6" t="n">
        <v>167</v>
      </c>
    </row>
    <row r="17" spans="1:4">
      <c r="A17" s="4" t="s">
        <v>980</v>
      </c>
    </row>
    <row r="18" spans="1:4">
      <c r="A18" s="3" t="s">
        <v>975</v>
      </c>
    </row>
    <row r="19" spans="1:4">
      <c r="A19" s="4" t="s">
        <v>741</v>
      </c>
      <c r="B19" s="6" t="n">
        <v>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1</v>
      </c>
      <c r="B1" s="2" t="s">
        <v>982</v>
      </c>
      <c r="C1" s="2" t="s">
        <v>1</v>
      </c>
    </row>
    <row r="2" spans="1:5">
      <c r="B2" s="2" t="s">
        <v>25</v>
      </c>
      <c r="C2" s="2" t="s">
        <v>25</v>
      </c>
      <c r="D2" s="2" t="s">
        <v>26</v>
      </c>
      <c r="E2" s="2" t="s">
        <v>27</v>
      </c>
    </row>
    <row r="3" spans="1:5">
      <c r="A3" s="3" t="s">
        <v>476</v>
      </c>
    </row>
    <row r="4" spans="1:5">
      <c r="A4" s="4" t="s">
        <v>983</v>
      </c>
      <c r="B4" s="6" t="n">
        <v>8000000</v>
      </c>
      <c r="C4" s="6" t="n">
        <v>8000000</v>
      </c>
      <c r="D4" s="6" t="n">
        <v>9000000</v>
      </c>
    </row>
    <row r="5" spans="1:5">
      <c r="A5" s="4" t="s">
        <v>132</v>
      </c>
      <c r="B5" s="5" t="n">
        <v>19000000</v>
      </c>
      <c r="C5" s="5" t="n">
        <v>19000000</v>
      </c>
      <c r="D5" s="5" t="n">
        <v>17000000</v>
      </c>
    </row>
    <row r="6" spans="1:5">
      <c r="A6" s="4" t="s">
        <v>984</v>
      </c>
      <c r="B6" s="5" t="n">
        <v>-9000000</v>
      </c>
      <c r="C6" s="5" t="n">
        <v>-9000000</v>
      </c>
      <c r="D6" s="5" t="n">
        <v>-12000000</v>
      </c>
    </row>
    <row r="7" spans="1:5">
      <c r="A7" s="4" t="s">
        <v>985</v>
      </c>
      <c r="B7" s="5" t="n">
        <v>18000000</v>
      </c>
      <c r="C7" s="5" t="n">
        <v>18000000</v>
      </c>
      <c r="D7" s="5" t="n">
        <v>14000000</v>
      </c>
    </row>
    <row r="8" spans="1:5">
      <c r="A8" s="3" t="s">
        <v>476</v>
      </c>
    </row>
    <row r="9" spans="1:5">
      <c r="A9" s="4" t="s">
        <v>986</v>
      </c>
      <c r="B9" s="5" t="n">
        <v>44000000</v>
      </c>
      <c r="C9" s="5" t="n">
        <v>44000000</v>
      </c>
      <c r="D9" s="5" t="n">
        <v>32000000</v>
      </c>
    </row>
    <row r="10" spans="1:5">
      <c r="A10" s="4" t="s">
        <v>987</v>
      </c>
      <c r="B10" s="5" t="n">
        <v>0</v>
      </c>
      <c r="C10" s="5" t="n">
        <v>0</v>
      </c>
      <c r="D10" s="5" t="n">
        <v>6000000</v>
      </c>
    </row>
    <row r="11" spans="1:5">
      <c r="A11" s="4" t="s">
        <v>988</v>
      </c>
      <c r="B11" s="5" t="n">
        <v>1000000</v>
      </c>
      <c r="C11" s="5" t="n">
        <v>1000000</v>
      </c>
      <c r="D11" s="5" t="n">
        <v>1000000</v>
      </c>
    </row>
    <row r="12" spans="1:5">
      <c r="A12" s="4" t="s">
        <v>989</v>
      </c>
      <c r="B12" s="5" t="n">
        <v>0</v>
      </c>
      <c r="C12" s="5" t="n">
        <v>0</v>
      </c>
    </row>
    <row r="13" spans="1:5">
      <c r="A13" s="3" t="s">
        <v>990</v>
      </c>
    </row>
    <row r="14" spans="1:5">
      <c r="A14" s="4" t="s">
        <v>991</v>
      </c>
      <c r="B14" s="5" t="n">
        <v>6000000</v>
      </c>
      <c r="C14" s="5" t="n">
        <v>6000000</v>
      </c>
      <c r="D14" s="5" t="n">
        <v>6000000</v>
      </c>
    </row>
    <row r="15" spans="1:5">
      <c r="A15" s="4" t="s">
        <v>992</v>
      </c>
      <c r="B15" s="5" t="n">
        <v>23000000</v>
      </c>
      <c r="C15" s="5" t="n">
        <v>23000000</v>
      </c>
      <c r="D15" s="5" t="n">
        <v>30000000</v>
      </c>
    </row>
    <row r="16" spans="1:5">
      <c r="A16" s="4" t="s">
        <v>993</v>
      </c>
      <c r="B16" s="5" t="n">
        <v>9000000</v>
      </c>
      <c r="C16" s="5" t="n">
        <v>9000000</v>
      </c>
      <c r="D16" s="5" t="n">
        <v>1000000</v>
      </c>
    </row>
    <row r="17" spans="1:5">
      <c r="A17" s="4" t="s">
        <v>832</v>
      </c>
      <c r="B17" s="5" t="n">
        <v>83000000</v>
      </c>
      <c r="C17" s="5" t="n">
        <v>83000000</v>
      </c>
      <c r="D17" s="5" t="n">
        <v>76000000</v>
      </c>
    </row>
    <row r="18" spans="1:5">
      <c r="A18" s="4" t="s">
        <v>984</v>
      </c>
    </row>
    <row r="19" spans="1:5">
      <c r="A19" s="3" t="s">
        <v>476</v>
      </c>
    </row>
    <row r="20" spans="1:5">
      <c r="A20" s="4" t="s">
        <v>986</v>
      </c>
      <c r="B20" s="5" t="n">
        <v>-4000000</v>
      </c>
      <c r="C20" s="5" t="n">
        <v>-4000000</v>
      </c>
      <c r="D20" s="5" t="n">
        <v>-4000000</v>
      </c>
    </row>
    <row r="21" spans="1:5">
      <c r="A21" s="4" t="s">
        <v>994</v>
      </c>
    </row>
    <row r="22" spans="1:5">
      <c r="A22" s="3" t="s">
        <v>476</v>
      </c>
    </row>
    <row r="23" spans="1:5">
      <c r="A23" s="4" t="s">
        <v>983</v>
      </c>
      <c r="B23" s="6" t="n">
        <v>8400000</v>
      </c>
      <c r="C23" s="6" t="n">
        <v>8400000</v>
      </c>
      <c r="D23" s="5" t="n">
        <v>8800000</v>
      </c>
    </row>
    <row r="24" spans="1:5">
      <c r="A24" s="4" t="s">
        <v>995</v>
      </c>
    </row>
    <row r="25" spans="1:5">
      <c r="A25" s="3" t="s">
        <v>476</v>
      </c>
    </row>
    <row r="26" spans="1:5">
      <c r="A26" s="4" t="s">
        <v>996</v>
      </c>
      <c r="B26" s="4" t="s">
        <v>997</v>
      </c>
      <c r="C26" s="4" t="s">
        <v>998</v>
      </c>
    </row>
    <row r="27" spans="1:5">
      <c r="A27" s="4" t="s">
        <v>999</v>
      </c>
    </row>
    <row r="28" spans="1:5">
      <c r="A28" s="3" t="s">
        <v>476</v>
      </c>
    </row>
    <row r="29" spans="1:5">
      <c r="A29" s="4" t="s">
        <v>1000</v>
      </c>
      <c r="B29" s="4" t="s">
        <v>1001</v>
      </c>
      <c r="C29" s="4" t="s">
        <v>1001</v>
      </c>
    </row>
    <row r="30" spans="1:5">
      <c r="A30" s="4" t="s">
        <v>1002</v>
      </c>
    </row>
    <row r="31" spans="1:5">
      <c r="A31" s="3" t="s">
        <v>476</v>
      </c>
    </row>
    <row r="32" spans="1:5">
      <c r="A32" s="4" t="s">
        <v>986</v>
      </c>
      <c r="B32" s="6" t="n">
        <v>39000000</v>
      </c>
      <c r="C32" s="6" t="n">
        <v>39000000</v>
      </c>
      <c r="D32" s="5" t="n">
        <v>27000000</v>
      </c>
    </row>
    <row r="33" spans="1:5">
      <c r="A33" s="4" t="s">
        <v>1003</v>
      </c>
    </row>
    <row r="34" spans="1:5">
      <c r="A34" s="3" t="s">
        <v>476</v>
      </c>
    </row>
    <row r="35" spans="1:5">
      <c r="A35" s="4" t="s">
        <v>986</v>
      </c>
      <c r="B35" s="5" t="n">
        <v>9000000</v>
      </c>
      <c r="C35" s="5" t="n">
        <v>9000000</v>
      </c>
      <c r="D35" s="5" t="n">
        <v>9000000</v>
      </c>
    </row>
    <row r="36" spans="1:5">
      <c r="A36" s="4" t="s">
        <v>1004</v>
      </c>
    </row>
    <row r="37" spans="1:5">
      <c r="A37" s="3" t="s">
        <v>476</v>
      </c>
    </row>
    <row r="38" spans="1:5">
      <c r="A38" s="4" t="s">
        <v>132</v>
      </c>
      <c r="E38" s="6" t="n">
        <v>13500000</v>
      </c>
    </row>
    <row r="39" spans="1:5">
      <c r="A39" s="3" t="s">
        <v>476</v>
      </c>
    </row>
    <row r="40" spans="1:5">
      <c r="A40" s="4" t="s">
        <v>1005</v>
      </c>
      <c r="C40" s="5" t="n">
        <v>3200000</v>
      </c>
    </row>
    <row r="41" spans="1:5">
      <c r="A41" s="4" t="s">
        <v>1006</v>
      </c>
      <c r="D41" s="5" t="n">
        <v>1000000</v>
      </c>
    </row>
    <row r="42" spans="1:5">
      <c r="A42" s="4" t="s">
        <v>630</v>
      </c>
      <c r="B42" s="6" t="n">
        <v>18500000</v>
      </c>
      <c r="C42" s="6" t="n">
        <v>18500000</v>
      </c>
      <c r="D42" s="6" t="n">
        <v>140000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5</v>
      </c>
      <c r="C2" s="2" t="s">
        <v>26</v>
      </c>
    </row>
    <row r="3" spans="1:3">
      <c r="A3" s="4" t="s">
        <v>986</v>
      </c>
    </row>
    <row r="4" spans="1:3">
      <c r="A4" s="3" t="s">
        <v>1008</v>
      </c>
    </row>
    <row r="5" spans="1:3">
      <c r="A5" s="4" t="s">
        <v>738</v>
      </c>
      <c r="B5" s="6" t="n">
        <v>4</v>
      </c>
      <c r="C5" s="6" t="n">
        <v>2</v>
      </c>
    </row>
    <row r="6" spans="1:3">
      <c r="A6" s="4" t="s">
        <v>1006</v>
      </c>
      <c r="B6" s="5" t="n">
        <v>1</v>
      </c>
      <c r="C6" s="5" t="n">
        <v>1</v>
      </c>
    </row>
    <row r="7" spans="1:3">
      <c r="A7" s="4" t="s">
        <v>742</v>
      </c>
      <c r="B7" s="5" t="n">
        <v>-1</v>
      </c>
      <c r="C7" s="5" t="n">
        <v>1</v>
      </c>
    </row>
    <row r="8" spans="1:3">
      <c r="A8" s="4" t="s">
        <v>743</v>
      </c>
      <c r="B8" s="5" t="n">
        <v>4</v>
      </c>
      <c r="C8" s="5" t="n">
        <v>4</v>
      </c>
    </row>
    <row r="9" spans="1:3">
      <c r="A9" s="4" t="s">
        <v>1009</v>
      </c>
    </row>
    <row r="10" spans="1:3">
      <c r="A10" s="3" t="s">
        <v>1008</v>
      </c>
    </row>
    <row r="11" spans="1:3">
      <c r="A11" s="4" t="s">
        <v>738</v>
      </c>
      <c r="B11" s="5" t="n">
        <v>12</v>
      </c>
      <c r="C11" s="5" t="n">
        <v>13</v>
      </c>
    </row>
    <row r="12" spans="1:3">
      <c r="A12" s="4" t="s">
        <v>1006</v>
      </c>
      <c r="B12" s="5" t="n">
        <v>0</v>
      </c>
      <c r="C12" s="5" t="n">
        <v>1</v>
      </c>
    </row>
    <row r="13" spans="1:3">
      <c r="A13" s="4" t="s">
        <v>1005</v>
      </c>
      <c r="B13" s="5" t="n">
        <v>-3</v>
      </c>
      <c r="C13" s="5" t="n">
        <v>-3</v>
      </c>
    </row>
    <row r="14" spans="1:3">
      <c r="A14" s="4" t="s">
        <v>742</v>
      </c>
      <c r="B14" s="5" t="n">
        <v>0</v>
      </c>
      <c r="C14" s="5" t="n">
        <v>1</v>
      </c>
    </row>
    <row r="15" spans="1:3">
      <c r="A15" s="4" t="s">
        <v>743</v>
      </c>
      <c r="B15" s="6" t="n">
        <v>9</v>
      </c>
      <c r="C15" s="6" t="n">
        <v>1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5</v>
      </c>
      <c r="C1" s="2" t="s">
        <v>26</v>
      </c>
    </row>
    <row r="2" spans="1:3">
      <c r="A2" s="3" t="s">
        <v>1011</v>
      </c>
    </row>
    <row r="3" spans="1:3">
      <c r="A3" s="4" t="s">
        <v>1012</v>
      </c>
      <c r="B3" s="6" t="n">
        <v>0</v>
      </c>
      <c r="C3" s="6" t="n">
        <v>0</v>
      </c>
    </row>
    <row r="4" spans="1:3">
      <c r="A4" s="4" t="s">
        <v>1013</v>
      </c>
    </row>
    <row r="5" spans="1:3">
      <c r="A5" s="3" t="s">
        <v>1011</v>
      </c>
    </row>
    <row r="6" spans="1:3">
      <c r="A6" s="4" t="s">
        <v>476</v>
      </c>
      <c r="B6" s="5" t="n">
        <v>48000000</v>
      </c>
      <c r="C6" s="5" t="n">
        <v>36000000</v>
      </c>
    </row>
    <row r="7" spans="1:3">
      <c r="A7" s="4" t="s">
        <v>1014</v>
      </c>
    </row>
    <row r="8" spans="1:3">
      <c r="A8" s="3" t="s">
        <v>1011</v>
      </c>
    </row>
    <row r="9" spans="1:3">
      <c r="A9" s="4" t="s">
        <v>476</v>
      </c>
      <c r="B9" s="5" t="n">
        <v>1000000</v>
      </c>
      <c r="C9" s="5" t="n">
        <v>1000000</v>
      </c>
    </row>
    <row r="10" spans="1:3">
      <c r="A10" s="4" t="s">
        <v>1015</v>
      </c>
    </row>
    <row r="11" spans="1:3">
      <c r="A11" s="3" t="s">
        <v>1011</v>
      </c>
    </row>
    <row r="12" spans="1:3">
      <c r="A12" s="4" t="s">
        <v>476</v>
      </c>
      <c r="B12" s="5" t="n">
        <v>2000000</v>
      </c>
      <c r="C12" s="5" t="n">
        <v>0</v>
      </c>
    </row>
    <row r="13" spans="1:3">
      <c r="A13" s="4" t="s">
        <v>1016</v>
      </c>
    </row>
    <row r="14" spans="1:3">
      <c r="A14" s="3" t="s">
        <v>1011</v>
      </c>
    </row>
    <row r="15" spans="1:3">
      <c r="A15" s="4" t="s">
        <v>476</v>
      </c>
      <c r="B15" s="5" t="n">
        <v>0</v>
      </c>
      <c r="C15" s="5" t="n">
        <v>1000000</v>
      </c>
    </row>
    <row r="16" spans="1:3">
      <c r="A16" s="4" t="s">
        <v>1017</v>
      </c>
    </row>
    <row r="17" spans="1:3">
      <c r="A17" s="3" t="s">
        <v>1011</v>
      </c>
    </row>
    <row r="18" spans="1:3">
      <c r="A18" s="4" t="s">
        <v>476</v>
      </c>
      <c r="B18" s="5" t="n">
        <v>1000000</v>
      </c>
      <c r="C18" s="5" t="n">
        <v>1000000</v>
      </c>
    </row>
    <row r="19" spans="1:3">
      <c r="A19" s="4" t="s">
        <v>1018</v>
      </c>
    </row>
    <row r="20" spans="1:3">
      <c r="A20" s="3" t="s">
        <v>1011</v>
      </c>
    </row>
    <row r="21" spans="1:3">
      <c r="A21" s="4" t="s">
        <v>476</v>
      </c>
      <c r="B21" s="5" t="n">
        <v>2000000</v>
      </c>
      <c r="C21" s="5" t="n">
        <v>2000000</v>
      </c>
    </row>
    <row r="22" spans="1:3">
      <c r="A22" s="4" t="s">
        <v>1019</v>
      </c>
    </row>
    <row r="23" spans="1:3">
      <c r="A23" s="3" t="s">
        <v>1011</v>
      </c>
    </row>
    <row r="24" spans="1:3">
      <c r="A24" s="4" t="s">
        <v>476</v>
      </c>
      <c r="B24" s="5" t="n">
        <v>4000000</v>
      </c>
      <c r="C24" s="5" t="n">
        <v>4000000</v>
      </c>
    </row>
    <row r="25" spans="1:3">
      <c r="A25" s="4" t="s">
        <v>1020</v>
      </c>
    </row>
    <row r="26" spans="1:3">
      <c r="A26" s="3" t="s">
        <v>1011</v>
      </c>
    </row>
    <row r="27" spans="1:3">
      <c r="A27" s="4" t="s">
        <v>476</v>
      </c>
      <c r="B27" s="5" t="n">
        <v>0</v>
      </c>
      <c r="C27" s="5" t="n">
        <v>0</v>
      </c>
    </row>
    <row r="28" spans="1:3">
      <c r="A28" s="4" t="s">
        <v>1021</v>
      </c>
    </row>
    <row r="29" spans="1:3">
      <c r="A29" s="3" t="s">
        <v>1011</v>
      </c>
    </row>
    <row r="30" spans="1:3">
      <c r="A30" s="4" t="s">
        <v>476</v>
      </c>
      <c r="B30" s="5" t="n">
        <v>0</v>
      </c>
      <c r="C30" s="5" t="n">
        <v>0</v>
      </c>
    </row>
    <row r="31" spans="1:3">
      <c r="A31" s="4" t="s">
        <v>1022</v>
      </c>
    </row>
    <row r="32" spans="1:3">
      <c r="A32" s="3" t="s">
        <v>1011</v>
      </c>
    </row>
    <row r="33" spans="1:3">
      <c r="A33" s="4" t="s">
        <v>476</v>
      </c>
      <c r="B33" s="5" t="n">
        <v>0</v>
      </c>
      <c r="C33" s="5" t="n">
        <v>1000000</v>
      </c>
    </row>
    <row r="34" spans="1:3">
      <c r="A34" s="4" t="s">
        <v>1023</v>
      </c>
    </row>
    <row r="35" spans="1:3">
      <c r="A35" s="3" t="s">
        <v>1011</v>
      </c>
    </row>
    <row r="36" spans="1:3">
      <c r="A36" s="4" t="s">
        <v>476</v>
      </c>
      <c r="B36" s="5" t="n">
        <v>1000000</v>
      </c>
      <c r="C36" s="5" t="n">
        <v>1000000</v>
      </c>
    </row>
    <row r="37" spans="1:3">
      <c r="A37" s="4" t="s">
        <v>1024</v>
      </c>
    </row>
    <row r="38" spans="1:3">
      <c r="A38" s="3" t="s">
        <v>1011</v>
      </c>
    </row>
    <row r="39" spans="1:3">
      <c r="A39" s="4" t="s">
        <v>476</v>
      </c>
      <c r="B39" s="5" t="n">
        <v>2000000</v>
      </c>
      <c r="C39" s="5" t="n">
        <v>2000000</v>
      </c>
    </row>
    <row r="40" spans="1:3">
      <c r="A40" s="4" t="s">
        <v>1025</v>
      </c>
    </row>
    <row r="41" spans="1:3">
      <c r="A41" s="3" t="s">
        <v>1011</v>
      </c>
    </row>
    <row r="42" spans="1:3">
      <c r="A42" s="4" t="s">
        <v>476</v>
      </c>
      <c r="B42" s="5" t="n">
        <v>27000000</v>
      </c>
      <c r="C42" s="5" t="n">
        <v>26000000</v>
      </c>
    </row>
    <row r="43" spans="1:3">
      <c r="A43" s="4" t="s">
        <v>1026</v>
      </c>
    </row>
    <row r="44" spans="1:3">
      <c r="A44" s="3" t="s">
        <v>1011</v>
      </c>
    </row>
    <row r="45" spans="1:3">
      <c r="A45" s="4" t="s">
        <v>476</v>
      </c>
      <c r="B45" s="5" t="n">
        <v>0</v>
      </c>
      <c r="C45" s="5" t="n">
        <v>0</v>
      </c>
    </row>
    <row r="46" spans="1:3">
      <c r="A46" s="4" t="s">
        <v>1027</v>
      </c>
    </row>
    <row r="47" spans="1:3">
      <c r="A47" s="3" t="s">
        <v>1011</v>
      </c>
    </row>
    <row r="48" spans="1:3">
      <c r="A48" s="4" t="s">
        <v>476</v>
      </c>
      <c r="B48" s="5" t="n">
        <v>0</v>
      </c>
      <c r="C48" s="5" t="n">
        <v>0</v>
      </c>
    </row>
    <row r="49" spans="1:3">
      <c r="A49" s="4" t="s">
        <v>1028</v>
      </c>
    </row>
    <row r="50" spans="1:3">
      <c r="A50" s="3" t="s">
        <v>1011</v>
      </c>
    </row>
    <row r="51" spans="1:3">
      <c r="A51" s="4" t="s">
        <v>476</v>
      </c>
      <c r="B51" s="5" t="n">
        <v>0</v>
      </c>
      <c r="C51" s="5" t="n">
        <v>0</v>
      </c>
    </row>
    <row r="52" spans="1:3">
      <c r="A52" s="4" t="s">
        <v>1029</v>
      </c>
    </row>
    <row r="53" spans="1:3">
      <c r="A53" s="3" t="s">
        <v>1011</v>
      </c>
    </row>
    <row r="54" spans="1:3">
      <c r="A54" s="4" t="s">
        <v>476</v>
      </c>
      <c r="B54" s="5" t="n">
        <v>8000000</v>
      </c>
      <c r="C54" s="5" t="n">
        <v>9000000</v>
      </c>
    </row>
    <row r="55" spans="1:3">
      <c r="A55" s="4" t="s">
        <v>1030</v>
      </c>
    </row>
    <row r="56" spans="1:3">
      <c r="A56" s="3" t="s">
        <v>1011</v>
      </c>
    </row>
    <row r="57" spans="1:3">
      <c r="A57" s="4" t="s">
        <v>476</v>
      </c>
      <c r="B57" s="5" t="n">
        <v>9000000</v>
      </c>
      <c r="C57" s="5" t="n">
        <v>12000000</v>
      </c>
    </row>
    <row r="58" spans="1:3">
      <c r="A58" s="4" t="s">
        <v>1031</v>
      </c>
    </row>
    <row r="59" spans="1:3">
      <c r="A59" s="3" t="s">
        <v>1011</v>
      </c>
    </row>
    <row r="60" spans="1:3">
      <c r="A60" s="4" t="s">
        <v>476</v>
      </c>
      <c r="B60" s="5" t="n">
        <v>0</v>
      </c>
      <c r="C60" s="5" t="n">
        <v>0</v>
      </c>
    </row>
    <row r="61" spans="1:3">
      <c r="A61" s="4" t="s">
        <v>1032</v>
      </c>
    </row>
    <row r="62" spans="1:3">
      <c r="A62" s="3" t="s">
        <v>1011</v>
      </c>
    </row>
    <row r="63" spans="1:3">
      <c r="A63" s="4" t="s">
        <v>476</v>
      </c>
      <c r="B63" s="5" t="n">
        <v>0</v>
      </c>
      <c r="C63" s="5" t="n">
        <v>0</v>
      </c>
    </row>
    <row r="64" spans="1:3">
      <c r="A64" s="4" t="s">
        <v>1033</v>
      </c>
    </row>
    <row r="65" spans="1:3">
      <c r="A65" s="3" t="s">
        <v>1011</v>
      </c>
    </row>
    <row r="66" spans="1:3">
      <c r="A66" s="4" t="s">
        <v>476</v>
      </c>
      <c r="B66" s="5" t="n">
        <v>0</v>
      </c>
      <c r="C66" s="5" t="n">
        <v>0</v>
      </c>
    </row>
    <row r="67" spans="1:3">
      <c r="A67" s="4" t="s">
        <v>1034</v>
      </c>
    </row>
    <row r="68" spans="1:3">
      <c r="A68" s="3" t="s">
        <v>1011</v>
      </c>
    </row>
    <row r="69" spans="1:3">
      <c r="A69" s="4" t="s">
        <v>476</v>
      </c>
      <c r="B69" s="5" t="n">
        <v>8000000</v>
      </c>
      <c r="C69" s="5" t="n">
        <v>9000000</v>
      </c>
    </row>
    <row r="70" spans="1:3">
      <c r="A70" s="4" t="s">
        <v>1035</v>
      </c>
    </row>
    <row r="71" spans="1:3">
      <c r="A71" s="3" t="s">
        <v>1011</v>
      </c>
    </row>
    <row r="72" spans="1:3">
      <c r="A72" s="4" t="s">
        <v>476</v>
      </c>
      <c r="B72" s="5" t="n">
        <v>42000000</v>
      </c>
      <c r="C72" s="5" t="n">
        <v>31000000</v>
      </c>
    </row>
    <row r="73" spans="1:3">
      <c r="A73" s="4" t="s">
        <v>1036</v>
      </c>
    </row>
    <row r="74" spans="1:3">
      <c r="A74" s="3" t="s">
        <v>1011</v>
      </c>
    </row>
    <row r="75" spans="1:3">
      <c r="A75" s="4" t="s">
        <v>476</v>
      </c>
      <c r="B75" s="5" t="n">
        <v>1000000</v>
      </c>
      <c r="C75" s="5" t="n">
        <v>0</v>
      </c>
    </row>
    <row r="76" spans="1:3">
      <c r="A76" s="4" t="s">
        <v>1037</v>
      </c>
    </row>
    <row r="77" spans="1:3">
      <c r="A77" s="3" t="s">
        <v>1011</v>
      </c>
    </row>
    <row r="78" spans="1:3">
      <c r="A78" s="4" t="s">
        <v>476</v>
      </c>
      <c r="B78" s="5" t="n">
        <v>19000000</v>
      </c>
      <c r="C78" s="5" t="n">
        <v>17000000</v>
      </c>
    </row>
    <row r="79" spans="1:3">
      <c r="A79" s="4" t="s">
        <v>1038</v>
      </c>
    </row>
    <row r="80" spans="1:3">
      <c r="A80" s="3" t="s">
        <v>1011</v>
      </c>
    </row>
    <row r="81" spans="1:3">
      <c r="A81" s="4" t="s">
        <v>476</v>
      </c>
      <c r="B81" s="6" t="n">
        <v>1000000</v>
      </c>
      <c r="C81" s="6" t="n">
        <v>3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5</v>
      </c>
      <c r="C2" s="2" t="s">
        <v>26</v>
      </c>
      <c r="D2" s="2" t="s">
        <v>27</v>
      </c>
    </row>
    <row r="3" spans="1:4">
      <c r="A3" s="3" t="s">
        <v>1040</v>
      </c>
    </row>
    <row r="4" spans="1:4">
      <c r="A4" s="4" t="s">
        <v>1041</v>
      </c>
      <c r="B4" s="6" t="n">
        <v>6000000</v>
      </c>
      <c r="C4" s="6" t="n">
        <v>24000000</v>
      </c>
    </row>
    <row r="5" spans="1:4">
      <c r="A5" s="4" t="s">
        <v>1042</v>
      </c>
      <c r="B5" s="5" t="n">
        <v>39000000</v>
      </c>
      <c r="C5" s="5" t="n">
        <v>117000000</v>
      </c>
    </row>
    <row r="6" spans="1:4">
      <c r="A6" s="4" t="s">
        <v>1043</v>
      </c>
      <c r="B6" s="5" t="n">
        <v>45000000</v>
      </c>
      <c r="C6" s="5" t="n">
        <v>141000000</v>
      </c>
    </row>
    <row r="7" spans="1:4">
      <c r="A7" s="4" t="s">
        <v>1044</v>
      </c>
      <c r="B7" s="5" t="n">
        <v>1000000</v>
      </c>
      <c r="C7" s="5" t="n">
        <v>0</v>
      </c>
    </row>
    <row r="8" spans="1:4">
      <c r="A8" s="4" t="s">
        <v>1045</v>
      </c>
      <c r="B8" s="5" t="n">
        <v>15000000</v>
      </c>
      <c r="C8" s="5" t="n">
        <v>0</v>
      </c>
    </row>
    <row r="9" spans="1:4">
      <c r="A9" s="4" t="s">
        <v>1046</v>
      </c>
      <c r="B9" s="5" t="n">
        <v>16000000</v>
      </c>
      <c r="C9" s="5" t="n">
        <v>0</v>
      </c>
    </row>
    <row r="10" spans="1:4">
      <c r="A10" s="4" t="s">
        <v>1047</v>
      </c>
      <c r="B10" s="5" t="n">
        <v>93000000</v>
      </c>
      <c r="C10" s="5" t="n">
        <v>53000000</v>
      </c>
      <c r="D10" s="6" t="n">
        <v>0</v>
      </c>
    </row>
    <row r="11" spans="1:4">
      <c r="A11" s="4" t="s">
        <v>1048</v>
      </c>
      <c r="B11" s="5" t="n">
        <v>0</v>
      </c>
      <c r="C11" s="5" t="n">
        <v>1000000</v>
      </c>
      <c r="D11" s="5" t="n">
        <v>0</v>
      </c>
    </row>
    <row r="12" spans="1:4">
      <c r="A12" s="4" t="s">
        <v>639</v>
      </c>
      <c r="B12" s="5" t="n">
        <v>11000000</v>
      </c>
      <c r="C12" s="5" t="n">
        <v>81000000</v>
      </c>
      <c r="D12" s="6" t="n">
        <v>30000000</v>
      </c>
    </row>
    <row r="13" spans="1:4">
      <c r="A13" s="4" t="s">
        <v>1049</v>
      </c>
    </row>
    <row r="14" spans="1:4">
      <c r="A14" s="3" t="s">
        <v>1040</v>
      </c>
    </row>
    <row r="15" spans="1:4">
      <c r="A15" s="4" t="s">
        <v>1041</v>
      </c>
      <c r="B15" s="5" t="n">
        <v>5000000</v>
      </c>
      <c r="C15" s="5" t="n">
        <v>23000000</v>
      </c>
    </row>
    <row r="16" spans="1:4">
      <c r="A16" s="4" t="s">
        <v>1042</v>
      </c>
      <c r="B16" s="5" t="n">
        <v>29000000</v>
      </c>
      <c r="C16" s="5" t="n">
        <v>82000000</v>
      </c>
    </row>
    <row r="17" spans="1:4">
      <c r="A17" s="4" t="s">
        <v>1050</v>
      </c>
      <c r="B17" s="5" t="n">
        <v>93200000</v>
      </c>
      <c r="C17" s="5" t="n">
        <v>54700000</v>
      </c>
    </row>
    <row r="18" spans="1:4">
      <c r="A18" s="4" t="s">
        <v>1047</v>
      </c>
      <c r="B18" s="5" t="n">
        <v>93200000</v>
      </c>
      <c r="C18" s="5" t="n">
        <v>53500000</v>
      </c>
    </row>
    <row r="19" spans="1:4">
      <c r="A19" s="4" t="s">
        <v>1048</v>
      </c>
      <c r="B19" s="5" t="n">
        <v>0</v>
      </c>
      <c r="C19" s="5" t="n">
        <v>1200000</v>
      </c>
    </row>
    <row r="20" spans="1:4">
      <c r="A20" s="4" t="s">
        <v>1051</v>
      </c>
      <c r="B20" s="5" t="n">
        <v>900000</v>
      </c>
      <c r="C20" s="5" t="n">
        <v>2600000</v>
      </c>
    </row>
    <row r="21" spans="1:4">
      <c r="A21" s="4" t="s">
        <v>1052</v>
      </c>
    </row>
    <row r="22" spans="1:4">
      <c r="A22" s="3" t="s">
        <v>1040</v>
      </c>
    </row>
    <row r="23" spans="1:4">
      <c r="A23" s="4" t="s">
        <v>1044</v>
      </c>
      <c r="B23" s="5" t="n">
        <v>1000000</v>
      </c>
      <c r="C23" s="5" t="n">
        <v>0</v>
      </c>
    </row>
    <row r="24" spans="1:4">
      <c r="A24" s="4" t="s">
        <v>639</v>
      </c>
      <c r="B24" s="5" t="n">
        <v>900000</v>
      </c>
      <c r="C24" s="5" t="n">
        <v>0</v>
      </c>
    </row>
    <row r="25" spans="1:4">
      <c r="A25" s="4" t="s">
        <v>1053</v>
      </c>
    </row>
    <row r="26" spans="1:4">
      <c r="A26" s="3" t="s">
        <v>1040</v>
      </c>
    </row>
    <row r="27" spans="1:4">
      <c r="A27" s="4" t="s">
        <v>1042</v>
      </c>
      <c r="B27" s="5" t="n">
        <v>5000000</v>
      </c>
      <c r="C27" s="5" t="n">
        <v>34000000</v>
      </c>
    </row>
    <row r="28" spans="1:4">
      <c r="A28" s="4" t="s">
        <v>1045</v>
      </c>
      <c r="B28" s="5" t="n">
        <v>15000000</v>
      </c>
      <c r="C28" s="5" t="n">
        <v>0</v>
      </c>
    </row>
    <row r="29" spans="1:4">
      <c r="A29" s="4" t="s">
        <v>639</v>
      </c>
      <c r="B29" s="5" t="n">
        <v>8800000</v>
      </c>
      <c r="C29" s="5" t="n">
        <v>79600000</v>
      </c>
    </row>
    <row r="30" spans="1:4">
      <c r="A30" s="4" t="s">
        <v>1054</v>
      </c>
    </row>
    <row r="31" spans="1:4">
      <c r="A31" s="3" t="s">
        <v>1040</v>
      </c>
    </row>
    <row r="32" spans="1:4">
      <c r="A32" s="4" t="s">
        <v>1041</v>
      </c>
      <c r="B32" s="5" t="n">
        <v>1000000</v>
      </c>
      <c r="C32" s="5" t="n">
        <v>1000000</v>
      </c>
    </row>
    <row r="33" spans="1:4">
      <c r="A33" s="4" t="s">
        <v>1042</v>
      </c>
      <c r="B33" s="5" t="n">
        <v>5000000</v>
      </c>
      <c r="C33" s="5" t="n">
        <v>1000000</v>
      </c>
    </row>
    <row r="34" spans="1:4">
      <c r="A34" s="4" t="s">
        <v>1055</v>
      </c>
    </row>
    <row r="35" spans="1:4">
      <c r="A35" s="3" t="s">
        <v>1040</v>
      </c>
    </row>
    <row r="36" spans="1:4">
      <c r="A36" s="4" t="s">
        <v>639</v>
      </c>
      <c r="B36" s="6" t="n">
        <v>2700000</v>
      </c>
      <c r="C36" s="6" t="n">
        <v>15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98"/>
  <sheetViews>
    <sheetView workbookViewId="0">
      <selection activeCell="A1" sqref="A1"/>
    </sheetView>
  </sheetViews>
  <sheetFormatPr baseColWidth="8" defaultRowHeight="15" outlineLevelCol="0"/>
  <cols>
    <col customWidth="1" max="1" min="1" width="80"/>
    <col customWidth="1" max="2" min="2" width="45"/>
  </cols>
  <sheetData>
    <row r="1" spans="1:2">
      <c r="A1" s="1" t="s">
        <v>1056</v>
      </c>
      <c r="B1" s="2" t="s">
        <v>1057</v>
      </c>
    </row>
    <row r="2" spans="1:2">
      <c r="A2" s="4" t="s">
        <v>1058</v>
      </c>
    </row>
    <row r="3" spans="1:2">
      <c r="A3" s="3" t="s">
        <v>559</v>
      </c>
    </row>
    <row r="4" spans="1:2">
      <c r="A4" s="4" t="s">
        <v>1059</v>
      </c>
      <c r="B4" s="5" t="n">
        <v>300</v>
      </c>
    </row>
    <row r="5" spans="1:2">
      <c r="A5" s="4" t="s">
        <v>1060</v>
      </c>
      <c r="B5" s="5" t="n">
        <v>639</v>
      </c>
    </row>
    <row r="6" spans="1:2">
      <c r="A6" s="4" t="s">
        <v>1061</v>
      </c>
    </row>
    <row r="7" spans="1:2">
      <c r="A7" s="3" t="s">
        <v>559</v>
      </c>
    </row>
    <row r="8" spans="1:2">
      <c r="A8" s="4" t="s">
        <v>1059</v>
      </c>
      <c r="B8" s="5" t="n">
        <v>54</v>
      </c>
    </row>
    <row r="9" spans="1:2">
      <c r="A9" s="4" t="s">
        <v>1060</v>
      </c>
      <c r="B9" s="5" t="n">
        <v>697</v>
      </c>
    </row>
    <row r="10" spans="1:2">
      <c r="A10" s="4" t="s">
        <v>1062</v>
      </c>
    </row>
    <row r="11" spans="1:2">
      <c r="A11" s="3" t="s">
        <v>559</v>
      </c>
    </row>
    <row r="12" spans="1:2">
      <c r="A12" s="4" t="s">
        <v>1059</v>
      </c>
      <c r="B12" s="5" t="n">
        <v>51</v>
      </c>
    </row>
    <row r="13" spans="1:2">
      <c r="A13" s="4" t="s">
        <v>1060</v>
      </c>
      <c r="B13" s="5" t="n">
        <v>621</v>
      </c>
    </row>
    <row r="14" spans="1:2">
      <c r="A14" s="4" t="s">
        <v>1063</v>
      </c>
    </row>
    <row r="15" spans="1:2">
      <c r="A15" s="3" t="s">
        <v>559</v>
      </c>
    </row>
    <row r="16" spans="1:2">
      <c r="A16" s="4" t="s">
        <v>1059</v>
      </c>
      <c r="B16" s="5" t="n">
        <v>53</v>
      </c>
    </row>
    <row r="17" spans="1:2">
      <c r="A17" s="4" t="s">
        <v>1060</v>
      </c>
      <c r="B17" s="5" t="n">
        <v>630</v>
      </c>
    </row>
    <row r="18" spans="1:2">
      <c r="A18" s="4" t="s">
        <v>1064</v>
      </c>
    </row>
    <row r="19" spans="1:2">
      <c r="A19" s="3" t="s">
        <v>559</v>
      </c>
    </row>
    <row r="20" spans="1:2">
      <c r="A20" s="4" t="s">
        <v>1059</v>
      </c>
      <c r="B20" s="5" t="n">
        <v>41</v>
      </c>
    </row>
    <row r="21" spans="1:2">
      <c r="A21" s="4" t="s">
        <v>1060</v>
      </c>
      <c r="B21" s="5" t="n">
        <v>614</v>
      </c>
    </row>
    <row r="22" spans="1:2">
      <c r="A22" s="4" t="s">
        <v>1065</v>
      </c>
    </row>
    <row r="23" spans="1:2">
      <c r="A23" s="3" t="s">
        <v>559</v>
      </c>
    </row>
    <row r="24" spans="1:2">
      <c r="A24" s="4" t="s">
        <v>1059</v>
      </c>
      <c r="B24" s="5" t="n">
        <v>43</v>
      </c>
    </row>
    <row r="25" spans="1:2">
      <c r="A25" s="4" t="s">
        <v>1060</v>
      </c>
      <c r="B25" s="5" t="n">
        <v>622</v>
      </c>
    </row>
    <row r="26" spans="1:2">
      <c r="A26" s="4" t="s">
        <v>1066</v>
      </c>
    </row>
    <row r="27" spans="1:2">
      <c r="A27" s="3" t="s">
        <v>559</v>
      </c>
    </row>
    <row r="28" spans="1:2">
      <c r="A28" s="4" t="s">
        <v>1059</v>
      </c>
      <c r="B28" s="5" t="n">
        <v>34</v>
      </c>
    </row>
    <row r="29" spans="1:2">
      <c r="A29" s="4" t="s">
        <v>1060</v>
      </c>
      <c r="B29" s="5" t="n">
        <v>643</v>
      </c>
    </row>
    <row r="30" spans="1:2">
      <c r="A30" s="4" t="s">
        <v>1067</v>
      </c>
    </row>
    <row r="31" spans="1:2">
      <c r="A31" s="3" t="s">
        <v>559</v>
      </c>
    </row>
    <row r="32" spans="1:2">
      <c r="A32" s="4" t="s">
        <v>1059</v>
      </c>
      <c r="B32" s="5" t="n">
        <v>15</v>
      </c>
    </row>
    <row r="33" spans="1:2">
      <c r="A33" s="4" t="s">
        <v>1060</v>
      </c>
      <c r="B33" s="5" t="n">
        <v>631</v>
      </c>
    </row>
    <row r="34" spans="1:2">
      <c r="A34" s="4" t="s">
        <v>1068</v>
      </c>
    </row>
    <row r="35" spans="1:2">
      <c r="A35" s="3" t="s">
        <v>559</v>
      </c>
    </row>
    <row r="36" spans="1:2">
      <c r="A36" s="4" t="s">
        <v>1059</v>
      </c>
      <c r="B36" s="5" t="n">
        <v>9</v>
      </c>
    </row>
    <row r="37" spans="1:2">
      <c r="A37" s="4" t="s">
        <v>1060</v>
      </c>
      <c r="B37" s="5" t="n">
        <v>655</v>
      </c>
    </row>
    <row r="38" spans="1:2">
      <c r="A38" s="4" t="s">
        <v>1069</v>
      </c>
    </row>
    <row r="39" spans="1:2">
      <c r="A39" s="3" t="s">
        <v>559</v>
      </c>
    </row>
    <row r="40" spans="1:2">
      <c r="A40" s="4" t="s">
        <v>1070</v>
      </c>
      <c r="B40" s="6" t="n">
        <v>252</v>
      </c>
    </row>
    <row r="41" spans="1:2">
      <c r="A41" s="4" t="s">
        <v>1071</v>
      </c>
    </row>
    <row r="42" spans="1:2">
      <c r="A42" s="3" t="s">
        <v>559</v>
      </c>
    </row>
    <row r="43" spans="1:2">
      <c r="A43" s="4" t="s">
        <v>1072</v>
      </c>
      <c r="B43" s="10" t="n">
        <v>13.69</v>
      </c>
    </row>
    <row r="44" spans="1:2">
      <c r="A44" s="4" t="s">
        <v>1073</v>
      </c>
    </row>
    <row r="45" spans="1:2">
      <c r="A45" s="3" t="s">
        <v>559</v>
      </c>
    </row>
    <row r="46" spans="1:2">
      <c r="A46" s="4" t="s">
        <v>1072</v>
      </c>
      <c r="B46" s="10" t="n">
        <v>14.54</v>
      </c>
    </row>
    <row r="47" spans="1:2">
      <c r="A47" s="4" t="s">
        <v>1074</v>
      </c>
    </row>
    <row r="48" spans="1:2">
      <c r="A48" s="3" t="s">
        <v>559</v>
      </c>
    </row>
    <row r="49" spans="1:2">
      <c r="A49" s="4" t="s">
        <v>1070</v>
      </c>
      <c r="B49" s="6" t="n">
        <v>94</v>
      </c>
    </row>
    <row r="50" spans="1:2">
      <c r="A50" s="4" t="s">
        <v>1075</v>
      </c>
    </row>
    <row r="51" spans="1:2">
      <c r="A51" s="3" t="s">
        <v>559</v>
      </c>
    </row>
    <row r="52" spans="1:2">
      <c r="A52" s="4" t="s">
        <v>1072</v>
      </c>
      <c r="B52" s="10" t="n">
        <v>14.09</v>
      </c>
    </row>
    <row r="53" spans="1:2">
      <c r="A53" s="4" t="s">
        <v>1076</v>
      </c>
    </row>
    <row r="54" spans="1:2">
      <c r="A54" s="3" t="s">
        <v>559</v>
      </c>
    </row>
    <row r="55" spans="1:2">
      <c r="A55" s="4" t="s">
        <v>1072</v>
      </c>
      <c r="B55" s="10" t="n">
        <v>15.09</v>
      </c>
    </row>
    <row r="56" spans="1:2">
      <c r="A56" s="4" t="s">
        <v>1077</v>
      </c>
    </row>
    <row r="57" spans="1:2">
      <c r="A57" s="3" t="s">
        <v>559</v>
      </c>
    </row>
    <row r="58" spans="1:2">
      <c r="A58" s="4" t="s">
        <v>1070</v>
      </c>
      <c r="B58" s="6" t="n">
        <v>53</v>
      </c>
    </row>
    <row r="59" spans="1:2">
      <c r="A59" s="4" t="s">
        <v>1078</v>
      </c>
    </row>
    <row r="60" spans="1:2">
      <c r="A60" s="3" t="s">
        <v>559</v>
      </c>
    </row>
    <row r="61" spans="1:2">
      <c r="A61" s="4" t="s">
        <v>1072</v>
      </c>
      <c r="B61" s="10" t="n">
        <v>14.14</v>
      </c>
    </row>
    <row r="62" spans="1:2">
      <c r="A62" s="4" t="s">
        <v>1079</v>
      </c>
    </row>
    <row r="63" spans="1:2">
      <c r="A63" s="3" t="s">
        <v>559</v>
      </c>
    </row>
    <row r="64" spans="1:2">
      <c r="A64" s="4" t="s">
        <v>1072</v>
      </c>
      <c r="B64" s="10" t="n">
        <v>15.08</v>
      </c>
    </row>
    <row r="65" spans="1:2">
      <c r="A65" s="4" t="s">
        <v>1080</v>
      </c>
    </row>
    <row r="66" spans="1:2">
      <c r="A66" s="3" t="s">
        <v>559</v>
      </c>
    </row>
    <row r="67" spans="1:2">
      <c r="A67" s="4" t="s">
        <v>1070</v>
      </c>
      <c r="B67" s="6" t="n">
        <v>45</v>
      </c>
    </row>
    <row r="68" spans="1:2">
      <c r="A68" s="4" t="s">
        <v>1081</v>
      </c>
    </row>
    <row r="69" spans="1:2">
      <c r="A69" s="3" t="s">
        <v>559</v>
      </c>
    </row>
    <row r="70" spans="1:2">
      <c r="A70" s="4" t="s">
        <v>1072</v>
      </c>
      <c r="B70" s="10" t="n">
        <v>13.14</v>
      </c>
    </row>
    <row r="71" spans="1:2">
      <c r="A71" s="4" t="s">
        <v>1082</v>
      </c>
    </row>
    <row r="72" spans="1:2">
      <c r="A72" s="3" t="s">
        <v>559</v>
      </c>
    </row>
    <row r="73" spans="1:2">
      <c r="A73" s="4" t="s">
        <v>1072</v>
      </c>
      <c r="B73" s="10" t="n">
        <v>13.8</v>
      </c>
    </row>
    <row r="74" spans="1:2">
      <c r="A74" s="4" t="s">
        <v>1083</v>
      </c>
    </row>
    <row r="75" spans="1:2">
      <c r="A75" s="3" t="s">
        <v>559</v>
      </c>
    </row>
    <row r="76" spans="1:2">
      <c r="A76" s="4" t="s">
        <v>1070</v>
      </c>
      <c r="B76" s="6" t="n">
        <v>60</v>
      </c>
    </row>
    <row r="77" spans="1:2">
      <c r="A77" s="4" t="s">
        <v>1084</v>
      </c>
    </row>
    <row r="78" spans="1:2">
      <c r="A78" s="3" t="s">
        <v>559</v>
      </c>
    </row>
    <row r="79" spans="1:2">
      <c r="A79" s="4" t="s">
        <v>1072</v>
      </c>
      <c r="B79" s="10" t="n">
        <v>13.09</v>
      </c>
    </row>
    <row r="80" spans="1:2">
      <c r="A80" s="4" t="s">
        <v>1085</v>
      </c>
    </row>
    <row r="81" spans="1:2">
      <c r="A81" s="3" t="s">
        <v>559</v>
      </c>
    </row>
    <row r="82" spans="1:2">
      <c r="A82" s="4" t="s">
        <v>1072</v>
      </c>
      <c r="B82" s="10" t="n">
        <v>13.77</v>
      </c>
    </row>
    <row r="83" spans="1:2">
      <c r="A83" s="4" t="s">
        <v>1086</v>
      </c>
    </row>
    <row r="84" spans="1:2">
      <c r="A84" s="3" t="s">
        <v>559</v>
      </c>
    </row>
    <row r="85" spans="1:2">
      <c r="A85" s="4" t="s">
        <v>1070</v>
      </c>
      <c r="B85" s="6" t="n">
        <v>0</v>
      </c>
    </row>
    <row r="86" spans="1:2">
      <c r="A86" s="4" t="s">
        <v>1087</v>
      </c>
    </row>
    <row r="87" spans="1:2">
      <c r="A87" s="3" t="s">
        <v>559</v>
      </c>
    </row>
    <row r="88" spans="1:2">
      <c r="A88" s="4" t="s">
        <v>1072</v>
      </c>
      <c r="B88" s="5" t="n">
        <v>0</v>
      </c>
    </row>
    <row r="89" spans="1:2">
      <c r="A89" s="4" t="s">
        <v>1088</v>
      </c>
    </row>
    <row r="90" spans="1:2">
      <c r="A90" s="3" t="s">
        <v>559</v>
      </c>
    </row>
    <row r="91" spans="1:2">
      <c r="A91" s="4" t="s">
        <v>1072</v>
      </c>
      <c r="B91" s="5" t="n">
        <v>0</v>
      </c>
    </row>
    <row r="92" spans="1:2">
      <c r="A92" s="4" t="s">
        <v>1089</v>
      </c>
    </row>
    <row r="93" spans="1:2">
      <c r="A93" s="3" t="s">
        <v>559</v>
      </c>
    </row>
    <row r="94" spans="1:2">
      <c r="A94" s="4" t="s">
        <v>1070</v>
      </c>
      <c r="B94" s="6" t="n">
        <v>0</v>
      </c>
    </row>
    <row r="95" spans="1:2">
      <c r="A95" s="4" t="s">
        <v>1090</v>
      </c>
    </row>
    <row r="96" spans="1:2">
      <c r="A96" s="3" t="s">
        <v>559</v>
      </c>
    </row>
    <row r="97" spans="1:2">
      <c r="A97" s="4" t="s">
        <v>1072</v>
      </c>
      <c r="B97" s="5" t="n">
        <v>0</v>
      </c>
    </row>
    <row r="98" spans="1:2">
      <c r="A98" s="4" t="s">
        <v>1091</v>
      </c>
    </row>
    <row r="99" spans="1:2">
      <c r="A99" s="3" t="s">
        <v>559</v>
      </c>
    </row>
    <row r="100" spans="1:2">
      <c r="A100" s="4" t="s">
        <v>1072</v>
      </c>
      <c r="B100" s="5" t="n">
        <v>0</v>
      </c>
    </row>
    <row r="101" spans="1:2">
      <c r="A101" s="4" t="s">
        <v>1092</v>
      </c>
    </row>
    <row r="102" spans="1:2">
      <c r="A102" s="3" t="s">
        <v>559</v>
      </c>
    </row>
    <row r="103" spans="1:2">
      <c r="A103" s="4" t="s">
        <v>1070</v>
      </c>
      <c r="B103" s="6" t="n">
        <v>0</v>
      </c>
    </row>
    <row r="104" spans="1:2">
      <c r="A104" s="4" t="s">
        <v>1093</v>
      </c>
    </row>
    <row r="105" spans="1:2">
      <c r="A105" s="3" t="s">
        <v>559</v>
      </c>
    </row>
    <row r="106" spans="1:2">
      <c r="A106" s="4" t="s">
        <v>1072</v>
      </c>
      <c r="B106" s="5" t="n">
        <v>0</v>
      </c>
    </row>
    <row r="107" spans="1:2">
      <c r="A107" s="4" t="s">
        <v>1094</v>
      </c>
    </row>
    <row r="108" spans="1:2">
      <c r="A108" s="3" t="s">
        <v>559</v>
      </c>
    </row>
    <row r="109" spans="1:2">
      <c r="A109" s="4" t="s">
        <v>1072</v>
      </c>
      <c r="B109" s="5" t="n">
        <v>0</v>
      </c>
    </row>
    <row r="110" spans="1:2">
      <c r="A110" s="4" t="s">
        <v>1095</v>
      </c>
    </row>
    <row r="111" spans="1:2">
      <c r="A111" s="3" t="s">
        <v>559</v>
      </c>
    </row>
    <row r="112" spans="1:2">
      <c r="A112" s="4" t="s">
        <v>1070</v>
      </c>
      <c r="B112" s="6" t="n">
        <v>0</v>
      </c>
    </row>
    <row r="113" spans="1:2">
      <c r="A113" s="4" t="s">
        <v>1096</v>
      </c>
    </row>
    <row r="114" spans="1:2">
      <c r="A114" s="3" t="s">
        <v>559</v>
      </c>
    </row>
    <row r="115" spans="1:2">
      <c r="A115" s="4" t="s">
        <v>1072</v>
      </c>
      <c r="B115" s="5" t="n">
        <v>0</v>
      </c>
    </row>
    <row r="116" spans="1:2">
      <c r="A116" s="4" t="s">
        <v>1097</v>
      </c>
    </row>
    <row r="117" spans="1:2">
      <c r="A117" s="3" t="s">
        <v>559</v>
      </c>
    </row>
    <row r="118" spans="1:2">
      <c r="A118" s="4" t="s">
        <v>1072</v>
      </c>
      <c r="B118" s="5" t="n">
        <v>0</v>
      </c>
    </row>
    <row r="119" spans="1:2">
      <c r="A119" s="4" t="s">
        <v>1098</v>
      </c>
    </row>
    <row r="120" spans="1:2">
      <c r="A120" s="3" t="s">
        <v>559</v>
      </c>
    </row>
    <row r="121" spans="1:2">
      <c r="A121" s="4" t="s">
        <v>1070</v>
      </c>
      <c r="B121" s="6" t="n">
        <v>273</v>
      </c>
    </row>
    <row r="122" spans="1:2">
      <c r="A122" s="4" t="s">
        <v>1099</v>
      </c>
      <c r="B122" s="10" t="n">
        <v>13.95</v>
      </c>
    </row>
    <row r="123" spans="1:2">
      <c r="A123" s="4" t="s">
        <v>1100</v>
      </c>
    </row>
    <row r="124" spans="1:2">
      <c r="A124" s="3" t="s">
        <v>559</v>
      </c>
    </row>
    <row r="125" spans="1:2">
      <c r="A125" s="4" t="s">
        <v>1070</v>
      </c>
      <c r="B125" s="6" t="n">
        <v>8</v>
      </c>
    </row>
    <row r="126" spans="1:2">
      <c r="A126" s="4" t="s">
        <v>1099</v>
      </c>
      <c r="B126" s="10" t="n">
        <v>13.55</v>
      </c>
    </row>
    <row r="127" spans="1:2">
      <c r="A127" s="4" t="s">
        <v>1101</v>
      </c>
    </row>
    <row r="128" spans="1:2">
      <c r="A128" s="3" t="s">
        <v>559</v>
      </c>
    </row>
    <row r="129" spans="1:2">
      <c r="A129" s="4" t="s">
        <v>1070</v>
      </c>
      <c r="B129" s="6" t="n">
        <v>59</v>
      </c>
    </row>
    <row r="130" spans="1:2">
      <c r="A130" s="4" t="s">
        <v>1099</v>
      </c>
      <c r="B130" s="10" t="n">
        <v>13.5</v>
      </c>
    </row>
    <row r="131" spans="1:2">
      <c r="A131" s="4" t="s">
        <v>1102</v>
      </c>
    </row>
    <row r="132" spans="1:2">
      <c r="A132" s="3" t="s">
        <v>559</v>
      </c>
    </row>
    <row r="133" spans="1:2">
      <c r="A133" s="4" t="s">
        <v>1070</v>
      </c>
      <c r="B133" s="6" t="n">
        <v>69</v>
      </c>
    </row>
    <row r="134" spans="1:2">
      <c r="A134" s="4" t="s">
        <v>1099</v>
      </c>
      <c r="B134" s="10" t="n">
        <v>13.63</v>
      </c>
    </row>
    <row r="135" spans="1:2">
      <c r="A135" s="4" t="s">
        <v>1103</v>
      </c>
    </row>
    <row r="136" spans="1:2">
      <c r="A136" s="3" t="s">
        <v>559</v>
      </c>
    </row>
    <row r="137" spans="1:2">
      <c r="A137" s="4" t="s">
        <v>1070</v>
      </c>
      <c r="B137" s="6" t="n">
        <v>65</v>
      </c>
    </row>
    <row r="138" spans="1:2">
      <c r="A138" s="4" t="s">
        <v>1099</v>
      </c>
      <c r="B138" s="10" t="n">
        <v>13.76</v>
      </c>
    </row>
    <row r="139" spans="1:2">
      <c r="A139" s="4" t="s">
        <v>1104</v>
      </c>
    </row>
    <row r="140" spans="1:2">
      <c r="A140" s="3" t="s">
        <v>559</v>
      </c>
    </row>
    <row r="141" spans="1:2">
      <c r="A141" s="4" t="s">
        <v>1070</v>
      </c>
      <c r="B141" s="6" t="n">
        <v>18</v>
      </c>
    </row>
    <row r="142" spans="1:2">
      <c r="A142" s="4" t="s">
        <v>1099</v>
      </c>
      <c r="B142" s="10" t="n">
        <v>14.59</v>
      </c>
    </row>
    <row r="143" spans="1:2">
      <c r="A143" s="4" t="s">
        <v>1105</v>
      </c>
    </row>
    <row r="144" spans="1:2">
      <c r="A144" s="3" t="s">
        <v>559</v>
      </c>
    </row>
    <row r="145" spans="1:2">
      <c r="A145" s="4" t="s">
        <v>1070</v>
      </c>
      <c r="B145" s="6" t="n">
        <v>18</v>
      </c>
    </row>
    <row r="146" spans="1:2">
      <c r="A146" s="4" t="s">
        <v>1099</v>
      </c>
      <c r="B146" s="10" t="n">
        <v>14.76</v>
      </c>
    </row>
    <row r="147" spans="1:2">
      <c r="A147" s="4" t="s">
        <v>1106</v>
      </c>
    </row>
    <row r="148" spans="1:2">
      <c r="A148" s="3" t="s">
        <v>559</v>
      </c>
    </row>
    <row r="149" spans="1:2">
      <c r="A149" s="4" t="s">
        <v>1070</v>
      </c>
      <c r="B149" s="6" t="n">
        <v>18</v>
      </c>
    </row>
    <row r="150" spans="1:2">
      <c r="A150" s="4" t="s">
        <v>1099</v>
      </c>
      <c r="B150" s="10" t="n">
        <v>14.94</v>
      </c>
    </row>
    <row r="151" spans="1:2">
      <c r="A151" s="4" t="s">
        <v>1107</v>
      </c>
    </row>
    <row r="152" spans="1:2">
      <c r="A152" s="3" t="s">
        <v>559</v>
      </c>
    </row>
    <row r="153" spans="1:2">
      <c r="A153" s="4" t="s">
        <v>1070</v>
      </c>
      <c r="B153" s="6" t="n">
        <v>18</v>
      </c>
    </row>
    <row r="154" spans="1:2">
      <c r="A154" s="4" t="s">
        <v>1099</v>
      </c>
      <c r="B154" s="10" t="n">
        <v>15.12</v>
      </c>
    </row>
    <row r="155" spans="1:2">
      <c r="A155" s="4" t="s">
        <v>1108</v>
      </c>
    </row>
    <row r="156" spans="1:2">
      <c r="A156" s="3" t="s">
        <v>559</v>
      </c>
    </row>
    <row r="157" spans="1:2">
      <c r="A157" s="4" t="s">
        <v>1059</v>
      </c>
      <c r="B157" s="5" t="n">
        <v>96</v>
      </c>
    </row>
    <row r="158" spans="1:2">
      <c r="A158" s="4" t="s">
        <v>1109</v>
      </c>
      <c r="B158" s="5" t="n">
        <v>1318</v>
      </c>
    </row>
    <row r="159" spans="1:2">
      <c r="A159" s="4" t="s">
        <v>1110</v>
      </c>
    </row>
    <row r="160" spans="1:2">
      <c r="A160" s="3" t="s">
        <v>559</v>
      </c>
    </row>
    <row r="161" spans="1:2">
      <c r="A161" s="4" t="s">
        <v>1059</v>
      </c>
      <c r="B161" s="5" t="n">
        <v>24</v>
      </c>
    </row>
    <row r="162" spans="1:2">
      <c r="A162" s="4" t="s">
        <v>1109</v>
      </c>
      <c r="B162" s="5" t="n">
        <v>1288</v>
      </c>
    </row>
    <row r="163" spans="1:2">
      <c r="A163" s="4" t="s">
        <v>1111</v>
      </c>
    </row>
    <row r="164" spans="1:2">
      <c r="A164" s="3" t="s">
        <v>559</v>
      </c>
    </row>
    <row r="165" spans="1:2">
      <c r="A165" s="4" t="s">
        <v>1059</v>
      </c>
      <c r="B165" s="5" t="n">
        <v>24</v>
      </c>
    </row>
    <row r="166" spans="1:2">
      <c r="A166" s="4" t="s">
        <v>1109</v>
      </c>
      <c r="B166" s="5" t="n">
        <v>1291</v>
      </c>
    </row>
    <row r="167" spans="1:2">
      <c r="A167" s="4" t="s">
        <v>1112</v>
      </c>
    </row>
    <row r="168" spans="1:2">
      <c r="A168" s="3" t="s">
        <v>559</v>
      </c>
    </row>
    <row r="169" spans="1:2">
      <c r="A169" s="4" t="s">
        <v>1059</v>
      </c>
      <c r="B169" s="5" t="n">
        <v>20</v>
      </c>
    </row>
    <row r="170" spans="1:2">
      <c r="A170" s="4" t="s">
        <v>1109</v>
      </c>
      <c r="B170" s="5" t="n">
        <v>1335</v>
      </c>
    </row>
    <row r="171" spans="1:2">
      <c r="A171" s="4" t="s">
        <v>1113</v>
      </c>
    </row>
    <row r="172" spans="1:2">
      <c r="A172" s="3" t="s">
        <v>559</v>
      </c>
    </row>
    <row r="173" spans="1:2">
      <c r="A173" s="4" t="s">
        <v>1059</v>
      </c>
      <c r="B173" s="5" t="n">
        <v>18</v>
      </c>
    </row>
    <row r="174" spans="1:2">
      <c r="A174" s="4" t="s">
        <v>1109</v>
      </c>
      <c r="B174" s="5" t="n">
        <v>1338</v>
      </c>
    </row>
    <row r="175" spans="1:2">
      <c r="A175" s="4" t="s">
        <v>1114</v>
      </c>
    </row>
    <row r="176" spans="1:2">
      <c r="A176" s="3" t="s">
        <v>559</v>
      </c>
    </row>
    <row r="177" spans="1:2">
      <c r="A177" s="4" t="s">
        <v>1059</v>
      </c>
      <c r="B177" s="5" t="n">
        <v>6</v>
      </c>
    </row>
    <row r="178" spans="1:2">
      <c r="A178" s="4" t="s">
        <v>1109</v>
      </c>
      <c r="B178" s="5" t="n">
        <v>1370</v>
      </c>
    </row>
    <row r="179" spans="1:2">
      <c r="A179" s="4" t="s">
        <v>1115</v>
      </c>
    </row>
    <row r="180" spans="1:2">
      <c r="A180" s="3" t="s">
        <v>559</v>
      </c>
    </row>
    <row r="181" spans="1:2">
      <c r="A181" s="4" t="s">
        <v>1059</v>
      </c>
      <c r="B181" s="5" t="n">
        <v>4</v>
      </c>
    </row>
    <row r="182" spans="1:2">
      <c r="A182" s="4" t="s">
        <v>1109</v>
      </c>
      <c r="B182" s="5" t="n">
        <v>1400</v>
      </c>
    </row>
    <row r="183" spans="1:2">
      <c r="A183" s="4" t="s">
        <v>1116</v>
      </c>
    </row>
    <row r="184" spans="1:2">
      <c r="A184" s="3" t="s">
        <v>559</v>
      </c>
    </row>
    <row r="185" spans="1:2">
      <c r="A185" s="4" t="s">
        <v>1059</v>
      </c>
      <c r="B185" s="5" t="n">
        <v>0</v>
      </c>
    </row>
    <row r="186" spans="1:2">
      <c r="A186" s="4" t="s">
        <v>1109</v>
      </c>
      <c r="B186" s="5" t="n">
        <v>0</v>
      </c>
    </row>
    <row r="187" spans="1:2">
      <c r="A187" s="4" t="s">
        <v>1117</v>
      </c>
    </row>
    <row r="188" spans="1:2">
      <c r="A188" s="3" t="s">
        <v>559</v>
      </c>
    </row>
    <row r="189" spans="1:2">
      <c r="A189" s="4" t="s">
        <v>1059</v>
      </c>
      <c r="B189" s="5" t="n">
        <v>0</v>
      </c>
    </row>
    <row r="190" spans="1:2">
      <c r="A190" s="4" t="s">
        <v>1109</v>
      </c>
      <c r="B190" s="5" t="n">
        <v>0</v>
      </c>
    </row>
    <row r="191" spans="1:2">
      <c r="A191" s="4" t="s">
        <v>1118</v>
      </c>
    </row>
    <row r="192" spans="1:2">
      <c r="A192" s="3" t="s">
        <v>559</v>
      </c>
    </row>
    <row r="193" spans="1:2">
      <c r="A193" s="4" t="s">
        <v>1059</v>
      </c>
      <c r="B193" s="5" t="n">
        <v>396</v>
      </c>
    </row>
    <row r="194" spans="1:2">
      <c r="A194" s="4" t="s">
        <v>1119</v>
      </c>
    </row>
    <row r="195" spans="1:2">
      <c r="A195" s="3" t="s">
        <v>559</v>
      </c>
    </row>
    <row r="196" spans="1:2">
      <c r="A196" s="4" t="s">
        <v>1059</v>
      </c>
      <c r="B196" s="5" t="n">
        <v>78</v>
      </c>
    </row>
    <row r="197" spans="1:2">
      <c r="A197" s="4" t="s">
        <v>1120</v>
      </c>
    </row>
    <row r="198" spans="1:2">
      <c r="A198" s="3" t="s">
        <v>559</v>
      </c>
    </row>
    <row r="199" spans="1:2">
      <c r="A199" s="4" t="s">
        <v>1059</v>
      </c>
      <c r="B199" s="5" t="n">
        <v>75</v>
      </c>
    </row>
    <row r="200" spans="1:2">
      <c r="A200" s="4" t="s">
        <v>1121</v>
      </c>
    </row>
    <row r="201" spans="1:2">
      <c r="A201" s="3" t="s">
        <v>559</v>
      </c>
    </row>
    <row r="202" spans="1:2">
      <c r="A202" s="4" t="s">
        <v>1059</v>
      </c>
      <c r="B202" s="5" t="n">
        <v>73</v>
      </c>
    </row>
    <row r="203" spans="1:2">
      <c r="A203" s="4" t="s">
        <v>1122</v>
      </c>
    </row>
    <row r="204" spans="1:2">
      <c r="A204" s="3" t="s">
        <v>559</v>
      </c>
    </row>
    <row r="205" spans="1:2">
      <c r="A205" s="4" t="s">
        <v>1059</v>
      </c>
      <c r="B205" s="5" t="n">
        <v>59</v>
      </c>
    </row>
    <row r="206" spans="1:2">
      <c r="A206" s="4" t="s">
        <v>1123</v>
      </c>
    </row>
    <row r="207" spans="1:2">
      <c r="A207" s="3" t="s">
        <v>559</v>
      </c>
    </row>
    <row r="208" spans="1:2">
      <c r="A208" s="4" t="s">
        <v>1059</v>
      </c>
      <c r="B208" s="5" t="n">
        <v>49</v>
      </c>
    </row>
    <row r="209" spans="1:2">
      <c r="A209" s="4" t="s">
        <v>1124</v>
      </c>
    </row>
    <row r="210" spans="1:2">
      <c r="A210" s="3" t="s">
        <v>559</v>
      </c>
    </row>
    <row r="211" spans="1:2">
      <c r="A211" s="4" t="s">
        <v>1059</v>
      </c>
      <c r="B211" s="5" t="n">
        <v>38</v>
      </c>
    </row>
    <row r="212" spans="1:2">
      <c r="A212" s="4" t="s">
        <v>1125</v>
      </c>
    </row>
    <row r="213" spans="1:2">
      <c r="A213" s="3" t="s">
        <v>559</v>
      </c>
    </row>
    <row r="214" spans="1:2">
      <c r="A214" s="4" t="s">
        <v>1059</v>
      </c>
      <c r="B214" s="5" t="n">
        <v>15</v>
      </c>
    </row>
    <row r="215" spans="1:2">
      <c r="A215" s="4" t="s">
        <v>1126</v>
      </c>
    </row>
    <row r="216" spans="1:2">
      <c r="A216" s="3" t="s">
        <v>559</v>
      </c>
    </row>
    <row r="217" spans="1:2">
      <c r="A217" s="4" t="s">
        <v>1059</v>
      </c>
      <c r="B217" s="5" t="n">
        <v>9</v>
      </c>
    </row>
    <row r="218" spans="1:2">
      <c r="A218" s="4" t="s">
        <v>1127</v>
      </c>
    </row>
    <row r="219" spans="1:2">
      <c r="A219" s="3" t="s">
        <v>559</v>
      </c>
    </row>
    <row r="220" spans="1:2">
      <c r="A220" s="4" t="s">
        <v>1059</v>
      </c>
      <c r="B220" s="5" t="n">
        <v>750</v>
      </c>
    </row>
    <row r="221" spans="1:2">
      <c r="A221" s="4" t="s">
        <v>1128</v>
      </c>
    </row>
    <row r="222" spans="1:2">
      <c r="A222" s="3" t="s">
        <v>559</v>
      </c>
    </row>
    <row r="223" spans="1:2">
      <c r="A223" s="4" t="s">
        <v>1109</v>
      </c>
      <c r="B223" s="10" t="n">
        <v>17.19</v>
      </c>
    </row>
    <row r="224" spans="1:2">
      <c r="A224" s="4" t="s">
        <v>1129</v>
      </c>
    </row>
    <row r="225" spans="1:2">
      <c r="A225" s="3" t="s">
        <v>559</v>
      </c>
    </row>
    <row r="226" spans="1:2">
      <c r="A226" s="4" t="s">
        <v>1109</v>
      </c>
      <c r="B226" s="10" t="n">
        <v>18.19</v>
      </c>
    </row>
    <row r="227" spans="1:2">
      <c r="A227" s="4" t="s">
        <v>1130</v>
      </c>
    </row>
    <row r="228" spans="1:2">
      <c r="A228" s="3" t="s">
        <v>559</v>
      </c>
    </row>
    <row r="229" spans="1:2">
      <c r="A229" s="4" t="s">
        <v>1059</v>
      </c>
      <c r="B229" s="5" t="n">
        <v>240</v>
      </c>
    </row>
    <row r="230" spans="1:2">
      <c r="A230" s="4" t="s">
        <v>1131</v>
      </c>
    </row>
    <row r="231" spans="1:2">
      <c r="A231" s="3" t="s">
        <v>559</v>
      </c>
    </row>
    <row r="232" spans="1:2">
      <c r="A232" s="4" t="s">
        <v>1109</v>
      </c>
      <c r="B232" s="10" t="n">
        <v>17.1</v>
      </c>
    </row>
    <row r="233" spans="1:2">
      <c r="A233" s="4" t="s">
        <v>1132</v>
      </c>
    </row>
    <row r="234" spans="1:2">
      <c r="A234" s="3" t="s">
        <v>559</v>
      </c>
    </row>
    <row r="235" spans="1:2">
      <c r="A235" s="4" t="s">
        <v>1109</v>
      </c>
      <c r="B235" s="10" t="n">
        <v>18.1</v>
      </c>
    </row>
    <row r="236" spans="1:2">
      <c r="A236" s="4" t="s">
        <v>1133</v>
      </c>
    </row>
    <row r="237" spans="1:2">
      <c r="A237" s="3" t="s">
        <v>559</v>
      </c>
    </row>
    <row r="238" spans="1:2">
      <c r="A238" s="4" t="s">
        <v>1059</v>
      </c>
      <c r="B238" s="5" t="n">
        <v>240</v>
      </c>
    </row>
    <row r="239" spans="1:2">
      <c r="A239" s="4" t="s">
        <v>1134</v>
      </c>
    </row>
    <row r="240" spans="1:2">
      <c r="A240" s="3" t="s">
        <v>559</v>
      </c>
    </row>
    <row r="241" spans="1:2">
      <c r="A241" s="4" t="s">
        <v>1109</v>
      </c>
      <c r="B241" s="10" t="n">
        <v>17.1</v>
      </c>
    </row>
    <row r="242" spans="1:2">
      <c r="A242" s="4" t="s">
        <v>1135</v>
      </c>
    </row>
    <row r="243" spans="1:2">
      <c r="A243" s="3" t="s">
        <v>559</v>
      </c>
    </row>
    <row r="244" spans="1:2">
      <c r="A244" s="4" t="s">
        <v>1109</v>
      </c>
      <c r="B244" s="10" t="n">
        <v>18.1</v>
      </c>
    </row>
    <row r="245" spans="1:2">
      <c r="A245" s="4" t="s">
        <v>1136</v>
      </c>
    </row>
    <row r="246" spans="1:2">
      <c r="A246" s="3" t="s">
        <v>559</v>
      </c>
    </row>
    <row r="247" spans="1:2">
      <c r="A247" s="4" t="s">
        <v>1059</v>
      </c>
      <c r="B247" s="5" t="n">
        <v>90</v>
      </c>
    </row>
    <row r="248" spans="1:2">
      <c r="A248" s="4" t="s">
        <v>1137</v>
      </c>
    </row>
    <row r="249" spans="1:2">
      <c r="A249" s="3" t="s">
        <v>559</v>
      </c>
    </row>
    <row r="250" spans="1:2">
      <c r="A250" s="4" t="s">
        <v>1109</v>
      </c>
      <c r="B250" s="10" t="n">
        <v>17.3</v>
      </c>
    </row>
    <row r="251" spans="1:2">
      <c r="A251" s="4" t="s">
        <v>1138</v>
      </c>
    </row>
    <row r="252" spans="1:2">
      <c r="A252" s="3" t="s">
        <v>559</v>
      </c>
    </row>
    <row r="253" spans="1:2">
      <c r="A253" s="4" t="s">
        <v>1109</v>
      </c>
      <c r="B253" s="10" t="n">
        <v>18.3</v>
      </c>
    </row>
    <row r="254" spans="1:2">
      <c r="A254" s="4" t="s">
        <v>1139</v>
      </c>
    </row>
    <row r="255" spans="1:2">
      <c r="A255" s="3" t="s">
        <v>559</v>
      </c>
    </row>
    <row r="256" spans="1:2">
      <c r="A256" s="4" t="s">
        <v>1059</v>
      </c>
      <c r="B256" s="5" t="n">
        <v>90</v>
      </c>
    </row>
    <row r="257" spans="1:2">
      <c r="A257" s="4" t="s">
        <v>1140</v>
      </c>
    </row>
    <row r="258" spans="1:2">
      <c r="A258" s="3" t="s">
        <v>559</v>
      </c>
    </row>
    <row r="259" spans="1:2">
      <c r="A259" s="4" t="s">
        <v>1109</v>
      </c>
      <c r="B259" s="10" t="n">
        <v>17.3</v>
      </c>
    </row>
    <row r="260" spans="1:2">
      <c r="A260" s="4" t="s">
        <v>1141</v>
      </c>
    </row>
    <row r="261" spans="1:2">
      <c r="A261" s="3" t="s">
        <v>559</v>
      </c>
    </row>
    <row r="262" spans="1:2">
      <c r="A262" s="4" t="s">
        <v>1109</v>
      </c>
      <c r="B262" s="10" t="n">
        <v>18.3</v>
      </c>
    </row>
    <row r="263" spans="1:2">
      <c r="A263" s="4" t="s">
        <v>1142</v>
      </c>
    </row>
    <row r="264" spans="1:2">
      <c r="A264" s="3" t="s">
        <v>559</v>
      </c>
    </row>
    <row r="265" spans="1:2">
      <c r="A265" s="4" t="s">
        <v>1059</v>
      </c>
      <c r="B265" s="5" t="n">
        <v>90</v>
      </c>
    </row>
    <row r="266" spans="1:2">
      <c r="A266" s="4" t="s">
        <v>1143</v>
      </c>
    </row>
    <row r="267" spans="1:2">
      <c r="A267" s="3" t="s">
        <v>559</v>
      </c>
    </row>
    <row r="268" spans="1:2">
      <c r="A268" s="4" t="s">
        <v>1109</v>
      </c>
      <c r="B268" s="10" t="n">
        <v>17.4</v>
      </c>
    </row>
    <row r="269" spans="1:2">
      <c r="A269" s="4" t="s">
        <v>1144</v>
      </c>
    </row>
    <row r="270" spans="1:2">
      <c r="A270" s="3" t="s">
        <v>559</v>
      </c>
    </row>
    <row r="271" spans="1:2">
      <c r="A271" s="4" t="s">
        <v>1109</v>
      </c>
      <c r="B271" s="10" t="n">
        <v>18.4</v>
      </c>
    </row>
    <row r="272" spans="1:2">
      <c r="A272" s="4" t="s">
        <v>1145</v>
      </c>
    </row>
    <row r="273" spans="1:2">
      <c r="A273" s="3" t="s">
        <v>559</v>
      </c>
    </row>
    <row r="274" spans="1:2">
      <c r="A274" s="4" t="s">
        <v>1059</v>
      </c>
      <c r="B274" s="5" t="n">
        <v>0</v>
      </c>
    </row>
    <row r="275" spans="1:2">
      <c r="A275" s="4" t="s">
        <v>1146</v>
      </c>
    </row>
    <row r="276" spans="1:2">
      <c r="A276" s="3" t="s">
        <v>559</v>
      </c>
    </row>
    <row r="277" spans="1:2">
      <c r="A277" s="4" t="s">
        <v>1109</v>
      </c>
      <c r="B277" s="5" t="n">
        <v>0</v>
      </c>
    </row>
    <row r="278" spans="1:2">
      <c r="A278" s="4" t="s">
        <v>1147</v>
      </c>
    </row>
    <row r="279" spans="1:2">
      <c r="A279" s="3" t="s">
        <v>559</v>
      </c>
    </row>
    <row r="280" spans="1:2">
      <c r="A280" s="4" t="s">
        <v>1109</v>
      </c>
      <c r="B280" s="5" t="n">
        <v>0</v>
      </c>
    </row>
    <row r="281" spans="1:2">
      <c r="A281" s="4" t="s">
        <v>1148</v>
      </c>
    </row>
    <row r="282" spans="1:2">
      <c r="A282" s="3" t="s">
        <v>559</v>
      </c>
    </row>
    <row r="283" spans="1:2">
      <c r="A283" s="4" t="s">
        <v>1059</v>
      </c>
      <c r="B283" s="5" t="n">
        <v>0</v>
      </c>
    </row>
    <row r="284" spans="1:2">
      <c r="A284" s="4" t="s">
        <v>1149</v>
      </c>
    </row>
    <row r="285" spans="1:2">
      <c r="A285" s="3" t="s">
        <v>559</v>
      </c>
    </row>
    <row r="286" spans="1:2">
      <c r="A286" s="4" t="s">
        <v>1109</v>
      </c>
      <c r="B286" s="5" t="n">
        <v>0</v>
      </c>
    </row>
    <row r="287" spans="1:2">
      <c r="A287" s="4" t="s">
        <v>1150</v>
      </c>
    </row>
    <row r="288" spans="1:2">
      <c r="A288" s="3" t="s">
        <v>559</v>
      </c>
    </row>
    <row r="289" spans="1:2">
      <c r="A289" s="4" t="s">
        <v>1109</v>
      </c>
      <c r="B289" s="5" t="n">
        <v>0</v>
      </c>
    </row>
    <row r="290" spans="1:2">
      <c r="A290" s="4" t="s">
        <v>1151</v>
      </c>
    </row>
    <row r="291" spans="1:2">
      <c r="A291" s="3" t="s">
        <v>559</v>
      </c>
    </row>
    <row r="292" spans="1:2">
      <c r="A292" s="4" t="s">
        <v>1059</v>
      </c>
      <c r="B292" s="5" t="n">
        <v>0</v>
      </c>
    </row>
    <row r="293" spans="1:2">
      <c r="A293" s="4" t="s">
        <v>1152</v>
      </c>
    </row>
    <row r="294" spans="1:2">
      <c r="A294" s="3" t="s">
        <v>559</v>
      </c>
    </row>
    <row r="295" spans="1:2">
      <c r="A295" s="4" t="s">
        <v>1109</v>
      </c>
      <c r="B295" s="5" t="n">
        <v>0</v>
      </c>
    </row>
    <row r="296" spans="1:2">
      <c r="A296" s="4" t="s">
        <v>1153</v>
      </c>
    </row>
    <row r="297" spans="1:2">
      <c r="A297" s="3" t="s">
        <v>559</v>
      </c>
    </row>
    <row r="298" spans="1:2">
      <c r="A298" s="4" t="s">
        <v>1109</v>
      </c>
      <c r="B298" s="5"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54</v>
      </c>
      <c r="B1" s="2" t="s">
        <v>1155</v>
      </c>
      <c r="C1" s="2" t="s">
        <v>25</v>
      </c>
      <c r="D1" s="2" t="s">
        <v>26</v>
      </c>
      <c r="E1" s="2" t="s">
        <v>25</v>
      </c>
      <c r="F1" s="2" t="s">
        <v>27</v>
      </c>
      <c r="G1" s="2" t="s">
        <v>1156</v>
      </c>
      <c r="H1" s="2" t="s">
        <v>1157</v>
      </c>
    </row>
    <row r="2" spans="1:8">
      <c r="A2" s="3" t="s">
        <v>1158</v>
      </c>
    </row>
    <row r="3" spans="1:8">
      <c r="A3" s="4" t="s">
        <v>71</v>
      </c>
      <c r="C3" s="6" t="n">
        <v>6</v>
      </c>
      <c r="D3" s="6" t="n">
        <v>4</v>
      </c>
      <c r="E3" s="6" t="n">
        <v>6</v>
      </c>
      <c r="F3" s="6" t="n">
        <v>0</v>
      </c>
    </row>
    <row r="4" spans="1:8">
      <c r="A4" s="4" t="s">
        <v>1159</v>
      </c>
      <c r="C4" s="6" t="n">
        <v>1</v>
      </c>
      <c r="D4" s="5" t="n">
        <v>0</v>
      </c>
    </row>
    <row r="5" spans="1:8">
      <c r="A5" s="4" t="s">
        <v>994</v>
      </c>
    </row>
    <row r="6" spans="1:8">
      <c r="A6" s="3" t="s">
        <v>1158</v>
      </c>
    </row>
    <row r="7" spans="1:8">
      <c r="A7" s="4" t="s">
        <v>996</v>
      </c>
      <c r="E7" s="4" t="s">
        <v>1160</v>
      </c>
    </row>
    <row r="8" spans="1:8">
      <c r="A8" s="4" t="s">
        <v>71</v>
      </c>
      <c r="H8" s="9" t="n">
        <v>46.5</v>
      </c>
    </row>
    <row r="9" spans="1:8">
      <c r="A9" s="4" t="s">
        <v>1161</v>
      </c>
    </row>
    <row r="10" spans="1:8">
      <c r="A10" s="3" t="s">
        <v>1158</v>
      </c>
    </row>
    <row r="11" spans="1:8">
      <c r="A11" s="4" t="s">
        <v>996</v>
      </c>
      <c r="C11" s="4" t="s">
        <v>1162</v>
      </c>
    </row>
    <row r="12" spans="1:8">
      <c r="A12" s="4" t="s">
        <v>71</v>
      </c>
      <c r="C12" s="9" t="n">
        <v>6.1</v>
      </c>
      <c r="D12" s="6" t="n">
        <v>4</v>
      </c>
      <c r="E12" s="9" t="n">
        <v>6.1</v>
      </c>
    </row>
    <row r="13" spans="1:8">
      <c r="A13" s="4" t="s">
        <v>1163</v>
      </c>
      <c r="G13" s="9" t="n">
        <v>88.09999999999999</v>
      </c>
    </row>
    <row r="14" spans="1:8">
      <c r="A14" s="4" t="s">
        <v>1164</v>
      </c>
      <c r="G14" s="9" t="n">
        <v>10.4</v>
      </c>
    </row>
    <row r="15" spans="1:8">
      <c r="A15" s="4" t="s">
        <v>1165</v>
      </c>
      <c r="B15" s="9" t="n">
        <v>5.6</v>
      </c>
    </row>
    <row r="16" spans="1:8">
      <c r="A16" s="4" t="s">
        <v>1166</v>
      </c>
      <c r="B16" s="9" t="n">
        <v>-1.2</v>
      </c>
    </row>
    <row r="17" spans="1:8">
      <c r="A17" s="4" t="s">
        <v>1167</v>
      </c>
      <c r="C17" s="4" t="s">
        <v>1168</v>
      </c>
      <c r="E17" s="4" t="s">
        <v>1168</v>
      </c>
    </row>
    <row r="18" spans="1:8">
      <c r="A18" s="4" t="s">
        <v>1159</v>
      </c>
      <c r="C18" s="9" t="n">
        <v>1.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9</v>
      </c>
      <c r="B1" s="2" t="s">
        <v>1</v>
      </c>
    </row>
    <row r="2" spans="1:5">
      <c r="B2" s="2" t="s">
        <v>25</v>
      </c>
      <c r="C2" s="2" t="s">
        <v>26</v>
      </c>
      <c r="D2" s="2" t="s">
        <v>25</v>
      </c>
      <c r="E2" s="2" t="s">
        <v>26</v>
      </c>
    </row>
    <row r="3" spans="1:5">
      <c r="A3" s="3" t="s">
        <v>1158</v>
      </c>
    </row>
    <row r="4" spans="1:5">
      <c r="A4" s="4" t="s">
        <v>71</v>
      </c>
      <c r="B4" s="6" t="n">
        <v>4</v>
      </c>
      <c r="C4" s="6" t="n">
        <v>0</v>
      </c>
      <c r="D4" s="6" t="n">
        <v>6</v>
      </c>
      <c r="E4" s="6" t="n">
        <v>4</v>
      </c>
    </row>
    <row r="5" spans="1:5">
      <c r="A5" s="3" t="s">
        <v>1170</v>
      </c>
    </row>
    <row r="6" spans="1:5">
      <c r="A6" s="4" t="s">
        <v>738</v>
      </c>
      <c r="B6" s="5" t="n">
        <v>4</v>
      </c>
      <c r="C6" s="5" t="n">
        <v>0</v>
      </c>
    </row>
    <row r="7" spans="1:5">
      <c r="A7" s="4" t="s">
        <v>1171</v>
      </c>
      <c r="B7" s="5" t="n">
        <v>0</v>
      </c>
      <c r="C7" s="5" t="n">
        <v>6</v>
      </c>
    </row>
    <row r="8" spans="1:5">
      <c r="A8" s="4" t="s">
        <v>1172</v>
      </c>
      <c r="B8" s="5" t="n">
        <v>4</v>
      </c>
      <c r="C8" s="5" t="n">
        <v>-2</v>
      </c>
    </row>
    <row r="9" spans="1:5">
      <c r="A9" s="4" t="s">
        <v>1159</v>
      </c>
      <c r="B9" s="5" t="n">
        <v>-1</v>
      </c>
      <c r="C9" s="5" t="n">
        <v>0</v>
      </c>
    </row>
    <row r="10" spans="1:5">
      <c r="A10" s="4" t="s">
        <v>1173</v>
      </c>
      <c r="B10" s="5" t="n">
        <v>-1</v>
      </c>
      <c r="C10" s="5" t="n">
        <v>0</v>
      </c>
    </row>
    <row r="11" spans="1:5">
      <c r="A11" s="4" t="s">
        <v>743</v>
      </c>
      <c r="B11" s="5" t="n">
        <v>6</v>
      </c>
      <c r="C11" s="5" t="n">
        <v>4</v>
      </c>
    </row>
    <row r="12" spans="1:5">
      <c r="A12" s="4" t="s">
        <v>1161</v>
      </c>
    </row>
    <row r="13" spans="1:5">
      <c r="A13" s="3" t="s">
        <v>1158</v>
      </c>
    </row>
    <row r="14" spans="1:5">
      <c r="A14" s="4" t="s">
        <v>71</v>
      </c>
      <c r="B14" s="5" t="n">
        <v>4</v>
      </c>
      <c r="C14" s="5" t="n">
        <v>4</v>
      </c>
      <c r="D14" s="7" t="n">
        <v>6.1</v>
      </c>
      <c r="E14" s="5" t="n">
        <v>4</v>
      </c>
    </row>
    <row r="15" spans="1:5">
      <c r="A15" s="4" t="s">
        <v>1174</v>
      </c>
      <c r="D15" s="5" t="n">
        <v>0</v>
      </c>
      <c r="E15" s="5" t="n">
        <v>0</v>
      </c>
    </row>
    <row r="16" spans="1:5">
      <c r="A16" s="4" t="s">
        <v>1175</v>
      </c>
      <c r="D16" s="5" t="n">
        <v>6</v>
      </c>
      <c r="E16" s="5" t="n">
        <v>4</v>
      </c>
    </row>
    <row r="17" spans="1:5">
      <c r="A17" s="4" t="s">
        <v>1176</v>
      </c>
      <c r="D17" s="6" t="n">
        <v>6</v>
      </c>
      <c r="E17" s="6" t="n">
        <v>4</v>
      </c>
    </row>
    <row r="18" spans="1:5">
      <c r="A18" s="3" t="s">
        <v>1170</v>
      </c>
    </row>
    <row r="19" spans="1:5">
      <c r="A19" s="4" t="s">
        <v>738</v>
      </c>
      <c r="B19" s="5" t="n">
        <v>4</v>
      </c>
    </row>
    <row r="20" spans="1:5">
      <c r="A20" s="4" t="s">
        <v>1159</v>
      </c>
      <c r="B20" s="7" t="n">
        <v>-1.2</v>
      </c>
    </row>
    <row r="21" spans="1:5">
      <c r="A21" s="4" t="s">
        <v>743</v>
      </c>
      <c r="B21" s="9" t="n">
        <v>6.1</v>
      </c>
      <c r="C21" s="6" t="n">
        <v>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6"/>
  </cols>
  <sheetData>
    <row r="1" spans="1:2">
      <c r="A1" s="1" t="s">
        <v>1177</v>
      </c>
      <c r="B1" s="2" t="s">
        <v>776</v>
      </c>
    </row>
    <row r="2" spans="1:2">
      <c r="B2" s="2" t="s">
        <v>905</v>
      </c>
    </row>
    <row r="3" spans="1:2">
      <c r="A3" s="4" t="s">
        <v>818</v>
      </c>
    </row>
    <row r="4" spans="1:2">
      <c r="A4" s="3" t="s">
        <v>1178</v>
      </c>
    </row>
    <row r="5" spans="1:2">
      <c r="A5" s="4" t="s">
        <v>819</v>
      </c>
      <c r="B5" s="4" t="s">
        <v>553</v>
      </c>
    </row>
    <row r="6" spans="1:2">
      <c r="A6" s="4" t="s">
        <v>806</v>
      </c>
    </row>
    <row r="7" spans="1:2">
      <c r="A7" s="3" t="s">
        <v>1178</v>
      </c>
    </row>
    <row r="8" spans="1:2">
      <c r="A8" s="4" t="s">
        <v>819</v>
      </c>
      <c r="B8" s="4" t="s">
        <v>553</v>
      </c>
    </row>
    <row r="9" spans="1:2">
      <c r="A9" s="4" t="s">
        <v>808</v>
      </c>
      <c r="B9" s="4" t="s">
        <v>55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79</v>
      </c>
      <c r="B1" s="2" t="s">
        <v>25</v>
      </c>
      <c r="C1" s="2" t="s">
        <v>26</v>
      </c>
    </row>
    <row r="2" spans="1:3">
      <c r="A2" s="3" t="s">
        <v>204</v>
      </c>
    </row>
    <row r="3" spans="1:3">
      <c r="A3" s="4" t="s">
        <v>1180</v>
      </c>
      <c r="B3" s="6" t="n">
        <v>3</v>
      </c>
      <c r="C3" s="6" t="n">
        <v>3</v>
      </c>
    </row>
    <row r="4" spans="1:3">
      <c r="A4" s="4" t="s">
        <v>1181</v>
      </c>
      <c r="B4" s="5" t="n">
        <v>45</v>
      </c>
      <c r="C4" s="5" t="n">
        <v>21</v>
      </c>
    </row>
    <row r="5" spans="1:3">
      <c r="A5" s="4" t="s">
        <v>1182</v>
      </c>
      <c r="B5" s="5" t="n">
        <v>82</v>
      </c>
      <c r="C5" s="5" t="n">
        <v>65</v>
      </c>
    </row>
    <row r="6" spans="1:3">
      <c r="A6" s="4" t="s">
        <v>831</v>
      </c>
      <c r="B6" s="5" t="n">
        <v>130</v>
      </c>
      <c r="C6" s="5" t="n">
        <v>89</v>
      </c>
    </row>
    <row r="7" spans="1:3">
      <c r="A7" s="4" t="s">
        <v>1183</v>
      </c>
      <c r="B7" s="5" t="n">
        <v>-3</v>
      </c>
      <c r="C7" s="5" t="n">
        <v>-3</v>
      </c>
    </row>
    <row r="8" spans="1:3">
      <c r="A8" s="4" t="s">
        <v>1184</v>
      </c>
      <c r="B8" s="5" t="n">
        <v>127</v>
      </c>
      <c r="C8" s="5" t="n">
        <v>86</v>
      </c>
    </row>
    <row r="9" spans="1:3">
      <c r="A9" s="4" t="s">
        <v>1185</v>
      </c>
      <c r="B9" s="6" t="n">
        <v>15</v>
      </c>
      <c r="C9" s="6" t="n">
        <v>1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86</v>
      </c>
      <c r="B1" s="2" t="s">
        <v>1</v>
      </c>
    </row>
    <row r="2" spans="1:3">
      <c r="B2" s="2" t="s">
        <v>25</v>
      </c>
      <c r="C2" s="2" t="s">
        <v>26</v>
      </c>
    </row>
    <row r="3" spans="1:3">
      <c r="A3" s="3" t="s">
        <v>204</v>
      </c>
    </row>
    <row r="4" spans="1:3">
      <c r="A4" s="4" t="s">
        <v>1187</v>
      </c>
      <c r="B4" s="9" t="n">
        <v>2.3</v>
      </c>
      <c r="C4" s="9" t="n">
        <v>2.8</v>
      </c>
    </row>
    <row r="5" spans="1:3">
      <c r="A5" s="4" t="s">
        <v>1188</v>
      </c>
      <c r="B5" s="9" t="n">
        <v>20.4</v>
      </c>
      <c r="C5" s="6" t="n">
        <v>1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27"/>
    <col customWidth="1" max="3" min="3" width="37"/>
    <col customWidth="1" max="4" min="4" width="27"/>
    <col customWidth="1" max="5" min="5" width="30"/>
    <col customWidth="1" max="6" min="6" width="27"/>
    <col customWidth="1" max="7" min="7" width="30"/>
  </cols>
  <sheetData>
    <row r="1" spans="1:7">
      <c r="A1" s="1" t="s">
        <v>1189</v>
      </c>
      <c r="B1" s="2" t="s">
        <v>1190</v>
      </c>
      <c r="C1" s="2" t="s">
        <v>1191</v>
      </c>
      <c r="D1" s="2" t="s">
        <v>1192</v>
      </c>
      <c r="E1" s="2" t="s">
        <v>1193</v>
      </c>
      <c r="F1" s="2" t="s">
        <v>1192</v>
      </c>
      <c r="G1" s="2" t="s">
        <v>1194</v>
      </c>
    </row>
    <row r="2" spans="1:7">
      <c r="A2" s="3" t="s">
        <v>1195</v>
      </c>
    </row>
    <row r="3" spans="1:7">
      <c r="A3" s="4" t="s">
        <v>1196</v>
      </c>
      <c r="F3" s="6" t="n">
        <v>100000000</v>
      </c>
    </row>
    <row r="4" spans="1:7">
      <c r="A4" s="4" t="s">
        <v>1197</v>
      </c>
      <c r="F4" s="4" t="s">
        <v>518</v>
      </c>
    </row>
    <row r="5" spans="1:7">
      <c r="A5" s="4" t="s">
        <v>115</v>
      </c>
      <c r="D5" s="5" t="n">
        <v>55055050</v>
      </c>
    </row>
    <row r="6" spans="1:7">
      <c r="A6" s="4" t="s">
        <v>1198</v>
      </c>
      <c r="E6" s="14" t="n">
        <v>19.12</v>
      </c>
    </row>
    <row r="7" spans="1:7">
      <c r="A7" s="4" t="s">
        <v>1199</v>
      </c>
      <c r="D7" s="6" t="n">
        <v>82700000</v>
      </c>
    </row>
    <row r="8" spans="1:7">
      <c r="A8" s="4" t="s">
        <v>1200</v>
      </c>
      <c r="D8" s="6" t="n">
        <v>3700000</v>
      </c>
    </row>
    <row r="9" spans="1:7">
      <c r="A9" s="4" t="s">
        <v>1201</v>
      </c>
      <c r="F9" s="5" t="n">
        <v>5239502</v>
      </c>
      <c r="G9" s="5" t="n">
        <v>2657720</v>
      </c>
    </row>
    <row r="10" spans="1:7">
      <c r="A10" s="4" t="s">
        <v>1202</v>
      </c>
    </row>
    <row r="11" spans="1:7">
      <c r="A11" s="3" t="s">
        <v>1195</v>
      </c>
    </row>
    <row r="12" spans="1:7">
      <c r="A12" s="4" t="s">
        <v>1203</v>
      </c>
      <c r="D12" s="5" t="n">
        <v>1200000000</v>
      </c>
      <c r="E12" s="5" t="n">
        <v>1200000000</v>
      </c>
      <c r="F12" s="5" t="n">
        <v>1200000000</v>
      </c>
      <c r="G12" s="5" t="n">
        <v>1200000000</v>
      </c>
    </row>
    <row r="13" spans="1:7">
      <c r="A13" s="4" t="s">
        <v>1204</v>
      </c>
      <c r="G13" s="15" t="n">
        <v>0.5</v>
      </c>
    </row>
    <row r="14" spans="1:7">
      <c r="A14" s="4" t="s">
        <v>1205</v>
      </c>
      <c r="D14" s="5" t="n">
        <v>500251751</v>
      </c>
      <c r="E14" s="5" t="n">
        <v>500251751</v>
      </c>
      <c r="F14" s="5" t="n">
        <v>500251751</v>
      </c>
      <c r="G14" s="5" t="n">
        <v>439957199</v>
      </c>
    </row>
    <row r="15" spans="1:7">
      <c r="A15" s="4" t="s">
        <v>1206</v>
      </c>
    </row>
    <row r="16" spans="1:7">
      <c r="A16" s="3" t="s">
        <v>1195</v>
      </c>
    </row>
    <row r="17" spans="1:7">
      <c r="A17" s="4" t="s">
        <v>1207</v>
      </c>
      <c r="D17" s="5" t="n">
        <v>335</v>
      </c>
      <c r="E17" s="5" t="n">
        <v>335</v>
      </c>
      <c r="F17" s="5" t="n">
        <v>335</v>
      </c>
    </row>
    <row r="18" spans="1:7">
      <c r="A18" s="4" t="s">
        <v>1208</v>
      </c>
    </row>
    <row r="19" spans="1:7">
      <c r="A19" s="3" t="s">
        <v>1195</v>
      </c>
    </row>
    <row r="20" spans="1:7">
      <c r="A20" s="4" t="s">
        <v>1207</v>
      </c>
      <c r="D20" s="5" t="n">
        <v>47046</v>
      </c>
      <c r="E20" s="5" t="n">
        <v>47046</v>
      </c>
      <c r="F20" s="5" t="n">
        <v>47046</v>
      </c>
    </row>
    <row r="21" spans="1:7">
      <c r="A21" s="4" t="s">
        <v>1209</v>
      </c>
    </row>
    <row r="22" spans="1:7">
      <c r="A22" s="3" t="s">
        <v>1195</v>
      </c>
    </row>
    <row r="23" spans="1:7">
      <c r="A23" s="4" t="s">
        <v>1210</v>
      </c>
      <c r="G23" s="5" t="n">
        <v>28507</v>
      </c>
    </row>
    <row r="24" spans="1:7">
      <c r="A24" s="4" t="s">
        <v>995</v>
      </c>
    </row>
    <row r="25" spans="1:7">
      <c r="A25" s="3" t="s">
        <v>1195</v>
      </c>
    </row>
    <row r="26" spans="1:7">
      <c r="A26" s="4" t="s">
        <v>996</v>
      </c>
      <c r="D26" s="4" t="s">
        <v>997</v>
      </c>
      <c r="F26" s="4" t="s">
        <v>998</v>
      </c>
    </row>
    <row r="27" spans="1:7">
      <c r="A27" s="4" t="s">
        <v>1211</v>
      </c>
    </row>
    <row r="28" spans="1:7">
      <c r="A28" s="3" t="s">
        <v>1195</v>
      </c>
    </row>
    <row r="29" spans="1:7">
      <c r="A29" s="4" t="s">
        <v>115</v>
      </c>
      <c r="B29" s="5" t="n">
        <v>11032623</v>
      </c>
      <c r="C29" s="5" t="n">
        <v>11032623</v>
      </c>
    </row>
    <row r="30" spans="1:7">
      <c r="A30" s="4" t="s">
        <v>1212</v>
      </c>
      <c r="B30" s="6" t="n">
        <v>15900000</v>
      </c>
      <c r="C30" s="13" t="n">
        <v>211</v>
      </c>
    </row>
    <row r="31" spans="1:7">
      <c r="A31" s="4" t="s">
        <v>1213</v>
      </c>
    </row>
    <row r="32" spans="1:7">
      <c r="A32" s="3" t="s">
        <v>1195</v>
      </c>
    </row>
    <row r="33" spans="1:7">
      <c r="A33" s="4" t="s">
        <v>1198</v>
      </c>
      <c r="C33" s="14" t="n">
        <v>19.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5</v>
      </c>
    </row>
    <row r="3" spans="1:2">
      <c r="A3" s="3" t="s">
        <v>163</v>
      </c>
    </row>
    <row r="4" spans="1:2">
      <c r="A4" s="4" t="s">
        <v>168</v>
      </c>
      <c r="B4" s="4" t="s">
        <v>1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4</v>
      </c>
      <c r="B1" s="2" t="s">
        <v>25</v>
      </c>
      <c r="C1" s="2" t="s">
        <v>26</v>
      </c>
      <c r="D1" s="2" t="s">
        <v>27</v>
      </c>
    </row>
    <row r="2" spans="1:4">
      <c r="A2" s="3" t="s">
        <v>210</v>
      </c>
    </row>
    <row r="3" spans="1:4">
      <c r="A3" s="4" t="s">
        <v>1215</v>
      </c>
      <c r="B3" s="6" t="n">
        <v>-1650</v>
      </c>
      <c r="C3" s="6" t="n">
        <v>-1528</v>
      </c>
    </row>
    <row r="4" spans="1:4">
      <c r="A4" s="4" t="s">
        <v>1216</v>
      </c>
      <c r="B4" s="5" t="n">
        <v>27</v>
      </c>
      <c r="C4" s="5" t="n">
        <v>84</v>
      </c>
      <c r="D4" s="6" t="n">
        <v>0</v>
      </c>
    </row>
    <row r="5" spans="1:4">
      <c r="A5" s="4" t="s">
        <v>106</v>
      </c>
      <c r="B5" s="5" t="n">
        <v>253</v>
      </c>
      <c r="C5" s="5" t="n">
        <v>224</v>
      </c>
      <c r="D5" s="5" t="n">
        <v>197</v>
      </c>
    </row>
    <row r="6" spans="1:4">
      <c r="A6" s="4" t="s">
        <v>1217</v>
      </c>
      <c r="B6" s="5" t="n">
        <v>-1</v>
      </c>
      <c r="C6" s="5" t="n">
        <v>-2</v>
      </c>
      <c r="D6" s="6" t="n">
        <v>-2</v>
      </c>
    </row>
    <row r="7" spans="1:4">
      <c r="A7" s="4" t="s">
        <v>1218</v>
      </c>
      <c r="B7" s="5" t="n">
        <v>-57</v>
      </c>
      <c r="C7" s="5" t="n">
        <v>-57</v>
      </c>
    </row>
    <row r="8" spans="1:4">
      <c r="A8" s="4" t="s">
        <v>1219</v>
      </c>
      <c r="B8" s="5" t="n">
        <v>41</v>
      </c>
      <c r="C8" s="5" t="n">
        <v>41</v>
      </c>
    </row>
    <row r="9" spans="1:4">
      <c r="A9" s="4" t="s">
        <v>1220</v>
      </c>
      <c r="B9" s="5" t="n">
        <v>-13</v>
      </c>
      <c r="C9" s="5" t="n">
        <v>-13</v>
      </c>
    </row>
    <row r="10" spans="1:4">
      <c r="A10" s="4" t="s">
        <v>606</v>
      </c>
      <c r="B10" s="5" t="n">
        <v>-2</v>
      </c>
      <c r="C10" s="5" t="n">
        <v>-4</v>
      </c>
    </row>
    <row r="11" spans="1:4">
      <c r="A11" s="4" t="s">
        <v>1221</v>
      </c>
      <c r="B11" s="6" t="n">
        <v>-1402</v>
      </c>
      <c r="C11" s="6" t="n">
        <v>-125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5</v>
      </c>
      <c r="C2" s="2" t="s">
        <v>26</v>
      </c>
    </row>
    <row r="3" spans="1:3">
      <c r="A3" s="3" t="s">
        <v>1223</v>
      </c>
    </row>
    <row r="4" spans="1:3">
      <c r="A4" s="4" t="s">
        <v>738</v>
      </c>
      <c r="B4" s="6" t="n">
        <v>84</v>
      </c>
      <c r="C4" s="6" t="n">
        <v>0</v>
      </c>
    </row>
    <row r="5" spans="1:3">
      <c r="A5" s="4" t="s">
        <v>1224</v>
      </c>
      <c r="B5" s="5" t="n">
        <v>17</v>
      </c>
      <c r="C5" s="5" t="n">
        <v>128</v>
      </c>
    </row>
    <row r="6" spans="1:3">
      <c r="A6" s="4" t="s">
        <v>1225</v>
      </c>
      <c r="B6" s="5" t="n">
        <v>21</v>
      </c>
      <c r="C6" s="5" t="n">
        <v>160</v>
      </c>
    </row>
    <row r="7" spans="1:3">
      <c r="A7" s="4" t="s">
        <v>1226</v>
      </c>
      <c r="B7" s="5" t="n">
        <v>-4</v>
      </c>
      <c r="C7" s="5" t="n">
        <v>-32</v>
      </c>
    </row>
    <row r="8" spans="1:3">
      <c r="A8" s="4" t="s">
        <v>1227</v>
      </c>
      <c r="B8" s="5" t="n">
        <v>-74</v>
      </c>
      <c r="C8" s="5" t="n">
        <v>-43</v>
      </c>
    </row>
    <row r="9" spans="1:3">
      <c r="A9" s="4" t="s">
        <v>1228</v>
      </c>
      <c r="B9" s="5" t="n">
        <v>-93</v>
      </c>
      <c r="C9" s="5" t="n">
        <v>-54</v>
      </c>
    </row>
    <row r="10" spans="1:3">
      <c r="A10" s="4" t="s">
        <v>1229</v>
      </c>
      <c r="B10" s="5" t="n">
        <v>19</v>
      </c>
      <c r="C10" s="5" t="n">
        <v>11</v>
      </c>
    </row>
    <row r="11" spans="1:3">
      <c r="A11" s="4" t="s">
        <v>1230</v>
      </c>
      <c r="B11" s="5" t="n">
        <v>0</v>
      </c>
      <c r="C11" s="5" t="n">
        <v>-1</v>
      </c>
    </row>
    <row r="12" spans="1:3">
      <c r="A12" s="4" t="s">
        <v>1231</v>
      </c>
      <c r="B12" s="5" t="n">
        <v>0</v>
      </c>
      <c r="C12" s="5" t="n">
        <v>-1</v>
      </c>
    </row>
    <row r="13" spans="1:3">
      <c r="A13" s="4" t="s">
        <v>1232</v>
      </c>
      <c r="B13" s="5" t="n">
        <v>0</v>
      </c>
      <c r="C13" s="5" t="n">
        <v>0</v>
      </c>
    </row>
    <row r="14" spans="1:3">
      <c r="A14" s="4" t="s">
        <v>743</v>
      </c>
      <c r="B14" s="6" t="n">
        <v>27</v>
      </c>
      <c r="C14" s="6" t="n">
        <v>8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5</v>
      </c>
      <c r="C2" s="2" t="s">
        <v>26</v>
      </c>
      <c r="D2" s="2" t="s">
        <v>27</v>
      </c>
    </row>
    <row r="3" spans="1:4">
      <c r="A3" s="3" t="s">
        <v>1234</v>
      </c>
    </row>
    <row r="4" spans="1:4">
      <c r="A4" s="4" t="s">
        <v>738</v>
      </c>
      <c r="B4" s="6" t="n">
        <v>224</v>
      </c>
      <c r="C4" s="6" t="n">
        <v>197</v>
      </c>
    </row>
    <row r="5" spans="1:4">
      <c r="A5" s="4" t="s">
        <v>1235</v>
      </c>
      <c r="B5" s="5" t="n">
        <v>29</v>
      </c>
      <c r="C5" s="5" t="n">
        <v>27</v>
      </c>
      <c r="D5" s="6" t="n">
        <v>22</v>
      </c>
    </row>
    <row r="6" spans="1:4">
      <c r="A6" s="4" t="s">
        <v>743</v>
      </c>
      <c r="B6" s="6" t="n">
        <v>253</v>
      </c>
      <c r="C6" s="6" t="n">
        <v>224</v>
      </c>
      <c r="D6" s="6" t="n">
        <v>19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5</v>
      </c>
      <c r="C2" s="2" t="s">
        <v>26</v>
      </c>
    </row>
    <row r="3" spans="1:3">
      <c r="A3" s="3" t="s">
        <v>210</v>
      </c>
    </row>
    <row r="4" spans="1:3">
      <c r="A4" s="4" t="s">
        <v>738</v>
      </c>
      <c r="B4" s="6" t="n">
        <v>-2</v>
      </c>
      <c r="C4" s="6" t="n">
        <v>-2</v>
      </c>
    </row>
    <row r="5" spans="1:3">
      <c r="A5" s="4" t="s">
        <v>1237</v>
      </c>
      <c r="B5" s="5" t="n">
        <v>1</v>
      </c>
      <c r="C5" s="5" t="n">
        <v>0</v>
      </c>
    </row>
    <row r="6" spans="1:3">
      <c r="A6" s="4" t="s">
        <v>743</v>
      </c>
      <c r="B6" s="6" t="n">
        <v>-1</v>
      </c>
      <c r="C6" s="6" t="n">
        <v>-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 customWidth="1" max="6" min="6" width="21"/>
  </cols>
  <sheetData>
    <row r="1" spans="1:6">
      <c r="A1" s="1" t="s">
        <v>1238</v>
      </c>
      <c r="B1" s="2" t="s">
        <v>1239</v>
      </c>
      <c r="C1" s="2" t="s">
        <v>1240</v>
      </c>
      <c r="D1" s="2" t="s">
        <v>1241</v>
      </c>
      <c r="E1" s="2" t="s">
        <v>781</v>
      </c>
      <c r="F1" s="2" t="s">
        <v>786</v>
      </c>
    </row>
    <row r="2" spans="1:6">
      <c r="A2" s="3" t="s">
        <v>1242</v>
      </c>
    </row>
    <row r="3" spans="1:6">
      <c r="A3" s="4" t="s">
        <v>1218</v>
      </c>
      <c r="E3" s="6" t="n">
        <v>-57</v>
      </c>
      <c r="F3" s="6" t="n">
        <v>-57</v>
      </c>
    </row>
    <row r="4" spans="1:6">
      <c r="A4" s="4" t="s">
        <v>1243</v>
      </c>
    </row>
    <row r="5" spans="1:6">
      <c r="A5" s="3" t="s">
        <v>1242</v>
      </c>
    </row>
    <row r="6" spans="1:6">
      <c r="A6" s="4" t="s">
        <v>1244</v>
      </c>
      <c r="C6" s="9" t="n">
        <v>86.5</v>
      </c>
      <c r="D6" s="6" t="n">
        <v>123</v>
      </c>
    </row>
    <row r="7" spans="1:6">
      <c r="A7" s="4" t="s">
        <v>1218</v>
      </c>
      <c r="C7" s="6" t="n">
        <v>57</v>
      </c>
    </row>
    <row r="8" spans="1:6">
      <c r="A8" s="4" t="s">
        <v>1245</v>
      </c>
    </row>
    <row r="9" spans="1:6">
      <c r="A9" s="3" t="s">
        <v>1242</v>
      </c>
    </row>
    <row r="10" spans="1:6">
      <c r="A10" s="4" t="s">
        <v>1246</v>
      </c>
      <c r="B10" s="4" t="s">
        <v>1247</v>
      </c>
    </row>
    <row r="11" spans="1:6">
      <c r="A11" s="4" t="s">
        <v>1248</v>
      </c>
      <c r="B11" s="5" t="n">
        <v>2162359</v>
      </c>
    </row>
    <row r="12" spans="1:6">
      <c r="A12" s="4" t="s">
        <v>1249</v>
      </c>
      <c r="B12" s="9" t="n">
        <v>20.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5</v>
      </c>
      <c r="C2" s="2" t="s">
        <v>26</v>
      </c>
      <c r="D2" s="2" t="s">
        <v>27</v>
      </c>
    </row>
    <row r="3" spans="1:4">
      <c r="A3" s="4" t="s">
        <v>1251</v>
      </c>
    </row>
    <row r="4" spans="1:4">
      <c r="A4" s="3" t="s">
        <v>577</v>
      </c>
    </row>
    <row r="5" spans="1:4">
      <c r="A5" s="4" t="s">
        <v>1252</v>
      </c>
      <c r="B5" s="4" t="s">
        <v>1253</v>
      </c>
      <c r="C5" s="4" t="s">
        <v>1254</v>
      </c>
      <c r="D5" s="4" t="s">
        <v>1255</v>
      </c>
    </row>
    <row r="6" spans="1:4">
      <c r="A6" s="4" t="s">
        <v>1256</v>
      </c>
    </row>
    <row r="7" spans="1:4">
      <c r="A7" s="3" t="s">
        <v>577</v>
      </c>
    </row>
    <row r="8" spans="1:4">
      <c r="A8" s="4" t="s">
        <v>1257</v>
      </c>
      <c r="B8" s="4" t="s">
        <v>1258</v>
      </c>
      <c r="C8" s="4" t="s">
        <v>1259</v>
      </c>
      <c r="D8" s="4" t="s">
        <v>1260</v>
      </c>
    </row>
    <row r="9" spans="1:4">
      <c r="A9" s="4" t="s">
        <v>1261</v>
      </c>
    </row>
    <row r="10" spans="1:4">
      <c r="A10" s="3" t="s">
        <v>577</v>
      </c>
    </row>
    <row r="11" spans="1:4">
      <c r="A11" s="4" t="s">
        <v>1257</v>
      </c>
      <c r="B11" s="4" t="s">
        <v>1262</v>
      </c>
      <c r="C11" s="4" t="s">
        <v>1263</v>
      </c>
      <c r="D11" s="4" t="s">
        <v>1264</v>
      </c>
    </row>
    <row r="12" spans="1:4">
      <c r="A12" s="4" t="s">
        <v>1265</v>
      </c>
    </row>
    <row r="13" spans="1:4">
      <c r="A13" s="3" t="s">
        <v>577</v>
      </c>
    </row>
    <row r="14" spans="1:4">
      <c r="A14" s="4" t="s">
        <v>1257</v>
      </c>
      <c r="B14" s="4" t="s">
        <v>812</v>
      </c>
      <c r="C14" s="4" t="s">
        <v>1264</v>
      </c>
      <c r="D14" s="4" t="s">
        <v>1266</v>
      </c>
    </row>
    <row r="15" spans="1:4">
      <c r="A15" s="4" t="s">
        <v>1267</v>
      </c>
    </row>
    <row r="16" spans="1:4">
      <c r="A16" s="3" t="s">
        <v>577</v>
      </c>
    </row>
    <row r="17" spans="1:4">
      <c r="A17" s="4" t="s">
        <v>1257</v>
      </c>
      <c r="B17" s="4" t="s">
        <v>1268</v>
      </c>
      <c r="C17" s="4" t="s">
        <v>1269</v>
      </c>
      <c r="D17" s="4" t="s">
        <v>1270</v>
      </c>
    </row>
    <row r="18" spans="1:4">
      <c r="A18" s="4" t="s">
        <v>1271</v>
      </c>
    </row>
    <row r="19" spans="1:4">
      <c r="A19" s="3" t="s">
        <v>577</v>
      </c>
    </row>
    <row r="20" spans="1:4">
      <c r="A20" s="4" t="s">
        <v>1252</v>
      </c>
      <c r="B20" s="4" t="s">
        <v>1272</v>
      </c>
      <c r="C20" s="4" t="s">
        <v>1273</v>
      </c>
      <c r="D20" s="4" t="s">
        <v>683</v>
      </c>
    </row>
    <row r="21" spans="1:4">
      <c r="A21" s="4" t="s">
        <v>1257</v>
      </c>
      <c r="B21" s="4" t="s">
        <v>1274</v>
      </c>
      <c r="C21" s="4" t="s">
        <v>1274</v>
      </c>
      <c r="D21" s="4" t="s">
        <v>127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5</v>
      </c>
      <c r="C2" s="2" t="s">
        <v>26</v>
      </c>
    </row>
    <row r="3" spans="1:3">
      <c r="A3" s="3" t="s">
        <v>1276</v>
      </c>
    </row>
    <row r="4" spans="1:3">
      <c r="A4" s="4" t="s">
        <v>738</v>
      </c>
      <c r="B4" s="6" t="n">
        <v>201</v>
      </c>
      <c r="C4" s="6" t="n">
        <v>148</v>
      </c>
    </row>
    <row r="5" spans="1:3">
      <c r="A5" s="4" t="s">
        <v>1277</v>
      </c>
      <c r="B5" s="5" t="n">
        <v>-13</v>
      </c>
      <c r="C5" s="5" t="n">
        <v>-1</v>
      </c>
    </row>
    <row r="6" spans="1:3">
      <c r="A6" s="4" t="s">
        <v>1278</v>
      </c>
      <c r="B6" s="5" t="n">
        <v>5</v>
      </c>
      <c r="C6" s="5" t="n">
        <v>-1</v>
      </c>
    </row>
    <row r="7" spans="1:3">
      <c r="A7" s="4" t="s">
        <v>1279</v>
      </c>
      <c r="B7" s="5" t="n">
        <v>-7</v>
      </c>
      <c r="C7" s="5" t="n">
        <v>-7</v>
      </c>
    </row>
    <row r="8" spans="1:3">
      <c r="A8" s="4" t="s">
        <v>675</v>
      </c>
      <c r="B8" s="5" t="n">
        <v>15</v>
      </c>
      <c r="C8" s="5" t="n">
        <v>13</v>
      </c>
    </row>
    <row r="9" spans="1:3">
      <c r="A9" s="4" t="s">
        <v>927</v>
      </c>
      <c r="B9" s="5" t="n">
        <v>57</v>
      </c>
      <c r="C9" s="5" t="n">
        <v>35</v>
      </c>
    </row>
    <row r="10" spans="1:3">
      <c r="A10" s="4" t="s">
        <v>742</v>
      </c>
      <c r="B10" s="5" t="n">
        <v>-18</v>
      </c>
      <c r="C10" s="5" t="n">
        <v>14</v>
      </c>
    </row>
    <row r="11" spans="1:3">
      <c r="A11" s="4" t="s">
        <v>1280</v>
      </c>
      <c r="B11" s="5" t="n">
        <v>240</v>
      </c>
      <c r="C11" s="5" t="n">
        <v>201</v>
      </c>
    </row>
    <row r="12" spans="1:3">
      <c r="A12" s="4" t="s">
        <v>1281</v>
      </c>
    </row>
    <row r="13" spans="1:3">
      <c r="A13" s="3" t="s">
        <v>1276</v>
      </c>
    </row>
    <row r="14" spans="1:3">
      <c r="A14" s="4" t="s">
        <v>738</v>
      </c>
      <c r="B14" s="7" t="n">
        <v>73.90000000000001</v>
      </c>
    </row>
    <row r="15" spans="1:3">
      <c r="A15" s="4" t="s">
        <v>1280</v>
      </c>
      <c r="B15" s="9" t="n">
        <v>71.7</v>
      </c>
      <c r="C15" s="9" t="n">
        <v>73.90000000000001</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5</v>
      </c>
      <c r="C1" s="2" t="s">
        <v>26</v>
      </c>
    </row>
    <row r="2" spans="1:3">
      <c r="A2" s="3" t="s">
        <v>966</v>
      </c>
    </row>
    <row r="3" spans="1:3">
      <c r="A3" s="4" t="s">
        <v>1283</v>
      </c>
      <c r="B3" s="6" t="n">
        <v>338</v>
      </c>
      <c r="C3" s="6" t="n">
        <v>273</v>
      </c>
    </row>
    <row r="4" spans="1:3">
      <c r="A4" s="4" t="s">
        <v>1284</v>
      </c>
      <c r="B4" s="5" t="n">
        <v>-237</v>
      </c>
      <c r="C4" s="5" t="n">
        <v>-203</v>
      </c>
    </row>
    <row r="5" spans="1:3">
      <c r="A5" s="4" t="s">
        <v>1285</v>
      </c>
      <c r="B5" s="5" t="n">
        <v>103</v>
      </c>
      <c r="C5" s="5" t="n">
        <v>73</v>
      </c>
    </row>
    <row r="6" spans="1:3">
      <c r="A6" s="4" t="s">
        <v>968</v>
      </c>
    </row>
    <row r="7" spans="1:3">
      <c r="A7" s="3" t="s">
        <v>966</v>
      </c>
    </row>
    <row r="8" spans="1:3">
      <c r="A8" s="4" t="s">
        <v>1284</v>
      </c>
      <c r="B8" s="6" t="n">
        <v>-235</v>
      </c>
      <c r="C8" s="6" t="n">
        <v>-2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5</v>
      </c>
      <c r="C2" s="2" t="s">
        <v>26</v>
      </c>
    </row>
    <row r="3" spans="1:3">
      <c r="A3" s="3" t="s">
        <v>1287</v>
      </c>
    </row>
    <row r="4" spans="1:3">
      <c r="A4" s="4" t="s">
        <v>1257</v>
      </c>
      <c r="B4" s="4" t="s">
        <v>1288</v>
      </c>
      <c r="C4" s="4" t="s">
        <v>1260</v>
      </c>
    </row>
    <row r="5" spans="1:3">
      <c r="A5" s="4" t="s">
        <v>1289</v>
      </c>
      <c r="B5" s="6" t="n">
        <v>67</v>
      </c>
      <c r="C5" s="6" t="n">
        <v>70</v>
      </c>
    </row>
    <row r="6" spans="1:3">
      <c r="A6" s="4" t="s">
        <v>1290</v>
      </c>
      <c r="B6" s="7" t="n">
        <v>4.9</v>
      </c>
      <c r="C6" s="6" t="n">
        <v>0</v>
      </c>
    </row>
    <row r="7" spans="1:3">
      <c r="A7" s="4" t="s">
        <v>1291</v>
      </c>
      <c r="B7" s="9" t="n">
        <v>86.3</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5</v>
      </c>
      <c r="C2" s="2" t="s">
        <v>26</v>
      </c>
    </row>
    <row r="3" spans="1:3">
      <c r="A3" s="3" t="s">
        <v>1276</v>
      </c>
    </row>
    <row r="4" spans="1:3">
      <c r="A4" s="4" t="s">
        <v>738</v>
      </c>
      <c r="B4" s="6" t="n">
        <v>70</v>
      </c>
      <c r="C4" s="6" t="n">
        <v>0</v>
      </c>
    </row>
    <row r="5" spans="1:3">
      <c r="A5" s="4" t="s">
        <v>743</v>
      </c>
      <c r="B5" s="5" t="n">
        <v>67</v>
      </c>
      <c r="C5" s="5" t="n">
        <v>70</v>
      </c>
    </row>
    <row r="6" spans="1:3">
      <c r="A6" s="4" t="s">
        <v>1293</v>
      </c>
    </row>
    <row r="7" spans="1:3">
      <c r="A7" s="3" t="s">
        <v>1276</v>
      </c>
    </row>
    <row r="8" spans="1:3">
      <c r="A8" s="4" t="s">
        <v>1294</v>
      </c>
      <c r="B8" s="5" t="n">
        <v>0</v>
      </c>
      <c r="C8" s="5" t="n">
        <v>70</v>
      </c>
    </row>
    <row r="9" spans="1:3">
      <c r="A9" s="4" t="s">
        <v>1290</v>
      </c>
      <c r="B9" s="7" t="n">
        <v>-4.9</v>
      </c>
      <c r="C9" s="5" t="n">
        <v>0</v>
      </c>
    </row>
    <row r="10" spans="1:3">
      <c r="A10" s="4" t="s">
        <v>1295</v>
      </c>
      <c r="B10" s="5" t="n">
        <v>6</v>
      </c>
      <c r="C10" s="5" t="n">
        <v>0</v>
      </c>
    </row>
    <row r="11" spans="1:3">
      <c r="A11" s="4" t="s">
        <v>1296</v>
      </c>
      <c r="B11" s="6" t="n">
        <v>-4</v>
      </c>
      <c r="C11"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5</v>
      </c>
    </row>
    <row r="3" spans="1:2">
      <c r="A3" s="3" t="s">
        <v>163</v>
      </c>
    </row>
    <row r="4" spans="1:2">
      <c r="A4" s="4" t="s">
        <v>170</v>
      </c>
      <c r="B4" s="4" t="s">
        <v>17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25</v>
      </c>
      <c r="C2" s="2" t="s">
        <v>26</v>
      </c>
    </row>
    <row r="3" spans="1:3">
      <c r="A3" s="4" t="s">
        <v>1298</v>
      </c>
    </row>
    <row r="4" spans="1:3">
      <c r="A4" s="3" t="s">
        <v>1299</v>
      </c>
    </row>
    <row r="5" spans="1:3">
      <c r="A5" s="4" t="s">
        <v>1300</v>
      </c>
      <c r="B5" s="4" t="s">
        <v>524</v>
      </c>
      <c r="C5" s="4" t="s">
        <v>524</v>
      </c>
    </row>
    <row r="6" spans="1:3">
      <c r="A6" s="4" t="s">
        <v>1301</v>
      </c>
      <c r="B6" s="4" t="s">
        <v>524</v>
      </c>
      <c r="C6" s="4" t="s">
        <v>524</v>
      </c>
    </row>
    <row r="7" spans="1:3">
      <c r="A7" s="4" t="s">
        <v>1302</v>
      </c>
    </row>
    <row r="8" spans="1:3">
      <c r="A8" s="3" t="s">
        <v>1299</v>
      </c>
    </row>
    <row r="9" spans="1:3">
      <c r="A9" s="4" t="s">
        <v>1300</v>
      </c>
      <c r="B9" s="4" t="s">
        <v>524</v>
      </c>
      <c r="C9" s="4" t="s">
        <v>524</v>
      </c>
    </row>
    <row r="10" spans="1:3">
      <c r="A10" s="4" t="s">
        <v>1301</v>
      </c>
      <c r="B10" s="4" t="s">
        <v>524</v>
      </c>
      <c r="C10" s="4" t="s">
        <v>524</v>
      </c>
    </row>
    <row r="11" spans="1:3">
      <c r="A11" s="4" t="s">
        <v>1303</v>
      </c>
    </row>
    <row r="12" spans="1:3">
      <c r="A12" s="3" t="s">
        <v>1299</v>
      </c>
    </row>
    <row r="13" spans="1:3">
      <c r="A13" s="4" t="s">
        <v>1300</v>
      </c>
      <c r="B13" s="4" t="s">
        <v>524</v>
      </c>
      <c r="C13" s="4" t="s">
        <v>524</v>
      </c>
    </row>
    <row r="14" spans="1:3">
      <c r="A14" s="4" t="s">
        <v>1301</v>
      </c>
      <c r="B14" s="4" t="s">
        <v>524</v>
      </c>
      <c r="C14" s="4" t="s">
        <v>524</v>
      </c>
    </row>
    <row r="15" spans="1:3">
      <c r="A15" s="4" t="s">
        <v>1304</v>
      </c>
    </row>
    <row r="16" spans="1:3">
      <c r="A16" s="3" t="s">
        <v>1299</v>
      </c>
    </row>
    <row r="17" spans="1:3">
      <c r="A17" s="4" t="s">
        <v>1305</v>
      </c>
      <c r="B17" s="4" t="s">
        <v>1306</v>
      </c>
      <c r="C17" s="4" t="s">
        <v>1306</v>
      </c>
    </row>
    <row r="18" spans="1:3">
      <c r="A18" s="4" t="s">
        <v>1307</v>
      </c>
      <c r="B18" s="4" t="s">
        <v>1306</v>
      </c>
      <c r="C18" s="4" t="s">
        <v>1306</v>
      </c>
    </row>
    <row r="19" spans="1:3">
      <c r="A19" s="4" t="s">
        <v>1298</v>
      </c>
    </row>
    <row r="20" spans="1:3">
      <c r="A20" s="3" t="s">
        <v>1299</v>
      </c>
    </row>
    <row r="21" spans="1:3">
      <c r="A21" s="4" t="s">
        <v>1308</v>
      </c>
      <c r="B21" s="6" t="n">
        <v>5</v>
      </c>
      <c r="C21" s="6" t="n">
        <v>6</v>
      </c>
    </row>
    <row r="22" spans="1:3">
      <c r="A22" s="4" t="s">
        <v>1309</v>
      </c>
      <c r="B22" s="5" t="n">
        <v>-5</v>
      </c>
      <c r="C22" s="5" t="n">
        <v>-6</v>
      </c>
    </row>
    <row r="23" spans="1:3">
      <c r="A23" s="4" t="s">
        <v>1310</v>
      </c>
    </row>
    <row r="24" spans="1:3">
      <c r="A24" s="3" t="s">
        <v>1299</v>
      </c>
    </row>
    <row r="25" spans="1:3">
      <c r="A25" s="4" t="s">
        <v>1308</v>
      </c>
      <c r="B25" s="5" t="n">
        <v>5</v>
      </c>
      <c r="C25" s="5" t="n">
        <v>6</v>
      </c>
    </row>
    <row r="26" spans="1:3">
      <c r="A26" s="4" t="s">
        <v>1309</v>
      </c>
      <c r="B26" s="5" t="n">
        <v>-5</v>
      </c>
      <c r="C26" s="5" t="n">
        <v>-6</v>
      </c>
    </row>
    <row r="27" spans="1:3">
      <c r="A27" s="4" t="s">
        <v>1304</v>
      </c>
    </row>
    <row r="28" spans="1:3">
      <c r="A28" s="3" t="s">
        <v>1299</v>
      </c>
    </row>
    <row r="29" spans="1:3">
      <c r="A29" s="4" t="s">
        <v>1308</v>
      </c>
      <c r="B29" s="5" t="n">
        <v>2</v>
      </c>
      <c r="C29" s="5" t="n">
        <v>3</v>
      </c>
    </row>
    <row r="30" spans="1:3">
      <c r="A30" s="4" t="s">
        <v>1309</v>
      </c>
      <c r="B30" s="6" t="n">
        <v>-2</v>
      </c>
      <c r="C30" s="6" t="n">
        <v>-3</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1311</v>
      </c>
      <c r="B1" s="2" t="s">
        <v>1</v>
      </c>
    </row>
    <row r="2" spans="1:4">
      <c r="B2" s="2" t="s">
        <v>1312</v>
      </c>
      <c r="C2" s="2" t="s">
        <v>1313</v>
      </c>
      <c r="D2" s="2" t="s">
        <v>1314</v>
      </c>
    </row>
    <row r="3" spans="1:4">
      <c r="A3" s="3" t="s">
        <v>218</v>
      </c>
    </row>
    <row r="4" spans="1:4">
      <c r="A4" s="4" t="s">
        <v>811</v>
      </c>
      <c r="B4" s="4" t="s">
        <v>1315</v>
      </c>
      <c r="C4" s="4" t="s">
        <v>524</v>
      </c>
      <c r="D4" s="4" t="s">
        <v>1316</v>
      </c>
    </row>
    <row r="5" spans="1:4">
      <c r="A5" s="4" t="s">
        <v>1317</v>
      </c>
      <c r="B5" s="4" t="s">
        <v>717</v>
      </c>
    </row>
    <row r="6" spans="1:4">
      <c r="A6" s="4" t="s">
        <v>1318</v>
      </c>
      <c r="B6" s="5" t="n">
        <v>65</v>
      </c>
      <c r="C6" s="5" t="n">
        <v>60</v>
      </c>
      <c r="D6" s="5" t="n">
        <v>60</v>
      </c>
    </row>
    <row r="7" spans="1:4">
      <c r="A7" s="4" t="s">
        <v>1319</v>
      </c>
      <c r="B7" s="4" t="s">
        <v>1320</v>
      </c>
      <c r="C7" s="4" t="s">
        <v>1260</v>
      </c>
      <c r="D7" s="4" t="s">
        <v>1321</v>
      </c>
    </row>
    <row r="8" spans="1:4">
      <c r="A8" s="4" t="s">
        <v>1322</v>
      </c>
      <c r="B8" s="6" t="n">
        <v>49</v>
      </c>
      <c r="C8" s="9" t="n">
        <v>40.6</v>
      </c>
    </row>
    <row r="9" spans="1:4">
      <c r="A9" s="4" t="s">
        <v>1323</v>
      </c>
      <c r="B9" s="4" t="s">
        <v>1324</v>
      </c>
    </row>
    <row r="10" spans="1:4">
      <c r="A10" s="4" t="s">
        <v>1325</v>
      </c>
      <c r="B10" s="4" t="s">
        <v>553</v>
      </c>
    </row>
    <row r="11" spans="1:4">
      <c r="A11" s="4" t="s">
        <v>1326</v>
      </c>
      <c r="B11" s="4" t="s">
        <v>1327</v>
      </c>
    </row>
    <row r="12" spans="1:4">
      <c r="A12" s="4" t="s">
        <v>1328</v>
      </c>
      <c r="B12" s="4" t="s">
        <v>1329</v>
      </c>
    </row>
    <row r="13" spans="1:4">
      <c r="A13" s="4" t="s">
        <v>1330</v>
      </c>
      <c r="B13" s="9" t="n">
        <v>0.7</v>
      </c>
    </row>
    <row r="14" spans="1:4">
      <c r="A14" s="4" t="s">
        <v>1331</v>
      </c>
      <c r="B14" s="5" t="n">
        <v>1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5</v>
      </c>
      <c r="C2" s="2" t="s">
        <v>26</v>
      </c>
    </row>
    <row r="3" spans="1:3">
      <c r="A3" s="3" t="s">
        <v>1333</v>
      </c>
    </row>
    <row r="4" spans="1:3">
      <c r="A4" s="4" t="s">
        <v>738</v>
      </c>
      <c r="B4" s="6" t="n">
        <v>14</v>
      </c>
    </row>
    <row r="5" spans="1:3">
      <c r="A5" s="4" t="s">
        <v>1334</v>
      </c>
      <c r="B5" s="5" t="n">
        <v>1</v>
      </c>
      <c r="C5" s="6" t="n">
        <v>0</v>
      </c>
    </row>
    <row r="6" spans="1:3">
      <c r="A6" s="4" t="s">
        <v>743</v>
      </c>
      <c r="B6" s="5" t="n">
        <v>13</v>
      </c>
      <c r="C6" s="5" t="n">
        <v>14</v>
      </c>
    </row>
    <row r="7" spans="1:3">
      <c r="A7" s="4" t="s">
        <v>1335</v>
      </c>
    </row>
    <row r="8" spans="1:3">
      <c r="A8" s="3" t="s">
        <v>1333</v>
      </c>
    </row>
    <row r="9" spans="1:3">
      <c r="A9" s="4" t="s">
        <v>738</v>
      </c>
      <c r="B9" s="5" t="n">
        <v>5</v>
      </c>
    </row>
    <row r="10" spans="1:3">
      <c r="A10" s="4" t="s">
        <v>743</v>
      </c>
      <c r="B10" s="5" t="n">
        <v>4</v>
      </c>
      <c r="C10" s="5" t="n">
        <v>5</v>
      </c>
    </row>
    <row r="11" spans="1:3">
      <c r="A11" s="4" t="s">
        <v>1336</v>
      </c>
    </row>
    <row r="12" spans="1:3">
      <c r="A12" s="3" t="s">
        <v>1333</v>
      </c>
    </row>
    <row r="13" spans="1:3">
      <c r="A13" s="4" t="s">
        <v>738</v>
      </c>
      <c r="B13" s="5" t="n">
        <v>9</v>
      </c>
    </row>
    <row r="14" spans="1:3">
      <c r="A14" s="4" t="s">
        <v>743</v>
      </c>
      <c r="B14" s="5" t="n">
        <v>9</v>
      </c>
      <c r="C14" s="5" t="n">
        <v>9</v>
      </c>
    </row>
    <row r="15" spans="1:3">
      <c r="A15" s="4" t="s">
        <v>1337</v>
      </c>
    </row>
    <row r="16" spans="1:3">
      <c r="A16" s="3" t="s">
        <v>1333</v>
      </c>
    </row>
    <row r="17" spans="1:3">
      <c r="A17" s="4" t="s">
        <v>738</v>
      </c>
      <c r="B17" s="5" t="n">
        <v>14</v>
      </c>
      <c r="C17" s="5" t="n">
        <v>11</v>
      </c>
    </row>
    <row r="18" spans="1:3">
      <c r="A18" s="4" t="s">
        <v>1338</v>
      </c>
      <c r="B18" s="5" t="n">
        <v>-1</v>
      </c>
      <c r="C18" s="5" t="n">
        <v>-1</v>
      </c>
    </row>
    <row r="19" spans="1:3">
      <c r="A19" s="4" t="s">
        <v>46</v>
      </c>
      <c r="B19" s="5" t="n">
        <v>1</v>
      </c>
      <c r="C19" s="5" t="n">
        <v>1</v>
      </c>
    </row>
    <row r="20" spans="1:3">
      <c r="A20" s="4" t="s">
        <v>1334</v>
      </c>
      <c r="B20" s="5" t="n">
        <v>-1</v>
      </c>
      <c r="C20" s="5" t="n">
        <v>0</v>
      </c>
    </row>
    <row r="21" spans="1:3">
      <c r="A21" s="4" t="s">
        <v>741</v>
      </c>
      <c r="B21" s="5" t="n">
        <v>1</v>
      </c>
      <c r="C21" s="5" t="n">
        <v>0</v>
      </c>
    </row>
    <row r="22" spans="1:3">
      <c r="A22" s="4" t="s">
        <v>742</v>
      </c>
      <c r="B22" s="5" t="n">
        <v>-1</v>
      </c>
      <c r="C22" s="5" t="n">
        <v>3</v>
      </c>
    </row>
    <row r="23" spans="1:3">
      <c r="A23" s="4" t="s">
        <v>743</v>
      </c>
      <c r="B23" s="6" t="n">
        <v>13</v>
      </c>
      <c r="C23" s="6" t="n">
        <v>1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9</v>
      </c>
      <c r="B1" s="2" t="s">
        <v>25</v>
      </c>
      <c r="C1" s="2" t="s">
        <v>26</v>
      </c>
      <c r="D1" s="2" t="s">
        <v>27</v>
      </c>
    </row>
    <row r="2" spans="1:4">
      <c r="A2" s="3" t="s">
        <v>1333</v>
      </c>
    </row>
    <row r="3" spans="1:4">
      <c r="A3" s="4" t="s">
        <v>1340</v>
      </c>
      <c r="B3" s="6" t="n">
        <v>13</v>
      </c>
      <c r="C3" s="6" t="n">
        <v>14</v>
      </c>
    </row>
    <row r="4" spans="1:4">
      <c r="A4" s="4" t="s">
        <v>1337</v>
      </c>
    </row>
    <row r="5" spans="1:4">
      <c r="A5" s="3" t="s">
        <v>1333</v>
      </c>
    </row>
    <row r="6" spans="1:4">
      <c r="A6" s="4" t="s">
        <v>1340</v>
      </c>
      <c r="B6" s="5" t="n">
        <v>13</v>
      </c>
      <c r="C6" s="5" t="n">
        <v>14</v>
      </c>
      <c r="D6" s="6" t="n">
        <v>11</v>
      </c>
    </row>
    <row r="7" spans="1:4">
      <c r="A7" s="4" t="s">
        <v>1341</v>
      </c>
    </row>
    <row r="8" spans="1:4">
      <c r="A8" s="3" t="s">
        <v>1333</v>
      </c>
    </row>
    <row r="9" spans="1:4">
      <c r="A9" s="4" t="s">
        <v>1340</v>
      </c>
      <c r="B9" s="6" t="n">
        <v>0</v>
      </c>
      <c r="C9"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5</v>
      </c>
      <c r="C1" s="2" t="s">
        <v>26</v>
      </c>
    </row>
    <row r="2" spans="1:3">
      <c r="A2" s="3" t="s">
        <v>1299</v>
      </c>
    </row>
    <row r="3" spans="1:3">
      <c r="A3" s="4" t="s">
        <v>1343</v>
      </c>
      <c r="B3" s="4" t="s">
        <v>556</v>
      </c>
      <c r="C3" s="4" t="s">
        <v>556</v>
      </c>
    </row>
    <row r="4" spans="1:3">
      <c r="A4" s="4" t="s">
        <v>1344</v>
      </c>
      <c r="B4" s="6" t="n">
        <v>0</v>
      </c>
      <c r="C4" s="6" t="n">
        <v>0</v>
      </c>
    </row>
    <row r="5" spans="1:3">
      <c r="A5" s="4" t="s">
        <v>1345</v>
      </c>
      <c r="B5" s="6" t="n">
        <v>2</v>
      </c>
      <c r="C5" s="6" t="n">
        <v>2</v>
      </c>
    </row>
    <row r="6" spans="1:3">
      <c r="A6" s="4" t="s">
        <v>1346</v>
      </c>
      <c r="B6" s="4" t="s">
        <v>556</v>
      </c>
      <c r="C6" s="4" t="s">
        <v>556</v>
      </c>
    </row>
    <row r="7" spans="1:3">
      <c r="A7" s="4" t="s">
        <v>1347</v>
      </c>
      <c r="B7" s="6" t="n">
        <v>0</v>
      </c>
      <c r="C7" s="6" t="n">
        <v>0</v>
      </c>
    </row>
    <row r="8" spans="1:3">
      <c r="A8" s="4" t="s">
        <v>1348</v>
      </c>
      <c r="B8" s="6" t="n">
        <v>-1</v>
      </c>
      <c r="C8" s="6" t="n">
        <v>-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349</v>
      </c>
      <c r="B1" s="2" t="s">
        <v>1350</v>
      </c>
      <c r="C1" s="2" t="s">
        <v>1351</v>
      </c>
      <c r="D1" s="2" t="s">
        <v>781</v>
      </c>
      <c r="E1" s="2" t="s">
        <v>1352</v>
      </c>
      <c r="F1" s="2" t="s">
        <v>1353</v>
      </c>
      <c r="G1" s="2" t="s">
        <v>1354</v>
      </c>
      <c r="H1" s="2" t="s">
        <v>1355</v>
      </c>
      <c r="I1" s="2" t="s">
        <v>1356</v>
      </c>
      <c r="J1" s="2" t="s">
        <v>781</v>
      </c>
      <c r="K1" s="2" t="s">
        <v>786</v>
      </c>
      <c r="L1" s="2" t="s">
        <v>1357</v>
      </c>
      <c r="M1" s="2" t="s">
        <v>1358</v>
      </c>
      <c r="N1" s="2" t="s">
        <v>1359</v>
      </c>
      <c r="O1" s="2" t="s">
        <v>1360</v>
      </c>
    </row>
    <row r="2" spans="1:15">
      <c r="A2" s="3" t="s">
        <v>1361</v>
      </c>
    </row>
    <row r="3" spans="1:15">
      <c r="A3" s="4" t="s">
        <v>138</v>
      </c>
      <c r="J3" s="6" t="n">
        <v>565000000</v>
      </c>
      <c r="K3" s="6" t="n">
        <v>54000000</v>
      </c>
      <c r="L3" s="6" t="n">
        <v>24000000</v>
      </c>
    </row>
    <row r="4" spans="1:15">
      <c r="A4" s="4" t="s">
        <v>1362</v>
      </c>
      <c r="J4" s="5" t="n">
        <v>5</v>
      </c>
    </row>
    <row r="5" spans="1:15">
      <c r="A5" s="4" t="s">
        <v>1363</v>
      </c>
      <c r="J5" s="7" t="n">
        <v>2.5</v>
      </c>
    </row>
    <row r="6" spans="1:15">
      <c r="A6" s="4" t="s">
        <v>1364</v>
      </c>
      <c r="B6" s="5" t="n">
        <v>6</v>
      </c>
      <c r="D6" s="5" t="n">
        <v>4</v>
      </c>
      <c r="J6" s="5" t="n">
        <v>4</v>
      </c>
      <c r="M6" s="5" t="n">
        <v>4</v>
      </c>
    </row>
    <row r="7" spans="1:15">
      <c r="A7" s="4" t="s">
        <v>1365</v>
      </c>
    </row>
    <row r="8" spans="1:15">
      <c r="A8" s="3" t="s">
        <v>1361</v>
      </c>
    </row>
    <row r="9" spans="1:15">
      <c r="A9" s="4" t="s">
        <v>1366</v>
      </c>
      <c r="J9" s="5" t="n">
        <v>6</v>
      </c>
    </row>
    <row r="10" spans="1:15">
      <c r="A10" s="4" t="s">
        <v>1367</v>
      </c>
    </row>
    <row r="11" spans="1:15">
      <c r="A11" s="3" t="s">
        <v>1361</v>
      </c>
    </row>
    <row r="12" spans="1:15">
      <c r="A12" s="4" t="s">
        <v>1366</v>
      </c>
      <c r="J12" s="5" t="n">
        <v>8</v>
      </c>
    </row>
    <row r="13" spans="1:15">
      <c r="A13" s="4" t="s">
        <v>1368</v>
      </c>
    </row>
    <row r="14" spans="1:15">
      <c r="A14" s="3" t="s">
        <v>1361</v>
      </c>
    </row>
    <row r="15" spans="1:15">
      <c r="A15" s="4" t="s">
        <v>1369</v>
      </c>
      <c r="M15" s="13" t="n">
        <v>1000000000</v>
      </c>
      <c r="N15" s="6" t="n">
        <v>76700000</v>
      </c>
      <c r="O15" s="13" t="n">
        <v>1000000000</v>
      </c>
    </row>
    <row r="16" spans="1:15">
      <c r="A16" s="4" t="s">
        <v>1370</v>
      </c>
      <c r="H16" s="6" t="n">
        <v>22400000</v>
      </c>
      <c r="J16" s="6" t="n">
        <v>24000000</v>
      </c>
      <c r="K16" s="5" t="n">
        <v>0</v>
      </c>
    </row>
    <row r="17" spans="1:15">
      <c r="A17" s="4" t="s">
        <v>138</v>
      </c>
      <c r="E17" s="6" t="n">
        <v>40200000</v>
      </c>
    </row>
    <row r="18" spans="1:15">
      <c r="A18" s="4" t="s">
        <v>1371</v>
      </c>
    </row>
    <row r="19" spans="1:15">
      <c r="A19" s="3" t="s">
        <v>1361</v>
      </c>
    </row>
    <row r="20" spans="1:15">
      <c r="A20" s="4" t="s">
        <v>1369</v>
      </c>
      <c r="C20" s="6" t="n">
        <v>250000000</v>
      </c>
      <c r="D20" s="6" t="n">
        <v>250000000</v>
      </c>
      <c r="I20" s="6" t="n">
        <v>250000000</v>
      </c>
      <c r="J20" s="5" t="n">
        <v>250000000</v>
      </c>
    </row>
    <row r="21" spans="1:15">
      <c r="A21" s="4" t="s">
        <v>1370</v>
      </c>
      <c r="J21" s="5" t="n">
        <v>0</v>
      </c>
      <c r="K21" s="5" t="n">
        <v>30000000</v>
      </c>
    </row>
    <row r="22" spans="1:15">
      <c r="A22" s="4" t="s">
        <v>1372</v>
      </c>
      <c r="I22" s="5" t="n">
        <v>140000000</v>
      </c>
      <c r="J22" s="5" t="n">
        <v>140000000</v>
      </c>
      <c r="K22" s="5" t="n">
        <v>0</v>
      </c>
    </row>
    <row r="23" spans="1:15">
      <c r="A23" s="4" t="s">
        <v>1373</v>
      </c>
    </row>
    <row r="24" spans="1:15">
      <c r="A24" s="3" t="s">
        <v>1361</v>
      </c>
    </row>
    <row r="25" spans="1:15">
      <c r="A25" s="4" t="s">
        <v>1369</v>
      </c>
      <c r="C25" s="6" t="n">
        <v>350000000</v>
      </c>
      <c r="D25" s="5" t="n">
        <v>350000000</v>
      </c>
      <c r="J25" s="5" t="n">
        <v>350000000</v>
      </c>
    </row>
    <row r="26" spans="1:15">
      <c r="A26" s="4" t="s">
        <v>1374</v>
      </c>
      <c r="C26" s="4" t="s">
        <v>1375</v>
      </c>
    </row>
    <row r="27" spans="1:15">
      <c r="A27" s="4" t="s">
        <v>1376</v>
      </c>
    </row>
    <row r="28" spans="1:15">
      <c r="A28" s="3" t="s">
        <v>1361</v>
      </c>
    </row>
    <row r="29" spans="1:15">
      <c r="A29" s="4" t="s">
        <v>1369</v>
      </c>
      <c r="B29" s="6" t="n">
        <v>200000000</v>
      </c>
      <c r="D29" s="5" t="n">
        <v>200000000</v>
      </c>
      <c r="J29" s="5" t="n">
        <v>200000000</v>
      </c>
    </row>
    <row r="30" spans="1:15">
      <c r="A30" s="4" t="s">
        <v>138</v>
      </c>
      <c r="F30" s="6" t="n">
        <v>200000000</v>
      </c>
    </row>
    <row r="31" spans="1:15">
      <c r="A31" s="4" t="s">
        <v>1372</v>
      </c>
      <c r="D31" s="6" t="n">
        <v>100000000</v>
      </c>
      <c r="E31" s="6" t="n">
        <v>50000000</v>
      </c>
      <c r="J31" s="6" t="n">
        <v>150000000</v>
      </c>
      <c r="K31" s="6" t="n">
        <v>0</v>
      </c>
    </row>
    <row r="32" spans="1:15">
      <c r="A32" s="4" t="s">
        <v>1374</v>
      </c>
      <c r="B32" s="4" t="s">
        <v>1377</v>
      </c>
    </row>
    <row r="33" spans="1:15">
      <c r="A33" s="4" t="s">
        <v>1378</v>
      </c>
    </row>
    <row r="34" spans="1:15">
      <c r="A34" s="3" t="s">
        <v>1361</v>
      </c>
    </row>
    <row r="35" spans="1:15">
      <c r="A35" s="4" t="s">
        <v>138</v>
      </c>
      <c r="I35" s="6" t="n">
        <v>175000000</v>
      </c>
    </row>
    <row r="36" spans="1:15">
      <c r="A36" s="4" t="s">
        <v>1379</v>
      </c>
      <c r="C36" s="6" t="n">
        <v>175000000</v>
      </c>
    </row>
    <row r="37" spans="1:15">
      <c r="A37" s="4" t="s">
        <v>1380</v>
      </c>
    </row>
    <row r="38" spans="1:15">
      <c r="A38" s="3" t="s">
        <v>1361</v>
      </c>
    </row>
    <row r="39" spans="1:15">
      <c r="A39" s="4" t="s">
        <v>1369</v>
      </c>
      <c r="C39" s="6" t="n">
        <v>175000000</v>
      </c>
    </row>
    <row r="40" spans="1:15">
      <c r="A40" s="4" t="s">
        <v>138</v>
      </c>
      <c r="F40" s="6" t="n">
        <v>110000000</v>
      </c>
      <c r="G40" s="6" t="n">
        <v>40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381</v>
      </c>
      <c r="B1" s="2" t="s">
        <v>25</v>
      </c>
    </row>
    <row r="2" spans="1:2">
      <c r="A2" s="4" t="s">
        <v>1382</v>
      </c>
    </row>
    <row r="3" spans="1:2">
      <c r="A3" s="3" t="s">
        <v>1361</v>
      </c>
    </row>
    <row r="4" spans="1:2">
      <c r="A4" s="4" t="s">
        <v>1383</v>
      </c>
      <c r="B4" s="4" t="s">
        <v>1384</v>
      </c>
    </row>
    <row r="5" spans="1:2">
      <c r="A5" s="4" t="s">
        <v>1385</v>
      </c>
    </row>
    <row r="6" spans="1:2">
      <c r="A6" s="3" t="s">
        <v>1361</v>
      </c>
    </row>
    <row r="7" spans="1:2">
      <c r="A7" s="4" t="s">
        <v>1383</v>
      </c>
      <c r="B7" s="4" t="s">
        <v>1386</v>
      </c>
    </row>
    <row r="8" spans="1:2">
      <c r="A8" s="4" t="s">
        <v>1387</v>
      </c>
    </row>
    <row r="9" spans="1:2">
      <c r="A9" s="3" t="s">
        <v>1361</v>
      </c>
    </row>
    <row r="10" spans="1:2">
      <c r="A10" s="4" t="s">
        <v>1383</v>
      </c>
      <c r="B10" s="4" t="s">
        <v>1388</v>
      </c>
    </row>
    <row r="11" spans="1:2">
      <c r="A11" s="4" t="s">
        <v>1389</v>
      </c>
    </row>
    <row r="12" spans="1:2">
      <c r="A12" s="3" t="s">
        <v>1361</v>
      </c>
    </row>
    <row r="13" spans="1:2">
      <c r="A13" s="4" t="s">
        <v>1383</v>
      </c>
      <c r="B13" s="4" t="s">
        <v>1390</v>
      </c>
    </row>
    <row r="14" spans="1:2">
      <c r="A14" s="4" t="s">
        <v>1391</v>
      </c>
    </row>
    <row r="15" spans="1:2">
      <c r="A15" s="3" t="s">
        <v>1361</v>
      </c>
    </row>
    <row r="16" spans="1:2">
      <c r="A16" s="4" t="s">
        <v>1383</v>
      </c>
      <c r="B16" s="4" t="s">
        <v>1388</v>
      </c>
    </row>
    <row r="17" spans="1:2">
      <c r="A17" s="4" t="s">
        <v>1392</v>
      </c>
    </row>
    <row r="18" spans="1:2">
      <c r="A18" s="3" t="s">
        <v>1361</v>
      </c>
    </row>
    <row r="19" spans="1:2">
      <c r="A19" s="4" t="s">
        <v>1383</v>
      </c>
      <c r="B19" s="4" t="s">
        <v>138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393</v>
      </c>
      <c r="B1" s="2" t="s">
        <v>982</v>
      </c>
      <c r="F1" s="2" t="s">
        <v>1</v>
      </c>
    </row>
    <row r="2" spans="1:13">
      <c r="B2" s="2" t="s">
        <v>781</v>
      </c>
      <c r="C2" s="2" t="s">
        <v>1352</v>
      </c>
      <c r="D2" s="2" t="s">
        <v>1355</v>
      </c>
      <c r="E2" s="2" t="s">
        <v>1356</v>
      </c>
      <c r="F2" s="2" t="s">
        <v>781</v>
      </c>
      <c r="G2" s="2" t="s">
        <v>786</v>
      </c>
      <c r="H2" s="2" t="s">
        <v>1358</v>
      </c>
      <c r="I2" s="2" t="s">
        <v>1350</v>
      </c>
      <c r="J2" s="2" t="s">
        <v>1351</v>
      </c>
      <c r="K2" s="2" t="s">
        <v>1359</v>
      </c>
      <c r="L2" s="2" t="s">
        <v>1360</v>
      </c>
      <c r="M2" s="2" t="s">
        <v>1357</v>
      </c>
    </row>
    <row r="3" spans="1:13">
      <c r="A3" s="3" t="s">
        <v>1394</v>
      </c>
    </row>
    <row r="4" spans="1:13">
      <c r="A4" s="4" t="s">
        <v>738</v>
      </c>
      <c r="F4" s="6" t="n">
        <v>23000000</v>
      </c>
    </row>
    <row r="5" spans="1:13">
      <c r="A5" s="4" t="s">
        <v>1395</v>
      </c>
      <c r="B5" s="6" t="n">
        <v>357000000</v>
      </c>
      <c r="F5" s="5" t="n">
        <v>357000000</v>
      </c>
      <c r="G5" s="6" t="n">
        <v>23000000</v>
      </c>
    </row>
    <row r="6" spans="1:13">
      <c r="A6" s="3" t="s">
        <v>1396</v>
      </c>
    </row>
    <row r="7" spans="1:13">
      <c r="A7" s="4" t="s">
        <v>738</v>
      </c>
      <c r="F7" s="5" t="n">
        <v>140000000</v>
      </c>
    </row>
    <row r="8" spans="1:13">
      <c r="A8" s="4" t="s">
        <v>1397</v>
      </c>
      <c r="B8" s="5" t="n">
        <v>50000000</v>
      </c>
      <c r="F8" s="5" t="n">
        <v>50000000</v>
      </c>
      <c r="G8" s="5" t="n">
        <v>140000000</v>
      </c>
    </row>
    <row r="9" spans="1:13">
      <c r="A9" s="4" t="s">
        <v>1398</v>
      </c>
      <c r="B9" s="5" t="n">
        <v>407000000</v>
      </c>
      <c r="F9" s="5" t="n">
        <v>407000000</v>
      </c>
      <c r="G9" s="5" t="n">
        <v>163000000</v>
      </c>
    </row>
    <row r="10" spans="1:13">
      <c r="A10" s="4" t="s">
        <v>1399</v>
      </c>
      <c r="B10" s="5" t="n">
        <v>61200000</v>
      </c>
      <c r="F10" s="5" t="n">
        <v>61200000</v>
      </c>
      <c r="G10" s="5" t="n">
        <v>163400000</v>
      </c>
      <c r="M10" s="6" t="n">
        <v>177900000</v>
      </c>
    </row>
    <row r="11" spans="1:13">
      <c r="A11" s="4" t="s">
        <v>1368</v>
      </c>
    </row>
    <row r="12" spans="1:13">
      <c r="A12" s="3" t="s">
        <v>1394</v>
      </c>
    </row>
    <row r="13" spans="1:13">
      <c r="A13" s="4" t="s">
        <v>1369</v>
      </c>
      <c r="H13" s="13" t="n">
        <v>1000000000</v>
      </c>
      <c r="K13" s="6" t="n">
        <v>76700000</v>
      </c>
      <c r="L13" s="13" t="n">
        <v>1000000000</v>
      </c>
    </row>
    <row r="14" spans="1:13">
      <c r="A14" s="4" t="s">
        <v>738</v>
      </c>
      <c r="F14" s="5" t="n">
        <v>23000000</v>
      </c>
      <c r="G14" s="5" t="n">
        <v>0</v>
      </c>
    </row>
    <row r="15" spans="1:13">
      <c r="A15" s="4" t="s">
        <v>1163</v>
      </c>
      <c r="F15" s="5" t="n">
        <v>41000000</v>
      </c>
      <c r="G15" s="5" t="n">
        <v>24000000</v>
      </c>
    </row>
    <row r="16" spans="1:13">
      <c r="A16" s="4" t="s">
        <v>1400</v>
      </c>
      <c r="D16" s="6" t="n">
        <v>-22400000</v>
      </c>
      <c r="F16" s="5" t="n">
        <v>-24000000</v>
      </c>
      <c r="G16" s="5" t="n">
        <v>0</v>
      </c>
    </row>
    <row r="17" spans="1:13">
      <c r="A17" s="4" t="s">
        <v>742</v>
      </c>
      <c r="F17" s="5" t="n">
        <v>-4000000</v>
      </c>
      <c r="G17" s="5" t="n">
        <v>-1000000</v>
      </c>
    </row>
    <row r="18" spans="1:13">
      <c r="A18" s="4" t="s">
        <v>1395</v>
      </c>
      <c r="B18" s="5" t="n">
        <v>36000000</v>
      </c>
      <c r="F18" s="5" t="n">
        <v>36000000</v>
      </c>
      <c r="G18" s="5" t="n">
        <v>23000000</v>
      </c>
    </row>
    <row r="19" spans="1:13">
      <c r="A19" s="4" t="s">
        <v>1371</v>
      </c>
    </row>
    <row r="20" spans="1:13">
      <c r="A20" s="3" t="s">
        <v>1394</v>
      </c>
    </row>
    <row r="21" spans="1:13">
      <c r="A21" s="4" t="s">
        <v>1369</v>
      </c>
      <c r="B21" s="5" t="n">
        <v>250000000</v>
      </c>
      <c r="E21" s="6" t="n">
        <v>250000000</v>
      </c>
      <c r="F21" s="5" t="n">
        <v>250000000</v>
      </c>
      <c r="J21" s="6" t="n">
        <v>250000000</v>
      </c>
    </row>
    <row r="22" spans="1:13">
      <c r="A22" s="4" t="s">
        <v>738</v>
      </c>
      <c r="F22" s="5" t="n">
        <v>0</v>
      </c>
      <c r="G22" s="5" t="n">
        <v>139000000</v>
      </c>
    </row>
    <row r="23" spans="1:13">
      <c r="A23" s="4" t="s">
        <v>1163</v>
      </c>
      <c r="F23" s="5" t="n">
        <v>0</v>
      </c>
      <c r="G23" s="5" t="n">
        <v>30000000</v>
      </c>
    </row>
    <row r="24" spans="1:13">
      <c r="A24" s="4" t="s">
        <v>1400</v>
      </c>
      <c r="F24" s="5" t="n">
        <v>0</v>
      </c>
      <c r="G24" s="5" t="n">
        <v>-30000000</v>
      </c>
    </row>
    <row r="25" spans="1:13">
      <c r="A25" s="4" t="s">
        <v>1401</v>
      </c>
      <c r="F25" s="5" t="n">
        <v>0</v>
      </c>
      <c r="G25" s="5" t="n">
        <v>1000000</v>
      </c>
    </row>
    <row r="26" spans="1:13">
      <c r="A26" s="4" t="s">
        <v>1402</v>
      </c>
      <c r="F26" s="5" t="n">
        <v>0</v>
      </c>
      <c r="G26" s="5" t="n">
        <v>-140000000</v>
      </c>
    </row>
    <row r="27" spans="1:13">
      <c r="A27" s="4" t="s">
        <v>1395</v>
      </c>
      <c r="B27" s="5" t="n">
        <v>0</v>
      </c>
      <c r="F27" s="5" t="n">
        <v>0</v>
      </c>
      <c r="G27" s="5" t="n">
        <v>0</v>
      </c>
    </row>
    <row r="28" spans="1:13">
      <c r="A28" s="3" t="s">
        <v>1396</v>
      </c>
    </row>
    <row r="29" spans="1:13">
      <c r="A29" s="4" t="s">
        <v>738</v>
      </c>
      <c r="F29" s="5" t="n">
        <v>140000000</v>
      </c>
      <c r="G29" s="5" t="n">
        <v>0</v>
      </c>
    </row>
    <row r="30" spans="1:13">
      <c r="A30" s="4" t="s">
        <v>1400</v>
      </c>
      <c r="E30" s="6" t="n">
        <v>-140000000</v>
      </c>
      <c r="F30" s="5" t="n">
        <v>-140000000</v>
      </c>
      <c r="G30" s="5" t="n">
        <v>0</v>
      </c>
    </row>
    <row r="31" spans="1:13">
      <c r="A31" s="4" t="s">
        <v>1403</v>
      </c>
      <c r="F31" s="5" t="n">
        <v>0</v>
      </c>
      <c r="G31" s="5" t="n">
        <v>140000000</v>
      </c>
    </row>
    <row r="32" spans="1:13">
      <c r="A32" s="4" t="s">
        <v>1397</v>
      </c>
      <c r="B32" s="5" t="n">
        <v>0</v>
      </c>
      <c r="F32" s="5" t="n">
        <v>0</v>
      </c>
      <c r="G32" s="5" t="n">
        <v>140000000</v>
      </c>
    </row>
    <row r="33" spans="1:13">
      <c r="A33" s="4" t="s">
        <v>1404</v>
      </c>
    </row>
    <row r="34" spans="1:13">
      <c r="A34" s="3" t="s">
        <v>1394</v>
      </c>
    </row>
    <row r="35" spans="1:13">
      <c r="A35" s="4" t="s">
        <v>1369</v>
      </c>
      <c r="B35" s="5" t="n">
        <v>350000000</v>
      </c>
      <c r="F35" s="5" t="n">
        <v>350000000</v>
      </c>
      <c r="J35" s="6" t="n">
        <v>350000000</v>
      </c>
    </row>
    <row r="36" spans="1:13">
      <c r="A36" s="4" t="s">
        <v>738</v>
      </c>
      <c r="F36" s="5" t="n">
        <v>0</v>
      </c>
    </row>
    <row r="37" spans="1:13">
      <c r="A37" s="4" t="s">
        <v>1163</v>
      </c>
      <c r="F37" s="5" t="n">
        <v>325000000</v>
      </c>
      <c r="G37" s="5" t="n">
        <v>0</v>
      </c>
    </row>
    <row r="38" spans="1:13">
      <c r="A38" s="4" t="s">
        <v>1405</v>
      </c>
      <c r="F38" s="5" t="n">
        <v>-7000000</v>
      </c>
      <c r="G38" s="5" t="n">
        <v>0</v>
      </c>
    </row>
    <row r="39" spans="1:13">
      <c r="A39" s="4" t="s">
        <v>1401</v>
      </c>
      <c r="F39" s="5" t="n">
        <v>3000000</v>
      </c>
      <c r="G39" s="5" t="n">
        <v>0</v>
      </c>
    </row>
    <row r="40" spans="1:13">
      <c r="A40" s="4" t="s">
        <v>1395</v>
      </c>
      <c r="B40" s="5" t="n">
        <v>321000000</v>
      </c>
      <c r="F40" s="5" t="n">
        <v>321000000</v>
      </c>
      <c r="G40" s="5" t="n">
        <v>0</v>
      </c>
    </row>
    <row r="41" spans="1:13">
      <c r="A41" s="4" t="s">
        <v>1406</v>
      </c>
    </row>
    <row r="42" spans="1:13">
      <c r="A42" s="3" t="s">
        <v>1396</v>
      </c>
    </row>
    <row r="43" spans="1:13">
      <c r="A43" s="4" t="s">
        <v>738</v>
      </c>
      <c r="F43" s="5" t="n">
        <v>0</v>
      </c>
      <c r="G43" s="5" t="n">
        <v>20000000</v>
      </c>
    </row>
    <row r="44" spans="1:13">
      <c r="A44" s="4" t="s">
        <v>1400</v>
      </c>
      <c r="F44" s="5" t="n">
        <v>0</v>
      </c>
      <c r="G44" s="5" t="n">
        <v>-20000000</v>
      </c>
    </row>
    <row r="45" spans="1:13">
      <c r="A45" s="4" t="s">
        <v>1397</v>
      </c>
      <c r="B45" s="5" t="n">
        <v>0</v>
      </c>
      <c r="F45" s="5" t="n">
        <v>0</v>
      </c>
      <c r="G45" s="5" t="n">
        <v>0</v>
      </c>
    </row>
    <row r="46" spans="1:13">
      <c r="A46" s="4" t="s">
        <v>1376</v>
      </c>
    </row>
    <row r="47" spans="1:13">
      <c r="A47" s="3" t="s">
        <v>1394</v>
      </c>
    </row>
    <row r="48" spans="1:13">
      <c r="A48" s="4" t="s">
        <v>1369</v>
      </c>
      <c r="B48" s="5" t="n">
        <v>200000000</v>
      </c>
      <c r="F48" s="5" t="n">
        <v>200000000</v>
      </c>
      <c r="I48" s="6" t="n">
        <v>200000000</v>
      </c>
    </row>
    <row r="49" spans="1:13">
      <c r="A49" s="3" t="s">
        <v>1396</v>
      </c>
    </row>
    <row r="50" spans="1:13">
      <c r="A50" s="4" t="s">
        <v>738</v>
      </c>
      <c r="F50" s="5" t="n">
        <v>0</v>
      </c>
    </row>
    <row r="51" spans="1:13">
      <c r="A51" s="4" t="s">
        <v>1163</v>
      </c>
      <c r="F51" s="5" t="n">
        <v>200000000</v>
      </c>
      <c r="G51" s="5" t="n">
        <v>0</v>
      </c>
    </row>
    <row r="52" spans="1:13">
      <c r="A52" s="4" t="s">
        <v>1400</v>
      </c>
      <c r="B52" s="5" t="n">
        <v>-100000000</v>
      </c>
      <c r="C52" s="6" t="n">
        <v>-50000000</v>
      </c>
      <c r="F52" s="5" t="n">
        <v>-150000000</v>
      </c>
      <c r="G52" s="5" t="n">
        <v>0</v>
      </c>
    </row>
    <row r="53" spans="1:13">
      <c r="A53" s="4" t="s">
        <v>1397</v>
      </c>
      <c r="B53" s="5" t="n">
        <v>50000000</v>
      </c>
      <c r="F53" s="5" t="n">
        <v>50000000</v>
      </c>
      <c r="G53" s="5" t="n">
        <v>0</v>
      </c>
    </row>
    <row r="54" spans="1:13">
      <c r="A54" s="4" t="s">
        <v>576</v>
      </c>
    </row>
    <row r="55" spans="1:13">
      <c r="A55" s="3" t="s">
        <v>1396</v>
      </c>
    </row>
    <row r="56" spans="1:13">
      <c r="A56" s="4" t="s">
        <v>738</v>
      </c>
      <c r="F56" s="5" t="n">
        <v>140000000</v>
      </c>
    </row>
    <row r="57" spans="1:13">
      <c r="A57" s="4" t="s">
        <v>1397</v>
      </c>
      <c r="B57" s="5" t="n">
        <v>51000000</v>
      </c>
      <c r="F57" s="5" t="n">
        <v>51000000</v>
      </c>
      <c r="G57" s="5" t="n">
        <v>140000000</v>
      </c>
    </row>
    <row r="58" spans="1:13">
      <c r="A58" s="4" t="s">
        <v>1399</v>
      </c>
      <c r="B58" s="5" t="n">
        <v>0</v>
      </c>
      <c r="F58" s="5" t="n">
        <v>0</v>
      </c>
      <c r="G58" s="5" t="n">
        <v>110000000</v>
      </c>
    </row>
    <row r="59" spans="1:13">
      <c r="A59" s="4" t="s">
        <v>1407</v>
      </c>
    </row>
    <row r="60" spans="1:13">
      <c r="A60" s="3" t="s">
        <v>1394</v>
      </c>
    </row>
    <row r="61" spans="1:13">
      <c r="A61" s="4" t="s">
        <v>738</v>
      </c>
      <c r="F61" s="5" t="n">
        <v>0</v>
      </c>
    </row>
    <row r="62" spans="1:13">
      <c r="A62" s="4" t="s">
        <v>1395</v>
      </c>
      <c r="B62" s="5" t="n">
        <v>36000000</v>
      </c>
      <c r="F62" s="5" t="n">
        <v>36000000</v>
      </c>
      <c r="G62" s="5" t="n">
        <v>0</v>
      </c>
    </row>
    <row r="63" spans="1:13">
      <c r="A63" s="4" t="s">
        <v>1408</v>
      </c>
    </row>
    <row r="64" spans="1:13">
      <c r="A64" s="3" t="s">
        <v>1394</v>
      </c>
    </row>
    <row r="65" spans="1:13">
      <c r="A65" s="4" t="s">
        <v>738</v>
      </c>
      <c r="F65" s="5" t="n">
        <v>23000000</v>
      </c>
    </row>
    <row r="66" spans="1:13">
      <c r="A66" s="4" t="s">
        <v>1395</v>
      </c>
      <c r="B66" s="5" t="n">
        <v>320000000</v>
      </c>
      <c r="F66" s="5" t="n">
        <v>320000000</v>
      </c>
      <c r="G66" s="5" t="n">
        <v>23000000</v>
      </c>
    </row>
    <row r="67" spans="1:13">
      <c r="A67" s="4" t="s">
        <v>581</v>
      </c>
    </row>
    <row r="68" spans="1:13">
      <c r="A68" s="3" t="s">
        <v>1396</v>
      </c>
    </row>
    <row r="69" spans="1:13">
      <c r="A69" s="4" t="s">
        <v>1399</v>
      </c>
      <c r="B69" s="6" t="n">
        <v>61000000</v>
      </c>
      <c r="F69" s="6" t="n">
        <v>61000000</v>
      </c>
      <c r="G69" s="6" t="n">
        <v>53000000</v>
      </c>
    </row>
  </sheetData>
  <mergeCells count="4">
    <mergeCell ref="A1:A2"/>
    <mergeCell ref="B1:E1"/>
    <mergeCell ref="F1:G1"/>
    <mergeCell ref="K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5</v>
      </c>
      <c r="C1" s="2" t="s">
        <v>26</v>
      </c>
    </row>
    <row r="2" spans="1:3">
      <c r="A2" s="4" t="s">
        <v>1410</v>
      </c>
    </row>
    <row r="3" spans="1:3">
      <c r="A3" s="3" t="s">
        <v>1361</v>
      </c>
    </row>
    <row r="4" spans="1:3">
      <c r="A4" s="4" t="s">
        <v>1411</v>
      </c>
      <c r="B4" s="4" t="s">
        <v>1412</v>
      </c>
      <c r="C4" s="4" t="s">
        <v>671</v>
      </c>
    </row>
    <row r="5" spans="1:3">
      <c r="A5" s="4" t="s">
        <v>1413</v>
      </c>
    </row>
    <row r="6" spans="1:3">
      <c r="A6" s="3" t="s">
        <v>1361</v>
      </c>
    </row>
    <row r="7" spans="1:3">
      <c r="A7" s="4" t="s">
        <v>1411</v>
      </c>
      <c r="B7" s="4" t="s">
        <v>672</v>
      </c>
      <c r="C7" s="4" t="s">
        <v>1414</v>
      </c>
    </row>
    <row r="8" spans="1:3">
      <c r="A8" s="4" t="s">
        <v>1373</v>
      </c>
    </row>
    <row r="9" spans="1:3">
      <c r="A9" s="3" t="s">
        <v>1361</v>
      </c>
    </row>
    <row r="10" spans="1:3">
      <c r="A10" s="4" t="s">
        <v>1411</v>
      </c>
      <c r="B10" s="4" t="s">
        <v>1415</v>
      </c>
      <c r="C10" s="4" t="s">
        <v>717</v>
      </c>
    </row>
    <row r="11" spans="1:3">
      <c r="A11" s="4" t="s">
        <v>1416</v>
      </c>
    </row>
    <row r="12" spans="1:3">
      <c r="A12" s="3" t="s">
        <v>1361</v>
      </c>
    </row>
    <row r="13" spans="1:3">
      <c r="A13" s="4" t="s">
        <v>1411</v>
      </c>
      <c r="B13" s="4" t="s">
        <v>1001</v>
      </c>
      <c r="C13" s="4" t="s">
        <v>71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5</v>
      </c>
      <c r="C1" s="2" t="s">
        <v>26</v>
      </c>
    </row>
    <row r="2" spans="1:3">
      <c r="A2" s="3" t="s">
        <v>222</v>
      </c>
    </row>
    <row r="3" spans="1:3">
      <c r="A3" s="4" t="s">
        <v>1418</v>
      </c>
      <c r="B3" s="6" t="n">
        <v>3</v>
      </c>
      <c r="C3" s="6" t="n">
        <v>0</v>
      </c>
    </row>
    <row r="4" spans="1:3">
      <c r="A4" s="4" t="s">
        <v>1419</v>
      </c>
      <c r="B4" s="5" t="n">
        <v>0</v>
      </c>
      <c r="C4" s="5" t="n">
        <v>1</v>
      </c>
    </row>
    <row r="5" spans="1:3">
      <c r="A5" s="4" t="s">
        <v>93</v>
      </c>
      <c r="B5" s="5" t="n">
        <v>3</v>
      </c>
      <c r="C5" s="6" t="n">
        <v>1</v>
      </c>
    </row>
    <row r="6" spans="1:3">
      <c r="A6" s="4" t="s">
        <v>1420</v>
      </c>
      <c r="B6" s="9" t="n">
        <v>3.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5</v>
      </c>
    </row>
    <row r="3" spans="1:2">
      <c r="A3" s="3" t="s">
        <v>163</v>
      </c>
    </row>
    <row r="4" spans="1:2">
      <c r="A4" s="4" t="s">
        <v>172</v>
      </c>
      <c r="B4" s="4" t="s">
        <v>17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1</v>
      </c>
      <c r="B1" s="2" t="s">
        <v>25</v>
      </c>
      <c r="C1" s="2" t="s">
        <v>26</v>
      </c>
      <c r="D1" s="2" t="s">
        <v>27</v>
      </c>
    </row>
    <row r="2" spans="1:4">
      <c r="A2" s="3" t="s">
        <v>94</v>
      </c>
    </row>
    <row r="3" spans="1:4">
      <c r="A3" s="4" t="s">
        <v>1422</v>
      </c>
      <c r="B3" s="6" t="n">
        <v>43</v>
      </c>
      <c r="C3" s="6" t="n">
        <v>40</v>
      </c>
    </row>
    <row r="4" spans="1:4">
      <c r="A4" s="4" t="s">
        <v>1423</v>
      </c>
      <c r="B4" s="5" t="n">
        <v>13</v>
      </c>
      <c r="C4" s="5" t="n">
        <v>7</v>
      </c>
    </row>
    <row r="5" spans="1:4">
      <c r="A5" s="4" t="s">
        <v>1424</v>
      </c>
      <c r="B5" s="5" t="n">
        <v>41</v>
      </c>
      <c r="C5" s="5" t="n">
        <v>28</v>
      </c>
    </row>
    <row r="6" spans="1:4">
      <c r="A6" s="4" t="s">
        <v>824</v>
      </c>
      <c r="B6" s="5" t="n">
        <v>38</v>
      </c>
      <c r="C6" s="5" t="n">
        <v>30</v>
      </c>
      <c r="D6" s="6" t="n">
        <v>23</v>
      </c>
    </row>
    <row r="7" spans="1:4">
      <c r="A7" s="4" t="s">
        <v>1425</v>
      </c>
      <c r="B7" s="5" t="n">
        <v>42</v>
      </c>
      <c r="C7" s="5" t="n">
        <v>37</v>
      </c>
    </row>
    <row r="8" spans="1:4">
      <c r="A8" s="4" t="s">
        <v>1426</v>
      </c>
      <c r="B8" s="5" t="n">
        <v>15</v>
      </c>
      <c r="C8" s="5" t="n">
        <v>7</v>
      </c>
    </row>
    <row r="9" spans="1:4">
      <c r="A9" s="4" t="s">
        <v>992</v>
      </c>
      <c r="B9" s="5" t="n">
        <v>6</v>
      </c>
      <c r="C9" s="5" t="n">
        <v>4</v>
      </c>
    </row>
    <row r="10" spans="1:4">
      <c r="A10" s="4" t="s">
        <v>1427</v>
      </c>
      <c r="B10" s="5" t="n">
        <v>198</v>
      </c>
      <c r="C10" s="6" t="n">
        <v>153</v>
      </c>
    </row>
    <row r="11" spans="1:4">
      <c r="A11" s="4" t="s">
        <v>1428</v>
      </c>
    </row>
    <row r="12" spans="1:4">
      <c r="A12" s="3" t="s">
        <v>94</v>
      </c>
    </row>
    <row r="13" spans="1:4">
      <c r="A13" s="4" t="s">
        <v>1423</v>
      </c>
      <c r="B13" s="9" t="n">
        <v>3.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5</v>
      </c>
      <c r="C2" s="2" t="s">
        <v>26</v>
      </c>
    </row>
    <row r="3" spans="1:3">
      <c r="A3" s="3" t="s">
        <v>191</v>
      </c>
    </row>
    <row r="4" spans="1:3">
      <c r="A4" s="4" t="s">
        <v>738</v>
      </c>
      <c r="B4" s="6" t="n">
        <v>30</v>
      </c>
      <c r="C4" s="6" t="n">
        <v>23</v>
      </c>
    </row>
    <row r="5" spans="1:3">
      <c r="A5" s="4" t="s">
        <v>1430</v>
      </c>
      <c r="B5" s="5" t="n">
        <v>-31</v>
      </c>
      <c r="C5" s="5" t="n">
        <v>-29</v>
      </c>
    </row>
    <row r="6" spans="1:3">
      <c r="A6" s="4" t="s">
        <v>1431</v>
      </c>
      <c r="B6" s="5" t="n">
        <v>29</v>
      </c>
      <c r="C6" s="5" t="n">
        <v>31</v>
      </c>
    </row>
    <row r="7" spans="1:3">
      <c r="A7" s="4" t="s">
        <v>927</v>
      </c>
      <c r="B7" s="5" t="n">
        <v>12</v>
      </c>
      <c r="C7" s="5" t="n">
        <v>3</v>
      </c>
    </row>
    <row r="8" spans="1:3">
      <c r="A8" s="4" t="s">
        <v>742</v>
      </c>
      <c r="B8" s="5" t="n">
        <v>-2</v>
      </c>
      <c r="C8" s="5" t="n">
        <v>2</v>
      </c>
    </row>
    <row r="9" spans="1:3">
      <c r="A9" s="4" t="s">
        <v>743</v>
      </c>
      <c r="B9" s="6" t="n">
        <v>38</v>
      </c>
      <c r="C9" s="6" t="n">
        <v>3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5</v>
      </c>
      <c r="C2" s="2" t="s">
        <v>26</v>
      </c>
      <c r="D2" s="2" t="s">
        <v>27</v>
      </c>
    </row>
    <row r="3" spans="1:4">
      <c r="A3" s="3" t="s">
        <v>1433</v>
      </c>
    </row>
    <row r="4" spans="1:4">
      <c r="A4" s="4" t="s">
        <v>47</v>
      </c>
      <c r="B4" s="6" t="n">
        <v>-339</v>
      </c>
      <c r="C4" s="6" t="n">
        <v>-20</v>
      </c>
      <c r="D4" s="6" t="n">
        <v>109</v>
      </c>
    </row>
    <row r="5" spans="1:4">
      <c r="A5" s="3" t="s">
        <v>1434</v>
      </c>
    </row>
    <row r="6" spans="1:4">
      <c r="A6" s="4" t="s">
        <v>32</v>
      </c>
      <c r="B6" s="5" t="n">
        <v>200</v>
      </c>
      <c r="C6" s="5" t="n">
        <v>185</v>
      </c>
      <c r="D6" s="5" t="n">
        <v>149</v>
      </c>
    </row>
    <row r="7" spans="1:4">
      <c r="A7" s="4" t="s">
        <v>1435</v>
      </c>
      <c r="B7" s="5" t="n">
        <v>386</v>
      </c>
      <c r="C7" s="5" t="n">
        <v>131</v>
      </c>
      <c r="D7" s="5" t="n">
        <v>-3</v>
      </c>
    </row>
    <row r="8" spans="1:4">
      <c r="A8" s="4" t="s">
        <v>106</v>
      </c>
      <c r="B8" s="5" t="n">
        <v>28</v>
      </c>
      <c r="C8" s="5" t="n">
        <v>29</v>
      </c>
      <c r="D8" s="5" t="n">
        <v>23</v>
      </c>
    </row>
    <row r="9" spans="1:4">
      <c r="A9" s="4" t="s">
        <v>1436</v>
      </c>
      <c r="B9" s="5" t="n">
        <v>0</v>
      </c>
      <c r="C9" s="5" t="n">
        <v>-1</v>
      </c>
      <c r="D9" s="5" t="n">
        <v>-1</v>
      </c>
    </row>
    <row r="10" spans="1:4">
      <c r="A10" s="4" t="s">
        <v>1437</v>
      </c>
      <c r="B10" s="5" t="n">
        <v>-2</v>
      </c>
      <c r="C10" s="5" t="n">
        <v>-8</v>
      </c>
      <c r="D10" s="5" t="n">
        <v>-7</v>
      </c>
    </row>
    <row r="11" spans="1:4">
      <c r="A11" s="4" t="s">
        <v>644</v>
      </c>
      <c r="B11" s="5" t="n">
        <v>0</v>
      </c>
      <c r="C11" s="5" t="n">
        <v>-3</v>
      </c>
      <c r="D11" s="5" t="n">
        <v>0</v>
      </c>
    </row>
    <row r="12" spans="1:4">
      <c r="A12" s="4" t="s">
        <v>646</v>
      </c>
      <c r="B12" s="5" t="n">
        <v>0</v>
      </c>
      <c r="C12" s="5" t="n">
        <v>10</v>
      </c>
      <c r="D12" s="5" t="n">
        <v>4</v>
      </c>
    </row>
    <row r="13" spans="1:4">
      <c r="A13" s="4" t="s">
        <v>1438</v>
      </c>
      <c r="B13" s="5" t="n">
        <v>-3</v>
      </c>
      <c r="C13" s="5" t="n">
        <v>1</v>
      </c>
      <c r="D13" s="5" t="n">
        <v>0</v>
      </c>
    </row>
    <row r="14" spans="1:4">
      <c r="A14" s="4" t="s">
        <v>41</v>
      </c>
      <c r="B14" s="5" t="n">
        <v>0</v>
      </c>
      <c r="C14" s="5" t="n">
        <v>-60</v>
      </c>
      <c r="D14" s="5" t="n">
        <v>0</v>
      </c>
    </row>
    <row r="15" spans="1:4">
      <c r="A15" s="4" t="s">
        <v>123</v>
      </c>
      <c r="B15" s="5" t="n">
        <v>-27</v>
      </c>
      <c r="C15" s="5" t="n">
        <v>-20</v>
      </c>
      <c r="D15" s="5" t="n">
        <v>-17</v>
      </c>
    </row>
    <row r="16" spans="1:4">
      <c r="A16" s="4" t="s">
        <v>46</v>
      </c>
      <c r="B16" s="5" t="n">
        <v>26</v>
      </c>
      <c r="C16" s="5" t="n">
        <v>17</v>
      </c>
      <c r="D16" s="5" t="n">
        <v>19</v>
      </c>
    </row>
    <row r="17" spans="1:4">
      <c r="A17" s="4" t="s">
        <v>1439</v>
      </c>
      <c r="B17" s="5" t="n">
        <v>-16</v>
      </c>
      <c r="C17" s="5" t="n">
        <v>31</v>
      </c>
      <c r="D17" s="5" t="n">
        <v>7</v>
      </c>
    </row>
    <row r="18" spans="1:4">
      <c r="A18" s="4" t="s">
        <v>1440</v>
      </c>
      <c r="B18" s="5" t="n">
        <v>52</v>
      </c>
      <c r="C18" s="5" t="n">
        <v>-16</v>
      </c>
      <c r="D18" s="5" t="n">
        <v>45</v>
      </c>
    </row>
    <row r="19" spans="1:4">
      <c r="A19" s="4" t="s">
        <v>1441</v>
      </c>
      <c r="B19" s="5" t="n">
        <v>43</v>
      </c>
      <c r="C19" s="5" t="n">
        <v>-7</v>
      </c>
      <c r="D19" s="5" t="n">
        <v>-25</v>
      </c>
    </row>
    <row r="20" spans="1:4">
      <c r="A20" s="4" t="s">
        <v>641</v>
      </c>
      <c r="B20" s="5" t="n">
        <v>3</v>
      </c>
      <c r="C20" s="5" t="n">
        <v>6</v>
      </c>
      <c r="D20" s="5" t="n">
        <v>0</v>
      </c>
    </row>
    <row r="21" spans="1:4">
      <c r="A21" s="4" t="s">
        <v>1442</v>
      </c>
      <c r="B21" s="5" t="n">
        <v>-5</v>
      </c>
      <c r="C21" s="5" t="n">
        <v>70</v>
      </c>
      <c r="D21" s="5" t="n">
        <v>0</v>
      </c>
    </row>
    <row r="22" spans="1:4">
      <c r="A22" s="4" t="s">
        <v>1443</v>
      </c>
      <c r="B22" s="5" t="n">
        <v>-2</v>
      </c>
      <c r="C22" s="5" t="n">
        <v>-5</v>
      </c>
      <c r="D22" s="5" t="n">
        <v>1</v>
      </c>
    </row>
    <row r="23" spans="1:4">
      <c r="A23" s="3" t="s">
        <v>1444</v>
      </c>
    </row>
    <row r="24" spans="1:4">
      <c r="A24" s="4" t="s">
        <v>1445</v>
      </c>
      <c r="B24" s="5" t="n">
        <v>-8</v>
      </c>
      <c r="C24" s="5" t="n">
        <v>-30</v>
      </c>
      <c r="D24" s="5" t="n">
        <v>12</v>
      </c>
    </row>
    <row r="25" spans="1:4">
      <c r="A25" s="4" t="s">
        <v>72</v>
      </c>
      <c r="B25" s="5" t="n">
        <v>-31</v>
      </c>
      <c r="C25" s="5" t="n">
        <v>2</v>
      </c>
      <c r="D25" s="5" t="n">
        <v>5</v>
      </c>
    </row>
    <row r="26" spans="1:4">
      <c r="A26" s="4" t="s">
        <v>1446</v>
      </c>
      <c r="B26" s="5" t="n">
        <v>29</v>
      </c>
      <c r="C26" s="5" t="n">
        <v>8</v>
      </c>
      <c r="D26" s="5" t="n">
        <v>1</v>
      </c>
    </row>
    <row r="27" spans="1:4">
      <c r="A27" s="4" t="s">
        <v>122</v>
      </c>
      <c r="B27" s="6" t="n">
        <v>334</v>
      </c>
      <c r="C27" s="6" t="n">
        <v>320</v>
      </c>
      <c r="D27" s="6" t="n">
        <v>32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7</v>
      </c>
      <c r="B1" s="2" t="s">
        <v>25</v>
      </c>
      <c r="C1" s="2" t="s">
        <v>26</v>
      </c>
      <c r="D1" s="2" t="s">
        <v>27</v>
      </c>
    </row>
    <row r="2" spans="1:4">
      <c r="A2" s="3" t="s">
        <v>227</v>
      </c>
    </row>
    <row r="3" spans="1:4">
      <c r="A3" s="4" t="s">
        <v>1448</v>
      </c>
      <c r="B3" s="9" t="n">
        <v>61.2</v>
      </c>
      <c r="C3" s="9" t="n">
        <v>163.4</v>
      </c>
      <c r="D3" s="9" t="n">
        <v>177.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449</v>
      </c>
      <c r="B1" s="2" t="s">
        <v>1</v>
      </c>
    </row>
    <row r="2" spans="1:3">
      <c r="B2" s="2" t="s">
        <v>1450</v>
      </c>
      <c r="C2" s="2" t="s">
        <v>1451</v>
      </c>
    </row>
    <row r="3" spans="1:3">
      <c r="A3" s="3" t="s">
        <v>1452</v>
      </c>
    </row>
    <row r="4" spans="1:3">
      <c r="A4" s="4" t="s">
        <v>1453</v>
      </c>
      <c r="B4" s="5" t="n">
        <v>34031</v>
      </c>
      <c r="C4" s="5" t="n">
        <v>27881</v>
      </c>
    </row>
    <row r="5" spans="1:3">
      <c r="A5" s="4" t="s">
        <v>1454</v>
      </c>
      <c r="B5" s="6" t="n">
        <v>695</v>
      </c>
      <c r="C5" s="6" t="n">
        <v>563</v>
      </c>
    </row>
    <row r="6" spans="1:3">
      <c r="A6" s="4" t="s">
        <v>1322</v>
      </c>
      <c r="B6" s="5" t="n">
        <v>49</v>
      </c>
      <c r="C6" s="7" t="n">
        <v>40.6</v>
      </c>
    </row>
    <row r="7" spans="1:3">
      <c r="A7" s="4" t="s">
        <v>1455</v>
      </c>
      <c r="B7" s="5" t="n">
        <v>18</v>
      </c>
      <c r="C7" s="5" t="n">
        <v>15</v>
      </c>
    </row>
    <row r="8" spans="1:3">
      <c r="A8" s="4" t="s">
        <v>1456</v>
      </c>
      <c r="B8" s="6" t="n">
        <v>762</v>
      </c>
      <c r="C8" s="6" t="n">
        <v>619</v>
      </c>
    </row>
    <row r="9" spans="1:3">
      <c r="A9" s="4" t="s">
        <v>1251</v>
      </c>
    </row>
    <row r="10" spans="1:3">
      <c r="A10" s="3" t="s">
        <v>1452</v>
      </c>
    </row>
    <row r="11" spans="1:3">
      <c r="A11" s="4" t="s">
        <v>1453</v>
      </c>
      <c r="B11" s="5" t="n">
        <v>32520</v>
      </c>
      <c r="C11" s="5" t="n">
        <v>26478</v>
      </c>
    </row>
    <row r="12" spans="1:3">
      <c r="A12" s="4" t="s">
        <v>1457</v>
      </c>
    </row>
    <row r="13" spans="1:3">
      <c r="A13" s="3" t="s">
        <v>1452</v>
      </c>
    </row>
    <row r="14" spans="1:3">
      <c r="A14" s="4" t="s">
        <v>1453</v>
      </c>
      <c r="B14" s="5" t="n">
        <v>1511</v>
      </c>
      <c r="C14" s="5" t="n">
        <v>1403</v>
      </c>
    </row>
    <row r="15" spans="1:3">
      <c r="A15" s="4" t="s">
        <v>1458</v>
      </c>
    </row>
    <row r="16" spans="1:3">
      <c r="A16" s="3" t="s">
        <v>1452</v>
      </c>
    </row>
    <row r="17" spans="1:3">
      <c r="A17" s="4" t="s">
        <v>1453</v>
      </c>
      <c r="B17" s="5" t="n">
        <v>114</v>
      </c>
      <c r="C17" s="5" t="n">
        <v>103</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59</v>
      </c>
      <c r="B1" s="2" t="s">
        <v>1</v>
      </c>
    </row>
    <row r="2" spans="1:3">
      <c r="B2" s="2" t="s">
        <v>25</v>
      </c>
      <c r="C2" s="2" t="s">
        <v>26</v>
      </c>
    </row>
    <row r="3" spans="1:3">
      <c r="A3" s="3" t="s">
        <v>218</v>
      </c>
    </row>
    <row r="4" spans="1:3">
      <c r="A4" s="4" t="s">
        <v>1460</v>
      </c>
      <c r="B4" s="9" t="n">
        <v>16.8</v>
      </c>
      <c r="C4" s="9" t="n">
        <v>6.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5</v>
      </c>
      <c r="C2" s="2" t="s">
        <v>26</v>
      </c>
    </row>
    <row r="3" spans="1:3">
      <c r="A3" s="3" t="s">
        <v>1462</v>
      </c>
    </row>
    <row r="4" spans="1:3">
      <c r="A4" s="4" t="s">
        <v>1463</v>
      </c>
      <c r="B4" s="6" t="n">
        <v>28</v>
      </c>
      <c r="C4" s="6" t="n">
        <v>29</v>
      </c>
    </row>
    <row r="5" spans="1:3">
      <c r="A5" s="4" t="s">
        <v>1464</v>
      </c>
    </row>
    <row r="6" spans="1:3">
      <c r="A6" s="3" t="s">
        <v>1462</v>
      </c>
    </row>
    <row r="7" spans="1:3">
      <c r="A7" s="4" t="s">
        <v>1463</v>
      </c>
      <c r="B7" s="5" t="n">
        <v>0</v>
      </c>
      <c r="C7" s="5" t="n">
        <v>1</v>
      </c>
    </row>
    <row r="8" spans="1:3">
      <c r="A8" s="4" t="s">
        <v>1465</v>
      </c>
    </row>
    <row r="9" spans="1:3">
      <c r="A9" s="3" t="s">
        <v>1462</v>
      </c>
    </row>
    <row r="10" spans="1:3">
      <c r="A10" s="4" t="s">
        <v>1463</v>
      </c>
      <c r="B10" s="6" t="n">
        <v>28</v>
      </c>
      <c r="C10" s="6" t="n">
        <v>2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s>
  <sheetData>
    <row r="1" spans="1:4">
      <c r="A1" s="1" t="s">
        <v>1466</v>
      </c>
      <c r="B1" s="2" t="s">
        <v>1467</v>
      </c>
      <c r="C1" s="2" t="s">
        <v>1468</v>
      </c>
      <c r="D1" s="2" t="s">
        <v>2</v>
      </c>
    </row>
    <row r="2" spans="1:4">
      <c r="A2" s="4" t="s">
        <v>1469</v>
      </c>
    </row>
    <row r="3" spans="1:4">
      <c r="A3" s="3" t="s">
        <v>1462</v>
      </c>
    </row>
    <row r="4" spans="1:4">
      <c r="A4" s="4" t="s">
        <v>1470</v>
      </c>
      <c r="C4" s="4" t="s">
        <v>686</v>
      </c>
    </row>
    <row r="5" spans="1:4">
      <c r="A5" s="4" t="s">
        <v>1471</v>
      </c>
      <c r="C5" s="4" t="s">
        <v>683</v>
      </c>
    </row>
    <row r="6" spans="1:4">
      <c r="A6" s="4" t="s">
        <v>1472</v>
      </c>
      <c r="B6" s="9" t="n">
        <v>2.3</v>
      </c>
    </row>
    <row r="7" spans="1:4">
      <c r="A7" s="4" t="s">
        <v>1465</v>
      </c>
    </row>
    <row r="8" spans="1:4">
      <c r="A8" s="3" t="s">
        <v>1462</v>
      </c>
    </row>
    <row r="9" spans="1:4">
      <c r="A9" s="4" t="s">
        <v>1473</v>
      </c>
      <c r="D9" s="5" t="n">
        <v>11115289</v>
      </c>
    </row>
    <row r="10" spans="1:4">
      <c r="A10" s="4" t="s">
        <v>1210</v>
      </c>
      <c r="D10" s="5" t="n">
        <v>52376102</v>
      </c>
    </row>
    <row r="11" spans="1:4">
      <c r="A11" s="4" t="s">
        <v>1202</v>
      </c>
    </row>
    <row r="12" spans="1:4">
      <c r="A12" s="3" t="s">
        <v>1462</v>
      </c>
    </row>
    <row r="13" spans="1:4">
      <c r="A13" s="4" t="s">
        <v>1203</v>
      </c>
      <c r="D13" s="5" t="n">
        <v>6001166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474</v>
      </c>
      <c r="B1" s="2" t="s">
        <v>1</v>
      </c>
    </row>
    <row r="2" spans="1:2">
      <c r="B2" s="2" t="s">
        <v>25</v>
      </c>
    </row>
    <row r="3" spans="1:2">
      <c r="A3" s="4" t="s">
        <v>1475</v>
      </c>
    </row>
    <row r="4" spans="1:2">
      <c r="A4" s="3" t="s">
        <v>1462</v>
      </c>
    </row>
    <row r="5" spans="1:2">
      <c r="A5" s="4" t="s">
        <v>1476</v>
      </c>
      <c r="B5" s="4" t="s">
        <v>1477</v>
      </c>
    </row>
    <row r="6" spans="1:2">
      <c r="A6" s="4" t="s">
        <v>1478</v>
      </c>
    </row>
    <row r="7" spans="1:2">
      <c r="A7" s="3" t="s">
        <v>1462</v>
      </c>
    </row>
    <row r="8" spans="1:2">
      <c r="A8" s="4" t="s">
        <v>1479</v>
      </c>
      <c r="B8" s="4" t="s">
        <v>1375</v>
      </c>
    </row>
    <row r="9" spans="1:2">
      <c r="A9" s="4" t="s">
        <v>1480</v>
      </c>
      <c r="B9" s="4" t="s">
        <v>553</v>
      </c>
    </row>
    <row r="10" spans="1:2">
      <c r="A10" s="4" t="s">
        <v>1481</v>
      </c>
      <c r="B10" s="4" t="s">
        <v>553</v>
      </c>
    </row>
    <row r="11" spans="1:2">
      <c r="A11" s="4" t="s">
        <v>1482</v>
      </c>
    </row>
    <row r="12" spans="1:2">
      <c r="A12" s="3" t="s">
        <v>1462</v>
      </c>
    </row>
    <row r="13" spans="1:2">
      <c r="A13" s="4" t="s">
        <v>1479</v>
      </c>
      <c r="B13" s="4" t="s">
        <v>1375</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483</v>
      </c>
      <c r="B1" s="2" t="s">
        <v>1</v>
      </c>
    </row>
    <row r="2" spans="1:3">
      <c r="B2" s="2" t="s">
        <v>1484</v>
      </c>
      <c r="C2" s="2" t="s">
        <v>1485</v>
      </c>
    </row>
    <row r="3" spans="1:3">
      <c r="A3" s="3" t="s">
        <v>1486</v>
      </c>
    </row>
    <row r="4" spans="1:3">
      <c r="A4" s="4" t="s">
        <v>1487</v>
      </c>
      <c r="B4" s="5" t="n">
        <v>52376102</v>
      </c>
    </row>
    <row r="5" spans="1:3">
      <c r="A5" s="4" t="s">
        <v>1488</v>
      </c>
      <c r="B5" s="5" t="n">
        <v>-11115289</v>
      </c>
    </row>
    <row r="6" spans="1:3">
      <c r="A6" s="4" t="s">
        <v>1489</v>
      </c>
      <c r="B6" s="5" t="n">
        <v>52826140</v>
      </c>
    </row>
    <row r="7" spans="1:3">
      <c r="A7" s="4" t="s">
        <v>1490</v>
      </c>
    </row>
    <row r="8" spans="1:3">
      <c r="A8" s="3" t="s">
        <v>1486</v>
      </c>
    </row>
    <row r="9" spans="1:3">
      <c r="A9" s="4" t="s">
        <v>1489</v>
      </c>
      <c r="B9" s="5" t="n">
        <v>12476697</v>
      </c>
      <c r="C9" s="5" t="n">
        <v>14156782</v>
      </c>
    </row>
    <row r="10" spans="1:3">
      <c r="A10" s="4" t="s">
        <v>1491</v>
      </c>
      <c r="B10" s="14" t="n">
        <v>32.6</v>
      </c>
      <c r="C10" s="14" t="n">
        <v>34.74</v>
      </c>
    </row>
    <row r="11" spans="1:3">
      <c r="A11" s="4" t="s">
        <v>1487</v>
      </c>
      <c r="C11" s="5" t="n">
        <v>113899</v>
      </c>
    </row>
    <row r="12" spans="1:3">
      <c r="A12" s="4" t="s">
        <v>1492</v>
      </c>
      <c r="C12" s="14" t="n">
        <v>21.89</v>
      </c>
    </row>
    <row r="13" spans="1:3">
      <c r="A13" s="4" t="s">
        <v>1488</v>
      </c>
      <c r="B13" s="5" t="n">
        <v>-794351</v>
      </c>
      <c r="C13" s="5" t="n">
        <v>-451187</v>
      </c>
    </row>
    <row r="14" spans="1:3">
      <c r="A14" s="4" t="s">
        <v>1493</v>
      </c>
      <c r="B14" s="14" t="n">
        <v>24.37</v>
      </c>
      <c r="C14" s="14" t="n">
        <v>27.49</v>
      </c>
    </row>
    <row r="15" spans="1:3">
      <c r="A15" s="4" t="s">
        <v>1494</v>
      </c>
      <c r="B15" s="5" t="n">
        <v>-1834486</v>
      </c>
      <c r="C15" s="5" t="n">
        <v>-1342797</v>
      </c>
    </row>
    <row r="16" spans="1:3">
      <c r="A16" s="4" t="s">
        <v>1495</v>
      </c>
      <c r="B16" s="14" t="n">
        <v>52.86</v>
      </c>
      <c r="C16" s="14" t="n">
        <v>47.39</v>
      </c>
    </row>
    <row r="17" spans="1:3">
      <c r="A17" s="4" t="s">
        <v>1489</v>
      </c>
      <c r="B17" s="5" t="n">
        <v>9847860</v>
      </c>
      <c r="C17" s="5" t="n">
        <v>12476697</v>
      </c>
    </row>
    <row r="18" spans="1:3">
      <c r="A18" s="4" t="s">
        <v>1491</v>
      </c>
      <c r="B18" s="14" t="n">
        <v>50.2</v>
      </c>
      <c r="C18" s="14" t="n">
        <v>32.6</v>
      </c>
    </row>
    <row r="19" spans="1:3">
      <c r="A19" s="4" t="s">
        <v>1496</v>
      </c>
      <c r="B19" s="5" t="n">
        <v>5331335</v>
      </c>
      <c r="C19" s="5" t="n">
        <v>2869859</v>
      </c>
    </row>
    <row r="20" spans="1:3">
      <c r="A20" s="4" t="s">
        <v>1491</v>
      </c>
      <c r="B20" s="14" t="n">
        <v>36.26</v>
      </c>
      <c r="C20" s="14" t="n">
        <v>57.52</v>
      </c>
    </row>
    <row r="21" spans="1:3">
      <c r="A21" s="4" t="s">
        <v>1497</v>
      </c>
    </row>
    <row r="22" spans="1:3">
      <c r="A22" s="3" t="s">
        <v>1486</v>
      </c>
    </row>
    <row r="23" spans="1:3">
      <c r="A23" s="4" t="s">
        <v>1489</v>
      </c>
      <c r="B23" s="5" t="n">
        <v>37848573</v>
      </c>
      <c r="C23" s="5" t="n">
        <v>34978038</v>
      </c>
    </row>
    <row r="24" spans="1:3">
      <c r="A24" s="4" t="s">
        <v>1498</v>
      </c>
      <c r="B24" s="5" t="n">
        <v>14406437</v>
      </c>
      <c r="C24" s="5" t="n">
        <v>9320599</v>
      </c>
    </row>
    <row r="25" spans="1:3">
      <c r="A25" s="4" t="s">
        <v>1499</v>
      </c>
      <c r="B25" s="5" t="n">
        <v>-278629</v>
      </c>
    </row>
    <row r="26" spans="1:3">
      <c r="A26" s="4" t="s">
        <v>1487</v>
      </c>
      <c r="C26" s="5" t="n">
        <v>-160271</v>
      </c>
    </row>
    <row r="27" spans="1:3">
      <c r="A27" s="4" t="s">
        <v>1488</v>
      </c>
      <c r="B27" s="5" t="n">
        <v>-3594838</v>
      </c>
      <c r="C27" s="5" t="n">
        <v>-2171953</v>
      </c>
    </row>
    <row r="28" spans="1:3">
      <c r="A28" s="4" t="s">
        <v>1494</v>
      </c>
      <c r="B28" s="5" t="n">
        <v>-5954259</v>
      </c>
      <c r="C28" s="5" t="n">
        <v>-4117840</v>
      </c>
    </row>
    <row r="29" spans="1:3">
      <c r="A29" s="4" t="s">
        <v>1489</v>
      </c>
      <c r="B29" s="5" t="n">
        <v>42427284</v>
      </c>
      <c r="C29" s="5" t="n">
        <v>37848573</v>
      </c>
    </row>
    <row r="30" spans="1:3">
      <c r="A30" s="4" t="s">
        <v>1500</v>
      </c>
    </row>
    <row r="31" spans="1:3">
      <c r="A31" s="3" t="s">
        <v>1486</v>
      </c>
    </row>
    <row r="32" spans="1:3">
      <c r="A32" s="4" t="s">
        <v>1489</v>
      </c>
      <c r="B32" s="5" t="n">
        <v>701412</v>
      </c>
      <c r="C32" s="5" t="n">
        <v>859974</v>
      </c>
    </row>
    <row r="33" spans="1:3">
      <c r="A33" s="4" t="s">
        <v>1498</v>
      </c>
      <c r="C33" s="5" t="n">
        <v>0</v>
      </c>
    </row>
    <row r="34" spans="1:3">
      <c r="A34" s="4" t="s">
        <v>1488</v>
      </c>
      <c r="B34" s="5" t="n">
        <v>-120000</v>
      </c>
      <c r="C34" s="5" t="n">
        <v>-158562</v>
      </c>
    </row>
    <row r="35" spans="1:3">
      <c r="A35" s="4" t="s">
        <v>1494</v>
      </c>
      <c r="B35" s="5" t="n">
        <v>-30416</v>
      </c>
      <c r="C35" s="5" t="n">
        <v>0</v>
      </c>
    </row>
    <row r="36" spans="1:3">
      <c r="A36" s="4" t="s">
        <v>1489</v>
      </c>
      <c r="B36" s="5" t="n">
        <v>550996</v>
      </c>
      <c r="C36" s="5" t="n">
        <v>701412</v>
      </c>
    </row>
    <row r="37" spans="1:3">
      <c r="A37" s="4" t="s">
        <v>1501</v>
      </c>
    </row>
    <row r="38" spans="1:3">
      <c r="A38" s="3" t="s">
        <v>1486</v>
      </c>
    </row>
    <row r="39" spans="1:3">
      <c r="A39" s="4" t="s">
        <v>1496</v>
      </c>
      <c r="B39" s="5" t="n">
        <v>0</v>
      </c>
      <c r="C39"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5</v>
      </c>
    </row>
    <row r="3" spans="1:2">
      <c r="A3" s="3" t="s">
        <v>163</v>
      </c>
    </row>
    <row r="4" spans="1:2">
      <c r="A4" s="4" t="s">
        <v>174</v>
      </c>
      <c r="B4" s="4" t="s">
        <v>17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1502</v>
      </c>
      <c r="B1" s="2" t="s">
        <v>1</v>
      </c>
    </row>
    <row r="2" spans="1:4">
      <c r="B2" s="2" t="s">
        <v>1503</v>
      </c>
      <c r="C2" s="2" t="s">
        <v>1485</v>
      </c>
      <c r="D2" s="2" t="s">
        <v>1504</v>
      </c>
    </row>
    <row r="3" spans="1:4">
      <c r="A3" s="4" t="s">
        <v>1478</v>
      </c>
    </row>
    <row r="4" spans="1:4">
      <c r="A4" s="3" t="s">
        <v>1462</v>
      </c>
    </row>
    <row r="5" spans="1:4">
      <c r="A5" s="4" t="s">
        <v>1479</v>
      </c>
      <c r="B5" s="4" t="s">
        <v>1375</v>
      </c>
    </row>
    <row r="6" spans="1:4">
      <c r="A6" s="4" t="s">
        <v>1482</v>
      </c>
    </row>
    <row r="7" spans="1:4">
      <c r="A7" s="3" t="s">
        <v>1462</v>
      </c>
    </row>
    <row r="8" spans="1:4">
      <c r="A8" s="4" t="s">
        <v>1479</v>
      </c>
      <c r="B8" s="4" t="s">
        <v>1375</v>
      </c>
    </row>
    <row r="9" spans="1:4">
      <c r="A9" s="4" t="s">
        <v>1465</v>
      </c>
    </row>
    <row r="10" spans="1:4">
      <c r="A10" s="3" t="s">
        <v>1462</v>
      </c>
    </row>
    <row r="11" spans="1:4">
      <c r="A11" s="4" t="s">
        <v>1489</v>
      </c>
      <c r="B11" s="5" t="n">
        <v>52826140</v>
      </c>
    </row>
    <row r="12" spans="1:4">
      <c r="A12" s="4" t="s">
        <v>1505</v>
      </c>
    </row>
    <row r="13" spans="1:4">
      <c r="A13" s="3" t="s">
        <v>1462</v>
      </c>
    </row>
    <row r="14" spans="1:4">
      <c r="A14" s="4" t="s">
        <v>1489</v>
      </c>
      <c r="B14" s="5" t="n">
        <v>9847860</v>
      </c>
      <c r="C14" s="5" t="n">
        <v>12476697</v>
      </c>
      <c r="D14" s="5" t="n">
        <v>14156782</v>
      </c>
    </row>
    <row r="15" spans="1:4">
      <c r="A15" s="4" t="s">
        <v>1506</v>
      </c>
      <c r="B15" s="14" t="n">
        <v>50.2</v>
      </c>
      <c r="C15" s="14" t="n">
        <v>32.6</v>
      </c>
      <c r="D15" s="14" t="n">
        <v>34.74</v>
      </c>
    </row>
    <row r="16" spans="1:4">
      <c r="A16" s="4" t="s">
        <v>1507</v>
      </c>
    </row>
    <row r="17" spans="1:4">
      <c r="A17" s="3" t="s">
        <v>1462</v>
      </c>
    </row>
    <row r="18" spans="1:4">
      <c r="A18" s="4" t="s">
        <v>1489</v>
      </c>
      <c r="B18" s="5" t="n">
        <v>1127510</v>
      </c>
    </row>
    <row r="19" spans="1:4">
      <c r="A19" s="4" t="s">
        <v>1506</v>
      </c>
      <c r="B19" s="14" t="n">
        <v>68.84</v>
      </c>
    </row>
    <row r="20" spans="1:4">
      <c r="A20" s="4" t="s">
        <v>1508</v>
      </c>
      <c r="B20" s="7" t="n">
        <v>0.4</v>
      </c>
    </row>
    <row r="21" spans="1:4">
      <c r="A21" s="4" t="s">
        <v>1509</v>
      </c>
    </row>
    <row r="22" spans="1:4">
      <c r="A22" s="3" t="s">
        <v>1462</v>
      </c>
    </row>
    <row r="23" spans="1:4">
      <c r="A23" s="4" t="s">
        <v>1489</v>
      </c>
      <c r="B23" s="5" t="n">
        <v>3891126</v>
      </c>
    </row>
    <row r="24" spans="1:4">
      <c r="A24" s="4" t="s">
        <v>1506</v>
      </c>
      <c r="B24" s="14" t="n">
        <v>33.18</v>
      </c>
    </row>
    <row r="25" spans="1:4">
      <c r="A25" s="4" t="s">
        <v>1508</v>
      </c>
      <c r="B25" s="7" t="n">
        <v>1.4</v>
      </c>
    </row>
    <row r="26" spans="1:4">
      <c r="A26" s="4" t="s">
        <v>1510</v>
      </c>
    </row>
    <row r="27" spans="1:4">
      <c r="A27" s="3" t="s">
        <v>1462</v>
      </c>
    </row>
    <row r="28" spans="1:4">
      <c r="A28" s="4" t="s">
        <v>1489</v>
      </c>
      <c r="B28" s="5" t="n">
        <v>4829224</v>
      </c>
    </row>
    <row r="29" spans="1:4">
      <c r="A29" s="4" t="s">
        <v>1506</v>
      </c>
      <c r="B29" s="14" t="n">
        <v>18.41</v>
      </c>
    </row>
    <row r="30" spans="1:4">
      <c r="A30" s="4" t="s">
        <v>1508</v>
      </c>
      <c r="B30" s="7" t="n">
        <v>2.4</v>
      </c>
    </row>
    <row r="31" spans="1:4">
      <c r="A31" s="4" t="s">
        <v>1511</v>
      </c>
    </row>
    <row r="32" spans="1:4">
      <c r="A32" s="3" t="s">
        <v>1462</v>
      </c>
    </row>
    <row r="33" spans="1:4">
      <c r="A33" s="4" t="s">
        <v>1489</v>
      </c>
      <c r="B33" s="5" t="n">
        <v>42427284</v>
      </c>
      <c r="C33" s="5" t="n">
        <v>37848573</v>
      </c>
      <c r="D33" s="5" t="n">
        <v>34978038</v>
      </c>
    </row>
    <row r="34" spans="1:4">
      <c r="A34" s="4" t="s">
        <v>1512</v>
      </c>
    </row>
    <row r="35" spans="1:4">
      <c r="A35" s="3" t="s">
        <v>1462</v>
      </c>
    </row>
    <row r="36" spans="1:4">
      <c r="A36" s="4" t="s">
        <v>1489</v>
      </c>
      <c r="B36" s="5" t="n">
        <v>19950203</v>
      </c>
    </row>
    <row r="37" spans="1:4">
      <c r="A37" s="4" t="s">
        <v>1508</v>
      </c>
      <c r="B37" s="7" t="n">
        <v>0.4</v>
      </c>
    </row>
    <row r="38" spans="1:4">
      <c r="A38" s="4" t="s">
        <v>1513</v>
      </c>
    </row>
    <row r="39" spans="1:4">
      <c r="A39" s="3" t="s">
        <v>1462</v>
      </c>
    </row>
    <row r="40" spans="1:4">
      <c r="A40" s="4" t="s">
        <v>1489</v>
      </c>
      <c r="B40" s="5" t="n">
        <v>512000</v>
      </c>
    </row>
    <row r="41" spans="1:4">
      <c r="A41" s="4" t="s">
        <v>1508</v>
      </c>
      <c r="B41" s="7" t="n">
        <v>0.4</v>
      </c>
    </row>
    <row r="42" spans="1:4">
      <c r="A42" s="4" t="s">
        <v>1514</v>
      </c>
    </row>
    <row r="43" spans="1:4">
      <c r="A43" s="3" t="s">
        <v>1462</v>
      </c>
    </row>
    <row r="44" spans="1:4">
      <c r="A44" s="4" t="s">
        <v>1489</v>
      </c>
      <c r="B44" s="5" t="n">
        <v>8360578</v>
      </c>
    </row>
    <row r="45" spans="1:4">
      <c r="A45" s="4" t="s">
        <v>1508</v>
      </c>
      <c r="B45" s="7" t="n">
        <v>1.4</v>
      </c>
    </row>
    <row r="46" spans="1:4">
      <c r="A46" s="4" t="s">
        <v>1515</v>
      </c>
    </row>
    <row r="47" spans="1:4">
      <c r="A47" s="3" t="s">
        <v>1462</v>
      </c>
    </row>
    <row r="48" spans="1:4">
      <c r="A48" s="4" t="s">
        <v>1489</v>
      </c>
      <c r="B48" s="5" t="n">
        <v>13604503</v>
      </c>
    </row>
    <row r="49" spans="1:4">
      <c r="A49" s="4" t="s">
        <v>1508</v>
      </c>
      <c r="B49" s="7" t="n">
        <v>2.4</v>
      </c>
    </row>
    <row r="50" spans="1:4">
      <c r="A50" s="4" t="s">
        <v>1516</v>
      </c>
    </row>
    <row r="51" spans="1:4">
      <c r="A51" s="3" t="s">
        <v>1462</v>
      </c>
    </row>
    <row r="52" spans="1:4">
      <c r="A52" s="4" t="s">
        <v>1489</v>
      </c>
      <c r="B52" s="5" t="n">
        <v>550996</v>
      </c>
      <c r="C52" s="5" t="n">
        <v>701412</v>
      </c>
      <c r="D52" s="5" t="n">
        <v>859974</v>
      </c>
    </row>
    <row r="53" spans="1:4">
      <c r="A53" s="4" t="s">
        <v>1517</v>
      </c>
    </row>
    <row r="54" spans="1:4">
      <c r="A54" s="3" t="s">
        <v>1462</v>
      </c>
    </row>
    <row r="55" spans="1:4">
      <c r="A55" s="4" t="s">
        <v>1489</v>
      </c>
      <c r="B55" s="5" t="n">
        <v>137749</v>
      </c>
    </row>
    <row r="56" spans="1:4">
      <c r="A56" s="4" t="s">
        <v>1508</v>
      </c>
      <c r="B56" s="7" t="n">
        <v>0.4</v>
      </c>
    </row>
    <row r="57" spans="1:4">
      <c r="A57" s="4" t="s">
        <v>1518</v>
      </c>
    </row>
    <row r="58" spans="1:4">
      <c r="A58" s="3" t="s">
        <v>1462</v>
      </c>
    </row>
    <row r="59" spans="1:4">
      <c r="A59" s="4" t="s">
        <v>1489</v>
      </c>
      <c r="B59" s="5" t="n">
        <v>413247</v>
      </c>
    </row>
    <row r="60" spans="1:4">
      <c r="A60" s="4" t="s">
        <v>1508</v>
      </c>
      <c r="B60" s="7" t="n">
        <v>0.4</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9</v>
      </c>
      <c r="B1" s="2" t="s">
        <v>1</v>
      </c>
    </row>
    <row r="2" spans="1:3">
      <c r="B2" s="2" t="s">
        <v>25</v>
      </c>
      <c r="C2" s="2" t="s">
        <v>26</v>
      </c>
    </row>
    <row r="3" spans="1:3">
      <c r="A3" s="3" t="s">
        <v>1462</v>
      </c>
    </row>
    <row r="4" spans="1:3">
      <c r="A4" s="4" t="s">
        <v>1520</v>
      </c>
      <c r="B4" s="6" t="n">
        <v>13</v>
      </c>
      <c r="C4" s="6" t="n">
        <v>8</v>
      </c>
    </row>
    <row r="5" spans="1:3">
      <c r="A5" s="4" t="s">
        <v>1521</v>
      </c>
      <c r="B5" s="6" t="n">
        <v>14</v>
      </c>
      <c r="C5" s="6" t="n">
        <v>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1522</v>
      </c>
      <c r="B1" s="2" t="s">
        <v>1523</v>
      </c>
    </row>
    <row r="2" spans="1:2">
      <c r="A2" s="3" t="s">
        <v>1462</v>
      </c>
    </row>
    <row r="3" spans="1:2">
      <c r="A3" s="4" t="s">
        <v>1524</v>
      </c>
      <c r="B3" s="4" t="s">
        <v>1525</v>
      </c>
    </row>
    <row r="4" spans="1:2">
      <c r="A4" s="4" t="s">
        <v>1526</v>
      </c>
      <c r="B4" s="4" t="s">
        <v>1527</v>
      </c>
    </row>
    <row r="5" spans="1:2">
      <c r="A5" s="4" t="s">
        <v>1528</v>
      </c>
      <c r="B5" s="4" t="s">
        <v>717</v>
      </c>
    </row>
    <row r="6" spans="1:2">
      <c r="A6" s="4" t="s">
        <v>1529</v>
      </c>
      <c r="B6" s="5" t="n">
        <v>3</v>
      </c>
    </row>
    <row r="7" spans="1:2">
      <c r="A7" s="4" t="s">
        <v>1530</v>
      </c>
      <c r="B7" s="10" t="n">
        <v>0.99</v>
      </c>
    </row>
    <row r="8" spans="1:2">
      <c r="A8" s="4" t="s">
        <v>1531</v>
      </c>
      <c r="B8" s="4" t="s">
        <v>137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32</v>
      </c>
      <c r="B1" s="2" t="s">
        <v>1</v>
      </c>
    </row>
    <row r="2" spans="1:3">
      <c r="B2" s="2" t="s">
        <v>25</v>
      </c>
      <c r="C2" s="2" t="s">
        <v>26</v>
      </c>
    </row>
    <row r="3" spans="1:3">
      <c r="A3" s="4" t="s">
        <v>1533</v>
      </c>
    </row>
    <row r="4" spans="1:3">
      <c r="A4" s="3" t="s">
        <v>1534</v>
      </c>
    </row>
    <row r="5" spans="1:3">
      <c r="A5" s="4" t="s">
        <v>1535</v>
      </c>
      <c r="B5" s="9" t="n">
        <v>2.5</v>
      </c>
      <c r="C5" s="6" t="n">
        <v>2</v>
      </c>
    </row>
    <row r="6" spans="1:3">
      <c r="A6" s="4" t="s">
        <v>1536</v>
      </c>
      <c r="B6" s="7" t="n">
        <v>1.3</v>
      </c>
      <c r="C6" s="7" t="n">
        <v>1.2</v>
      </c>
    </row>
    <row r="7" spans="1:3">
      <c r="A7" s="4" t="s">
        <v>1537</v>
      </c>
      <c r="B7" s="7" t="n">
        <v>0.2</v>
      </c>
      <c r="C7" s="7" t="n">
        <v>0.2</v>
      </c>
    </row>
    <row r="8" spans="1:3">
      <c r="A8" s="4" t="s">
        <v>1538</v>
      </c>
      <c r="B8" s="5" t="n">
        <v>1</v>
      </c>
      <c r="C8" s="7" t="n">
        <v>0.4</v>
      </c>
    </row>
    <row r="9" spans="1:3">
      <c r="A9" s="4" t="s">
        <v>1539</v>
      </c>
      <c r="B9" s="7" t="n">
        <v>0.3</v>
      </c>
      <c r="C9" s="7" t="n">
        <v>0.2</v>
      </c>
    </row>
    <row r="10" spans="1:3">
      <c r="A10" s="4" t="s">
        <v>1540</v>
      </c>
    </row>
    <row r="11" spans="1:3">
      <c r="A11" s="3" t="s">
        <v>1534</v>
      </c>
    </row>
    <row r="12" spans="1:3">
      <c r="A12" s="4" t="s">
        <v>1541</v>
      </c>
      <c r="B12" s="7" t="n">
        <v>0.8</v>
      </c>
      <c r="C12" s="7" t="n">
        <v>0.7</v>
      </c>
    </row>
    <row r="13" spans="1:3">
      <c r="A13" s="4" t="s">
        <v>1542</v>
      </c>
    </row>
    <row r="14" spans="1:3">
      <c r="A14" s="3" t="s">
        <v>1534</v>
      </c>
    </row>
    <row r="15" spans="1:3">
      <c r="A15" s="4" t="s">
        <v>1543</v>
      </c>
      <c r="B15" s="7" t="n">
        <v>0.4</v>
      </c>
    </row>
    <row r="16" spans="1:3">
      <c r="A16" s="4" t="s">
        <v>1544</v>
      </c>
      <c r="B16" s="9" t="n">
        <v>0.4</v>
      </c>
      <c r="C16" s="9" t="n">
        <v>0.1</v>
      </c>
    </row>
    <row r="17" spans="1:3">
      <c r="A17" s="4" t="s">
        <v>1545</v>
      </c>
      <c r="B17" s="4" t="s">
        <v>1546</v>
      </c>
    </row>
    <row r="18" spans="1:3">
      <c r="A18" s="4" t="s">
        <v>1161</v>
      </c>
    </row>
    <row r="19" spans="1:3">
      <c r="A19" s="3" t="s">
        <v>1534</v>
      </c>
    </row>
    <row r="20" spans="1:3">
      <c r="A20" s="4" t="s">
        <v>996</v>
      </c>
      <c r="B20" s="4" t="s">
        <v>1162</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5</v>
      </c>
      <c r="C1" s="2" t="s">
        <v>26</v>
      </c>
    </row>
    <row r="2" spans="1:3">
      <c r="A2" s="4" t="s">
        <v>1548</v>
      </c>
    </row>
    <row r="3" spans="1:3">
      <c r="A3" s="3" t="s">
        <v>1534</v>
      </c>
    </row>
    <row r="4" spans="1:3">
      <c r="A4" s="4" t="s">
        <v>1549</v>
      </c>
      <c r="B4" s="5" t="n">
        <v>101301</v>
      </c>
      <c r="C4" s="5" t="n">
        <v>101301</v>
      </c>
    </row>
    <row r="5" spans="1:3">
      <c r="A5" s="4" t="s">
        <v>1550</v>
      </c>
    </row>
    <row r="6" spans="1:3">
      <c r="A6" s="3" t="s">
        <v>1534</v>
      </c>
    </row>
    <row r="7" spans="1:3">
      <c r="A7" s="4" t="s">
        <v>1549</v>
      </c>
      <c r="B7" s="5" t="n">
        <v>747817</v>
      </c>
      <c r="C7" s="5" t="n">
        <v>606742</v>
      </c>
    </row>
    <row r="8" spans="1:3">
      <c r="A8" s="4" t="s">
        <v>1551</v>
      </c>
    </row>
    <row r="9" spans="1:3">
      <c r="A9" s="3" t="s">
        <v>1534</v>
      </c>
    </row>
    <row r="10" spans="1:3">
      <c r="A10" s="4" t="s">
        <v>1549</v>
      </c>
      <c r="B10" s="5" t="n">
        <v>593</v>
      </c>
      <c r="C10" s="5" t="n">
        <v>593</v>
      </c>
    </row>
    <row r="11" spans="1:3">
      <c r="A11" s="4" t="s">
        <v>1552</v>
      </c>
    </row>
    <row r="12" spans="1:3">
      <c r="A12" s="3" t="s">
        <v>1534</v>
      </c>
    </row>
    <row r="13" spans="1:3">
      <c r="A13" s="4" t="s">
        <v>1549</v>
      </c>
      <c r="B13" s="5" t="n">
        <v>35000</v>
      </c>
      <c r="C13" s="5" t="n">
        <v>35000</v>
      </c>
    </row>
    <row r="14" spans="1:3">
      <c r="A14" s="4" t="s">
        <v>1553</v>
      </c>
    </row>
    <row r="15" spans="1:3">
      <c r="A15" s="3" t="s">
        <v>1534</v>
      </c>
    </row>
    <row r="16" spans="1:3">
      <c r="A16" s="4" t="s">
        <v>1549</v>
      </c>
      <c r="B16" s="5" t="n">
        <v>42486</v>
      </c>
      <c r="C16" s="5" t="n">
        <v>17553</v>
      </c>
    </row>
    <row r="17" spans="1:3">
      <c r="A17" s="4" t="s">
        <v>1554</v>
      </c>
    </row>
    <row r="18" spans="1:3">
      <c r="A18" s="3" t="s">
        <v>1534</v>
      </c>
    </row>
    <row r="19" spans="1:3">
      <c r="A19" s="4" t="s">
        <v>1549</v>
      </c>
      <c r="B19" s="5" t="n">
        <v>75000</v>
      </c>
      <c r="C19" s="5" t="n">
        <v>25000</v>
      </c>
    </row>
    <row r="20" spans="1:3">
      <c r="A20" s="4" t="s">
        <v>1555</v>
      </c>
    </row>
    <row r="21" spans="1:3">
      <c r="A21" s="3" t="s">
        <v>1534</v>
      </c>
    </row>
    <row r="22" spans="1:3">
      <c r="A22" s="4" t="s">
        <v>1549</v>
      </c>
      <c r="B22" s="5" t="n">
        <v>42916</v>
      </c>
      <c r="C22" s="5" t="n">
        <v>1175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6</v>
      </c>
      <c r="B1" s="2" t="s">
        <v>1</v>
      </c>
    </row>
    <row r="2" spans="1:3">
      <c r="B2" s="2" t="s">
        <v>25</v>
      </c>
      <c r="C2" s="2" t="s">
        <v>26</v>
      </c>
    </row>
    <row r="3" spans="1:3">
      <c r="A3" s="3" t="s">
        <v>1534</v>
      </c>
    </row>
    <row r="4" spans="1:3">
      <c r="A4" s="4" t="s">
        <v>1557</v>
      </c>
      <c r="B4" s="6" t="n">
        <v>1</v>
      </c>
      <c r="C4" s="6" t="n">
        <v>0</v>
      </c>
    </row>
    <row r="5" spans="1:3">
      <c r="A5" s="4" t="s">
        <v>1558</v>
      </c>
      <c r="B5" s="5" t="n">
        <v>3</v>
      </c>
      <c r="C5" s="5" t="n">
        <v>2</v>
      </c>
    </row>
    <row r="6" spans="1:3">
      <c r="A6" s="4" t="s">
        <v>1559</v>
      </c>
    </row>
    <row r="7" spans="1:3">
      <c r="A7" s="3" t="s">
        <v>1534</v>
      </c>
    </row>
    <row r="8" spans="1:3">
      <c r="A8" s="4" t="s">
        <v>1557</v>
      </c>
      <c r="B8" s="5" t="n">
        <v>1</v>
      </c>
      <c r="C8" s="5" t="n">
        <v>0</v>
      </c>
    </row>
    <row r="9" spans="1:3">
      <c r="A9" s="4" t="s">
        <v>1560</v>
      </c>
    </row>
    <row r="10" spans="1:3">
      <c r="A10" s="3" t="s">
        <v>1534</v>
      </c>
    </row>
    <row r="11" spans="1:3">
      <c r="A11" s="4" t="s">
        <v>1558</v>
      </c>
      <c r="B11" s="6" t="n">
        <v>3</v>
      </c>
      <c r="C11" s="6" t="n">
        <v>2</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25</v>
      </c>
      <c r="C1" s="2" t="s">
        <v>26</v>
      </c>
    </row>
    <row r="2" spans="1:3">
      <c r="A2" s="3" t="s">
        <v>216</v>
      </c>
    </row>
    <row r="3" spans="1:3">
      <c r="A3" s="4" t="s">
        <v>1562</v>
      </c>
      <c r="B3" s="6" t="n">
        <v>16</v>
      </c>
      <c r="C3" s="6" t="n">
        <v>12</v>
      </c>
    </row>
    <row r="4" spans="1:3">
      <c r="A4" s="4" t="s">
        <v>1563</v>
      </c>
      <c r="B4" s="5" t="n">
        <v>4</v>
      </c>
      <c r="C4" s="5" t="n">
        <v>16</v>
      </c>
    </row>
    <row r="5" spans="1:3">
      <c r="A5" s="4" t="s">
        <v>1564</v>
      </c>
      <c r="B5" s="5" t="n">
        <v>124</v>
      </c>
      <c r="C5" s="5" t="n">
        <v>60</v>
      </c>
    </row>
    <row r="6" spans="1:3">
      <c r="A6" s="4" t="s">
        <v>1565</v>
      </c>
      <c r="B6" s="6" t="n">
        <v>144</v>
      </c>
      <c r="C6" s="6" t="n">
        <v>8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6</v>
      </c>
      <c r="B1" s="2" t="s">
        <v>1567</v>
      </c>
      <c r="C1" s="2" t="s">
        <v>25</v>
      </c>
      <c r="D1" s="2" t="s">
        <v>26</v>
      </c>
    </row>
    <row r="2" spans="1:4">
      <c r="A2" s="3" t="s">
        <v>1568</v>
      </c>
    </row>
    <row r="3" spans="1:4">
      <c r="A3" s="4" t="s">
        <v>1569</v>
      </c>
      <c r="C3" s="9" t="n">
        <v>4.3</v>
      </c>
      <c r="D3" s="6" t="n">
        <v>13</v>
      </c>
    </row>
    <row r="4" spans="1:4">
      <c r="A4" s="4" t="s">
        <v>1570</v>
      </c>
      <c r="B4" s="6" t="n">
        <v>6</v>
      </c>
    </row>
    <row r="5" spans="1:4">
      <c r="A5" s="4" t="s">
        <v>1571</v>
      </c>
      <c r="C5" s="4" t="s">
        <v>860</v>
      </c>
    </row>
    <row r="6" spans="1:4">
      <c r="A6" s="4" t="s">
        <v>1572</v>
      </c>
    </row>
    <row r="7" spans="1:4">
      <c r="A7" s="3" t="s">
        <v>1568</v>
      </c>
    </row>
    <row r="8" spans="1:4">
      <c r="A8" s="4" t="s">
        <v>1569</v>
      </c>
      <c r="C8" s="9" t="n">
        <v>4.2</v>
      </c>
      <c r="D8" s="9" t="n">
        <v>12.7</v>
      </c>
    </row>
    <row r="9" spans="1:4">
      <c r="A9" s="4" t="s">
        <v>1570</v>
      </c>
      <c r="B9" s="6" t="n">
        <v>4</v>
      </c>
    </row>
    <row r="10" spans="1:4">
      <c r="A10" s="4" t="s">
        <v>1573</v>
      </c>
    </row>
    <row r="11" spans="1:4">
      <c r="A11" s="3" t="s">
        <v>1568</v>
      </c>
    </row>
    <row r="12" spans="1:4">
      <c r="A12" s="4" t="s">
        <v>1574</v>
      </c>
      <c r="B12" s="5" t="n">
        <v>3364675</v>
      </c>
    </row>
    <row r="13" spans="1:4">
      <c r="A13" s="4" t="s">
        <v>1575</v>
      </c>
      <c r="B13" s="6" t="n">
        <v>23</v>
      </c>
    </row>
    <row r="14" spans="1:4">
      <c r="A14" s="4" t="s">
        <v>1570</v>
      </c>
      <c r="B14" s="6" t="n">
        <v>10</v>
      </c>
    </row>
    <row r="15" spans="1:4">
      <c r="A15" s="4" t="s">
        <v>1576</v>
      </c>
    </row>
    <row r="16" spans="1:4">
      <c r="A16" s="3" t="s">
        <v>1568</v>
      </c>
    </row>
    <row r="17" spans="1:4">
      <c r="A17" s="4" t="s">
        <v>1577</v>
      </c>
      <c r="C17" s="7" t="n">
        <v>5.1</v>
      </c>
    </row>
    <row r="18" spans="1:4">
      <c r="A18" s="4" t="s">
        <v>1578</v>
      </c>
    </row>
    <row r="19" spans="1:4">
      <c r="A19" s="3" t="s">
        <v>1568</v>
      </c>
    </row>
    <row r="20" spans="1:4">
      <c r="A20" s="4" t="s">
        <v>1577</v>
      </c>
      <c r="C20" s="9" t="n">
        <v>5.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5</v>
      </c>
      <c r="C1" s="2" t="s">
        <v>26</v>
      </c>
    </row>
    <row r="2" spans="1:3">
      <c r="A2" s="3" t="s">
        <v>1568</v>
      </c>
    </row>
    <row r="3" spans="1:3">
      <c r="A3" s="4" t="s">
        <v>1580</v>
      </c>
      <c r="B3" s="9" t="n">
        <v>5.4</v>
      </c>
      <c r="C3" s="9" t="n">
        <v>4.7</v>
      </c>
    </row>
    <row r="4" spans="1:3">
      <c r="A4" s="4" t="s">
        <v>1581</v>
      </c>
    </row>
    <row r="5" spans="1:3">
      <c r="A5" s="3" t="s">
        <v>1568</v>
      </c>
    </row>
    <row r="6" spans="1:3">
      <c r="A6" s="4" t="s">
        <v>1582</v>
      </c>
      <c r="B6" s="5" t="n">
        <v>45</v>
      </c>
      <c r="C6" s="5" t="n">
        <v>38</v>
      </c>
    </row>
    <row r="7" spans="1:3">
      <c r="A7" s="4" t="s">
        <v>1583</v>
      </c>
    </row>
    <row r="8" spans="1:3">
      <c r="A8" s="3" t="s">
        <v>1568</v>
      </c>
    </row>
    <row r="9" spans="1:3">
      <c r="A9" s="4" t="s">
        <v>1582</v>
      </c>
      <c r="B9" s="5" t="n">
        <v>10</v>
      </c>
      <c r="C9" s="5" t="n">
        <v>1</v>
      </c>
    </row>
    <row r="10" spans="1:3">
      <c r="A10" s="4" t="s">
        <v>1584</v>
      </c>
    </row>
    <row r="11" spans="1:3">
      <c r="A11" s="3" t="s">
        <v>1568</v>
      </c>
    </row>
    <row r="12" spans="1:3">
      <c r="A12" s="4" t="s">
        <v>1582</v>
      </c>
      <c r="B12" s="6" t="n">
        <v>35</v>
      </c>
      <c r="C12" s="6" t="n">
        <v>3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7"/>
    <col customWidth="1" max="6" min="6" width="37"/>
    <col customWidth="1" max="7" min="7" width="27"/>
    <col customWidth="1" max="8" min="8" width="31"/>
    <col customWidth="1" max="9" min="9" width="21"/>
    <col customWidth="1" max="10" min="10" width="21"/>
    <col customWidth="1" max="11" min="11" width="21"/>
    <col customWidth="1" max="12" min="12" width="21"/>
  </cols>
  <sheetData>
    <row r="1" spans="1:12">
      <c r="A1" s="1" t="s">
        <v>1585</v>
      </c>
      <c r="B1" s="2" t="s">
        <v>1586</v>
      </c>
      <c r="C1" s="2" t="s">
        <v>1587</v>
      </c>
      <c r="D1" s="2" t="s">
        <v>1588</v>
      </c>
      <c r="E1" s="2" t="s">
        <v>1190</v>
      </c>
      <c r="F1" s="2" t="s">
        <v>1191</v>
      </c>
      <c r="G1" s="2" t="s">
        <v>1192</v>
      </c>
      <c r="H1" s="2" t="s">
        <v>1589</v>
      </c>
      <c r="I1" s="2" t="s">
        <v>781</v>
      </c>
      <c r="J1" s="2" t="s">
        <v>786</v>
      </c>
      <c r="K1" s="2" t="s">
        <v>1357</v>
      </c>
      <c r="L1" s="2" t="s">
        <v>1350</v>
      </c>
    </row>
    <row r="2" spans="1:12">
      <c r="A2" s="3" t="s">
        <v>1590</v>
      </c>
    </row>
    <row r="3" spans="1:12">
      <c r="A3" s="4" t="s">
        <v>1591</v>
      </c>
      <c r="G3" s="5" t="n">
        <v>55055050</v>
      </c>
    </row>
    <row r="4" spans="1:12">
      <c r="A4" s="4" t="s">
        <v>1198</v>
      </c>
      <c r="H4" s="14" t="n">
        <v>19.12</v>
      </c>
    </row>
    <row r="5" spans="1:12">
      <c r="A5" s="4" t="s">
        <v>1212</v>
      </c>
      <c r="G5" s="6" t="n">
        <v>82700000</v>
      </c>
    </row>
    <row r="6" spans="1:12">
      <c r="A6" s="4" t="s">
        <v>139</v>
      </c>
      <c r="I6" s="6" t="n">
        <v>312000000</v>
      </c>
      <c r="J6" s="6" t="n">
        <v>50000000</v>
      </c>
      <c r="K6" s="6" t="n">
        <v>138000000</v>
      </c>
    </row>
    <row r="7" spans="1:12">
      <c r="A7" s="4" t="s">
        <v>1376</v>
      </c>
    </row>
    <row r="8" spans="1:12">
      <c r="A8" s="3" t="s">
        <v>1590</v>
      </c>
    </row>
    <row r="9" spans="1:12">
      <c r="A9" s="4" t="s">
        <v>1592</v>
      </c>
      <c r="G9" s="6" t="n">
        <v>200000000</v>
      </c>
      <c r="H9" s="13" t="n">
        <v>200000000</v>
      </c>
      <c r="I9" s="6" t="n">
        <v>200000000</v>
      </c>
      <c r="L9" s="6" t="n">
        <v>200000000</v>
      </c>
    </row>
    <row r="10" spans="1:12">
      <c r="A10" s="4" t="s">
        <v>1211</v>
      </c>
    </row>
    <row r="11" spans="1:12">
      <c r="A11" s="3" t="s">
        <v>1590</v>
      </c>
    </row>
    <row r="12" spans="1:12">
      <c r="A12" s="4" t="s">
        <v>1591</v>
      </c>
      <c r="E12" s="5" t="n">
        <v>11032623</v>
      </c>
      <c r="F12" s="5" t="n">
        <v>11032623</v>
      </c>
    </row>
    <row r="13" spans="1:12">
      <c r="A13" s="4" t="s">
        <v>1212</v>
      </c>
      <c r="E13" s="6" t="n">
        <v>15900000</v>
      </c>
      <c r="F13" s="13" t="n">
        <v>211</v>
      </c>
    </row>
    <row r="14" spans="1:12">
      <c r="A14" s="4" t="s">
        <v>1593</v>
      </c>
    </row>
    <row r="15" spans="1:12">
      <c r="A15" s="3" t="s">
        <v>1590</v>
      </c>
    </row>
    <row r="16" spans="1:12">
      <c r="A16" s="4" t="s">
        <v>139</v>
      </c>
      <c r="D16" s="6" t="n">
        <v>50000000</v>
      </c>
    </row>
    <row r="17" spans="1:12">
      <c r="A17" s="4" t="s">
        <v>1592</v>
      </c>
      <c r="D17" s="6" t="n">
        <v>200000000</v>
      </c>
    </row>
    <row r="18" spans="1:12">
      <c r="A18" s="4" t="s">
        <v>1594</v>
      </c>
    </row>
    <row r="19" spans="1:12">
      <c r="A19" s="3" t="s">
        <v>1590</v>
      </c>
    </row>
    <row r="20" spans="1:12">
      <c r="A20" s="4" t="s">
        <v>1595</v>
      </c>
      <c r="B20" s="6" t="n">
        <v>2200000</v>
      </c>
      <c r="C20" s="13" t="n">
        <v>30</v>
      </c>
    </row>
    <row r="21" spans="1:12">
      <c r="A21" s="4" t="s">
        <v>1596</v>
      </c>
    </row>
    <row r="22" spans="1:12">
      <c r="A22" s="3" t="s">
        <v>1590</v>
      </c>
    </row>
    <row r="23" spans="1:12">
      <c r="A23" s="4" t="s">
        <v>1198</v>
      </c>
      <c r="F23" s="14" t="n">
        <v>19.1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v>
      </c>
      <c r="B1" s="2" t="s">
        <v>1</v>
      </c>
    </row>
    <row r="2" spans="1:2">
      <c r="B2" s="2" t="s">
        <v>25</v>
      </c>
    </row>
    <row r="3" spans="1:2">
      <c r="A3" s="3" t="s">
        <v>176</v>
      </c>
    </row>
    <row r="4" spans="1:2">
      <c r="A4" s="4" t="s">
        <v>48</v>
      </c>
      <c r="B4" s="4" t="s">
        <v>17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1597</v>
      </c>
      <c r="B1" s="2" t="s">
        <v>1</v>
      </c>
    </row>
    <row r="2" spans="1:4">
      <c r="B2" s="2" t="s">
        <v>1598</v>
      </c>
      <c r="C2" s="2" t="s">
        <v>1599</v>
      </c>
      <c r="D2" s="2" t="s">
        <v>1357</v>
      </c>
    </row>
    <row r="3" spans="1:4">
      <c r="A3" s="3" t="s">
        <v>1600</v>
      </c>
    </row>
    <row r="4" spans="1:4">
      <c r="A4" s="4" t="s">
        <v>1601</v>
      </c>
      <c r="B4" s="5" t="n">
        <v>1</v>
      </c>
    </row>
    <row r="5" spans="1:4">
      <c r="A5" s="4" t="s">
        <v>1602</v>
      </c>
      <c r="C5" s="5" t="n">
        <v>2</v>
      </c>
    </row>
    <row r="6" spans="1:4">
      <c r="A6" s="4" t="s">
        <v>1603</v>
      </c>
      <c r="B6" s="6" t="n">
        <v>333000000</v>
      </c>
      <c r="C6" s="6" t="n">
        <v>271000000</v>
      </c>
      <c r="D6" s="6" t="n">
        <v>151000000</v>
      </c>
    </row>
    <row r="7" spans="1:4">
      <c r="A7" s="4" t="s">
        <v>862</v>
      </c>
    </row>
    <row r="8" spans="1:4">
      <c r="A8" s="3" t="s">
        <v>1600</v>
      </c>
    </row>
    <row r="9" spans="1:4">
      <c r="A9" s="4" t="s">
        <v>1602</v>
      </c>
      <c r="B9" s="5" t="n">
        <v>1</v>
      </c>
    </row>
    <row r="10" spans="1:4">
      <c r="A10" s="4" t="s">
        <v>1604</v>
      </c>
    </row>
    <row r="11" spans="1:4">
      <c r="A11" s="3" t="s">
        <v>1600</v>
      </c>
    </row>
    <row r="12" spans="1:4">
      <c r="A12" s="4" t="s">
        <v>1603</v>
      </c>
      <c r="B12" s="6" t="n">
        <v>333000000</v>
      </c>
      <c r="C12" s="5" t="n">
        <v>271000000</v>
      </c>
      <c r="D12" s="5" t="n">
        <v>151000000</v>
      </c>
    </row>
    <row r="13" spans="1:4">
      <c r="A13" s="4" t="s">
        <v>1605</v>
      </c>
    </row>
    <row r="14" spans="1:4">
      <c r="A14" s="3" t="s">
        <v>1600</v>
      </c>
    </row>
    <row r="15" spans="1:4">
      <c r="A15" s="4" t="s">
        <v>1603</v>
      </c>
      <c r="B15" s="5" t="n">
        <v>22400000</v>
      </c>
      <c r="C15" s="5" t="n">
        <v>14500000</v>
      </c>
    </row>
    <row r="16" spans="1:4">
      <c r="A16" s="4" t="s">
        <v>1606</v>
      </c>
    </row>
    <row r="17" spans="1:4">
      <c r="A17" s="3" t="s">
        <v>1600</v>
      </c>
    </row>
    <row r="18" spans="1:4">
      <c r="A18" s="4" t="s">
        <v>1603</v>
      </c>
      <c r="B18" s="5" t="n">
        <v>122000000</v>
      </c>
      <c r="C18" s="5" t="n">
        <v>98000000</v>
      </c>
      <c r="D18" s="5" t="n">
        <v>8000000</v>
      </c>
    </row>
    <row r="19" spans="1:4">
      <c r="A19" s="4" t="s">
        <v>1607</v>
      </c>
    </row>
    <row r="20" spans="1:4">
      <c r="A20" s="3" t="s">
        <v>1600</v>
      </c>
    </row>
    <row r="21" spans="1:4">
      <c r="A21" s="4" t="s">
        <v>1603</v>
      </c>
      <c r="B21" s="5" t="n">
        <v>122000000</v>
      </c>
      <c r="C21" s="5" t="n">
        <v>98000000</v>
      </c>
      <c r="D21" s="6" t="n">
        <v>8000000</v>
      </c>
    </row>
    <row r="22" spans="1:4">
      <c r="A22" s="4" t="s">
        <v>1608</v>
      </c>
      <c r="B22" s="5" t="n">
        <v>203000000</v>
      </c>
    </row>
    <row r="23" spans="1:4">
      <c r="A23" s="4" t="s">
        <v>1609</v>
      </c>
      <c r="B23" s="6" t="n">
        <v>81400000</v>
      </c>
      <c r="C23" s="6" t="n">
        <v>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56"/>
    <col customWidth="1" max="2" min="2" width="24"/>
    <col customWidth="1" max="3" min="3" width="24"/>
    <col customWidth="1" max="4" min="4" width="24"/>
  </cols>
  <sheetData>
    <row r="1" spans="1:4">
      <c r="A1" s="1" t="s">
        <v>1610</v>
      </c>
      <c r="B1" s="2" t="s">
        <v>1</v>
      </c>
    </row>
    <row r="2" spans="1:4">
      <c r="B2" s="2" t="s">
        <v>1611</v>
      </c>
      <c r="C2" s="2" t="s">
        <v>1612</v>
      </c>
      <c r="D2" s="2" t="s">
        <v>1613</v>
      </c>
    </row>
    <row r="3" spans="1:4">
      <c r="A3" s="3" t="s">
        <v>1600</v>
      </c>
    </row>
    <row r="4" spans="1:4">
      <c r="A4" s="4" t="s">
        <v>29</v>
      </c>
      <c r="B4" s="6" t="n">
        <v>1584</v>
      </c>
      <c r="C4" s="6" t="n">
        <v>1416</v>
      </c>
      <c r="D4" s="6" t="n">
        <v>1264</v>
      </c>
    </row>
    <row r="5" spans="1:4">
      <c r="A5" s="4" t="s">
        <v>31</v>
      </c>
      <c r="B5" s="5" t="n">
        <v>1167</v>
      </c>
      <c r="C5" s="5" t="n">
        <v>1089</v>
      </c>
      <c r="D5" s="5" t="n">
        <v>914</v>
      </c>
    </row>
    <row r="6" spans="1:4">
      <c r="A6" s="4" t="s">
        <v>1614</v>
      </c>
      <c r="B6" s="5" t="n">
        <v>417</v>
      </c>
      <c r="C6" s="5" t="n">
        <v>327</v>
      </c>
      <c r="D6" s="5" t="n">
        <v>350</v>
      </c>
    </row>
    <row r="7" spans="1:4">
      <c r="A7" s="4" t="s">
        <v>1615</v>
      </c>
      <c r="B7" s="5" t="n">
        <v>2862</v>
      </c>
      <c r="C7" s="5" t="n">
        <v>2966</v>
      </c>
      <c r="D7" s="5" t="n">
        <v>2515</v>
      </c>
    </row>
    <row r="8" spans="1:4">
      <c r="A8" s="4" t="s">
        <v>1616</v>
      </c>
      <c r="B8" s="6" t="n">
        <v>333</v>
      </c>
      <c r="C8" s="6" t="n">
        <v>271</v>
      </c>
      <c r="D8" s="6" t="n">
        <v>151</v>
      </c>
    </row>
    <row r="9" spans="1:4">
      <c r="A9" s="4" t="s">
        <v>1617</v>
      </c>
      <c r="B9" s="5" t="n">
        <v>1227934</v>
      </c>
      <c r="C9" s="5" t="n">
        <v>1087852</v>
      </c>
      <c r="D9" s="5" t="n">
        <v>1082035</v>
      </c>
    </row>
    <row r="10" spans="1:4">
      <c r="A10" s="4" t="s">
        <v>1618</v>
      </c>
      <c r="B10" s="5" t="n">
        <v>24746</v>
      </c>
      <c r="C10" s="5" t="n">
        <v>21395</v>
      </c>
      <c r="D10" s="5" t="n">
        <v>20255</v>
      </c>
    </row>
    <row r="11" spans="1:4">
      <c r="A11" s="4" t="s">
        <v>1604</v>
      </c>
    </row>
    <row r="12" spans="1:4">
      <c r="A12" s="3" t="s">
        <v>1600</v>
      </c>
    </row>
    <row r="13" spans="1:4">
      <c r="A13" s="4" t="s">
        <v>29</v>
      </c>
      <c r="B13" s="6" t="n">
        <v>1584</v>
      </c>
      <c r="C13" s="6" t="n">
        <v>1416</v>
      </c>
      <c r="D13" s="6" t="n">
        <v>1264</v>
      </c>
    </row>
    <row r="14" spans="1:4">
      <c r="A14" s="4" t="s">
        <v>31</v>
      </c>
      <c r="B14" s="5" t="n">
        <v>1167</v>
      </c>
      <c r="C14" s="5" t="n">
        <v>1089</v>
      </c>
      <c r="D14" s="5" t="n">
        <v>914</v>
      </c>
    </row>
    <row r="15" spans="1:4">
      <c r="A15" s="4" t="s">
        <v>1614</v>
      </c>
      <c r="B15" s="5" t="n">
        <v>417</v>
      </c>
      <c r="C15" s="5" t="n">
        <v>327</v>
      </c>
      <c r="D15" s="5" t="n">
        <v>350</v>
      </c>
    </row>
    <row r="16" spans="1:4">
      <c r="A16" s="4" t="s">
        <v>852</v>
      </c>
      <c r="B16" s="5" t="n">
        <v>1745</v>
      </c>
      <c r="C16" s="5" t="n">
        <v>1654</v>
      </c>
      <c r="D16" s="5" t="n">
        <v>1470</v>
      </c>
    </row>
    <row r="17" spans="1:4">
      <c r="A17" s="4" t="s">
        <v>1616</v>
      </c>
      <c r="B17" s="6" t="n">
        <v>333</v>
      </c>
      <c r="C17" s="6" t="n">
        <v>271</v>
      </c>
      <c r="D17" s="6" t="n">
        <v>151</v>
      </c>
    </row>
    <row r="18" spans="1:4">
      <c r="A18" s="4" t="s">
        <v>1617</v>
      </c>
      <c r="B18" s="5" t="n">
        <v>1227934</v>
      </c>
      <c r="C18" s="5" t="n">
        <v>1087852</v>
      </c>
      <c r="D18" s="5" t="n">
        <v>1082035</v>
      </c>
    </row>
    <row r="19" spans="1:4">
      <c r="A19" s="4" t="s">
        <v>1618</v>
      </c>
      <c r="B19" s="5" t="n">
        <v>24746</v>
      </c>
      <c r="C19" s="5" t="n">
        <v>21395</v>
      </c>
      <c r="D19" s="5" t="n">
        <v>20255</v>
      </c>
    </row>
    <row r="20" spans="1:4">
      <c r="A20" s="4" t="s">
        <v>1619</v>
      </c>
    </row>
    <row r="21" spans="1:4">
      <c r="A21" s="3" t="s">
        <v>1600</v>
      </c>
    </row>
    <row r="22" spans="1:4">
      <c r="A22" s="4" t="s">
        <v>29</v>
      </c>
      <c r="B22" s="6" t="n">
        <v>0</v>
      </c>
      <c r="C22" s="6" t="n">
        <v>0</v>
      </c>
      <c r="D22" s="6" t="n">
        <v>0</v>
      </c>
    </row>
    <row r="23" spans="1:4">
      <c r="A23" s="4" t="s">
        <v>31</v>
      </c>
      <c r="B23" s="5" t="n">
        <v>0</v>
      </c>
      <c r="C23" s="5" t="n">
        <v>0</v>
      </c>
      <c r="D23" s="5" t="n">
        <v>0</v>
      </c>
    </row>
    <row r="24" spans="1:4">
      <c r="A24" s="4" t="s">
        <v>1614</v>
      </c>
      <c r="B24" s="5" t="n">
        <v>0</v>
      </c>
      <c r="C24" s="5" t="n">
        <v>0</v>
      </c>
      <c r="D24" s="5" t="n">
        <v>0</v>
      </c>
    </row>
    <row r="25" spans="1:4">
      <c r="A25" s="4" t="s">
        <v>1615</v>
      </c>
      <c r="B25" s="5" t="n">
        <v>1117</v>
      </c>
      <c r="C25" s="5" t="n">
        <v>1312</v>
      </c>
      <c r="D25" s="5" t="n">
        <v>1045</v>
      </c>
    </row>
    <row r="26" spans="1:4">
      <c r="A26" s="4" t="s">
        <v>1620</v>
      </c>
    </row>
    <row r="27" spans="1:4">
      <c r="A27" s="3" t="s">
        <v>1600</v>
      </c>
    </row>
    <row r="28" spans="1:4">
      <c r="A28" s="4" t="s">
        <v>29</v>
      </c>
      <c r="B28" s="5" t="n">
        <v>1552</v>
      </c>
      <c r="C28" s="5" t="n">
        <v>1306</v>
      </c>
      <c r="D28" s="5" t="n">
        <v>1173</v>
      </c>
    </row>
    <row r="29" spans="1:4">
      <c r="A29" s="4" t="s">
        <v>31</v>
      </c>
      <c r="B29" s="5" t="n">
        <v>1149</v>
      </c>
      <c r="C29" s="5" t="n">
        <v>992</v>
      </c>
      <c r="D29" s="5" t="n">
        <v>830</v>
      </c>
    </row>
    <row r="30" spans="1:4">
      <c r="A30" s="4" t="s">
        <v>1614</v>
      </c>
      <c r="B30" s="5" t="n">
        <v>403</v>
      </c>
      <c r="C30" s="5" t="n">
        <v>314</v>
      </c>
      <c r="D30" s="5" t="n">
        <v>343</v>
      </c>
    </row>
    <row r="31" spans="1:4">
      <c r="A31" s="4" t="s">
        <v>852</v>
      </c>
      <c r="B31" s="5" t="n">
        <v>1464</v>
      </c>
      <c r="C31" s="5" t="n">
        <v>1479</v>
      </c>
      <c r="D31" s="5" t="n">
        <v>1426</v>
      </c>
    </row>
    <row r="32" spans="1:4">
      <c r="A32" s="4" t="s">
        <v>1616</v>
      </c>
      <c r="B32" s="6" t="n">
        <v>211</v>
      </c>
      <c r="C32" s="6" t="n">
        <v>173</v>
      </c>
      <c r="D32" s="6" t="n">
        <v>143</v>
      </c>
    </row>
    <row r="33" spans="1:4">
      <c r="A33" s="4" t="s">
        <v>1617</v>
      </c>
      <c r="B33" s="5" t="n">
        <v>1135919</v>
      </c>
      <c r="C33" s="5" t="n">
        <v>992525</v>
      </c>
      <c r="D33" s="5" t="n">
        <v>1009470</v>
      </c>
    </row>
    <row r="34" spans="1:4">
      <c r="A34" s="4" t="s">
        <v>1618</v>
      </c>
      <c r="B34" s="5" t="n">
        <v>21989</v>
      </c>
      <c r="C34" s="5" t="n">
        <v>18209</v>
      </c>
      <c r="D34" s="5" t="n">
        <v>18349</v>
      </c>
    </row>
    <row r="35" spans="1:4">
      <c r="A35" s="4" t="s">
        <v>1621</v>
      </c>
    </row>
    <row r="36" spans="1:4">
      <c r="A36" s="3" t="s">
        <v>1600</v>
      </c>
    </row>
    <row r="37" spans="1:4">
      <c r="A37" s="4" t="s">
        <v>29</v>
      </c>
      <c r="B37" s="6" t="n">
        <v>419</v>
      </c>
      <c r="C37" s="6" t="n">
        <v>372</v>
      </c>
      <c r="D37" s="6" t="n">
        <v>341</v>
      </c>
    </row>
    <row r="38" spans="1:4">
      <c r="A38" s="4" t="s">
        <v>31</v>
      </c>
      <c r="B38" s="5" t="n">
        <v>296</v>
      </c>
      <c r="C38" s="5" t="n">
        <v>270</v>
      </c>
      <c r="D38" s="5" t="n">
        <v>222</v>
      </c>
    </row>
    <row r="39" spans="1:4">
      <c r="A39" s="4" t="s">
        <v>1614</v>
      </c>
      <c r="B39" s="5" t="n">
        <v>123</v>
      </c>
      <c r="C39" s="5" t="n">
        <v>102</v>
      </c>
      <c r="D39" s="5" t="n">
        <v>119</v>
      </c>
    </row>
    <row r="40" spans="1:4">
      <c r="A40" s="4" t="s">
        <v>852</v>
      </c>
      <c r="B40" s="5" t="n">
        <v>585</v>
      </c>
      <c r="C40" s="5" t="n">
        <v>645</v>
      </c>
      <c r="D40" s="5" t="n">
        <v>571</v>
      </c>
    </row>
    <row r="41" spans="1:4">
      <c r="A41" s="4" t="s">
        <v>1616</v>
      </c>
      <c r="B41" s="6" t="n">
        <v>78</v>
      </c>
      <c r="C41" s="6" t="n">
        <v>52</v>
      </c>
      <c r="D41" s="6" t="n">
        <v>43</v>
      </c>
    </row>
    <row r="42" spans="1:4">
      <c r="A42" s="4" t="s">
        <v>1617</v>
      </c>
      <c r="B42" s="5" t="n">
        <v>302026</v>
      </c>
      <c r="C42" s="5" t="n">
        <v>283827</v>
      </c>
      <c r="D42" s="5" t="n">
        <v>289968</v>
      </c>
    </row>
    <row r="43" spans="1:4">
      <c r="A43" s="4" t="s">
        <v>1618</v>
      </c>
      <c r="B43" s="5" t="n">
        <v>1893</v>
      </c>
      <c r="C43" s="5" t="n">
        <v>1869</v>
      </c>
      <c r="D43" s="5" t="n">
        <v>1956</v>
      </c>
    </row>
    <row r="44" spans="1:4">
      <c r="A44" s="4" t="s">
        <v>1622</v>
      </c>
    </row>
    <row r="45" spans="1:4">
      <c r="A45" s="3" t="s">
        <v>1600</v>
      </c>
    </row>
    <row r="46" spans="1:4">
      <c r="A46" s="4" t="s">
        <v>29</v>
      </c>
      <c r="B46" s="6" t="n">
        <v>130</v>
      </c>
      <c r="C46" s="6" t="n">
        <v>0</v>
      </c>
      <c r="D46" s="6" t="n">
        <v>0</v>
      </c>
    </row>
    <row r="47" spans="1:4">
      <c r="A47" s="4" t="s">
        <v>31</v>
      </c>
      <c r="B47" s="5" t="n">
        <v>74</v>
      </c>
      <c r="C47" s="5" t="n">
        <v>0</v>
      </c>
      <c r="D47" s="5" t="n">
        <v>0</v>
      </c>
    </row>
    <row r="48" spans="1:4">
      <c r="A48" s="4" t="s">
        <v>1614</v>
      </c>
      <c r="B48" s="5" t="n">
        <v>56</v>
      </c>
      <c r="C48" s="5" t="n">
        <v>0</v>
      </c>
      <c r="D48" s="5" t="n">
        <v>0</v>
      </c>
    </row>
    <row r="49" spans="1:4">
      <c r="A49" s="4" t="s">
        <v>852</v>
      </c>
      <c r="B49" s="5" t="n">
        <v>268</v>
      </c>
      <c r="C49" s="5" t="n">
        <v>0</v>
      </c>
      <c r="D49" s="5" t="n">
        <v>0</v>
      </c>
    </row>
    <row r="50" spans="1:4">
      <c r="A50" s="4" t="s">
        <v>1616</v>
      </c>
      <c r="B50" s="6" t="n">
        <v>13</v>
      </c>
      <c r="C50" s="6" t="n">
        <v>0</v>
      </c>
      <c r="D50" s="6" t="n">
        <v>0</v>
      </c>
    </row>
    <row r="51" spans="1:4">
      <c r="A51" s="4" t="s">
        <v>1617</v>
      </c>
      <c r="B51" s="5" t="n">
        <v>105969</v>
      </c>
      <c r="C51" s="5" t="n">
        <v>0</v>
      </c>
      <c r="D51" s="5" t="n">
        <v>0</v>
      </c>
    </row>
    <row r="52" spans="1:4">
      <c r="A52" s="4" t="s">
        <v>1618</v>
      </c>
      <c r="B52" s="5" t="n">
        <v>360</v>
      </c>
      <c r="C52" s="5" t="n">
        <v>0</v>
      </c>
      <c r="D52" s="5" t="n">
        <v>0</v>
      </c>
    </row>
    <row r="53" spans="1:4">
      <c r="A53" s="4" t="s">
        <v>1623</v>
      </c>
    </row>
    <row r="54" spans="1:4">
      <c r="A54" s="3" t="s">
        <v>1600</v>
      </c>
    </row>
    <row r="55" spans="1:4">
      <c r="A55" s="4" t="s">
        <v>29</v>
      </c>
      <c r="B55" s="6" t="n">
        <v>126</v>
      </c>
      <c r="C55" s="6" t="n">
        <v>116</v>
      </c>
      <c r="D55" s="6" t="n">
        <v>112</v>
      </c>
    </row>
    <row r="56" spans="1:4">
      <c r="A56" s="4" t="s">
        <v>31</v>
      </c>
      <c r="B56" s="5" t="n">
        <v>70</v>
      </c>
      <c r="C56" s="5" t="n">
        <v>64</v>
      </c>
      <c r="D56" s="5" t="n">
        <v>56</v>
      </c>
    </row>
    <row r="57" spans="1:4">
      <c r="A57" s="4" t="s">
        <v>1614</v>
      </c>
      <c r="B57" s="5" t="n">
        <v>56</v>
      </c>
      <c r="C57" s="5" t="n">
        <v>52</v>
      </c>
      <c r="D57" s="5" t="n">
        <v>56</v>
      </c>
    </row>
    <row r="58" spans="1:4">
      <c r="A58" s="4" t="s">
        <v>852</v>
      </c>
      <c r="B58" s="5" t="n">
        <v>48</v>
      </c>
      <c r="C58" s="5" t="n">
        <v>57</v>
      </c>
      <c r="D58" s="5" t="n">
        <v>55</v>
      </c>
    </row>
    <row r="59" spans="1:4">
      <c r="A59" s="4" t="s">
        <v>1616</v>
      </c>
      <c r="B59" s="6" t="n">
        <v>5</v>
      </c>
      <c r="C59" s="6" t="n">
        <v>6</v>
      </c>
      <c r="D59" s="6" t="n">
        <v>7</v>
      </c>
    </row>
    <row r="60" spans="1:4">
      <c r="A60" s="4" t="s">
        <v>1617</v>
      </c>
      <c r="B60" s="5" t="n">
        <v>90698</v>
      </c>
      <c r="C60" s="5" t="n">
        <v>88415</v>
      </c>
      <c r="D60" s="5" t="n">
        <v>96870</v>
      </c>
    </row>
    <row r="61" spans="1:4">
      <c r="A61" s="4" t="s">
        <v>1618</v>
      </c>
      <c r="B61" s="5" t="n">
        <v>257</v>
      </c>
      <c r="C61" s="5" t="n">
        <v>254</v>
      </c>
      <c r="D61" s="5" t="n">
        <v>256</v>
      </c>
    </row>
    <row r="62" spans="1:4">
      <c r="A62" s="4" t="s">
        <v>1624</v>
      </c>
    </row>
    <row r="63" spans="1:4">
      <c r="A63" s="3" t="s">
        <v>1600</v>
      </c>
    </row>
    <row r="64" spans="1:4">
      <c r="A64" s="4" t="s">
        <v>29</v>
      </c>
      <c r="B64" s="6" t="n">
        <v>74</v>
      </c>
      <c r="C64" s="6" t="n">
        <v>96</v>
      </c>
      <c r="D64" s="6" t="n">
        <v>84</v>
      </c>
    </row>
    <row r="65" spans="1:4">
      <c r="A65" s="4" t="s">
        <v>31</v>
      </c>
      <c r="B65" s="5" t="n">
        <v>72</v>
      </c>
      <c r="C65" s="5" t="n">
        <v>69</v>
      </c>
      <c r="D65" s="5" t="n">
        <v>57</v>
      </c>
    </row>
    <row r="66" spans="1:4">
      <c r="A66" s="4" t="s">
        <v>1614</v>
      </c>
      <c r="B66" s="5" t="n">
        <v>2</v>
      </c>
      <c r="C66" s="5" t="n">
        <v>27</v>
      </c>
      <c r="D66" s="5" t="n">
        <v>27</v>
      </c>
    </row>
    <row r="67" spans="1:4">
      <c r="A67" s="4" t="s">
        <v>852</v>
      </c>
      <c r="B67" s="5" t="n">
        <v>72</v>
      </c>
      <c r="C67" s="5" t="n">
        <v>69</v>
      </c>
      <c r="D67" s="5" t="n">
        <v>49</v>
      </c>
    </row>
    <row r="68" spans="1:4">
      <c r="A68" s="4" t="s">
        <v>1616</v>
      </c>
      <c r="B68" s="6" t="n">
        <v>19</v>
      </c>
      <c r="C68" s="6" t="n">
        <v>18</v>
      </c>
      <c r="D68" s="6" t="n">
        <v>15</v>
      </c>
    </row>
    <row r="69" spans="1:4">
      <c r="A69" s="4" t="s">
        <v>1617</v>
      </c>
      <c r="B69" s="5" t="n">
        <v>52566</v>
      </c>
      <c r="C69" s="5" t="n">
        <v>72211</v>
      </c>
      <c r="D69" s="5" t="n">
        <v>73239</v>
      </c>
    </row>
    <row r="70" spans="1:4">
      <c r="A70" s="4" t="s">
        <v>1618</v>
      </c>
      <c r="B70" s="5" t="n">
        <v>501</v>
      </c>
      <c r="C70" s="5" t="n">
        <v>567</v>
      </c>
      <c r="D70" s="5" t="n">
        <v>597</v>
      </c>
    </row>
    <row r="71" spans="1:4">
      <c r="A71" s="4" t="s">
        <v>1625</v>
      </c>
    </row>
    <row r="72" spans="1:4">
      <c r="A72" s="3" t="s">
        <v>1600</v>
      </c>
    </row>
    <row r="73" spans="1:4">
      <c r="A73" s="4" t="s">
        <v>29</v>
      </c>
      <c r="B73" s="6" t="n">
        <v>152</v>
      </c>
      <c r="C73" s="6" t="n">
        <v>114</v>
      </c>
      <c r="D73" s="6" t="n">
        <v>102</v>
      </c>
    </row>
    <row r="74" spans="1:4">
      <c r="A74" s="4" t="s">
        <v>31</v>
      </c>
      <c r="B74" s="5" t="n">
        <v>110</v>
      </c>
      <c r="C74" s="5" t="n">
        <v>91</v>
      </c>
      <c r="D74" s="5" t="n">
        <v>72</v>
      </c>
    </row>
    <row r="75" spans="1:4">
      <c r="A75" s="4" t="s">
        <v>1614</v>
      </c>
      <c r="B75" s="5" t="n">
        <v>42</v>
      </c>
      <c r="C75" s="5" t="n">
        <v>23</v>
      </c>
      <c r="D75" s="5" t="n">
        <v>30</v>
      </c>
    </row>
    <row r="76" spans="1:4">
      <c r="A76" s="4" t="s">
        <v>852</v>
      </c>
      <c r="B76" s="5" t="n">
        <v>197</v>
      </c>
      <c r="C76" s="5" t="n">
        <v>227</v>
      </c>
      <c r="D76" s="5" t="n">
        <v>203</v>
      </c>
    </row>
    <row r="77" spans="1:4">
      <c r="A77" s="4" t="s">
        <v>1616</v>
      </c>
      <c r="B77" s="6" t="n">
        <v>21</v>
      </c>
      <c r="C77" s="6" t="n">
        <v>18</v>
      </c>
      <c r="D77" s="6" t="n">
        <v>14</v>
      </c>
    </row>
    <row r="78" spans="1:4">
      <c r="A78" s="4" t="s">
        <v>1617</v>
      </c>
      <c r="B78" s="5" t="n">
        <v>110245</v>
      </c>
      <c r="C78" s="5" t="n">
        <v>85939</v>
      </c>
      <c r="D78" s="5" t="n">
        <v>87772</v>
      </c>
    </row>
    <row r="79" spans="1:4">
      <c r="A79" s="4" t="s">
        <v>1618</v>
      </c>
      <c r="B79" s="5" t="n">
        <v>767</v>
      </c>
      <c r="C79" s="5" t="n">
        <v>706</v>
      </c>
      <c r="D79" s="5" t="n">
        <v>695</v>
      </c>
    </row>
    <row r="80" spans="1:4">
      <c r="A80" s="4" t="s">
        <v>1626</v>
      </c>
    </row>
    <row r="81" spans="1:4">
      <c r="A81" s="3" t="s">
        <v>1600</v>
      </c>
    </row>
    <row r="82" spans="1:4">
      <c r="A82" s="4" t="s">
        <v>29</v>
      </c>
      <c r="B82" s="6" t="n">
        <v>127</v>
      </c>
      <c r="C82" s="6" t="n">
        <v>111</v>
      </c>
      <c r="D82" s="6" t="n">
        <v>126</v>
      </c>
    </row>
    <row r="83" spans="1:4">
      <c r="A83" s="4" t="s">
        <v>31</v>
      </c>
      <c r="B83" s="5" t="n">
        <v>103</v>
      </c>
      <c r="C83" s="5" t="n">
        <v>99</v>
      </c>
      <c r="D83" s="5" t="n">
        <v>86</v>
      </c>
    </row>
    <row r="84" spans="1:4">
      <c r="A84" s="4" t="s">
        <v>1614</v>
      </c>
      <c r="B84" s="5" t="n">
        <v>24</v>
      </c>
      <c r="C84" s="5" t="n">
        <v>12</v>
      </c>
      <c r="D84" s="5" t="n">
        <v>40</v>
      </c>
    </row>
    <row r="85" spans="1:4">
      <c r="A85" s="4" t="s">
        <v>852</v>
      </c>
      <c r="B85" s="5" t="n">
        <v>91</v>
      </c>
      <c r="C85" s="5" t="n">
        <v>154</v>
      </c>
      <c r="D85" s="5" t="n">
        <v>192</v>
      </c>
    </row>
    <row r="86" spans="1:4">
      <c r="A86" s="4" t="s">
        <v>1616</v>
      </c>
      <c r="B86" s="6" t="n">
        <v>24</v>
      </c>
      <c r="C86" s="6" t="n">
        <v>24</v>
      </c>
      <c r="D86" s="6" t="n">
        <v>22</v>
      </c>
    </row>
    <row r="87" spans="1:4">
      <c r="A87" s="4" t="s">
        <v>1617</v>
      </c>
      <c r="B87" s="5" t="n">
        <v>91758</v>
      </c>
      <c r="C87" s="5" t="n">
        <v>85809</v>
      </c>
      <c r="D87" s="5" t="n">
        <v>108895</v>
      </c>
    </row>
    <row r="88" spans="1:4">
      <c r="A88" s="4" t="s">
        <v>1618</v>
      </c>
      <c r="B88" s="5" t="n">
        <v>749</v>
      </c>
      <c r="C88" s="5" t="n">
        <v>822</v>
      </c>
      <c r="D88" s="5" t="n">
        <v>814</v>
      </c>
    </row>
    <row r="89" spans="1:4">
      <c r="A89" s="4" t="s">
        <v>1627</v>
      </c>
    </row>
    <row r="90" spans="1:4">
      <c r="A90" s="3" t="s">
        <v>1600</v>
      </c>
    </row>
    <row r="91" spans="1:4">
      <c r="A91" s="4" t="s">
        <v>29</v>
      </c>
      <c r="B91" s="6" t="n">
        <v>193</v>
      </c>
      <c r="C91" s="6" t="n">
        <v>189</v>
      </c>
      <c r="D91" s="6" t="n">
        <v>143</v>
      </c>
    </row>
    <row r="92" spans="1:4">
      <c r="A92" s="4" t="s">
        <v>31</v>
      </c>
      <c r="B92" s="5" t="n">
        <v>158</v>
      </c>
      <c r="C92" s="5" t="n">
        <v>153</v>
      </c>
      <c r="D92" s="5" t="n">
        <v>125</v>
      </c>
    </row>
    <row r="93" spans="1:4">
      <c r="A93" s="4" t="s">
        <v>1614</v>
      </c>
      <c r="B93" s="5" t="n">
        <v>35</v>
      </c>
      <c r="C93" s="5" t="n">
        <v>36</v>
      </c>
      <c r="D93" s="5" t="n">
        <v>18</v>
      </c>
    </row>
    <row r="94" spans="1:4">
      <c r="A94" s="4" t="s">
        <v>852</v>
      </c>
      <c r="B94" s="5" t="n">
        <v>156</v>
      </c>
      <c r="C94" s="5" t="n">
        <v>217</v>
      </c>
      <c r="D94" s="5" t="n">
        <v>256</v>
      </c>
    </row>
    <row r="95" spans="1:4">
      <c r="A95" s="4" t="s">
        <v>1616</v>
      </c>
      <c r="B95" s="6" t="n">
        <v>22</v>
      </c>
      <c r="C95" s="6" t="n">
        <v>21</v>
      </c>
      <c r="D95" s="6" t="n">
        <v>25</v>
      </c>
    </row>
    <row r="96" spans="1:4">
      <c r="A96" s="4" t="s">
        <v>1617</v>
      </c>
      <c r="B96" s="5" t="n">
        <v>142395</v>
      </c>
      <c r="C96" s="5" t="n">
        <v>141270</v>
      </c>
      <c r="D96" s="5" t="n">
        <v>124198</v>
      </c>
    </row>
    <row r="97" spans="1:4">
      <c r="A97" s="4" t="s">
        <v>1618</v>
      </c>
      <c r="B97" s="5" t="n">
        <v>738</v>
      </c>
      <c r="C97" s="5" t="n">
        <v>670</v>
      </c>
      <c r="D97" s="5" t="n">
        <v>736</v>
      </c>
    </row>
    <row r="98" spans="1:4">
      <c r="A98" s="4" t="s">
        <v>1628</v>
      </c>
    </row>
    <row r="99" spans="1:4">
      <c r="A99" s="3" t="s">
        <v>1600</v>
      </c>
    </row>
    <row r="100" spans="1:4">
      <c r="A100" s="4" t="s">
        <v>29</v>
      </c>
      <c r="B100" s="6" t="n">
        <v>117</v>
      </c>
      <c r="C100" s="6" t="n">
        <v>107</v>
      </c>
      <c r="D100" s="6" t="n">
        <v>91</v>
      </c>
    </row>
    <row r="101" spans="1:4">
      <c r="A101" s="4" t="s">
        <v>31</v>
      </c>
      <c r="B101" s="5" t="n">
        <v>90</v>
      </c>
      <c r="C101" s="5" t="n">
        <v>82</v>
      </c>
      <c r="D101" s="5" t="n">
        <v>72</v>
      </c>
    </row>
    <row r="102" spans="1:4">
      <c r="A102" s="4" t="s">
        <v>1614</v>
      </c>
      <c r="B102" s="5" t="n">
        <v>27</v>
      </c>
      <c r="C102" s="5" t="n">
        <v>25</v>
      </c>
      <c r="D102" s="5" t="n">
        <v>19</v>
      </c>
    </row>
    <row r="103" spans="1:4">
      <c r="A103" s="4" t="s">
        <v>852</v>
      </c>
      <c r="B103" s="5" t="n">
        <v>4</v>
      </c>
      <c r="C103" s="5" t="n">
        <v>33</v>
      </c>
      <c r="D103" s="5" t="n">
        <v>33</v>
      </c>
    </row>
    <row r="104" spans="1:4">
      <c r="A104" s="4" t="s">
        <v>1616</v>
      </c>
      <c r="B104" s="6" t="n">
        <v>10</v>
      </c>
      <c r="C104" s="6" t="n">
        <v>9</v>
      </c>
      <c r="D104" s="6" t="n">
        <v>8</v>
      </c>
    </row>
    <row r="105" spans="1:4">
      <c r="A105" s="4" t="s">
        <v>1617</v>
      </c>
      <c r="B105" s="5" t="n">
        <v>84332</v>
      </c>
      <c r="C105" s="5" t="n">
        <v>81599</v>
      </c>
      <c r="D105" s="5" t="n">
        <v>78190</v>
      </c>
    </row>
    <row r="106" spans="1:4">
      <c r="A106" s="4" t="s">
        <v>1618</v>
      </c>
      <c r="B106" s="5" t="n">
        <v>714</v>
      </c>
      <c r="C106" s="5" t="n">
        <v>706</v>
      </c>
      <c r="D106" s="5" t="n">
        <v>716</v>
      </c>
    </row>
    <row r="107" spans="1:4">
      <c r="A107" s="4" t="s">
        <v>1629</v>
      </c>
    </row>
    <row r="108" spans="1:4">
      <c r="A108" s="3" t="s">
        <v>1600</v>
      </c>
    </row>
    <row r="109" spans="1:4">
      <c r="A109" s="4" t="s">
        <v>29</v>
      </c>
      <c r="B109" s="6" t="n">
        <v>57</v>
      </c>
      <c r="C109" s="6" t="n">
        <v>67</v>
      </c>
      <c r="D109" s="6" t="n">
        <v>64</v>
      </c>
    </row>
    <row r="110" spans="1:4">
      <c r="A110" s="4" t="s">
        <v>31</v>
      </c>
      <c r="B110" s="5" t="n">
        <v>60</v>
      </c>
      <c r="C110" s="5" t="n">
        <v>62</v>
      </c>
      <c r="D110" s="5" t="n">
        <v>52</v>
      </c>
    </row>
    <row r="111" spans="1:4">
      <c r="A111" s="4" t="s">
        <v>1614</v>
      </c>
      <c r="B111" s="5" t="n">
        <v>-3</v>
      </c>
      <c r="C111" s="5" t="n">
        <v>5</v>
      </c>
      <c r="D111" s="5" t="n">
        <v>12</v>
      </c>
    </row>
    <row r="112" spans="1:4">
      <c r="A112" s="4" t="s">
        <v>852</v>
      </c>
      <c r="B112" s="5" t="n">
        <v>3</v>
      </c>
      <c r="C112" s="5" t="n">
        <v>40</v>
      </c>
      <c r="D112" s="5" t="n">
        <v>37</v>
      </c>
    </row>
    <row r="113" spans="1:4">
      <c r="A113" s="4" t="s">
        <v>1616</v>
      </c>
      <c r="B113" s="6" t="n">
        <v>7</v>
      </c>
      <c r="C113" s="6" t="n">
        <v>6</v>
      </c>
      <c r="D113" s="6" t="n">
        <v>4</v>
      </c>
    </row>
    <row r="114" spans="1:4">
      <c r="A114" s="4" t="s">
        <v>1617</v>
      </c>
      <c r="B114" s="5" t="n">
        <v>41152</v>
      </c>
      <c r="C114" s="5" t="n">
        <v>51280</v>
      </c>
      <c r="D114" s="5" t="n">
        <v>54785</v>
      </c>
    </row>
    <row r="115" spans="1:4">
      <c r="A115" s="4" t="s">
        <v>1618</v>
      </c>
      <c r="B115" s="5" t="n">
        <v>415</v>
      </c>
      <c r="C115" s="5" t="n">
        <v>436</v>
      </c>
      <c r="D115" s="5" t="n">
        <v>467</v>
      </c>
    </row>
    <row r="116" spans="1:4">
      <c r="A116" s="4" t="s">
        <v>1630</v>
      </c>
    </row>
    <row r="117" spans="1:4">
      <c r="A117" s="3" t="s">
        <v>1600</v>
      </c>
    </row>
    <row r="118" spans="1:4">
      <c r="A118" s="4" t="s">
        <v>29</v>
      </c>
      <c r="B118" s="6" t="n">
        <v>157</v>
      </c>
      <c r="C118" s="6" t="n">
        <v>134</v>
      </c>
      <c r="D118" s="6" t="n">
        <v>110</v>
      </c>
    </row>
    <row r="119" spans="1:4">
      <c r="A119" s="4" t="s">
        <v>31</v>
      </c>
      <c r="B119" s="5" t="n">
        <v>116</v>
      </c>
      <c r="C119" s="5" t="n">
        <v>102</v>
      </c>
      <c r="D119" s="5" t="n">
        <v>88</v>
      </c>
    </row>
    <row r="120" spans="1:4">
      <c r="A120" s="4" t="s">
        <v>1614</v>
      </c>
      <c r="B120" s="5" t="n">
        <v>41</v>
      </c>
      <c r="C120" s="5" t="n">
        <v>32</v>
      </c>
      <c r="D120" s="5" t="n">
        <v>22</v>
      </c>
    </row>
    <row r="121" spans="1:4">
      <c r="A121" s="4" t="s">
        <v>852</v>
      </c>
      <c r="B121" s="5" t="n">
        <v>40</v>
      </c>
      <c r="C121" s="5" t="n">
        <v>37</v>
      </c>
      <c r="D121" s="5" t="n">
        <v>30</v>
      </c>
    </row>
    <row r="122" spans="1:4">
      <c r="A122" s="4" t="s">
        <v>1616</v>
      </c>
      <c r="B122" s="6" t="n">
        <v>12</v>
      </c>
      <c r="C122" s="6" t="n">
        <v>19</v>
      </c>
      <c r="D122" s="6" t="n">
        <v>5</v>
      </c>
    </row>
    <row r="123" spans="1:4">
      <c r="A123" s="4" t="s">
        <v>1617</v>
      </c>
      <c r="B123" s="5" t="n">
        <v>114778</v>
      </c>
      <c r="C123" s="5" t="n">
        <v>102175</v>
      </c>
      <c r="D123" s="5" t="n">
        <v>95553</v>
      </c>
    </row>
    <row r="124" spans="1:4">
      <c r="A124" s="4" t="s">
        <v>1618</v>
      </c>
      <c r="B124" s="5" t="n">
        <v>15595</v>
      </c>
      <c r="C124" s="5" t="n">
        <v>12179</v>
      </c>
      <c r="D124" s="5" t="n">
        <v>12112</v>
      </c>
    </row>
    <row r="125" spans="1:4">
      <c r="A125" s="4" t="s">
        <v>1605</v>
      </c>
    </row>
    <row r="126" spans="1:4">
      <c r="A126" s="3" t="s">
        <v>1600</v>
      </c>
    </row>
    <row r="127" spans="1:4">
      <c r="A127" s="4" t="s">
        <v>1616</v>
      </c>
      <c r="B127" s="9" t="n">
        <v>22.4</v>
      </c>
      <c r="C127" s="9" t="n">
        <v>14.5</v>
      </c>
    </row>
    <row r="128" spans="1:4">
      <c r="A128" s="4" t="s">
        <v>1606</v>
      </c>
    </row>
    <row r="129" spans="1:4">
      <c r="A129" s="3" t="s">
        <v>1600</v>
      </c>
    </row>
    <row r="130" spans="1:4">
      <c r="A130" s="4" t="s">
        <v>29</v>
      </c>
      <c r="B130" s="5" t="n">
        <v>32</v>
      </c>
      <c r="C130" s="5" t="n">
        <v>110</v>
      </c>
      <c r="D130" s="6" t="n">
        <v>91</v>
      </c>
    </row>
    <row r="131" spans="1:4">
      <c r="A131" s="4" t="s">
        <v>31</v>
      </c>
      <c r="B131" s="5" t="n">
        <v>18</v>
      </c>
      <c r="C131" s="5" t="n">
        <v>97</v>
      </c>
      <c r="D131" s="5" t="n">
        <v>84</v>
      </c>
    </row>
    <row r="132" spans="1:4">
      <c r="A132" s="4" t="s">
        <v>1614</v>
      </c>
      <c r="B132" s="5" t="n">
        <v>14</v>
      </c>
      <c r="C132" s="5" t="n">
        <v>13</v>
      </c>
      <c r="D132" s="5" t="n">
        <v>7</v>
      </c>
    </row>
    <row r="133" spans="1:4">
      <c r="A133" s="4" t="s">
        <v>852</v>
      </c>
      <c r="B133" s="5" t="n">
        <v>281</v>
      </c>
      <c r="C133" s="5" t="n">
        <v>175</v>
      </c>
      <c r="D133" s="5" t="n">
        <v>44</v>
      </c>
    </row>
    <row r="134" spans="1:4">
      <c r="A134" s="4" t="s">
        <v>1616</v>
      </c>
      <c r="B134" s="6" t="n">
        <v>122</v>
      </c>
      <c r="C134" s="6" t="n">
        <v>98</v>
      </c>
      <c r="D134" s="6" t="n">
        <v>8</v>
      </c>
    </row>
    <row r="135" spans="1:4">
      <c r="A135" s="4" t="s">
        <v>1617</v>
      </c>
      <c r="B135" s="5" t="n">
        <v>92015</v>
      </c>
      <c r="C135" s="5" t="n">
        <v>95327</v>
      </c>
      <c r="D135" s="5" t="n">
        <v>72565</v>
      </c>
    </row>
    <row r="136" spans="1:4">
      <c r="A136" s="4" t="s">
        <v>1618</v>
      </c>
      <c r="B136" s="5" t="n">
        <v>2757</v>
      </c>
      <c r="C136" s="5" t="n">
        <v>3186</v>
      </c>
      <c r="D136" s="5" t="n">
        <v>1906</v>
      </c>
    </row>
    <row r="137" spans="1:4">
      <c r="A137" s="4" t="s">
        <v>1607</v>
      </c>
    </row>
    <row r="138" spans="1:4">
      <c r="A138" s="3" t="s">
        <v>1600</v>
      </c>
    </row>
    <row r="139" spans="1:4">
      <c r="A139" s="4" t="s">
        <v>29</v>
      </c>
      <c r="B139" s="6" t="n">
        <v>32</v>
      </c>
      <c r="C139" s="6" t="n">
        <v>110</v>
      </c>
      <c r="D139" s="6" t="n">
        <v>91</v>
      </c>
    </row>
    <row r="140" spans="1:4">
      <c r="A140" s="4" t="s">
        <v>31</v>
      </c>
      <c r="B140" s="5" t="n">
        <v>18</v>
      </c>
      <c r="C140" s="5" t="n">
        <v>97</v>
      </c>
      <c r="D140" s="5" t="n">
        <v>84</v>
      </c>
    </row>
    <row r="141" spans="1:4">
      <c r="A141" s="4" t="s">
        <v>1614</v>
      </c>
      <c r="B141" s="5" t="n">
        <v>14</v>
      </c>
      <c r="C141" s="5" t="n">
        <v>13</v>
      </c>
      <c r="D141" s="5" t="n">
        <v>7</v>
      </c>
    </row>
    <row r="142" spans="1:4">
      <c r="A142" s="4" t="s">
        <v>852</v>
      </c>
      <c r="B142" s="5" t="n">
        <v>281</v>
      </c>
      <c r="C142" s="5" t="n">
        <v>175</v>
      </c>
      <c r="D142" s="5" t="n">
        <v>44</v>
      </c>
    </row>
    <row r="143" spans="1:4">
      <c r="A143" s="4" t="s">
        <v>1616</v>
      </c>
      <c r="B143" s="6" t="n">
        <v>122</v>
      </c>
      <c r="C143" s="6" t="n">
        <v>98</v>
      </c>
      <c r="D143" s="6" t="n">
        <v>8</v>
      </c>
    </row>
    <row r="144" spans="1:4">
      <c r="A144" s="4" t="s">
        <v>1617</v>
      </c>
      <c r="B144" s="5" t="n">
        <v>92015</v>
      </c>
      <c r="C144" s="5" t="n">
        <v>95327</v>
      </c>
      <c r="D144" s="5" t="n">
        <v>72565</v>
      </c>
    </row>
    <row r="145" spans="1:4">
      <c r="A145" s="4" t="s">
        <v>1618</v>
      </c>
      <c r="B145" s="5" t="n">
        <v>2757</v>
      </c>
      <c r="C145" s="5" t="n">
        <v>3186</v>
      </c>
      <c r="D145" s="5" t="n">
        <v>190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31</v>
      </c>
      <c r="B1" s="2" t="s">
        <v>1</v>
      </c>
    </row>
    <row r="2" spans="1:5">
      <c r="B2" s="2" t="s">
        <v>25</v>
      </c>
      <c r="C2" s="2" t="s">
        <v>26</v>
      </c>
      <c r="D2" s="2" t="s">
        <v>27</v>
      </c>
      <c r="E2" s="2" t="s">
        <v>585</v>
      </c>
    </row>
    <row r="3" spans="1:5">
      <c r="A3" s="3" t="s">
        <v>1600</v>
      </c>
    </row>
    <row r="4" spans="1:5">
      <c r="A4" s="4" t="s">
        <v>1632</v>
      </c>
      <c r="B4" s="6" t="n">
        <v>1584</v>
      </c>
      <c r="C4" s="6" t="n">
        <v>1416</v>
      </c>
      <c r="D4" s="6" t="n">
        <v>1264</v>
      </c>
    </row>
    <row r="5" spans="1:5">
      <c r="A5" s="4" t="s">
        <v>1633</v>
      </c>
      <c r="B5" s="5" t="n">
        <v>-1167</v>
      </c>
      <c r="C5" s="5" t="n">
        <v>-1089</v>
      </c>
      <c r="D5" s="5" t="n">
        <v>-914</v>
      </c>
    </row>
    <row r="6" spans="1:5">
      <c r="A6" s="4" t="s">
        <v>1634</v>
      </c>
      <c r="B6" s="5" t="n">
        <v>417</v>
      </c>
      <c r="C6" s="5" t="n">
        <v>327</v>
      </c>
      <c r="D6" s="5" t="n">
        <v>350</v>
      </c>
    </row>
    <row r="7" spans="1:5">
      <c r="A7" s="4" t="s">
        <v>600</v>
      </c>
      <c r="B7" s="5" t="n">
        <v>-192</v>
      </c>
      <c r="C7" s="5" t="n">
        <v>-179</v>
      </c>
      <c r="D7" s="5" t="n">
        <v>-144</v>
      </c>
    </row>
    <row r="8" spans="1:5">
      <c r="A8" s="4" t="s">
        <v>601</v>
      </c>
      <c r="B8" s="5" t="n">
        <v>-8</v>
      </c>
      <c r="C8" s="5" t="n">
        <v>-6</v>
      </c>
      <c r="D8" s="5" t="n">
        <v>-5</v>
      </c>
    </row>
    <row r="9" spans="1:5">
      <c r="A9" s="4" t="s">
        <v>1635</v>
      </c>
      <c r="B9" s="5" t="n">
        <v>-5</v>
      </c>
      <c r="C9" s="5" t="n">
        <v>-2</v>
      </c>
      <c r="D9" s="5" t="n">
        <v>3</v>
      </c>
    </row>
    <row r="10" spans="1:5">
      <c r="A10" s="4" t="s">
        <v>1636</v>
      </c>
      <c r="B10" s="5" t="n">
        <v>-10</v>
      </c>
      <c r="C10" s="5" t="n">
        <v>-8</v>
      </c>
      <c r="D10" s="5" t="n">
        <v>-8</v>
      </c>
    </row>
    <row r="11" spans="1:5">
      <c r="A11" s="4" t="s">
        <v>604</v>
      </c>
      <c r="B11" s="5" t="n">
        <v>-16</v>
      </c>
      <c r="C11" s="5" t="n">
        <v>-5</v>
      </c>
      <c r="D11" s="5" t="n">
        <v>-1</v>
      </c>
    </row>
    <row r="12" spans="1:5">
      <c r="A12" s="4" t="s">
        <v>106</v>
      </c>
      <c r="B12" s="5" t="n">
        <v>-19</v>
      </c>
      <c r="C12" s="5" t="n">
        <v>-29</v>
      </c>
      <c r="D12" s="5" t="n">
        <v>-23</v>
      </c>
    </row>
    <row r="13" spans="1:5">
      <c r="A13" s="4" t="s">
        <v>33</v>
      </c>
      <c r="B13" s="5" t="n">
        <v>-386</v>
      </c>
      <c r="C13" s="5" t="n">
        <v>-131</v>
      </c>
      <c r="D13" s="5" t="n">
        <v>3</v>
      </c>
    </row>
    <row r="14" spans="1:5">
      <c r="A14" s="4" t="s">
        <v>606</v>
      </c>
      <c r="B14" s="5" t="n">
        <v>-3</v>
      </c>
      <c r="C14" s="5" t="n">
        <v>-1</v>
      </c>
      <c r="D14" s="5" t="n">
        <v>-1</v>
      </c>
    </row>
    <row r="15" spans="1:5">
      <c r="A15" s="4" t="s">
        <v>35</v>
      </c>
      <c r="B15" s="5" t="n">
        <v>-216</v>
      </c>
      <c r="C15" s="5" t="n">
        <v>-32</v>
      </c>
      <c r="D15" s="5" t="n">
        <v>176</v>
      </c>
    </row>
    <row r="16" spans="1:5">
      <c r="A16" s="4" t="s">
        <v>36</v>
      </c>
      <c r="B16" s="5" t="n">
        <v>-63</v>
      </c>
      <c r="C16" s="5" t="n">
        <v>-38</v>
      </c>
      <c r="D16" s="5" t="n">
        <v>-28</v>
      </c>
    </row>
    <row r="17" spans="1:5">
      <c r="A17" s="4" t="s">
        <v>37</v>
      </c>
      <c r="B17" s="5" t="n">
        <v>-11</v>
      </c>
      <c r="C17" s="5" t="n">
        <v>-18</v>
      </c>
      <c r="D17" s="5" t="n">
        <v>-13</v>
      </c>
    </row>
    <row r="18" spans="1:5">
      <c r="A18" s="4" t="s">
        <v>38</v>
      </c>
      <c r="B18" s="5" t="n">
        <v>8</v>
      </c>
      <c r="C18" s="5" t="n">
        <v>75</v>
      </c>
      <c r="D18" s="5" t="n">
        <v>30</v>
      </c>
    </row>
    <row r="19" spans="1:5">
      <c r="A19" s="4" t="s">
        <v>39</v>
      </c>
      <c r="B19" s="5" t="n">
        <v>-53</v>
      </c>
      <c r="C19" s="5" t="n">
        <v>-68</v>
      </c>
      <c r="D19" s="5" t="n">
        <v>-54</v>
      </c>
    </row>
    <row r="20" spans="1:5">
      <c r="A20" s="4" t="s">
        <v>40</v>
      </c>
      <c r="B20" s="5" t="n">
        <v>-335</v>
      </c>
      <c r="C20" s="5" t="n">
        <v>-81</v>
      </c>
      <c r="D20" s="5" t="n">
        <v>111</v>
      </c>
    </row>
    <row r="21" spans="1:5">
      <c r="A21" s="4" t="s">
        <v>41</v>
      </c>
      <c r="B21" s="5" t="n">
        <v>0</v>
      </c>
      <c r="C21" s="5" t="n">
        <v>60</v>
      </c>
      <c r="D21" s="5" t="n">
        <v>0</v>
      </c>
    </row>
    <row r="22" spans="1:5">
      <c r="A22" s="4" t="s">
        <v>42</v>
      </c>
      <c r="B22" s="5" t="n">
        <v>0</v>
      </c>
      <c r="C22" s="5" t="n">
        <v>-1</v>
      </c>
      <c r="D22" s="5" t="n">
        <v>0</v>
      </c>
    </row>
    <row r="23" spans="1:5">
      <c r="A23" s="4" t="s">
        <v>43</v>
      </c>
      <c r="B23" s="5" t="n">
        <v>3</v>
      </c>
      <c r="C23" s="5" t="n">
        <v>-1</v>
      </c>
      <c r="D23" s="5" t="n">
        <v>0</v>
      </c>
    </row>
    <row r="24" spans="1:5">
      <c r="A24" s="4" t="s">
        <v>45</v>
      </c>
      <c r="B24" s="5" t="n">
        <v>27</v>
      </c>
      <c r="C24" s="5" t="n">
        <v>20</v>
      </c>
      <c r="D24" s="5" t="n">
        <v>17</v>
      </c>
    </row>
    <row r="25" spans="1:5">
      <c r="A25" s="4" t="s">
        <v>46</v>
      </c>
      <c r="B25" s="5" t="n">
        <v>-26</v>
      </c>
      <c r="C25" s="5" t="n">
        <v>-17</v>
      </c>
      <c r="D25" s="5" t="n">
        <v>-19</v>
      </c>
    </row>
    <row r="26" spans="1:5">
      <c r="A26" s="4" t="s">
        <v>47</v>
      </c>
      <c r="B26" s="5" t="n">
        <v>-339</v>
      </c>
      <c r="C26" s="5" t="n">
        <v>-20</v>
      </c>
      <c r="D26" s="5" t="n">
        <v>109</v>
      </c>
    </row>
    <row r="27" spans="1:5">
      <c r="A27" s="3" t="s">
        <v>66</v>
      </c>
    </row>
    <row r="28" spans="1:5">
      <c r="A28" s="4" t="s">
        <v>67</v>
      </c>
      <c r="B28" s="5" t="n">
        <v>2245</v>
      </c>
      <c r="C28" s="5" t="n">
        <v>2292</v>
      </c>
    </row>
    <row r="29" spans="1:5">
      <c r="A29" s="4" t="s">
        <v>68</v>
      </c>
      <c r="B29" s="5" t="n">
        <v>37</v>
      </c>
      <c r="C29" s="5" t="n">
        <v>46</v>
      </c>
    </row>
    <row r="30" spans="1:5">
      <c r="A30" s="4" t="s">
        <v>69</v>
      </c>
      <c r="B30" s="5" t="n">
        <v>6</v>
      </c>
      <c r="C30" s="5" t="n">
        <v>5</v>
      </c>
    </row>
    <row r="31" spans="1:5">
      <c r="A31" s="4" t="s">
        <v>70</v>
      </c>
      <c r="B31" s="5" t="n">
        <v>237</v>
      </c>
      <c r="C31" s="5" t="n">
        <v>203</v>
      </c>
    </row>
    <row r="32" spans="1:5">
      <c r="A32" s="4" t="s">
        <v>75</v>
      </c>
      <c r="B32" s="5" t="n">
        <v>1</v>
      </c>
      <c r="C32" s="5" t="n">
        <v>0</v>
      </c>
    </row>
    <row r="33" spans="1:5">
      <c r="A33" s="4" t="s">
        <v>71</v>
      </c>
      <c r="B33" s="5" t="n">
        <v>6</v>
      </c>
      <c r="C33" s="5" t="n">
        <v>4</v>
      </c>
      <c r="D33" s="5" t="n">
        <v>0</v>
      </c>
    </row>
    <row r="34" spans="1:5">
      <c r="A34" s="4" t="s">
        <v>72</v>
      </c>
      <c r="B34" s="5" t="n">
        <v>3</v>
      </c>
      <c r="C34" s="5" t="n">
        <v>3</v>
      </c>
    </row>
    <row r="35" spans="1:5">
      <c r="A35" s="4" t="s">
        <v>1637</v>
      </c>
      <c r="B35" s="5" t="n">
        <v>18</v>
      </c>
      <c r="C35" s="5" t="n">
        <v>14</v>
      </c>
    </row>
    <row r="36" spans="1:5">
      <c r="A36" s="4" t="s">
        <v>1638</v>
      </c>
      <c r="B36" s="5" t="n">
        <v>6</v>
      </c>
      <c r="C36" s="5" t="n">
        <v>24</v>
      </c>
    </row>
    <row r="37" spans="1:5">
      <c r="A37" s="3" t="s">
        <v>77</v>
      </c>
    </row>
    <row r="38" spans="1:5">
      <c r="A38" s="4" t="s">
        <v>72</v>
      </c>
      <c r="B38" s="5" t="n">
        <v>127</v>
      </c>
      <c r="C38" s="5" t="n">
        <v>86</v>
      </c>
    </row>
    <row r="39" spans="1:5">
      <c r="A39" s="4" t="s">
        <v>69</v>
      </c>
      <c r="B39" s="5" t="n">
        <v>3</v>
      </c>
      <c r="C39" s="5" t="n">
        <v>1</v>
      </c>
    </row>
    <row r="40" spans="1:5">
      <c r="A40" s="4" t="s">
        <v>73</v>
      </c>
      <c r="B40" s="5" t="n">
        <v>83</v>
      </c>
      <c r="C40" s="5" t="n">
        <v>76</v>
      </c>
    </row>
    <row r="41" spans="1:5">
      <c r="A41" s="4" t="s">
        <v>74</v>
      </c>
      <c r="B41" s="5" t="n">
        <v>39</v>
      </c>
      <c r="C41" s="5" t="n">
        <v>117</v>
      </c>
    </row>
    <row r="42" spans="1:5">
      <c r="A42" s="4" t="s">
        <v>78</v>
      </c>
      <c r="B42" s="5" t="n">
        <v>51</v>
      </c>
      <c r="C42" s="5" t="n">
        <v>95</v>
      </c>
      <c r="D42" s="5" t="n">
        <v>85</v>
      </c>
      <c r="E42" s="6" t="n">
        <v>88</v>
      </c>
    </row>
    <row r="43" spans="1:5">
      <c r="A43" s="4" t="s">
        <v>80</v>
      </c>
      <c r="B43" s="5" t="n">
        <v>2862</v>
      </c>
      <c r="C43" s="5" t="n">
        <v>2966</v>
      </c>
      <c r="D43" s="5" t="n">
        <v>2515</v>
      </c>
    </row>
    <row r="44" spans="1:5">
      <c r="A44" s="4" t="s">
        <v>1604</v>
      </c>
    </row>
    <row r="45" spans="1:5">
      <c r="A45" s="3" t="s">
        <v>1600</v>
      </c>
    </row>
    <row r="46" spans="1:5">
      <c r="A46" s="4" t="s">
        <v>1632</v>
      </c>
      <c r="B46" s="5" t="n">
        <v>1584</v>
      </c>
      <c r="C46" s="5" t="n">
        <v>1416</v>
      </c>
      <c r="D46" s="5" t="n">
        <v>1264</v>
      </c>
    </row>
    <row r="47" spans="1:5">
      <c r="A47" s="4" t="s">
        <v>1633</v>
      </c>
      <c r="B47" s="5" t="n">
        <v>-1167</v>
      </c>
      <c r="C47" s="5" t="n">
        <v>-1089</v>
      </c>
      <c r="D47" s="5" t="n">
        <v>-914</v>
      </c>
    </row>
    <row r="48" spans="1:5">
      <c r="A48" s="4" t="s">
        <v>1634</v>
      </c>
      <c r="B48" s="5" t="n">
        <v>417</v>
      </c>
      <c r="C48" s="5" t="n">
        <v>327</v>
      </c>
      <c r="D48" s="5" t="n">
        <v>350</v>
      </c>
    </row>
    <row r="49" spans="1:5">
      <c r="A49" s="4" t="s">
        <v>1619</v>
      </c>
    </row>
    <row r="50" spans="1:5">
      <c r="A50" s="3" t="s">
        <v>1600</v>
      </c>
    </row>
    <row r="51" spans="1:5">
      <c r="A51" s="4" t="s">
        <v>1632</v>
      </c>
      <c r="B51" s="5" t="n">
        <v>0</v>
      </c>
      <c r="C51" s="5" t="n">
        <v>0</v>
      </c>
      <c r="D51" s="5" t="n">
        <v>0</v>
      </c>
    </row>
    <row r="52" spans="1:5">
      <c r="A52" s="4" t="s">
        <v>1633</v>
      </c>
      <c r="B52" s="5" t="n">
        <v>0</v>
      </c>
      <c r="C52" s="5" t="n">
        <v>0</v>
      </c>
      <c r="D52" s="5" t="n">
        <v>0</v>
      </c>
    </row>
    <row r="53" spans="1:5">
      <c r="A53" s="4" t="s">
        <v>1634</v>
      </c>
      <c r="B53" s="5" t="n">
        <v>0</v>
      </c>
      <c r="C53" s="5" t="n">
        <v>0</v>
      </c>
      <c r="D53" s="5" t="n">
        <v>0</v>
      </c>
    </row>
    <row r="54" spans="1:5">
      <c r="A54" s="4" t="s">
        <v>1639</v>
      </c>
      <c r="B54" s="5" t="n">
        <v>-633</v>
      </c>
      <c r="C54" s="5" t="n">
        <v>-359</v>
      </c>
      <c r="D54" s="5" t="n">
        <v>-174</v>
      </c>
    </row>
    <row r="55" spans="1:5">
      <c r="A55" s="4" t="s">
        <v>600</v>
      </c>
      <c r="B55" s="5" t="n">
        <v>-192</v>
      </c>
      <c r="C55" s="5" t="n">
        <v>-179</v>
      </c>
      <c r="D55" s="5" t="n">
        <v>-144</v>
      </c>
    </row>
    <row r="56" spans="1:5">
      <c r="A56" s="4" t="s">
        <v>601</v>
      </c>
      <c r="B56" s="5" t="n">
        <v>-8</v>
      </c>
      <c r="C56" s="5" t="n">
        <v>-6</v>
      </c>
      <c r="D56" s="5" t="n">
        <v>-5</v>
      </c>
    </row>
    <row r="57" spans="1:5">
      <c r="A57" s="4" t="s">
        <v>1635</v>
      </c>
      <c r="B57" s="5" t="n">
        <v>-5</v>
      </c>
      <c r="C57" s="5" t="n">
        <v>-2</v>
      </c>
      <c r="D57" s="5" t="n">
        <v>3</v>
      </c>
    </row>
    <row r="58" spans="1:5">
      <c r="A58" s="4" t="s">
        <v>1636</v>
      </c>
      <c r="B58" s="5" t="n">
        <v>-10</v>
      </c>
      <c r="C58" s="5" t="n">
        <v>-8</v>
      </c>
      <c r="D58" s="5" t="n">
        <v>-8</v>
      </c>
    </row>
    <row r="59" spans="1:5">
      <c r="A59" s="4" t="s">
        <v>604</v>
      </c>
      <c r="B59" s="5" t="n">
        <v>-16</v>
      </c>
      <c r="C59" s="5" t="n">
        <v>-5</v>
      </c>
      <c r="D59" s="5" t="n">
        <v>-1</v>
      </c>
    </row>
    <row r="60" spans="1:5">
      <c r="A60" s="4" t="s">
        <v>106</v>
      </c>
      <c r="B60" s="5" t="n">
        <v>-19</v>
      </c>
      <c r="C60" s="5" t="n">
        <v>-29</v>
      </c>
      <c r="D60" s="5" t="n">
        <v>-23</v>
      </c>
    </row>
    <row r="61" spans="1:5">
      <c r="A61" s="4" t="s">
        <v>33</v>
      </c>
      <c r="B61" s="5" t="n">
        <v>-386</v>
      </c>
      <c r="C61" s="5" t="n">
        <v>-131</v>
      </c>
      <c r="D61" s="5" t="n">
        <v>3</v>
      </c>
    </row>
    <row r="62" spans="1:5">
      <c r="A62" s="4" t="s">
        <v>606</v>
      </c>
      <c r="B62" s="5" t="n">
        <v>-3</v>
      </c>
      <c r="C62" s="5" t="n">
        <v>-1</v>
      </c>
      <c r="D62" s="5" t="n">
        <v>-1</v>
      </c>
    </row>
    <row r="63" spans="1:5">
      <c r="A63" s="4" t="s">
        <v>35</v>
      </c>
      <c r="B63" s="5" t="n">
        <v>-216</v>
      </c>
      <c r="C63" s="5" t="n">
        <v>-32</v>
      </c>
      <c r="D63" s="5" t="n">
        <v>176</v>
      </c>
    </row>
    <row r="64" spans="1:5">
      <c r="A64" s="4" t="s">
        <v>36</v>
      </c>
      <c r="B64" s="5" t="n">
        <v>-63</v>
      </c>
      <c r="C64" s="5" t="n">
        <v>-38</v>
      </c>
      <c r="D64" s="5" t="n">
        <v>-28</v>
      </c>
    </row>
    <row r="65" spans="1:5">
      <c r="A65" s="4" t="s">
        <v>37</v>
      </c>
      <c r="B65" s="5" t="n">
        <v>-11</v>
      </c>
      <c r="C65" s="5" t="n">
        <v>-18</v>
      </c>
      <c r="D65" s="5" t="n">
        <v>-13</v>
      </c>
    </row>
    <row r="66" spans="1:5">
      <c r="A66" s="4" t="s">
        <v>38</v>
      </c>
      <c r="B66" s="5" t="n">
        <v>8</v>
      </c>
      <c r="C66" s="5" t="n">
        <v>75</v>
      </c>
      <c r="D66" s="5" t="n">
        <v>30</v>
      </c>
    </row>
    <row r="67" spans="1:5">
      <c r="A67" s="4" t="s">
        <v>39</v>
      </c>
      <c r="B67" s="5" t="n">
        <v>-53</v>
      </c>
      <c r="C67" s="5" t="n">
        <v>-68</v>
      </c>
      <c r="D67" s="5" t="n">
        <v>-54</v>
      </c>
    </row>
    <row r="68" spans="1:5">
      <c r="A68" s="4" t="s">
        <v>40</v>
      </c>
      <c r="B68" s="5" t="n">
        <v>-335</v>
      </c>
      <c r="C68" s="5" t="n">
        <v>-81</v>
      </c>
      <c r="D68" s="5" t="n">
        <v>111</v>
      </c>
    </row>
    <row r="69" spans="1:5">
      <c r="A69" s="4" t="s">
        <v>41</v>
      </c>
      <c r="B69" s="5" t="n">
        <v>0</v>
      </c>
      <c r="C69" s="5" t="n">
        <v>60</v>
      </c>
      <c r="D69" s="5" t="n">
        <v>0</v>
      </c>
    </row>
    <row r="70" spans="1:5">
      <c r="A70" s="4" t="s">
        <v>42</v>
      </c>
      <c r="B70" s="5" t="n">
        <v>0</v>
      </c>
      <c r="C70" s="5" t="n">
        <v>-1</v>
      </c>
      <c r="D70" s="5" t="n">
        <v>0</v>
      </c>
    </row>
    <row r="71" spans="1:5">
      <c r="A71" s="4" t="s">
        <v>43</v>
      </c>
      <c r="B71" s="5" t="n">
        <v>3</v>
      </c>
      <c r="C71" s="5" t="n">
        <v>-1</v>
      </c>
      <c r="D71" s="5" t="n">
        <v>0</v>
      </c>
    </row>
    <row r="72" spans="1:5">
      <c r="A72" s="4" t="s">
        <v>44</v>
      </c>
      <c r="B72" s="5" t="n">
        <v>-8</v>
      </c>
      <c r="C72" s="5" t="n">
        <v>0</v>
      </c>
      <c r="D72" s="5" t="n">
        <v>0</v>
      </c>
    </row>
    <row r="73" spans="1:5">
      <c r="A73" s="4" t="s">
        <v>45</v>
      </c>
      <c r="B73" s="5" t="n">
        <v>27</v>
      </c>
      <c r="C73" s="5" t="n">
        <v>20</v>
      </c>
      <c r="D73" s="5" t="n">
        <v>17</v>
      </c>
    </row>
    <row r="74" spans="1:5">
      <c r="A74" s="4" t="s">
        <v>46</v>
      </c>
      <c r="B74" s="5" t="n">
        <v>-26</v>
      </c>
      <c r="C74" s="5" t="n">
        <v>-17</v>
      </c>
      <c r="D74" s="5" t="n">
        <v>-19</v>
      </c>
    </row>
    <row r="75" spans="1:5">
      <c r="A75" s="3" t="s">
        <v>66</v>
      </c>
    </row>
    <row r="76" spans="1:5">
      <c r="A76" s="4" t="s">
        <v>67</v>
      </c>
      <c r="B76" s="5" t="n">
        <v>500</v>
      </c>
      <c r="C76" s="5" t="n">
        <v>638</v>
      </c>
      <c r="D76" s="5" t="n">
        <v>563</v>
      </c>
    </row>
    <row r="77" spans="1:5">
      <c r="A77" s="4" t="s">
        <v>68</v>
      </c>
      <c r="B77" s="5" t="n">
        <v>37</v>
      </c>
      <c r="C77" s="5" t="n">
        <v>46</v>
      </c>
      <c r="D77" s="5" t="n">
        <v>59</v>
      </c>
    </row>
    <row r="78" spans="1:5">
      <c r="A78" s="4" t="s">
        <v>69</v>
      </c>
      <c r="B78" s="5" t="n">
        <v>6</v>
      </c>
      <c r="C78" s="5" t="n">
        <v>5</v>
      </c>
      <c r="D78" s="5" t="n">
        <v>4</v>
      </c>
    </row>
    <row r="79" spans="1:5">
      <c r="A79" s="4" t="s">
        <v>70</v>
      </c>
      <c r="B79" s="5" t="n">
        <v>237</v>
      </c>
      <c r="C79" s="5" t="n">
        <v>203</v>
      </c>
      <c r="D79" s="5" t="n">
        <v>170</v>
      </c>
    </row>
    <row r="80" spans="1:5">
      <c r="A80" s="4" t="s">
        <v>75</v>
      </c>
      <c r="B80" s="5" t="n">
        <v>1</v>
      </c>
      <c r="C80" s="5" t="n">
        <v>0</v>
      </c>
      <c r="D80" s="5" t="n">
        <v>0</v>
      </c>
    </row>
    <row r="81" spans="1:5">
      <c r="A81" s="4" t="s">
        <v>71</v>
      </c>
      <c r="B81" s="5" t="n">
        <v>6</v>
      </c>
      <c r="C81" s="5" t="n">
        <v>4</v>
      </c>
      <c r="D81" s="5" t="n">
        <v>0</v>
      </c>
    </row>
    <row r="82" spans="1:5">
      <c r="A82" s="4" t="s">
        <v>72</v>
      </c>
      <c r="B82" s="5" t="n">
        <v>3</v>
      </c>
      <c r="C82" s="5" t="n">
        <v>3</v>
      </c>
      <c r="D82" s="5" t="n">
        <v>3</v>
      </c>
    </row>
    <row r="83" spans="1:5">
      <c r="A83" s="4" t="s">
        <v>1637</v>
      </c>
      <c r="B83" s="5" t="n">
        <v>18</v>
      </c>
      <c r="C83" s="5" t="n">
        <v>14</v>
      </c>
      <c r="D83" s="5" t="n">
        <v>12</v>
      </c>
    </row>
    <row r="84" spans="1:5">
      <c r="A84" s="4" t="s">
        <v>1638</v>
      </c>
      <c r="B84" s="5" t="n">
        <v>6</v>
      </c>
      <c r="C84" s="5" t="n">
        <v>24</v>
      </c>
      <c r="D84" s="5" t="n">
        <v>0</v>
      </c>
    </row>
    <row r="85" spans="1:5">
      <c r="A85" s="3" t="s">
        <v>77</v>
      </c>
    </row>
    <row r="86" spans="1:5">
      <c r="A86" s="4" t="s">
        <v>72</v>
      </c>
      <c r="B86" s="5" t="n">
        <v>127</v>
      </c>
      <c r="C86" s="5" t="n">
        <v>86</v>
      </c>
      <c r="D86" s="5" t="n">
        <v>79</v>
      </c>
    </row>
    <row r="87" spans="1:5">
      <c r="A87" s="4" t="s">
        <v>69</v>
      </c>
      <c r="B87" s="5" t="n">
        <v>3</v>
      </c>
      <c r="C87" s="5" t="n">
        <v>1</v>
      </c>
      <c r="D87" s="5" t="n">
        <v>1</v>
      </c>
    </row>
    <row r="88" spans="1:5">
      <c r="A88" s="4" t="s">
        <v>73</v>
      </c>
      <c r="B88" s="5" t="n">
        <v>83</v>
      </c>
      <c r="C88" s="5" t="n">
        <v>76</v>
      </c>
      <c r="D88" s="5" t="n">
        <v>44</v>
      </c>
    </row>
    <row r="89" spans="1:5">
      <c r="A89" s="4" t="s">
        <v>74</v>
      </c>
      <c r="B89" s="5" t="n">
        <v>39</v>
      </c>
      <c r="C89" s="5" t="n">
        <v>117</v>
      </c>
      <c r="D89" s="5" t="n">
        <v>25</v>
      </c>
    </row>
    <row r="90" spans="1:5">
      <c r="A90" s="4" t="s">
        <v>78</v>
      </c>
      <c r="B90" s="5" t="n">
        <v>51</v>
      </c>
      <c r="C90" s="5" t="n">
        <v>95</v>
      </c>
      <c r="D90" s="5" t="n">
        <v>85</v>
      </c>
    </row>
    <row r="91" spans="1:5">
      <c r="A91" s="4" t="s">
        <v>80</v>
      </c>
      <c r="B91" s="6" t="n">
        <v>1117</v>
      </c>
      <c r="C91" s="6" t="n">
        <v>1312</v>
      </c>
      <c r="D91" s="6" t="n">
        <v>104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4</v>
      </c>
      <c r="B1" s="2" t="s">
        <v>1</v>
      </c>
    </row>
    <row r="2" spans="1:4">
      <c r="B2" s="2" t="s">
        <v>25</v>
      </c>
      <c r="C2" s="2" t="s">
        <v>26</v>
      </c>
      <c r="D2" s="2" t="s">
        <v>27</v>
      </c>
    </row>
    <row r="3" spans="1:4">
      <c r="A3" s="3" t="s">
        <v>28</v>
      </c>
    </row>
    <row r="4" spans="1:4">
      <c r="A4" s="4" t="s">
        <v>29</v>
      </c>
      <c r="B4" s="6" t="n">
        <v>1584</v>
      </c>
      <c r="C4" s="6" t="n">
        <v>1416</v>
      </c>
      <c r="D4" s="6" t="n">
        <v>1264</v>
      </c>
    </row>
    <row r="5" spans="1:4">
      <c r="A5" s="4" t="s">
        <v>30</v>
      </c>
      <c r="B5" s="5" t="n">
        <v>-1800</v>
      </c>
      <c r="C5" s="5" t="n">
        <v>-1448</v>
      </c>
      <c r="D5" s="5" t="n">
        <v>-1088</v>
      </c>
    </row>
    <row r="6" spans="1:4">
      <c r="A6" s="4" t="s">
        <v>31</v>
      </c>
      <c r="B6" s="5" t="n">
        <v>-1167</v>
      </c>
      <c r="C6" s="5" t="n">
        <v>-1089</v>
      </c>
      <c r="D6" s="5" t="n">
        <v>-914</v>
      </c>
    </row>
    <row r="7" spans="1:4">
      <c r="A7" s="4" t="s">
        <v>32</v>
      </c>
      <c r="B7" s="5" t="n">
        <v>-200</v>
      </c>
      <c r="C7" s="7" t="n">
        <v>-185.3</v>
      </c>
      <c r="D7" s="5" t="n">
        <v>-149</v>
      </c>
    </row>
    <row r="8" spans="1:4">
      <c r="A8" s="4" t="s">
        <v>33</v>
      </c>
      <c r="B8" s="5" t="n">
        <v>-386</v>
      </c>
      <c r="C8" s="5" t="n">
        <v>-131</v>
      </c>
      <c r="D8" s="5" t="n">
        <v>3</v>
      </c>
    </row>
    <row r="9" spans="1:4">
      <c r="A9" s="4" t="s">
        <v>34</v>
      </c>
      <c r="B9" s="5" t="n">
        <v>-47</v>
      </c>
      <c r="C9" s="5" t="n">
        <v>-43</v>
      </c>
      <c r="D9" s="5" t="n">
        <v>-28</v>
      </c>
    </row>
    <row r="10" spans="1:4">
      <c r="A10" s="4" t="s">
        <v>35</v>
      </c>
      <c r="B10" s="5" t="n">
        <v>-216</v>
      </c>
      <c r="C10" s="5" t="n">
        <v>-32</v>
      </c>
      <c r="D10" s="5" t="n">
        <v>176</v>
      </c>
    </row>
    <row r="11" spans="1:4">
      <c r="A11" s="4" t="s">
        <v>36</v>
      </c>
      <c r="B11" s="5" t="n">
        <v>-63</v>
      </c>
      <c r="C11" s="5" t="n">
        <v>-38</v>
      </c>
      <c r="D11" s="5" t="n">
        <v>-28</v>
      </c>
    </row>
    <row r="12" spans="1:4">
      <c r="A12" s="4" t="s">
        <v>37</v>
      </c>
      <c r="B12" s="5" t="n">
        <v>-11</v>
      </c>
      <c r="C12" s="5" t="n">
        <v>-18</v>
      </c>
      <c r="D12" s="5" t="n">
        <v>-13</v>
      </c>
    </row>
    <row r="13" spans="1:4">
      <c r="A13" s="4" t="s">
        <v>38</v>
      </c>
      <c r="B13" s="5" t="n">
        <v>8</v>
      </c>
      <c r="C13" s="5" t="n">
        <v>75</v>
      </c>
      <c r="D13" s="5" t="n">
        <v>30</v>
      </c>
    </row>
    <row r="14" spans="1:4">
      <c r="A14" s="4" t="s">
        <v>39</v>
      </c>
      <c r="B14" s="5" t="n">
        <v>-53</v>
      </c>
      <c r="C14" s="5" t="n">
        <v>-68</v>
      </c>
      <c r="D14" s="5" t="n">
        <v>-54</v>
      </c>
    </row>
    <row r="15" spans="1:4">
      <c r="A15" s="4" t="s">
        <v>40</v>
      </c>
      <c r="B15" s="5" t="n">
        <v>-335</v>
      </c>
      <c r="C15" s="5" t="n">
        <v>-81</v>
      </c>
      <c r="D15" s="5" t="n">
        <v>111</v>
      </c>
    </row>
    <row r="16" spans="1:4">
      <c r="A16" s="4" t="s">
        <v>41</v>
      </c>
      <c r="B16" s="5" t="n">
        <v>0</v>
      </c>
      <c r="C16" s="5" t="n">
        <v>60</v>
      </c>
      <c r="D16" s="5" t="n">
        <v>0</v>
      </c>
    </row>
    <row r="17" spans="1:4">
      <c r="A17" s="4" t="s">
        <v>42</v>
      </c>
      <c r="B17" s="5" t="n">
        <v>0</v>
      </c>
      <c r="C17" s="5" t="n">
        <v>-1</v>
      </c>
      <c r="D17" s="5" t="n">
        <v>0</v>
      </c>
    </row>
    <row r="18" spans="1:4">
      <c r="A18" s="4" t="s">
        <v>43</v>
      </c>
      <c r="B18" s="5" t="n">
        <v>3</v>
      </c>
      <c r="C18" s="5" t="n">
        <v>-1</v>
      </c>
      <c r="D18" s="5" t="n">
        <v>0</v>
      </c>
    </row>
    <row r="19" spans="1:4">
      <c r="A19" s="4" t="s">
        <v>44</v>
      </c>
      <c r="B19" s="5" t="n">
        <v>-8</v>
      </c>
      <c r="C19" s="5" t="n">
        <v>0</v>
      </c>
      <c r="D19" s="5" t="n">
        <v>0</v>
      </c>
    </row>
    <row r="20" spans="1:4">
      <c r="A20" s="4" t="s">
        <v>45</v>
      </c>
      <c r="B20" s="5" t="n">
        <v>27</v>
      </c>
      <c r="C20" s="5" t="n">
        <v>20</v>
      </c>
      <c r="D20" s="5" t="n">
        <v>17</v>
      </c>
    </row>
    <row r="21" spans="1:4">
      <c r="A21" s="4" t="s">
        <v>46</v>
      </c>
      <c r="B21" s="5" t="n">
        <v>-26</v>
      </c>
      <c r="C21" s="5" t="n">
        <v>-17</v>
      </c>
      <c r="D21" s="5" t="n">
        <v>-19</v>
      </c>
    </row>
    <row r="22" spans="1:4">
      <c r="A22" s="4" t="s">
        <v>47</v>
      </c>
      <c r="B22" s="5" t="n">
        <v>-339</v>
      </c>
      <c r="C22" s="5" t="n">
        <v>-20</v>
      </c>
      <c r="D22" s="5" t="n">
        <v>109</v>
      </c>
    </row>
    <row r="23" spans="1:4">
      <c r="A23" s="4" t="s">
        <v>48</v>
      </c>
      <c r="B23" s="5" t="n">
        <v>18</v>
      </c>
      <c r="C23" s="5" t="n">
        <v>37</v>
      </c>
      <c r="D23" s="5" t="n">
        <v>-43</v>
      </c>
    </row>
    <row r="24" spans="1:4">
      <c r="A24" s="4" t="s">
        <v>49</v>
      </c>
      <c r="B24" s="5" t="n">
        <v>-321</v>
      </c>
      <c r="C24" s="5" t="n">
        <v>17</v>
      </c>
      <c r="D24" s="5" t="n">
        <v>66</v>
      </c>
    </row>
    <row r="25" spans="1:4">
      <c r="A25" s="3" t="s">
        <v>50</v>
      </c>
    </row>
    <row r="26" spans="1:4">
      <c r="A26" s="4" t="s">
        <v>51</v>
      </c>
      <c r="B26" s="6" t="n">
        <v>-321</v>
      </c>
      <c r="C26" s="6" t="n">
        <v>17</v>
      </c>
      <c r="D26" s="6" t="n">
        <v>66</v>
      </c>
    </row>
    <row r="27" spans="1:4">
      <c r="A27" s="3" t="s">
        <v>52</v>
      </c>
    </row>
    <row r="28" spans="1:4">
      <c r="A28" s="4" t="s">
        <v>53</v>
      </c>
      <c r="B28" s="8" t="n">
        <v>-0.72</v>
      </c>
      <c r="C28" s="8" t="n">
        <v>0.04</v>
      </c>
      <c r="D28" s="8" t="n">
        <v>0.15</v>
      </c>
    </row>
    <row r="29" spans="1:4">
      <c r="A29" s="3" t="s">
        <v>54</v>
      </c>
    </row>
    <row r="30" spans="1:4">
      <c r="A30" s="4" t="s">
        <v>55</v>
      </c>
      <c r="B30" s="8" t="n">
        <v>-0.72</v>
      </c>
      <c r="C30" s="8" t="n">
        <v>0.04</v>
      </c>
      <c r="D30" s="8" t="n">
        <v>0.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5</v>
      </c>
    </row>
    <row r="3" spans="1:2">
      <c r="A3" s="3" t="s">
        <v>158</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5</v>
      </c>
    </row>
    <row r="3" spans="1:2">
      <c r="A3" s="3" t="s">
        <v>19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5</v>
      </c>
    </row>
    <row r="3" spans="1:2">
      <c r="A3" s="3" t="s">
        <v>15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5</v>
      </c>
    </row>
    <row r="3" spans="1:2">
      <c r="A3" s="3" t="s">
        <v>200</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5</v>
      </c>
    </row>
    <row r="3" spans="1:2">
      <c r="A3" s="3" t="s">
        <v>204</v>
      </c>
    </row>
    <row r="4" spans="1:2">
      <c r="A4" s="4" t="s">
        <v>72</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v>
      </c>
      <c r="B1" s="2" t="s">
        <v>1</v>
      </c>
    </row>
    <row r="2" spans="1:4">
      <c r="B2" s="2" t="s">
        <v>25</v>
      </c>
      <c r="C2" s="2" t="s">
        <v>26</v>
      </c>
      <c r="D2" s="2" t="s">
        <v>27</v>
      </c>
    </row>
    <row r="3" spans="1:4">
      <c r="A3" s="3" t="s">
        <v>57</v>
      </c>
    </row>
    <row r="4" spans="1:4">
      <c r="A4" s="4" t="s">
        <v>49</v>
      </c>
      <c r="B4" s="6" t="n">
        <v>-321</v>
      </c>
      <c r="C4" s="6" t="n">
        <v>17</v>
      </c>
      <c r="D4" s="6" t="n">
        <v>66</v>
      </c>
    </row>
    <row r="5" spans="1:4">
      <c r="A5" s="4" t="s">
        <v>58</v>
      </c>
      <c r="B5" s="5" t="n">
        <v>-175</v>
      </c>
      <c r="C5" s="5" t="n">
        <v>309</v>
      </c>
      <c r="D5" s="5" t="n">
        <v>-375</v>
      </c>
    </row>
    <row r="6" spans="1:4">
      <c r="A6" s="4" t="s">
        <v>59</v>
      </c>
      <c r="B6" s="5" t="n">
        <v>-174</v>
      </c>
      <c r="C6" s="5" t="n">
        <v>309</v>
      </c>
      <c r="D6" s="5" t="n">
        <v>-375</v>
      </c>
    </row>
    <row r="7" spans="1:4">
      <c r="A7" s="4" t="s">
        <v>60</v>
      </c>
      <c r="B7" s="5" t="n">
        <v>-117</v>
      </c>
      <c r="C7" s="5" t="n">
        <v>225</v>
      </c>
      <c r="D7" s="5" t="n">
        <v>-375</v>
      </c>
    </row>
    <row r="8" spans="1:4">
      <c r="A8" s="4" t="s">
        <v>61</v>
      </c>
      <c r="B8" s="5" t="n">
        <v>-57</v>
      </c>
      <c r="C8" s="5" t="n">
        <v>84</v>
      </c>
      <c r="D8" s="5" t="n">
        <v>0</v>
      </c>
    </row>
    <row r="9" spans="1:4">
      <c r="A9" s="4" t="s">
        <v>62</v>
      </c>
      <c r="B9" s="5" t="n">
        <v>-1</v>
      </c>
      <c r="C9" s="5" t="n">
        <v>0</v>
      </c>
      <c r="D9" s="5" t="n">
        <v>0</v>
      </c>
    </row>
    <row r="10" spans="1:4">
      <c r="A10" s="4" t="s">
        <v>63</v>
      </c>
      <c r="B10" s="5" t="n">
        <v>-1</v>
      </c>
      <c r="C10" s="5" t="n">
        <v>0</v>
      </c>
      <c r="D10" s="5" t="n">
        <v>0</v>
      </c>
    </row>
    <row r="11" spans="1:4">
      <c r="A11" s="4" t="s">
        <v>64</v>
      </c>
      <c r="B11" s="5" t="n">
        <v>-496</v>
      </c>
      <c r="C11" s="5" t="n">
        <v>326</v>
      </c>
      <c r="D11" s="5" t="n">
        <v>-309</v>
      </c>
    </row>
    <row r="12" spans="1:4">
      <c r="A12" s="3" t="s">
        <v>50</v>
      </c>
    </row>
    <row r="13" spans="1:4">
      <c r="A13" s="4" t="s">
        <v>51</v>
      </c>
      <c r="B13" s="6" t="n">
        <v>-496</v>
      </c>
      <c r="C13" s="6" t="n">
        <v>326</v>
      </c>
      <c r="D13" s="6" t="n">
        <v>-3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5</v>
      </c>
    </row>
    <row r="3" spans="1:2">
      <c r="A3" s="3" t="s">
        <v>216</v>
      </c>
    </row>
    <row r="4" spans="1:2">
      <c r="A4" s="4" t="s">
        <v>215</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5</v>
      </c>
    </row>
    <row r="3" spans="1:2">
      <c r="A3" s="3" t="s">
        <v>158</v>
      </c>
    </row>
    <row r="4" spans="1:2">
      <c r="A4" s="4" t="s">
        <v>91</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5</v>
      </c>
    </row>
    <row r="3" spans="1:2">
      <c r="A3" s="3" t="s">
        <v>191</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5</v>
      </c>
    </row>
    <row r="3" spans="1:2">
      <c r="A3" s="3" t="s">
        <v>218</v>
      </c>
    </row>
    <row r="4" spans="1:2">
      <c r="A4" s="4" t="s">
        <v>229</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v>
      </c>
      <c r="B1" s="2" t="s">
        <v>25</v>
      </c>
      <c r="C1" s="2" t="s">
        <v>26</v>
      </c>
    </row>
    <row r="2" spans="1:3">
      <c r="A2" s="3" t="s">
        <v>66</v>
      </c>
    </row>
    <row r="3" spans="1:3">
      <c r="A3" s="4" t="s">
        <v>67</v>
      </c>
      <c r="B3" s="6" t="n">
        <v>2245</v>
      </c>
      <c r="C3" s="6" t="n">
        <v>2292</v>
      </c>
    </row>
    <row r="4" spans="1:3">
      <c r="A4" s="4" t="s">
        <v>68</v>
      </c>
      <c r="B4" s="5" t="n">
        <v>37</v>
      </c>
      <c r="C4" s="5" t="n">
        <v>46</v>
      </c>
    </row>
    <row r="5" spans="1:3">
      <c r="A5" s="4" t="s">
        <v>69</v>
      </c>
      <c r="B5" s="5" t="n">
        <v>6</v>
      </c>
      <c r="C5" s="5" t="n">
        <v>5</v>
      </c>
    </row>
    <row r="6" spans="1:3">
      <c r="A6" s="4" t="s">
        <v>70</v>
      </c>
      <c r="B6" s="5" t="n">
        <v>237</v>
      </c>
      <c r="C6" s="5" t="n">
        <v>203</v>
      </c>
    </row>
    <row r="7" spans="1:3">
      <c r="A7" s="4" t="s">
        <v>71</v>
      </c>
      <c r="B7" s="5" t="n">
        <v>6</v>
      </c>
      <c r="C7" s="5" t="n">
        <v>4</v>
      </c>
    </row>
    <row r="8" spans="1:3">
      <c r="A8" s="4" t="s">
        <v>72</v>
      </c>
      <c r="B8" s="5" t="n">
        <v>3</v>
      </c>
      <c r="C8" s="5" t="n">
        <v>3</v>
      </c>
    </row>
    <row r="9" spans="1:3">
      <c r="A9" s="4" t="s">
        <v>73</v>
      </c>
      <c r="B9" s="5" t="n">
        <v>18</v>
      </c>
      <c r="C9" s="5" t="n">
        <v>14</v>
      </c>
    </row>
    <row r="10" spans="1:3">
      <c r="A10" s="4" t="s">
        <v>74</v>
      </c>
      <c r="B10" s="5" t="n">
        <v>6</v>
      </c>
      <c r="C10" s="5" t="n">
        <v>24</v>
      </c>
    </row>
    <row r="11" spans="1:3">
      <c r="A11" s="4" t="s">
        <v>75</v>
      </c>
      <c r="B11" s="5" t="n">
        <v>1</v>
      </c>
      <c r="C11" s="5" t="n">
        <v>0</v>
      </c>
    </row>
    <row r="12" spans="1:3">
      <c r="A12" s="4" t="s">
        <v>76</v>
      </c>
      <c r="B12" s="5" t="n">
        <v>2559</v>
      </c>
      <c r="C12" s="5" t="n">
        <v>2591</v>
      </c>
    </row>
    <row r="13" spans="1:3">
      <c r="A13" s="3" t="s">
        <v>77</v>
      </c>
    </row>
    <row r="14" spans="1:3">
      <c r="A14" s="4" t="s">
        <v>72</v>
      </c>
      <c r="B14" s="5" t="n">
        <v>127</v>
      </c>
      <c r="C14" s="5" t="n">
        <v>86</v>
      </c>
    </row>
    <row r="15" spans="1:3">
      <c r="A15" s="4" t="s">
        <v>69</v>
      </c>
      <c r="B15" s="5" t="n">
        <v>3</v>
      </c>
      <c r="C15" s="5" t="n">
        <v>1</v>
      </c>
    </row>
    <row r="16" spans="1:3">
      <c r="A16" s="4" t="s">
        <v>73</v>
      </c>
      <c r="B16" s="5" t="n">
        <v>83</v>
      </c>
      <c r="C16" s="5" t="n">
        <v>76</v>
      </c>
    </row>
    <row r="17" spans="1:3">
      <c r="A17" s="4" t="s">
        <v>74</v>
      </c>
      <c r="B17" s="5" t="n">
        <v>39</v>
      </c>
      <c r="C17" s="5" t="n">
        <v>117</v>
      </c>
    </row>
    <row r="18" spans="1:3">
      <c r="A18" s="4" t="s">
        <v>78</v>
      </c>
      <c r="B18" s="5" t="n">
        <v>51</v>
      </c>
      <c r="C18" s="5" t="n">
        <v>95</v>
      </c>
    </row>
    <row r="19" spans="1:3">
      <c r="A19" s="4" t="s">
        <v>79</v>
      </c>
      <c r="B19" s="5" t="n">
        <v>303</v>
      </c>
      <c r="C19" s="5" t="n">
        <v>375</v>
      </c>
    </row>
    <row r="20" spans="1:3">
      <c r="A20" s="4" t="s">
        <v>80</v>
      </c>
      <c r="B20" s="5" t="n">
        <v>2862</v>
      </c>
      <c r="C20" s="5" t="n">
        <v>2966</v>
      </c>
    </row>
    <row r="21" spans="1:3">
      <c r="A21" s="3" t="s">
        <v>81</v>
      </c>
    </row>
    <row r="22" spans="1:3">
      <c r="A22" s="4" t="s">
        <v>82</v>
      </c>
      <c r="B22" s="5" t="n">
        <v>4115</v>
      </c>
      <c r="C22" s="5" t="n">
        <v>4036</v>
      </c>
    </row>
    <row r="23" spans="1:3">
      <c r="A23" s="4" t="s">
        <v>83</v>
      </c>
      <c r="B23" s="5" t="n">
        <v>-1402</v>
      </c>
      <c r="C23" s="5" t="n">
        <v>-1255</v>
      </c>
    </row>
    <row r="24" spans="1:3">
      <c r="A24" s="4" t="s">
        <v>84</v>
      </c>
      <c r="B24" s="5" t="n">
        <v>-878</v>
      </c>
      <c r="C24" s="5" t="n">
        <v>-547</v>
      </c>
    </row>
    <row r="25" spans="1:3">
      <c r="A25" s="4" t="s">
        <v>85</v>
      </c>
      <c r="B25" s="5" t="n">
        <v>1835</v>
      </c>
      <c r="C25" s="5" t="n">
        <v>2234</v>
      </c>
    </row>
    <row r="26" spans="1:3">
      <c r="A26" s="3" t="s">
        <v>86</v>
      </c>
    </row>
    <row r="27" spans="1:3">
      <c r="A27" s="4" t="s">
        <v>87</v>
      </c>
      <c r="B27" s="5" t="n">
        <v>83</v>
      </c>
      <c r="C27" s="5" t="n">
        <v>130</v>
      </c>
    </row>
    <row r="28" spans="1:3">
      <c r="A28" s="4" t="s">
        <v>88</v>
      </c>
      <c r="B28" s="5" t="n">
        <v>240</v>
      </c>
      <c r="C28" s="5" t="n">
        <v>201</v>
      </c>
    </row>
    <row r="29" spans="1:3">
      <c r="A29" s="4" t="s">
        <v>89</v>
      </c>
      <c r="B29" s="5" t="n">
        <v>67</v>
      </c>
      <c r="C29" s="5" t="n">
        <v>70</v>
      </c>
    </row>
    <row r="30" spans="1:3">
      <c r="A30" s="4" t="s">
        <v>90</v>
      </c>
      <c r="B30" s="5" t="n">
        <v>13</v>
      </c>
      <c r="C30" s="5" t="n">
        <v>14</v>
      </c>
    </row>
    <row r="31" spans="1:3">
      <c r="A31" s="4" t="s">
        <v>91</v>
      </c>
      <c r="B31" s="5" t="n">
        <v>357</v>
      </c>
      <c r="C31" s="5" t="n">
        <v>23</v>
      </c>
    </row>
    <row r="32" spans="1:3">
      <c r="A32" s="4" t="s">
        <v>92</v>
      </c>
      <c r="B32" s="5" t="n">
        <v>3</v>
      </c>
      <c r="C32" s="5" t="n">
        <v>1</v>
      </c>
    </row>
    <row r="33" spans="1:3">
      <c r="A33" s="4" t="s">
        <v>74</v>
      </c>
      <c r="B33" s="5" t="n">
        <v>1</v>
      </c>
      <c r="C33" s="5" t="n">
        <v>0</v>
      </c>
    </row>
    <row r="34" spans="1:3">
      <c r="A34" s="4" t="s">
        <v>93</v>
      </c>
      <c r="B34" s="5" t="n">
        <v>764</v>
      </c>
      <c r="C34" s="5" t="n">
        <v>439</v>
      </c>
    </row>
    <row r="35" spans="1:3">
      <c r="A35" s="3" t="s">
        <v>94</v>
      </c>
    </row>
    <row r="36" spans="1:3">
      <c r="A36" s="4" t="s">
        <v>91</v>
      </c>
      <c r="B36" s="5" t="n">
        <v>50</v>
      </c>
      <c r="C36" s="5" t="n">
        <v>140</v>
      </c>
    </row>
    <row r="37" spans="1:3">
      <c r="A37" s="4" t="s">
        <v>95</v>
      </c>
      <c r="B37" s="5" t="n">
        <v>198</v>
      </c>
      <c r="C37" s="5" t="n">
        <v>153</v>
      </c>
    </row>
    <row r="38" spans="1:3">
      <c r="A38" s="4" t="s">
        <v>74</v>
      </c>
      <c r="B38" s="5" t="n">
        <v>15</v>
      </c>
      <c r="C38" s="5" t="n">
        <v>0</v>
      </c>
    </row>
    <row r="39" spans="1:3">
      <c r="A39" s="4" t="s">
        <v>96</v>
      </c>
      <c r="B39" s="5" t="n">
        <v>263</v>
      </c>
      <c r="C39" s="5" t="n">
        <v>293</v>
      </c>
    </row>
    <row r="40" spans="1:3">
      <c r="A40" s="4" t="s">
        <v>97</v>
      </c>
      <c r="B40" s="6" t="n">
        <v>2862</v>
      </c>
      <c r="C40" s="6" t="n">
        <v>29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5</v>
      </c>
    </row>
    <row r="3" spans="1:2">
      <c r="A3" s="3" t="s">
        <v>234</v>
      </c>
    </row>
    <row r="4" spans="1:2">
      <c r="A4" s="4" t="s">
        <v>233</v>
      </c>
      <c r="B4"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5</v>
      </c>
    </row>
    <row r="3" spans="1:2">
      <c r="A3" s="3" t="s">
        <v>216</v>
      </c>
    </row>
    <row r="4" spans="1:2">
      <c r="A4" s="4" t="s">
        <v>236</v>
      </c>
      <c r="B4" s="4" t="s">
        <v>2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5</v>
      </c>
    </row>
    <row r="3" spans="1:2">
      <c r="A3" s="3" t="s">
        <v>242</v>
      </c>
    </row>
    <row r="4" spans="1:2">
      <c r="A4" s="4" t="s">
        <v>241</v>
      </c>
      <c r="B4" s="4" t="s">
        <v>2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5</v>
      </c>
    </row>
    <row r="3" spans="1:2">
      <c r="A3" s="3" t="s">
        <v>242</v>
      </c>
    </row>
    <row r="4" spans="1:2">
      <c r="A4" s="4" t="s">
        <v>244</v>
      </c>
      <c r="B4" s="4" t="s">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5</v>
      </c>
    </row>
    <row r="3" spans="1:2">
      <c r="A3" s="3" t="s">
        <v>15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9</v>
      </c>
      <c r="B19" s="4" t="s">
        <v>276</v>
      </c>
    </row>
    <row r="20" spans="1:2">
      <c r="A20" s="4" t="s">
        <v>172</v>
      </c>
      <c r="B20" s="4" t="s">
        <v>277</v>
      </c>
    </row>
    <row r="21" spans="1:2">
      <c r="A21" s="4" t="s">
        <v>174</v>
      </c>
      <c r="B21" s="4" t="s">
        <v>278</v>
      </c>
    </row>
    <row r="22" spans="1:2">
      <c r="A22" s="4" t="s">
        <v>4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187</v>
      </c>
      <c r="B28" s="4" t="s">
        <v>290</v>
      </c>
    </row>
    <row r="29" spans="1:2">
      <c r="A29" s="4" t="s">
        <v>291</v>
      </c>
      <c r="B29" s="4" t="s">
        <v>292</v>
      </c>
    </row>
    <row r="30" spans="1:2">
      <c r="A30" s="4" t="s">
        <v>293</v>
      </c>
      <c r="B30" s="4" t="s">
        <v>294</v>
      </c>
    </row>
    <row r="31" spans="1:2">
      <c r="A31" s="4" t="s">
        <v>295</v>
      </c>
      <c r="B31" s="4" t="s">
        <v>296</v>
      </c>
    </row>
    <row r="32" spans="1:2">
      <c r="A32" s="4" t="s">
        <v>297</v>
      </c>
      <c r="B32" s="4" t="s">
        <v>298</v>
      </c>
    </row>
    <row r="33" spans="1:2">
      <c r="A33" s="4" t="s">
        <v>299</v>
      </c>
      <c r="B33" s="4" t="s">
        <v>300</v>
      </c>
    </row>
    <row r="34" spans="1:2">
      <c r="A34" s="4" t="s">
        <v>212</v>
      </c>
      <c r="B34" s="4" t="s">
        <v>301</v>
      </c>
    </row>
    <row r="35" spans="1:2">
      <c r="A35" s="4" t="s">
        <v>229</v>
      </c>
      <c r="B35" s="4" t="s">
        <v>302</v>
      </c>
    </row>
    <row r="36" spans="1:2">
      <c r="A36" s="4" t="s">
        <v>303</v>
      </c>
      <c r="B36" s="4" t="s">
        <v>304</v>
      </c>
    </row>
    <row r="37" spans="1:2">
      <c r="A37" s="4" t="s">
        <v>224</v>
      </c>
      <c r="B37" s="4" t="s">
        <v>305</v>
      </c>
    </row>
    <row r="38" spans="1:2">
      <c r="A38" s="4" t="s">
        <v>230</v>
      </c>
      <c r="B38" s="4" t="s">
        <v>306</v>
      </c>
    </row>
    <row r="39" spans="1:2">
      <c r="A39" s="4" t="s">
        <v>307</v>
      </c>
      <c r="B39"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5</v>
      </c>
    </row>
    <row r="3" spans="1:2">
      <c r="A3" s="3" t="s">
        <v>15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5</v>
      </c>
    </row>
    <row r="3" spans="1:2">
      <c r="A3" s="3" t="s">
        <v>15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5</v>
      </c>
    </row>
    <row r="3" spans="1:2">
      <c r="A3" s="3" t="s">
        <v>160</v>
      </c>
    </row>
    <row r="4" spans="1:2">
      <c r="A4" s="4" t="s">
        <v>331</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19"/>
    <col customWidth="1" max="5" min="5" width="15"/>
  </cols>
  <sheetData>
    <row r="1" spans="1:5">
      <c r="A1" s="1" t="s">
        <v>98</v>
      </c>
      <c r="B1" s="2" t="s">
        <v>99</v>
      </c>
      <c r="C1" s="2" t="s">
        <v>100</v>
      </c>
      <c r="D1" s="2" t="s">
        <v>101</v>
      </c>
      <c r="E1" s="2" t="s">
        <v>83</v>
      </c>
    </row>
    <row r="2" spans="1:5">
      <c r="A2" s="4" t="s">
        <v>102</v>
      </c>
      <c r="C2" s="5" t="n">
        <v>436187133</v>
      </c>
    </row>
    <row r="3" spans="1:5">
      <c r="A3" s="4" t="s">
        <v>103</v>
      </c>
      <c r="B3" s="6" t="n">
        <v>2200</v>
      </c>
      <c r="C3" s="6" t="n">
        <v>4035</v>
      </c>
      <c r="D3" s="6" t="n">
        <v>-597</v>
      </c>
      <c r="E3" s="6" t="n">
        <v>-1238</v>
      </c>
    </row>
    <row r="4" spans="1:5">
      <c r="A4" s="4" t="s">
        <v>104</v>
      </c>
      <c r="C4" s="5" t="n">
        <v>1077346</v>
      </c>
    </row>
    <row r="5" spans="1:5">
      <c r="A5" s="4" t="s">
        <v>105</v>
      </c>
      <c r="C5" s="5" t="n">
        <v>35000</v>
      </c>
    </row>
    <row r="6" spans="1:5">
      <c r="A6" s="4" t="s">
        <v>106</v>
      </c>
      <c r="B6" s="5" t="n">
        <v>22</v>
      </c>
      <c r="E6" s="5" t="n">
        <v>22</v>
      </c>
    </row>
    <row r="7" spans="1:5">
      <c r="A7" s="4" t="s">
        <v>107</v>
      </c>
      <c r="B7" s="5" t="n">
        <v>1</v>
      </c>
      <c r="C7" s="6" t="n">
        <v>1</v>
      </c>
    </row>
    <row r="8" spans="1:5">
      <c r="A8" s="4" t="s">
        <v>108</v>
      </c>
      <c r="B8" s="5" t="n">
        <v>66</v>
      </c>
      <c r="D8" s="5" t="n">
        <v>66</v>
      </c>
    </row>
    <row r="9" spans="1:5">
      <c r="A9" s="4" t="s">
        <v>109</v>
      </c>
      <c r="B9" s="6" t="n">
        <v>-375</v>
      </c>
      <c r="E9" s="5" t="n">
        <v>-375</v>
      </c>
    </row>
    <row r="10" spans="1:5">
      <c r="A10" s="4" t="s">
        <v>110</v>
      </c>
      <c r="B10" s="5" t="n">
        <v>437299000</v>
      </c>
      <c r="C10" s="5" t="n">
        <v>437299479</v>
      </c>
    </row>
    <row r="11" spans="1:5">
      <c r="A11" s="4" t="s">
        <v>111</v>
      </c>
      <c r="B11" s="6" t="n">
        <v>1914</v>
      </c>
      <c r="C11" s="6" t="n">
        <v>4036</v>
      </c>
      <c r="D11" s="5" t="n">
        <v>-531</v>
      </c>
      <c r="E11" s="5" t="n">
        <v>-1591</v>
      </c>
    </row>
    <row r="12" spans="1:5">
      <c r="A12" s="4" t="s">
        <v>104</v>
      </c>
      <c r="C12" s="5" t="n">
        <v>2657720</v>
      </c>
    </row>
    <row r="13" spans="1:5">
      <c r="A13" s="4" t="s">
        <v>106</v>
      </c>
      <c r="B13" s="5" t="n">
        <v>27</v>
      </c>
      <c r="E13" s="5" t="n">
        <v>27</v>
      </c>
    </row>
    <row r="14" spans="1:5">
      <c r="A14" s="4" t="s">
        <v>108</v>
      </c>
      <c r="B14" s="5" t="n">
        <v>17</v>
      </c>
      <c r="D14" s="5" t="n">
        <v>17</v>
      </c>
    </row>
    <row r="15" spans="1:5">
      <c r="A15" s="4" t="s">
        <v>109</v>
      </c>
      <c r="B15" s="5" t="n">
        <v>309</v>
      </c>
      <c r="E15" s="5" t="n">
        <v>309</v>
      </c>
    </row>
    <row r="16" spans="1:5">
      <c r="A16" s="4" t="s">
        <v>112</v>
      </c>
      <c r="B16" s="6" t="n">
        <v>-33</v>
      </c>
      <c r="D16" s="5" t="n">
        <v>-33</v>
      </c>
    </row>
    <row r="17" spans="1:5">
      <c r="A17" s="4" t="s">
        <v>113</v>
      </c>
      <c r="B17" s="5" t="n">
        <v>439957000</v>
      </c>
      <c r="C17" s="5" t="n">
        <v>439957199</v>
      </c>
    </row>
    <row r="18" spans="1:5">
      <c r="A18" s="4" t="s">
        <v>114</v>
      </c>
      <c r="B18" s="6" t="n">
        <v>2234</v>
      </c>
      <c r="C18" s="6" t="n">
        <v>4036</v>
      </c>
      <c r="D18" s="5" t="n">
        <v>-547</v>
      </c>
      <c r="E18" s="5" t="n">
        <v>-1255</v>
      </c>
    </row>
    <row r="19" spans="1:5">
      <c r="A19" s="4" t="s">
        <v>104</v>
      </c>
      <c r="C19" s="5" t="n">
        <v>5239502</v>
      </c>
    </row>
    <row r="20" spans="1:5">
      <c r="A20" s="4" t="s">
        <v>115</v>
      </c>
      <c r="C20" s="5" t="n">
        <v>55055050</v>
      </c>
    </row>
    <row r="21" spans="1:5">
      <c r="A21" s="4" t="s">
        <v>116</v>
      </c>
      <c r="B21" s="5" t="n">
        <v>79</v>
      </c>
      <c r="C21" s="6" t="n">
        <v>79</v>
      </c>
    </row>
    <row r="22" spans="1:5">
      <c r="A22" s="4" t="s">
        <v>106</v>
      </c>
      <c r="B22" s="5" t="n">
        <v>29</v>
      </c>
      <c r="E22" s="5" t="n">
        <v>29</v>
      </c>
    </row>
    <row r="23" spans="1:5">
      <c r="A23" s="4" t="s">
        <v>108</v>
      </c>
      <c r="B23" s="5" t="n">
        <v>-321</v>
      </c>
      <c r="D23" s="5" t="n">
        <v>-321</v>
      </c>
    </row>
    <row r="24" spans="1:5">
      <c r="A24" s="4" t="s">
        <v>109</v>
      </c>
      <c r="B24" s="5" t="n">
        <v>-175</v>
      </c>
      <c r="E24" s="5" t="n">
        <v>-175</v>
      </c>
    </row>
    <row r="25" spans="1:5">
      <c r="A25" s="4" t="s">
        <v>117</v>
      </c>
      <c r="D25" s="5" t="n">
        <v>1</v>
      </c>
      <c r="E25" s="5" t="n">
        <v>-1</v>
      </c>
    </row>
    <row r="26" spans="1:5">
      <c r="A26" s="4" t="s">
        <v>112</v>
      </c>
      <c r="B26" s="6" t="n">
        <v>-11</v>
      </c>
      <c r="D26" s="5" t="n">
        <v>-11</v>
      </c>
    </row>
    <row r="27" spans="1:5">
      <c r="A27" s="4" t="s">
        <v>118</v>
      </c>
      <c r="B27" s="5" t="n">
        <v>500252000</v>
      </c>
      <c r="C27" s="5" t="n">
        <v>500251751</v>
      </c>
    </row>
    <row r="28" spans="1:5">
      <c r="A28" s="4" t="s">
        <v>119</v>
      </c>
      <c r="B28" s="6" t="n">
        <v>1835</v>
      </c>
      <c r="C28" s="6" t="n">
        <v>4115</v>
      </c>
      <c r="D28" s="6" t="n">
        <v>-878</v>
      </c>
      <c r="E28" s="6" t="n">
        <v>-1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5</v>
      </c>
    </row>
    <row r="3" spans="1:2">
      <c r="A3" s="3" t="s">
        <v>16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5</v>
      </c>
    </row>
    <row r="3" spans="1:2">
      <c r="A3" s="3" t="s">
        <v>166</v>
      </c>
    </row>
    <row r="4" spans="1:2">
      <c r="A4" s="4" t="s">
        <v>341</v>
      </c>
      <c r="B4"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5</v>
      </c>
    </row>
    <row r="3" spans="1:2">
      <c r="A3" s="3" t="s">
        <v>163</v>
      </c>
    </row>
    <row r="4" spans="1:2">
      <c r="A4" s="4" t="s">
        <v>344</v>
      </c>
      <c r="B4" s="4"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5</v>
      </c>
    </row>
    <row r="3" spans="1:2">
      <c r="A3" s="3" t="s">
        <v>163</v>
      </c>
    </row>
    <row r="4" spans="1:2">
      <c r="A4" s="4" t="s">
        <v>347</v>
      </c>
      <c r="B4" s="4"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5</v>
      </c>
    </row>
    <row r="3" spans="1:2">
      <c r="A3" s="3" t="s">
        <v>163</v>
      </c>
    </row>
    <row r="4" spans="1:2">
      <c r="A4" s="4" t="s">
        <v>350</v>
      </c>
      <c r="B4" s="4"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5</v>
      </c>
    </row>
    <row r="3" spans="1:2">
      <c r="A3" s="3" t="s">
        <v>163</v>
      </c>
    </row>
    <row r="4" spans="1:2">
      <c r="A4" s="4" t="s">
        <v>353</v>
      </c>
      <c r="B4" s="4"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5</v>
      </c>
    </row>
    <row r="3" spans="1:2">
      <c r="A3" s="3" t="s">
        <v>17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5</v>
      </c>
    </row>
    <row r="3" spans="1:2">
      <c r="A3" s="3" t="s">
        <v>17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25</v>
      </c>
    </row>
    <row r="3" spans="1:2">
      <c r="A3" s="3" t="s">
        <v>182</v>
      </c>
    </row>
    <row r="4" spans="1:2">
      <c r="A4" s="4" t="s">
        <v>368</v>
      </c>
      <c r="B4" s="4"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5</v>
      </c>
    </row>
    <row r="3" spans="1:2">
      <c r="A3" s="3" t="s">
        <v>185</v>
      </c>
    </row>
    <row r="4" spans="1:2">
      <c r="A4" s="4" t="s">
        <v>371</v>
      </c>
      <c r="B4" s="4" t="s">
        <v>372</v>
      </c>
    </row>
    <row r="5" spans="1:2">
      <c r="A5" s="4" t="s">
        <v>373</v>
      </c>
      <c r="B5" s="4" t="s">
        <v>374</v>
      </c>
    </row>
    <row r="6" spans="1:2">
      <c r="A6" s="4" t="s">
        <v>375</v>
      </c>
      <c r="B6" s="4" t="s">
        <v>3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42"/>
    <col customWidth="1" max="3" min="3" width="16"/>
    <col customWidth="1" max="4" min="4" width="14"/>
    <col customWidth="1" max="5" min="5" width="14"/>
  </cols>
  <sheetData>
    <row r="1" spans="1:5">
      <c r="A1" s="1" t="s">
        <v>120</v>
      </c>
      <c r="C1" s="2" t="s">
        <v>1</v>
      </c>
    </row>
    <row r="2" spans="1:5">
      <c r="C2" s="2" t="s">
        <v>25</v>
      </c>
      <c r="D2" s="2" t="s">
        <v>26</v>
      </c>
      <c r="E2" s="2" t="s">
        <v>27</v>
      </c>
    </row>
    <row r="3" spans="1:5">
      <c r="A3" s="3" t="s">
        <v>121</v>
      </c>
    </row>
    <row r="4" spans="1:5">
      <c r="A4" s="4" t="s">
        <v>122</v>
      </c>
      <c r="C4" s="6" t="n">
        <v>334</v>
      </c>
      <c r="D4" s="6" t="n">
        <v>320</v>
      </c>
      <c r="E4" s="6" t="n">
        <v>322</v>
      </c>
    </row>
    <row r="5" spans="1:5">
      <c r="A5" s="4" t="s">
        <v>123</v>
      </c>
      <c r="C5" s="5" t="n">
        <v>6</v>
      </c>
      <c r="D5" s="5" t="n">
        <v>6</v>
      </c>
      <c r="E5" s="5" t="n">
        <v>5</v>
      </c>
    </row>
    <row r="6" spans="1:5">
      <c r="A6" s="4" t="s">
        <v>124</v>
      </c>
      <c r="C6" s="5" t="n">
        <v>-14</v>
      </c>
      <c r="D6" s="5" t="n">
        <v>-6</v>
      </c>
      <c r="E6" s="5" t="n">
        <v>-11</v>
      </c>
    </row>
    <row r="7" spans="1:5">
      <c r="A7" s="4" t="s">
        <v>125</v>
      </c>
      <c r="C7" s="5" t="n">
        <v>-23</v>
      </c>
      <c r="D7" s="5" t="n">
        <v>-40</v>
      </c>
      <c r="E7" s="5" t="n">
        <v>-4</v>
      </c>
    </row>
    <row r="8" spans="1:5">
      <c r="A8" s="4" t="s">
        <v>126</v>
      </c>
      <c r="C8" s="5" t="n">
        <v>303</v>
      </c>
      <c r="D8" s="5" t="n">
        <v>280</v>
      </c>
      <c r="E8" s="5" t="n">
        <v>312</v>
      </c>
    </row>
    <row r="9" spans="1:5">
      <c r="A9" s="3" t="s">
        <v>127</v>
      </c>
    </row>
    <row r="10" spans="1:5">
      <c r="A10" s="4" t="s">
        <v>128</v>
      </c>
      <c r="C10" s="5" t="n">
        <v>-2</v>
      </c>
      <c r="D10" s="5" t="n">
        <v>0</v>
      </c>
      <c r="E10" s="5" t="n">
        <v>-1</v>
      </c>
    </row>
    <row r="11" spans="1:5">
      <c r="A11" s="4" t="s">
        <v>129</v>
      </c>
      <c r="C11" s="5" t="n">
        <v>0</v>
      </c>
      <c r="D11" s="5" t="n">
        <v>1</v>
      </c>
      <c r="E11" s="5" t="n">
        <v>3</v>
      </c>
    </row>
    <row r="12" spans="1:5">
      <c r="A12" s="4" t="s">
        <v>130</v>
      </c>
      <c r="C12" s="5" t="n">
        <v>0</v>
      </c>
      <c r="D12" s="5" t="n">
        <v>33</v>
      </c>
      <c r="E12" s="5" t="n">
        <v>0</v>
      </c>
    </row>
    <row r="13" spans="1:5">
      <c r="A13" s="4" t="s">
        <v>131</v>
      </c>
      <c r="C13" s="5" t="n">
        <v>-300</v>
      </c>
      <c r="D13" s="5" t="n">
        <v>0</v>
      </c>
      <c r="E13" s="5" t="n">
        <v>0</v>
      </c>
    </row>
    <row r="14" spans="1:5">
      <c r="A14" s="4" t="s">
        <v>132</v>
      </c>
      <c r="C14" s="5" t="n">
        <v>0</v>
      </c>
      <c r="D14" s="5" t="n">
        <v>0</v>
      </c>
      <c r="E14" s="5" t="n">
        <v>-14</v>
      </c>
    </row>
    <row r="15" spans="1:5">
      <c r="A15" s="4" t="s">
        <v>133</v>
      </c>
      <c r="C15" s="5" t="n">
        <v>-1</v>
      </c>
      <c r="D15" s="5" t="n">
        <v>0</v>
      </c>
      <c r="E15" s="5" t="n">
        <v>0</v>
      </c>
    </row>
    <row r="16" spans="1:5">
      <c r="A16" s="4" t="s">
        <v>134</v>
      </c>
      <c r="C16" s="5" t="n">
        <v>0</v>
      </c>
      <c r="D16" s="5" t="n">
        <v>3</v>
      </c>
      <c r="E16" s="5" t="n">
        <v>0</v>
      </c>
    </row>
    <row r="17" spans="1:5">
      <c r="A17" s="4" t="s">
        <v>135</v>
      </c>
      <c r="C17" s="5" t="n">
        <v>-355</v>
      </c>
      <c r="D17" s="5" t="n">
        <v>-286</v>
      </c>
      <c r="E17" s="5" t="n">
        <v>-168</v>
      </c>
    </row>
    <row r="18" spans="1:5">
      <c r="A18" s="4" t="s">
        <v>136</v>
      </c>
      <c r="C18" s="5" t="n">
        <v>-658</v>
      </c>
      <c r="D18" s="5" t="n">
        <v>-249</v>
      </c>
      <c r="E18" s="5" t="n">
        <v>-180</v>
      </c>
    </row>
    <row r="19" spans="1:5">
      <c r="A19" s="3" t="s">
        <v>137</v>
      </c>
    </row>
    <row r="20" spans="1:5">
      <c r="A20" s="4" t="s">
        <v>138</v>
      </c>
      <c r="C20" s="5" t="n">
        <v>565</v>
      </c>
      <c r="D20" s="5" t="n">
        <v>54</v>
      </c>
      <c r="E20" s="5" t="n">
        <v>24</v>
      </c>
    </row>
    <row r="21" spans="1:5">
      <c r="A21" s="4" t="s">
        <v>139</v>
      </c>
      <c r="C21" s="5" t="n">
        <v>-312</v>
      </c>
      <c r="D21" s="5" t="n">
        <v>-50</v>
      </c>
      <c r="E21" s="5" t="n">
        <v>-138</v>
      </c>
    </row>
    <row r="22" spans="1:5">
      <c r="A22" s="4" t="s">
        <v>140</v>
      </c>
      <c r="B22" s="4" t="s">
        <v>141</v>
      </c>
      <c r="C22" s="5" t="n">
        <v>79</v>
      </c>
      <c r="D22" s="5" t="n">
        <v>0</v>
      </c>
      <c r="E22" s="5" t="n">
        <v>0</v>
      </c>
    </row>
    <row r="23" spans="1:5">
      <c r="A23" s="4" t="s">
        <v>112</v>
      </c>
      <c r="C23" s="5" t="n">
        <v>-12</v>
      </c>
      <c r="D23" s="5" t="n">
        <v>-33</v>
      </c>
      <c r="E23" s="5" t="n">
        <v>0</v>
      </c>
    </row>
    <row r="24" spans="1:5">
      <c r="A24" s="4" t="s">
        <v>142</v>
      </c>
      <c r="C24" s="5" t="n">
        <v>320</v>
      </c>
      <c r="D24" s="5" t="n">
        <v>-29</v>
      </c>
      <c r="E24" s="5" t="n">
        <v>-114</v>
      </c>
    </row>
    <row r="25" spans="1:5">
      <c r="A25" s="4" t="s">
        <v>143</v>
      </c>
      <c r="C25" s="5" t="n">
        <v>-9</v>
      </c>
      <c r="D25" s="5" t="n">
        <v>8</v>
      </c>
      <c r="E25" s="5" t="n">
        <v>-21</v>
      </c>
    </row>
    <row r="26" spans="1:5">
      <c r="A26" s="4" t="s">
        <v>144</v>
      </c>
      <c r="C26" s="5" t="n">
        <v>-44</v>
      </c>
      <c r="D26" s="5" t="n">
        <v>10</v>
      </c>
      <c r="E26" s="5" t="n">
        <v>-3</v>
      </c>
    </row>
    <row r="27" spans="1:5">
      <c r="A27" s="4" t="s">
        <v>145</v>
      </c>
      <c r="C27" s="5" t="n">
        <v>95</v>
      </c>
      <c r="D27" s="5" t="n">
        <v>85</v>
      </c>
      <c r="E27" s="5" t="n">
        <v>88</v>
      </c>
    </row>
    <row r="28" spans="1:5">
      <c r="A28" s="4" t="s">
        <v>146</v>
      </c>
      <c r="C28" s="5" t="n">
        <v>51</v>
      </c>
      <c r="D28" s="6" t="n">
        <v>95</v>
      </c>
      <c r="E28" s="6" t="n">
        <v>85</v>
      </c>
    </row>
    <row r="29" spans="1:5">
      <c r="A29" s="4" t="s">
        <v>147</v>
      </c>
      <c r="C29" s="9" t="n">
        <v>3.7</v>
      </c>
    </row>
    <row r="30" spans="1:5"/>
    <row r="31" spans="1:5">
      <c r="A31" s="4" t="s">
        <v>141</v>
      </c>
      <c r="B31" s="4" t="s">
        <v>148</v>
      </c>
    </row>
  </sheetData>
  <mergeCells count="4">
    <mergeCell ref="A1:B2"/>
    <mergeCell ref="C1:E1"/>
    <mergeCell ref="A30:D30"/>
    <mergeCell ref="B31:D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5</v>
      </c>
    </row>
    <row r="3" spans="1:2">
      <c r="A3" s="3" t="s">
        <v>18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25</v>
      </c>
    </row>
    <row r="3" spans="1:2">
      <c r="A3" s="3" t="s">
        <v>191</v>
      </c>
    </row>
    <row r="4" spans="1:2">
      <c r="A4" s="4" t="s">
        <v>382</v>
      </c>
      <c r="B4" s="4" t="s">
        <v>3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5</v>
      </c>
    </row>
    <row r="3" spans="1:2">
      <c r="A3" s="3" t="s">
        <v>158</v>
      </c>
    </row>
    <row r="4" spans="1:2">
      <c r="A4" s="4" t="s">
        <v>385</v>
      </c>
      <c r="B4" s="4" t="s">
        <v>316</v>
      </c>
    </row>
    <row r="5" spans="1:2">
      <c r="A5" s="4" t="s">
        <v>386</v>
      </c>
      <c r="B5" s="4" t="s">
        <v>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5</v>
      </c>
    </row>
    <row r="3" spans="1:2">
      <c r="A3" s="3" t="s">
        <v>19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5</v>
      </c>
    </row>
    <row r="3" spans="1:2">
      <c r="A3" s="3" t="s">
        <v>158</v>
      </c>
    </row>
    <row r="4" spans="1:2">
      <c r="A4" s="4" t="s">
        <v>396</v>
      </c>
      <c r="B4" s="4" t="s">
        <v>3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25</v>
      </c>
    </row>
    <row r="3" spans="1:2">
      <c r="A3" s="3" t="s">
        <v>200</v>
      </c>
    </row>
    <row r="4" spans="1:2">
      <c r="A4" s="4" t="s">
        <v>399</v>
      </c>
      <c r="B4" s="4" t="s">
        <v>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1</v>
      </c>
      <c r="B1" s="2" t="s">
        <v>1</v>
      </c>
    </row>
    <row r="2" spans="1:2">
      <c r="B2" s="2" t="s">
        <v>25</v>
      </c>
    </row>
    <row r="3" spans="1:2">
      <c r="A3" s="3" t="s">
        <v>204</v>
      </c>
    </row>
    <row r="4" spans="1:2">
      <c r="A4" s="4" t="s">
        <v>402</v>
      </c>
      <c r="B4" s="4" t="s">
        <v>4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25</v>
      </c>
    </row>
    <row r="3" spans="1:2">
      <c r="A3" s="3" t="s">
        <v>210</v>
      </c>
    </row>
    <row r="4" spans="1:2">
      <c r="A4" s="4" t="s">
        <v>405</v>
      </c>
      <c r="B4" s="4" t="s">
        <v>4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5</v>
      </c>
    </row>
    <row r="3" spans="1:2">
      <c r="A3" s="3" t="s">
        <v>21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4</v>
      </c>
      <c r="B1" s="2" t="s">
        <v>1</v>
      </c>
    </row>
    <row r="2" spans="1:2">
      <c r="B2" s="2" t="s">
        <v>25</v>
      </c>
    </row>
    <row r="3" spans="1:2">
      <c r="A3" s="3" t="s">
        <v>216</v>
      </c>
    </row>
    <row r="4" spans="1:2">
      <c r="A4" s="4" t="s">
        <v>415</v>
      </c>
      <c r="B4" s="4" t="s">
        <v>411</v>
      </c>
    </row>
    <row r="5" spans="1:2">
      <c r="A5" s="4" t="s">
        <v>416</v>
      </c>
      <c r="B5"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5</v>
      </c>
    </row>
    <row r="3" spans="1:2">
      <c r="A3" s="3" t="s">
        <v>2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5</v>
      </c>
    </row>
    <row r="3" spans="1:2">
      <c r="A3" s="3" t="s">
        <v>158</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5</v>
      </c>
    </row>
    <row r="3" spans="1:2">
      <c r="A3" s="3" t="s">
        <v>222</v>
      </c>
    </row>
    <row r="4" spans="1:2">
      <c r="A4" s="4" t="s">
        <v>221</v>
      </c>
      <c r="B4" s="4" t="s">
        <v>4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25</v>
      </c>
    </row>
    <row r="3" spans="1:2">
      <c r="A3" s="3" t="s">
        <v>191</v>
      </c>
    </row>
    <row r="4" spans="1:2">
      <c r="A4" s="4" t="s">
        <v>433</v>
      </c>
      <c r="B4" s="4" t="s">
        <v>4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5</v>
      </c>
      <c r="B1" s="2" t="s">
        <v>1</v>
      </c>
    </row>
    <row r="2" spans="1:2">
      <c r="B2" s="2" t="s">
        <v>25</v>
      </c>
    </row>
    <row r="3" spans="1:2">
      <c r="A3" s="3" t="s">
        <v>227</v>
      </c>
    </row>
    <row r="4" spans="1:2">
      <c r="A4" s="4" t="s">
        <v>436</v>
      </c>
      <c r="B4" s="4" t="s">
        <v>4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1</v>
      </c>
    </row>
    <row r="2" spans="1:2">
      <c r="B2" s="2" t="s">
        <v>25</v>
      </c>
    </row>
    <row r="3" spans="1:2">
      <c r="A3" s="3" t="s">
        <v>218</v>
      </c>
    </row>
    <row r="4" spans="1:2">
      <c r="A4" s="4" t="s">
        <v>439</v>
      </c>
      <c r="B4" s="4" t="s">
        <v>4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5</v>
      </c>
    </row>
    <row r="3" spans="1:2">
      <c r="A3" s="3" t="s">
        <v>231</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5</v>
      </c>
    </row>
    <row r="3" spans="1:2">
      <c r="A3" s="3" t="s">
        <v>234</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5</v>
      </c>
      <c r="B1" s="2" t="s">
        <v>1</v>
      </c>
    </row>
    <row r="2" spans="1:2">
      <c r="B2" s="2" t="s">
        <v>25</v>
      </c>
    </row>
    <row r="3" spans="1:2">
      <c r="A3" s="3" t="s">
        <v>21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0</v>
      </c>
      <c r="B1" s="2" t="s">
        <v>1</v>
      </c>
    </row>
    <row r="2" spans="1:2">
      <c r="B2" s="2" t="s">
        <v>25</v>
      </c>
    </row>
    <row r="3" spans="1:2">
      <c r="A3" s="3" t="s">
        <v>242</v>
      </c>
    </row>
    <row r="4" spans="1:2">
      <c r="A4" s="4" t="s">
        <v>241</v>
      </c>
      <c r="B4" s="4" t="s">
        <v>4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5</v>
      </c>
    </row>
    <row r="3" spans="1:2">
      <c r="A3" s="3" t="s">
        <v>242</v>
      </c>
    </row>
    <row r="4" spans="1:2">
      <c r="A4" s="4" t="s">
        <v>463</v>
      </c>
      <c r="B4" s="4" t="s">
        <v>4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5</v>
      </c>
      <c r="B1" s="2" t="s">
        <v>1</v>
      </c>
    </row>
    <row r="2" spans="1:4">
      <c r="B2" s="2" t="s">
        <v>25</v>
      </c>
      <c r="C2" s="2" t="s">
        <v>26</v>
      </c>
      <c r="D2" s="2" t="s">
        <v>27</v>
      </c>
    </row>
    <row r="3" spans="1:4">
      <c r="A3" s="3" t="s">
        <v>153</v>
      </c>
    </row>
    <row r="4" spans="1:4">
      <c r="A4" s="4" t="s">
        <v>466</v>
      </c>
      <c r="B4" s="10" t="n">
        <v>12.85</v>
      </c>
      <c r="C4" s="10" t="n">
        <v>13.6</v>
      </c>
      <c r="D4" s="10" t="n">
        <v>14.5</v>
      </c>
    </row>
    <row r="5" spans="1:4">
      <c r="A5" s="4" t="s">
        <v>467</v>
      </c>
      <c r="B5" s="10" t="n">
        <v>13.81</v>
      </c>
      <c r="C5" s="10" t="n">
        <v>13.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5</v>
      </c>
      <c r="C1" s="2" t="s">
        <v>26</v>
      </c>
    </row>
    <row r="2" spans="1:3">
      <c r="A2" s="4" t="s">
        <v>469</v>
      </c>
    </row>
    <row r="3" spans="1:3">
      <c r="A3" s="3" t="s">
        <v>470</v>
      </c>
    </row>
    <row r="4" spans="1:3">
      <c r="A4" s="4" t="s">
        <v>471</v>
      </c>
      <c r="B4" s="6" t="n">
        <v>16</v>
      </c>
    </row>
    <row r="5" spans="1:3">
      <c r="A5" s="4" t="s">
        <v>472</v>
      </c>
    </row>
    <row r="6" spans="1:3">
      <c r="A6" s="3" t="s">
        <v>470</v>
      </c>
    </row>
    <row r="7" spans="1:3">
      <c r="A7" s="4" t="s">
        <v>471</v>
      </c>
      <c r="B7" s="5" t="n">
        <v>407</v>
      </c>
      <c r="C7" s="6" t="n">
        <v>163</v>
      </c>
    </row>
    <row r="8" spans="1:3">
      <c r="A8" s="4" t="s">
        <v>473</v>
      </c>
    </row>
    <row r="9" spans="1:3">
      <c r="A9" s="3" t="s">
        <v>470</v>
      </c>
    </row>
    <row r="10" spans="1:3">
      <c r="A10" s="4" t="s">
        <v>471</v>
      </c>
      <c r="C10" s="5" t="n">
        <v>1</v>
      </c>
    </row>
    <row r="11" spans="1:3">
      <c r="A11" s="4" t="s">
        <v>474</v>
      </c>
    </row>
    <row r="12" spans="1:3">
      <c r="A12" s="3" t="s">
        <v>470</v>
      </c>
    </row>
    <row r="13" spans="1:3">
      <c r="A13" s="4" t="s">
        <v>471</v>
      </c>
      <c r="B13" s="5" t="n">
        <v>56</v>
      </c>
      <c r="C13" s="5" t="n">
        <v>47</v>
      </c>
    </row>
    <row r="14" spans="1:3">
      <c r="A14" s="4" t="s">
        <v>475</v>
      </c>
    </row>
    <row r="15" spans="1:3">
      <c r="A15" s="3" t="s">
        <v>470</v>
      </c>
    </row>
    <row r="16" spans="1:3">
      <c r="A16" s="4" t="s">
        <v>476</v>
      </c>
      <c r="B16" s="5" t="n">
        <v>9</v>
      </c>
      <c r="C16" s="5" t="n">
        <v>6</v>
      </c>
    </row>
    <row r="17" spans="1:3">
      <c r="A17" s="4" t="s">
        <v>477</v>
      </c>
    </row>
    <row r="18" spans="1:3">
      <c r="A18" s="3" t="s">
        <v>470</v>
      </c>
    </row>
    <row r="19" spans="1:3">
      <c r="A19" s="4" t="s">
        <v>476</v>
      </c>
      <c r="B19" s="5" t="n">
        <v>2</v>
      </c>
      <c r="C19" s="5" t="n">
        <v>2</v>
      </c>
    </row>
    <row r="20" spans="1:3">
      <c r="A20" s="4" t="s">
        <v>478</v>
      </c>
    </row>
    <row r="21" spans="1:3">
      <c r="A21" s="3" t="s">
        <v>470</v>
      </c>
    </row>
    <row r="22" spans="1:3">
      <c r="A22" s="4" t="s">
        <v>476</v>
      </c>
      <c r="B22" s="5" t="n">
        <v>0</v>
      </c>
    </row>
    <row r="23" spans="1:3">
      <c r="A23" s="4" t="s">
        <v>479</v>
      </c>
    </row>
    <row r="24" spans="1:3">
      <c r="A24" s="3" t="s">
        <v>470</v>
      </c>
    </row>
    <row r="25" spans="1:3">
      <c r="A25" s="4" t="s">
        <v>476</v>
      </c>
      <c r="B25" s="5" t="n">
        <v>18</v>
      </c>
      <c r="C25" s="5" t="n">
        <v>14</v>
      </c>
    </row>
    <row r="26" spans="1:3">
      <c r="A26" s="4" t="s">
        <v>480</v>
      </c>
    </row>
    <row r="27" spans="1:3">
      <c r="A27" s="3" t="s">
        <v>470</v>
      </c>
    </row>
    <row r="28" spans="1:3">
      <c r="A28" s="4" t="s">
        <v>476</v>
      </c>
      <c r="B28" s="5" t="n">
        <v>0</v>
      </c>
      <c r="C28" s="5" t="n">
        <v>0</v>
      </c>
    </row>
    <row r="29" spans="1:3">
      <c r="A29" s="4" t="s">
        <v>481</v>
      </c>
    </row>
    <row r="30" spans="1:3">
      <c r="A30" s="3" t="s">
        <v>470</v>
      </c>
    </row>
    <row r="31" spans="1:3">
      <c r="A31" s="4" t="s">
        <v>476</v>
      </c>
      <c r="B31" s="5" t="n">
        <v>45</v>
      </c>
      <c r="C31" s="5" t="n">
        <v>39</v>
      </c>
    </row>
    <row r="32" spans="1:3">
      <c r="A32" s="4" t="s">
        <v>482</v>
      </c>
    </row>
    <row r="33" spans="1:3">
      <c r="A33" s="3" t="s">
        <v>470</v>
      </c>
    </row>
    <row r="34" spans="1:3">
      <c r="A34" s="4" t="s">
        <v>476</v>
      </c>
      <c r="B34" s="5" t="n">
        <v>51</v>
      </c>
      <c r="C34" s="5" t="n">
        <v>95</v>
      </c>
    </row>
    <row r="35" spans="1:3">
      <c r="A35" s="4" t="s">
        <v>483</v>
      </c>
    </row>
    <row r="36" spans="1:3">
      <c r="A36" s="3" t="s">
        <v>470</v>
      </c>
    </row>
    <row r="37" spans="1:3">
      <c r="A37" s="4" t="s">
        <v>476</v>
      </c>
      <c r="B37" s="5" t="n">
        <v>0</v>
      </c>
      <c r="C37" s="5" t="n">
        <v>0</v>
      </c>
    </row>
    <row r="38" spans="1:3">
      <c r="A38" s="4" t="s">
        <v>484</v>
      </c>
    </row>
    <row r="39" spans="1:3">
      <c r="A39" s="3" t="s">
        <v>470</v>
      </c>
    </row>
    <row r="40" spans="1:3">
      <c r="A40" s="4" t="s">
        <v>476</v>
      </c>
      <c r="B40" s="5" t="n">
        <v>0</v>
      </c>
      <c r="C40" s="5" t="n">
        <v>0</v>
      </c>
    </row>
    <row r="41" spans="1:3">
      <c r="A41" s="4" t="s">
        <v>485</v>
      </c>
    </row>
    <row r="42" spans="1:3">
      <c r="A42" s="3" t="s">
        <v>470</v>
      </c>
    </row>
    <row r="43" spans="1:3">
      <c r="A43" s="4" t="s">
        <v>476</v>
      </c>
      <c r="B43" s="5" t="n">
        <v>1</v>
      </c>
    </row>
    <row r="44" spans="1:3">
      <c r="A44" s="4" t="s">
        <v>486</v>
      </c>
    </row>
    <row r="45" spans="1:3">
      <c r="A45" s="3" t="s">
        <v>470</v>
      </c>
    </row>
    <row r="46" spans="1:3">
      <c r="A46" s="4" t="s">
        <v>476</v>
      </c>
      <c r="B46" s="5" t="n">
        <v>0</v>
      </c>
      <c r="C46" s="5" t="n">
        <v>0</v>
      </c>
    </row>
    <row r="47" spans="1:3">
      <c r="A47" s="4" t="s">
        <v>487</v>
      </c>
    </row>
    <row r="48" spans="1:3">
      <c r="A48" s="3" t="s">
        <v>470</v>
      </c>
    </row>
    <row r="49" spans="1:3">
      <c r="A49" s="4" t="s">
        <v>476</v>
      </c>
      <c r="B49" s="5" t="n">
        <v>0</v>
      </c>
      <c r="C49" s="5" t="n">
        <v>0</v>
      </c>
    </row>
    <row r="50" spans="1:3">
      <c r="A50" s="4" t="s">
        <v>488</v>
      </c>
    </row>
    <row r="51" spans="1:3">
      <c r="A51" s="3" t="s">
        <v>470</v>
      </c>
    </row>
    <row r="52" spans="1:3">
      <c r="A52" s="4" t="s">
        <v>476</v>
      </c>
      <c r="B52" s="5" t="n">
        <v>0</v>
      </c>
      <c r="C52" s="5" t="n">
        <v>0</v>
      </c>
    </row>
    <row r="53" spans="1:3">
      <c r="A53" s="4" t="s">
        <v>489</v>
      </c>
    </row>
    <row r="54" spans="1:3">
      <c r="A54" s="3" t="s">
        <v>470</v>
      </c>
    </row>
    <row r="55" spans="1:3">
      <c r="A55" s="4" t="s">
        <v>476</v>
      </c>
      <c r="B55" s="5" t="n">
        <v>0</v>
      </c>
      <c r="C55" s="5" t="n">
        <v>0</v>
      </c>
    </row>
    <row r="56" spans="1:3">
      <c r="A56" s="4" t="s">
        <v>490</v>
      </c>
    </row>
    <row r="57" spans="1:3">
      <c r="A57" s="3" t="s">
        <v>470</v>
      </c>
    </row>
    <row r="58" spans="1:3">
      <c r="A58" s="4" t="s">
        <v>476</v>
      </c>
      <c r="B58" s="5" t="n">
        <v>0</v>
      </c>
      <c r="C58" s="5" t="n">
        <v>0</v>
      </c>
    </row>
    <row r="59" spans="1:3">
      <c r="A59" s="4" t="s">
        <v>491</v>
      </c>
    </row>
    <row r="60" spans="1:3">
      <c r="A60" s="3" t="s">
        <v>470</v>
      </c>
    </row>
    <row r="61" spans="1:3">
      <c r="A61" s="4" t="s">
        <v>476</v>
      </c>
      <c r="B61" s="5" t="n">
        <v>169</v>
      </c>
      <c r="C61" s="5" t="n">
        <v>137</v>
      </c>
    </row>
    <row r="62" spans="1:3">
      <c r="A62" s="4" t="s">
        <v>492</v>
      </c>
    </row>
    <row r="63" spans="1:3">
      <c r="A63" s="3" t="s">
        <v>470</v>
      </c>
    </row>
    <row r="64" spans="1:3">
      <c r="A64" s="4" t="s">
        <v>476</v>
      </c>
      <c r="B64" s="5" t="n">
        <v>0</v>
      </c>
    </row>
    <row r="65" spans="1:3">
      <c r="A65" s="4" t="s">
        <v>493</v>
      </c>
    </row>
    <row r="66" spans="1:3">
      <c r="A66" s="3" t="s">
        <v>470</v>
      </c>
    </row>
    <row r="67" spans="1:3">
      <c r="A67" s="4" t="s">
        <v>476</v>
      </c>
      <c r="B67" s="5" t="n">
        <v>0</v>
      </c>
      <c r="C67" s="5" t="n">
        <v>0</v>
      </c>
    </row>
    <row r="68" spans="1:3">
      <c r="A68" s="4" t="s">
        <v>494</v>
      </c>
    </row>
    <row r="69" spans="1:3">
      <c r="A69" s="3" t="s">
        <v>470</v>
      </c>
    </row>
    <row r="70" spans="1:3">
      <c r="A70" s="4" t="s">
        <v>476</v>
      </c>
      <c r="B70" s="5" t="n">
        <v>0</v>
      </c>
      <c r="C70" s="5" t="n">
        <v>0</v>
      </c>
    </row>
    <row r="71" spans="1:3">
      <c r="A71" s="4" t="s">
        <v>495</v>
      </c>
    </row>
    <row r="72" spans="1:3">
      <c r="A72" s="3" t="s">
        <v>470</v>
      </c>
    </row>
    <row r="73" spans="1:3">
      <c r="A73" s="4" t="s">
        <v>476</v>
      </c>
      <c r="B73" s="5" t="n">
        <v>0</v>
      </c>
      <c r="C73" s="5" t="n">
        <v>0</v>
      </c>
    </row>
    <row r="74" spans="1:3">
      <c r="A74" s="4" t="s">
        <v>496</v>
      </c>
    </row>
    <row r="75" spans="1:3">
      <c r="A75" s="3" t="s">
        <v>470</v>
      </c>
    </row>
    <row r="76" spans="1:3">
      <c r="A76" s="4" t="s">
        <v>476</v>
      </c>
      <c r="B76" s="5" t="n">
        <v>0</v>
      </c>
      <c r="C76" s="5" t="n">
        <v>0</v>
      </c>
    </row>
    <row r="77" spans="1:3">
      <c r="A77" s="4" t="s">
        <v>497</v>
      </c>
    </row>
    <row r="78" spans="1:3">
      <c r="A78" s="3" t="s">
        <v>470</v>
      </c>
    </row>
    <row r="79" spans="1:3">
      <c r="A79" s="4" t="s">
        <v>476</v>
      </c>
      <c r="B79" s="5" t="n">
        <v>0</v>
      </c>
      <c r="C79" s="5" t="n">
        <v>0</v>
      </c>
    </row>
    <row r="80" spans="1:3">
      <c r="A80" s="4" t="s">
        <v>498</v>
      </c>
    </row>
    <row r="81" spans="1:3">
      <c r="A81" s="3" t="s">
        <v>470</v>
      </c>
    </row>
    <row r="82" spans="1:3">
      <c r="A82" s="4" t="s">
        <v>476</v>
      </c>
      <c r="B82" s="5" t="n">
        <v>0</v>
      </c>
      <c r="C82" s="5" t="n">
        <v>0</v>
      </c>
    </row>
    <row r="83" spans="1:3">
      <c r="A83" s="4" t="s">
        <v>499</v>
      </c>
    </row>
    <row r="84" spans="1:3">
      <c r="A84" s="3" t="s">
        <v>470</v>
      </c>
    </row>
    <row r="85" spans="1:3">
      <c r="A85" s="4" t="s">
        <v>476</v>
      </c>
      <c r="B85" s="5" t="n">
        <v>0</v>
      </c>
    </row>
    <row r="86" spans="1:3">
      <c r="A86" s="4" t="s">
        <v>500</v>
      </c>
    </row>
    <row r="87" spans="1:3">
      <c r="A87" s="3" t="s">
        <v>470</v>
      </c>
    </row>
    <row r="88" spans="1:3">
      <c r="A88" s="4" t="s">
        <v>476</v>
      </c>
      <c r="B88" s="5" t="n">
        <v>0</v>
      </c>
      <c r="C88" s="5" t="n">
        <v>0</v>
      </c>
    </row>
    <row r="89" spans="1:3">
      <c r="A89" s="4" t="s">
        <v>501</v>
      </c>
    </row>
    <row r="90" spans="1:3">
      <c r="A90" s="3" t="s">
        <v>470</v>
      </c>
    </row>
    <row r="91" spans="1:3">
      <c r="A91" s="4" t="s">
        <v>476</v>
      </c>
      <c r="B91" s="5" t="n">
        <v>34</v>
      </c>
      <c r="C91" s="5" t="n">
        <v>105</v>
      </c>
    </row>
    <row r="92" spans="1:3">
      <c r="A92" s="4" t="s">
        <v>502</v>
      </c>
    </row>
    <row r="93" spans="1:3">
      <c r="A93" s="3" t="s">
        <v>470</v>
      </c>
    </row>
    <row r="94" spans="1:3">
      <c r="A94" s="4" t="s">
        <v>476</v>
      </c>
      <c r="B94" s="5" t="n">
        <v>0</v>
      </c>
      <c r="C94" s="5" t="n">
        <v>0</v>
      </c>
    </row>
    <row r="95" spans="1:3">
      <c r="A95" s="4" t="s">
        <v>503</v>
      </c>
    </row>
    <row r="96" spans="1:3">
      <c r="A96" s="3" t="s">
        <v>470</v>
      </c>
    </row>
    <row r="97" spans="1:3">
      <c r="A97" s="4" t="s">
        <v>476</v>
      </c>
      <c r="B97" s="5" t="n">
        <v>0</v>
      </c>
      <c r="C97" s="5" t="n">
        <v>0</v>
      </c>
    </row>
    <row r="98" spans="1:3">
      <c r="A98" s="4" t="s">
        <v>504</v>
      </c>
    </row>
    <row r="99" spans="1:3">
      <c r="A99" s="3" t="s">
        <v>470</v>
      </c>
    </row>
    <row r="100" spans="1:3">
      <c r="A100" s="4" t="s">
        <v>476</v>
      </c>
      <c r="B100" s="5" t="n">
        <v>0</v>
      </c>
      <c r="C100" s="5" t="n">
        <v>0</v>
      </c>
    </row>
    <row r="101" spans="1:3">
      <c r="A101" s="4" t="s">
        <v>505</v>
      </c>
    </row>
    <row r="102" spans="1:3">
      <c r="A102" s="3" t="s">
        <v>470</v>
      </c>
    </row>
    <row r="103" spans="1:3">
      <c r="A103" s="4" t="s">
        <v>476</v>
      </c>
      <c r="B103" s="5" t="n">
        <v>66</v>
      </c>
      <c r="C103" s="5" t="n">
        <v>64</v>
      </c>
    </row>
    <row r="104" spans="1:3">
      <c r="A104" s="4" t="s">
        <v>506</v>
      </c>
    </row>
    <row r="105" spans="1:3">
      <c r="A105" s="3" t="s">
        <v>470</v>
      </c>
    </row>
    <row r="106" spans="1:3">
      <c r="A106" s="4" t="s">
        <v>476</v>
      </c>
      <c r="B106" s="5" t="n">
        <v>0</v>
      </c>
    </row>
    <row r="107" spans="1:3">
      <c r="A107" s="4" t="s">
        <v>507</v>
      </c>
    </row>
    <row r="108" spans="1:3">
      <c r="A108" s="3" t="s">
        <v>470</v>
      </c>
    </row>
    <row r="109" spans="1:3">
      <c r="A109" s="4" t="s">
        <v>476</v>
      </c>
      <c r="B109" s="5" t="n">
        <v>0</v>
      </c>
      <c r="C109" s="5" t="n">
        <v>0</v>
      </c>
    </row>
    <row r="110" spans="1:3">
      <c r="A110" s="4" t="s">
        <v>508</v>
      </c>
    </row>
    <row r="111" spans="1:3">
      <c r="A111" s="3" t="s">
        <v>470</v>
      </c>
    </row>
    <row r="112" spans="1:3">
      <c r="A112" s="4" t="s">
        <v>476</v>
      </c>
      <c r="B112" s="5" t="n">
        <v>11</v>
      </c>
      <c r="C112" s="5" t="n">
        <v>36</v>
      </c>
    </row>
    <row r="113" spans="1:3">
      <c r="A113" s="4" t="s">
        <v>509</v>
      </c>
    </row>
    <row r="114" spans="1:3">
      <c r="A114" s="3" t="s">
        <v>470</v>
      </c>
    </row>
    <row r="115" spans="1:3">
      <c r="A115" s="4" t="s">
        <v>476</v>
      </c>
      <c r="B115" s="5" t="n">
        <v>0</v>
      </c>
      <c r="C115" s="5" t="n">
        <v>0</v>
      </c>
    </row>
    <row r="116" spans="1:3">
      <c r="A116" s="4" t="s">
        <v>510</v>
      </c>
    </row>
    <row r="117" spans="1:3">
      <c r="A117" s="3" t="s">
        <v>470</v>
      </c>
    </row>
    <row r="118" spans="1:3">
      <c r="A118" s="4" t="s">
        <v>476</v>
      </c>
      <c r="B118" s="6" t="n">
        <v>0</v>
      </c>
      <c r="C11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s>
  <sheetData>
    <row r="1" spans="1:4">
      <c r="A1" s="1" t="s">
        <v>511</v>
      </c>
      <c r="B1" s="2" t="s">
        <v>512</v>
      </c>
      <c r="C1" s="2" t="s">
        <v>1</v>
      </c>
    </row>
    <row r="2" spans="1:4">
      <c r="B2" s="2" t="s">
        <v>513</v>
      </c>
      <c r="C2" s="2" t="s">
        <v>514</v>
      </c>
      <c r="D2" s="2" t="s">
        <v>515</v>
      </c>
    </row>
    <row r="3" spans="1:4">
      <c r="A3" s="3" t="s">
        <v>516</v>
      </c>
    </row>
    <row r="4" spans="1:4">
      <c r="A4" s="4" t="s">
        <v>517</v>
      </c>
      <c r="C4" s="4" t="s">
        <v>518</v>
      </c>
    </row>
    <row r="5" spans="1:4">
      <c r="A5" s="4" t="s">
        <v>519</v>
      </c>
      <c r="C5" s="4" t="s">
        <v>520</v>
      </c>
    </row>
    <row r="6" spans="1:4">
      <c r="A6" s="4" t="s">
        <v>521</v>
      </c>
      <c r="C6" s="10" t="n">
        <v>13.81</v>
      </c>
      <c r="D6" s="10" t="n">
        <v>13.11</v>
      </c>
    </row>
    <row r="7" spans="1:4">
      <c r="A7" s="4" t="s">
        <v>522</v>
      </c>
    </row>
    <row r="8" spans="1:4">
      <c r="A8" s="3" t="s">
        <v>516</v>
      </c>
    </row>
    <row r="9" spans="1:4">
      <c r="A9" s="4" t="s">
        <v>523</v>
      </c>
      <c r="C9" s="4" t="s">
        <v>524</v>
      </c>
    </row>
    <row r="10" spans="1:4">
      <c r="A10" s="4" t="s">
        <v>525</v>
      </c>
    </row>
    <row r="11" spans="1:4">
      <c r="A11" s="3" t="s">
        <v>516</v>
      </c>
    </row>
    <row r="12" spans="1:4">
      <c r="A12" s="4" t="s">
        <v>523</v>
      </c>
      <c r="C12" s="4" t="s">
        <v>524</v>
      </c>
    </row>
    <row r="13" spans="1:4">
      <c r="A13" s="4" t="s">
        <v>526</v>
      </c>
    </row>
    <row r="14" spans="1:4">
      <c r="A14" s="3" t="s">
        <v>516</v>
      </c>
    </row>
    <row r="15" spans="1:4">
      <c r="A15" s="4" t="s">
        <v>523</v>
      </c>
      <c r="C15" s="4" t="s">
        <v>527</v>
      </c>
    </row>
    <row r="16" spans="1:4">
      <c r="A16" s="4" t="s">
        <v>528</v>
      </c>
    </row>
    <row r="17" spans="1:4">
      <c r="A17" s="3" t="s">
        <v>516</v>
      </c>
    </row>
    <row r="18" spans="1:4">
      <c r="A18" s="4" t="s">
        <v>529</v>
      </c>
      <c r="C18" s="6" t="n">
        <v>370</v>
      </c>
      <c r="D18" s="6" t="n">
        <v>140</v>
      </c>
    </row>
    <row r="19" spans="1:4">
      <c r="A19" s="4" t="s">
        <v>530</v>
      </c>
      <c r="C19" s="4" t="s">
        <v>524</v>
      </c>
      <c r="D19" s="4" t="s">
        <v>524</v>
      </c>
    </row>
    <row r="20" spans="1:4">
      <c r="A20" s="4" t="s">
        <v>531</v>
      </c>
      <c r="C20" s="6" t="n">
        <v>37</v>
      </c>
      <c r="D20" s="6" t="n">
        <v>14</v>
      </c>
    </row>
    <row r="21" spans="1:4">
      <c r="A21" s="4" t="s">
        <v>532</v>
      </c>
      <c r="C21" s="4" t="s">
        <v>524</v>
      </c>
      <c r="D21" s="4" t="s">
        <v>524</v>
      </c>
    </row>
    <row r="22" spans="1:4">
      <c r="A22" s="4" t="s">
        <v>533</v>
      </c>
      <c r="C22" s="6" t="n">
        <v>-37</v>
      </c>
      <c r="D22" s="6" t="n">
        <v>-14</v>
      </c>
    </row>
    <row r="23" spans="1:4">
      <c r="A23" s="4" t="s">
        <v>521</v>
      </c>
      <c r="C23" s="10" t="n">
        <v>13.81</v>
      </c>
      <c r="D23" s="10" t="n">
        <v>13.11</v>
      </c>
    </row>
    <row r="24" spans="1:4">
      <c r="A24" s="4" t="s">
        <v>534</v>
      </c>
    </row>
    <row r="25" spans="1:4">
      <c r="A25" s="3" t="s">
        <v>516</v>
      </c>
    </row>
    <row r="26" spans="1:4">
      <c r="A26" s="4" t="s">
        <v>529</v>
      </c>
      <c r="C26" s="6" t="n">
        <v>-10</v>
      </c>
      <c r="D26" s="6" t="n">
        <v>34</v>
      </c>
    </row>
    <row r="27" spans="1:4">
      <c r="A27" s="4" t="s">
        <v>530</v>
      </c>
      <c r="C27" s="4" t="s">
        <v>524</v>
      </c>
      <c r="D27" s="4" t="s">
        <v>524</v>
      </c>
    </row>
    <row r="28" spans="1:4">
      <c r="A28" s="4" t="s">
        <v>531</v>
      </c>
      <c r="C28" s="6" t="n">
        <v>48</v>
      </c>
      <c r="D28" s="6" t="n">
        <v>40</v>
      </c>
    </row>
    <row r="29" spans="1:4">
      <c r="A29" s="4" t="s">
        <v>532</v>
      </c>
      <c r="C29" s="4" t="s">
        <v>524</v>
      </c>
      <c r="D29" s="4" t="s">
        <v>524</v>
      </c>
    </row>
    <row r="30" spans="1:4">
      <c r="A30" s="4" t="s">
        <v>533</v>
      </c>
      <c r="C30" s="6" t="n">
        <v>-45</v>
      </c>
      <c r="D30" s="6" t="n">
        <v>-34</v>
      </c>
    </row>
    <row r="31" spans="1:4">
      <c r="A31" s="4" t="s">
        <v>521</v>
      </c>
      <c r="C31" s="10" t="n">
        <v>13.81</v>
      </c>
      <c r="D31" s="10" t="n">
        <v>13.11</v>
      </c>
    </row>
    <row r="32" spans="1:4">
      <c r="A32" s="4" t="s">
        <v>535</v>
      </c>
    </row>
    <row r="33" spans="1:4">
      <c r="A33" s="3" t="s">
        <v>516</v>
      </c>
    </row>
    <row r="34" spans="1:4">
      <c r="A34" s="4" t="s">
        <v>517</v>
      </c>
      <c r="B34" s="4" t="s">
        <v>536</v>
      </c>
    </row>
    <row r="35" spans="1:4">
      <c r="A35" s="4" t="s">
        <v>519</v>
      </c>
      <c r="B35" s="4" t="s">
        <v>520</v>
      </c>
    </row>
    <row r="36" spans="1:4">
      <c r="A36" s="4" t="s">
        <v>537</v>
      </c>
    </row>
    <row r="37" spans="1:4">
      <c r="A37" s="3" t="s">
        <v>516</v>
      </c>
    </row>
    <row r="38" spans="1:4">
      <c r="A38" s="4" t="s">
        <v>529</v>
      </c>
      <c r="C38" s="6" t="n">
        <v>2</v>
      </c>
      <c r="D38" s="6" t="n">
        <v>7</v>
      </c>
    </row>
    <row r="39" spans="1:4">
      <c r="A39" s="4" t="s">
        <v>530</v>
      </c>
      <c r="C39" s="4" t="s">
        <v>524</v>
      </c>
      <c r="D39" s="4" t="s">
        <v>524</v>
      </c>
    </row>
    <row r="40" spans="1:4">
      <c r="A40" s="4" t="s">
        <v>531</v>
      </c>
      <c r="C40" s="6" t="n">
        <v>0</v>
      </c>
      <c r="D40" s="6" t="n">
        <v>1</v>
      </c>
    </row>
    <row r="41" spans="1:4">
      <c r="A41" s="4" t="s">
        <v>532</v>
      </c>
      <c r="C41" s="4" t="s">
        <v>524</v>
      </c>
      <c r="D41" s="4" t="s">
        <v>524</v>
      </c>
    </row>
    <row r="42" spans="1:4">
      <c r="A42" s="4" t="s">
        <v>533</v>
      </c>
      <c r="C42" s="6" t="n">
        <v>0</v>
      </c>
      <c r="D42" s="6" t="n">
        <v>-1</v>
      </c>
    </row>
    <row r="43" spans="1:4">
      <c r="A43" s="4" t="s">
        <v>538</v>
      </c>
      <c r="C43" s="10" t="n">
        <v>0.3</v>
      </c>
      <c r="D43" s="10" t="n">
        <v>0.3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9</v>
      </c>
      <c r="B1" s="2" t="s">
        <v>512</v>
      </c>
      <c r="C1" s="2" t="s">
        <v>1</v>
      </c>
    </row>
    <row r="2" spans="1:4">
      <c r="B2" s="2" t="s">
        <v>513</v>
      </c>
      <c r="C2" s="2" t="s">
        <v>25</v>
      </c>
      <c r="D2" s="2" t="s">
        <v>26</v>
      </c>
    </row>
    <row r="3" spans="1:4">
      <c r="A3" s="3" t="s">
        <v>516</v>
      </c>
    </row>
    <row r="4" spans="1:4">
      <c r="A4" s="4" t="s">
        <v>540</v>
      </c>
      <c r="C4" s="4" t="s">
        <v>527</v>
      </c>
    </row>
    <row r="5" spans="1:4">
      <c r="A5" s="4" t="s">
        <v>541</v>
      </c>
      <c r="C5" s="4" t="s">
        <v>536</v>
      </c>
    </row>
    <row r="6" spans="1:4">
      <c r="A6" s="4" t="s">
        <v>542</v>
      </c>
      <c r="C6" s="4" t="s">
        <v>543</v>
      </c>
    </row>
    <row r="7" spans="1:4">
      <c r="A7" s="4" t="s">
        <v>544</v>
      </c>
    </row>
    <row r="8" spans="1:4">
      <c r="A8" s="3" t="s">
        <v>516</v>
      </c>
    </row>
    <row r="9" spans="1:4">
      <c r="A9" s="4" t="s">
        <v>523</v>
      </c>
      <c r="C9" s="4" t="s">
        <v>524</v>
      </c>
    </row>
    <row r="10" spans="1:4">
      <c r="A10" s="4" t="s">
        <v>545</v>
      </c>
    </row>
    <row r="11" spans="1:4">
      <c r="A11" s="3" t="s">
        <v>516</v>
      </c>
    </row>
    <row r="12" spans="1:4">
      <c r="A12" s="4" t="s">
        <v>523</v>
      </c>
      <c r="C12" s="4" t="s">
        <v>524</v>
      </c>
    </row>
    <row r="13" spans="1:4">
      <c r="A13" s="4" t="s">
        <v>546</v>
      </c>
    </row>
    <row r="14" spans="1:4">
      <c r="A14" s="3" t="s">
        <v>516</v>
      </c>
    </row>
    <row r="15" spans="1:4">
      <c r="A15" s="4" t="s">
        <v>523</v>
      </c>
      <c r="C15" s="4" t="s">
        <v>527</v>
      </c>
    </row>
    <row r="16" spans="1:4">
      <c r="A16" s="4" t="s">
        <v>547</v>
      </c>
    </row>
    <row r="17" spans="1:4">
      <c r="A17" s="3" t="s">
        <v>516</v>
      </c>
    </row>
    <row r="18" spans="1:4">
      <c r="A18" s="4" t="s">
        <v>530</v>
      </c>
      <c r="C18" s="4" t="s">
        <v>524</v>
      </c>
      <c r="D18" s="4" t="s">
        <v>524</v>
      </c>
    </row>
    <row r="19" spans="1:4">
      <c r="A19" s="4" t="s">
        <v>532</v>
      </c>
      <c r="C19" s="4" t="s">
        <v>524</v>
      </c>
      <c r="D19" s="4" t="s">
        <v>524</v>
      </c>
    </row>
    <row r="20" spans="1:4">
      <c r="A20" s="4" t="s">
        <v>531</v>
      </c>
      <c r="C20" s="6" t="n">
        <v>-12</v>
      </c>
      <c r="D20" s="6" t="n">
        <v>-8</v>
      </c>
    </row>
    <row r="21" spans="1:4">
      <c r="A21" s="4" t="s">
        <v>533</v>
      </c>
      <c r="C21" s="6" t="n">
        <v>12</v>
      </c>
      <c r="D21" s="6" t="n">
        <v>8</v>
      </c>
    </row>
    <row r="22" spans="1:4">
      <c r="A22" s="4" t="s">
        <v>548</v>
      </c>
    </row>
    <row r="23" spans="1:4">
      <c r="A23" s="3" t="s">
        <v>516</v>
      </c>
    </row>
    <row r="24" spans="1:4">
      <c r="A24" s="4" t="s">
        <v>530</v>
      </c>
      <c r="C24" s="4" t="s">
        <v>524</v>
      </c>
      <c r="D24" s="4" t="s">
        <v>524</v>
      </c>
    </row>
    <row r="25" spans="1:4">
      <c r="A25" s="4" t="s">
        <v>532</v>
      </c>
      <c r="C25" s="4" t="s">
        <v>524</v>
      </c>
      <c r="D25" s="4" t="s">
        <v>524</v>
      </c>
    </row>
    <row r="26" spans="1:4">
      <c r="A26" s="4" t="s">
        <v>531</v>
      </c>
      <c r="C26" s="6" t="n">
        <v>-1</v>
      </c>
      <c r="D26" s="6" t="n">
        <v>-1</v>
      </c>
    </row>
    <row r="27" spans="1:4">
      <c r="A27" s="4" t="s">
        <v>533</v>
      </c>
      <c r="C27" s="6" t="n">
        <v>1</v>
      </c>
      <c r="D27" s="6" t="n">
        <v>1</v>
      </c>
    </row>
    <row r="28" spans="1:4">
      <c r="A28" s="4" t="s">
        <v>549</v>
      </c>
    </row>
    <row r="29" spans="1:4">
      <c r="A29" s="3" t="s">
        <v>516</v>
      </c>
    </row>
    <row r="30" spans="1:4">
      <c r="A30" s="4" t="s">
        <v>530</v>
      </c>
      <c r="C30" s="4" t="s">
        <v>524</v>
      </c>
      <c r="D30" s="4" t="s">
        <v>524</v>
      </c>
    </row>
    <row r="31" spans="1:4">
      <c r="A31" s="4" t="s">
        <v>532</v>
      </c>
      <c r="C31" s="4" t="s">
        <v>524</v>
      </c>
      <c r="D31" s="4" t="s">
        <v>524</v>
      </c>
    </row>
    <row r="32" spans="1:4">
      <c r="A32" s="4" t="s">
        <v>550</v>
      </c>
      <c r="C32" s="6" t="n">
        <v>-38</v>
      </c>
      <c r="D32" s="6" t="n">
        <v>-41</v>
      </c>
    </row>
    <row r="33" spans="1:4">
      <c r="A33" s="4" t="s">
        <v>551</v>
      </c>
      <c r="C33" s="6" t="n">
        <v>37</v>
      </c>
      <c r="D33" s="6" t="n">
        <v>40</v>
      </c>
    </row>
    <row r="34" spans="1:4">
      <c r="A34" s="4" t="s">
        <v>552</v>
      </c>
    </row>
    <row r="35" spans="1:4">
      <c r="A35" s="3" t="s">
        <v>516</v>
      </c>
    </row>
    <row r="36" spans="1:4">
      <c r="A36" s="4" t="s">
        <v>541</v>
      </c>
      <c r="B36" s="4" t="s">
        <v>55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5</v>
      </c>
      <c r="C2" s="2" t="s">
        <v>26</v>
      </c>
    </row>
    <row r="3" spans="1:3">
      <c r="A3" s="3" t="s">
        <v>516</v>
      </c>
    </row>
    <row r="4" spans="1:3">
      <c r="A4" s="4" t="s">
        <v>532</v>
      </c>
      <c r="B4" s="4" t="s">
        <v>524</v>
      </c>
      <c r="C4" s="4" t="s">
        <v>524</v>
      </c>
    </row>
    <row r="5" spans="1:3">
      <c r="A5" s="4" t="s">
        <v>530</v>
      </c>
      <c r="B5" s="4" t="s">
        <v>524</v>
      </c>
      <c r="C5" s="4" t="s">
        <v>524</v>
      </c>
    </row>
    <row r="6" spans="1:3">
      <c r="A6" s="4" t="s">
        <v>531</v>
      </c>
      <c r="B6" s="9" t="n">
        <v>3.3</v>
      </c>
      <c r="C6" s="9" t="n">
        <v>2.4</v>
      </c>
    </row>
    <row r="7" spans="1:3">
      <c r="A7" s="4" t="s">
        <v>533</v>
      </c>
      <c r="B7" s="9" t="n">
        <v>2.5</v>
      </c>
      <c r="C7" s="9" t="n">
        <v>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5</v>
      </c>
      <c r="C2" s="2" t="s">
        <v>26</v>
      </c>
    </row>
    <row r="3" spans="1:3">
      <c r="A3" s="3" t="s">
        <v>516</v>
      </c>
    </row>
    <row r="4" spans="1:3">
      <c r="A4" s="4" t="s">
        <v>523</v>
      </c>
      <c r="B4" s="4" t="s">
        <v>556</v>
      </c>
    </row>
    <row r="5" spans="1:3">
      <c r="A5" s="4" t="s">
        <v>557</v>
      </c>
    </row>
    <row r="6" spans="1:3">
      <c r="A6" s="3" t="s">
        <v>516</v>
      </c>
    </row>
    <row r="7" spans="1:3">
      <c r="A7" s="4" t="s">
        <v>530</v>
      </c>
      <c r="B7" s="4" t="s">
        <v>556</v>
      </c>
      <c r="C7" s="4" t="s">
        <v>556</v>
      </c>
    </row>
    <row r="8" spans="1:3">
      <c r="A8" s="4" t="s">
        <v>532</v>
      </c>
      <c r="B8" s="4" t="s">
        <v>556</v>
      </c>
      <c r="C8" s="4" t="s">
        <v>556</v>
      </c>
    </row>
    <row r="9" spans="1:3">
      <c r="A9" s="4" t="s">
        <v>531</v>
      </c>
      <c r="B9" s="6" t="n">
        <v>2</v>
      </c>
      <c r="C9" s="6" t="n">
        <v>2</v>
      </c>
    </row>
    <row r="10" spans="1:3">
      <c r="A10" s="4" t="s">
        <v>533</v>
      </c>
      <c r="B10" s="6" t="n">
        <v>-2</v>
      </c>
      <c r="C10" s="6" t="n">
        <v>-2</v>
      </c>
    </row>
    <row r="11" spans="1:3">
      <c r="A11" s="4" t="s">
        <v>91</v>
      </c>
    </row>
    <row r="12" spans="1:3">
      <c r="A12" s="3" t="s">
        <v>516</v>
      </c>
    </row>
    <row r="13" spans="1:3">
      <c r="A13" s="4" t="s">
        <v>530</v>
      </c>
      <c r="B13" s="4" t="s">
        <v>556</v>
      </c>
      <c r="C13" s="4" t="s">
        <v>556</v>
      </c>
    </row>
    <row r="14" spans="1:3">
      <c r="A14" s="4" t="s">
        <v>532</v>
      </c>
      <c r="B14" s="4" t="s">
        <v>556</v>
      </c>
      <c r="C14" s="4" t="s">
        <v>556</v>
      </c>
    </row>
    <row r="15" spans="1:3">
      <c r="A15" s="4" t="s">
        <v>531</v>
      </c>
      <c r="B15" s="6" t="n">
        <v>-4</v>
      </c>
      <c r="C15" s="6" t="n">
        <v>-2</v>
      </c>
    </row>
    <row r="16" spans="1:3">
      <c r="A16" s="4" t="s">
        <v>533</v>
      </c>
      <c r="B16" s="6" t="n">
        <v>4</v>
      </c>
      <c r="C16" s="6"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8</v>
      </c>
      <c r="B1" s="2" t="s">
        <v>25</v>
      </c>
      <c r="C1" s="2" t="s">
        <v>26</v>
      </c>
    </row>
    <row r="2" spans="1:3">
      <c r="A2" s="3" t="s">
        <v>559</v>
      </c>
    </row>
    <row r="3" spans="1:3">
      <c r="A3" s="4" t="s">
        <v>560</v>
      </c>
      <c r="B3" s="9" t="n">
        <v>405.7</v>
      </c>
      <c r="C3" s="9" t="n">
        <v>498.7</v>
      </c>
    </row>
    <row r="4" spans="1:3">
      <c r="A4" s="4" t="s">
        <v>70</v>
      </c>
      <c r="B4" s="5" t="n">
        <v>237</v>
      </c>
      <c r="C4" s="5" t="n">
        <v>203</v>
      </c>
    </row>
    <row r="5" spans="1:3">
      <c r="A5" s="4" t="s">
        <v>561</v>
      </c>
    </row>
    <row r="6" spans="1:3">
      <c r="A6" s="3" t="s">
        <v>559</v>
      </c>
    </row>
    <row r="7" spans="1:3">
      <c r="A7" s="4" t="s">
        <v>70</v>
      </c>
      <c r="B7" s="7" t="n">
        <v>2.4</v>
      </c>
      <c r="C7" s="7" t="n">
        <v>2.8</v>
      </c>
    </row>
    <row r="8" spans="1:3">
      <c r="A8" s="4" t="s">
        <v>78</v>
      </c>
    </row>
    <row r="9" spans="1:3">
      <c r="A9" s="3" t="s">
        <v>559</v>
      </c>
    </row>
    <row r="10" spans="1:3">
      <c r="A10" s="4" t="s">
        <v>560</v>
      </c>
      <c r="B10" s="5" t="n">
        <v>51</v>
      </c>
      <c r="C10" s="5" t="n">
        <v>95</v>
      </c>
    </row>
    <row r="11" spans="1:3">
      <c r="A11" s="4" t="s">
        <v>69</v>
      </c>
    </row>
    <row r="12" spans="1:3">
      <c r="A12" s="3" t="s">
        <v>559</v>
      </c>
    </row>
    <row r="13" spans="1:3">
      <c r="A13" s="4" t="s">
        <v>560</v>
      </c>
      <c r="B13" s="5" t="n">
        <v>9</v>
      </c>
      <c r="C13" s="5" t="n">
        <v>6</v>
      </c>
    </row>
    <row r="14" spans="1:3">
      <c r="A14" s="4" t="s">
        <v>562</v>
      </c>
    </row>
    <row r="15" spans="1:3">
      <c r="A15" s="3" t="s">
        <v>559</v>
      </c>
    </row>
    <row r="16" spans="1:3">
      <c r="A16" s="4" t="s">
        <v>560</v>
      </c>
      <c r="B16" s="5" t="n">
        <v>235</v>
      </c>
      <c r="C16" s="5" t="n">
        <v>200</v>
      </c>
    </row>
    <row r="17" spans="1:3">
      <c r="A17" s="4" t="s">
        <v>70</v>
      </c>
      <c r="B17" s="5" t="n">
        <v>235</v>
      </c>
      <c r="C17" s="5" t="n">
        <v>200</v>
      </c>
    </row>
    <row r="18" spans="1:3">
      <c r="A18" s="4" t="s">
        <v>563</v>
      </c>
    </row>
    <row r="19" spans="1:3">
      <c r="A19" s="3" t="s">
        <v>559</v>
      </c>
    </row>
    <row r="20" spans="1:3">
      <c r="A20" s="4" t="s">
        <v>560</v>
      </c>
      <c r="B20" s="5" t="n">
        <v>45</v>
      </c>
      <c r="C20" s="5" t="n">
        <v>141</v>
      </c>
    </row>
    <row r="21" spans="1:3">
      <c r="A21" s="4" t="s">
        <v>564</v>
      </c>
    </row>
    <row r="22" spans="1:3">
      <c r="A22" s="3" t="s">
        <v>559</v>
      </c>
    </row>
    <row r="23" spans="1:3">
      <c r="A23" s="4" t="s">
        <v>560</v>
      </c>
      <c r="B23" s="5" t="n">
        <v>0</v>
      </c>
      <c r="C23" s="5" t="n">
        <v>43</v>
      </c>
    </row>
    <row r="24" spans="1:3">
      <c r="A24" s="4" t="s">
        <v>565</v>
      </c>
    </row>
    <row r="25" spans="1:3">
      <c r="A25" s="3" t="s">
        <v>559</v>
      </c>
    </row>
    <row r="26" spans="1:3">
      <c r="A26" s="4" t="s">
        <v>560</v>
      </c>
      <c r="B26" s="5" t="n">
        <v>109</v>
      </c>
      <c r="C26" s="5" t="n">
        <v>86</v>
      </c>
    </row>
    <row r="27" spans="1:3">
      <c r="A27" s="4" t="s">
        <v>566</v>
      </c>
    </row>
    <row r="28" spans="1:3">
      <c r="A28" s="3" t="s">
        <v>559</v>
      </c>
    </row>
    <row r="29" spans="1:3">
      <c r="A29" s="4" t="s">
        <v>560</v>
      </c>
      <c r="B29" s="5" t="n">
        <v>9</v>
      </c>
      <c r="C29" s="5" t="n">
        <v>54</v>
      </c>
    </row>
    <row r="30" spans="1:3">
      <c r="A30" s="4" t="s">
        <v>567</v>
      </c>
    </row>
    <row r="31" spans="1:3">
      <c r="A31" s="3" t="s">
        <v>559</v>
      </c>
    </row>
    <row r="32" spans="1:3">
      <c r="A32" s="4" t="s">
        <v>560</v>
      </c>
      <c r="B32" s="5" t="n">
        <v>45</v>
      </c>
      <c r="C32" s="5" t="n">
        <v>30</v>
      </c>
    </row>
    <row r="33" spans="1:3">
      <c r="A33" s="4" t="s">
        <v>568</v>
      </c>
    </row>
    <row r="34" spans="1:3">
      <c r="A34" s="3" t="s">
        <v>559</v>
      </c>
    </row>
    <row r="35" spans="1:3">
      <c r="A35" s="4" t="s">
        <v>560</v>
      </c>
      <c r="B35" s="5" t="n">
        <v>7</v>
      </c>
      <c r="C35" s="5" t="n">
        <v>6</v>
      </c>
    </row>
    <row r="36" spans="1:3">
      <c r="A36" s="4" t="s">
        <v>569</v>
      </c>
    </row>
    <row r="37" spans="1:3">
      <c r="A37" s="3" t="s">
        <v>559</v>
      </c>
    </row>
    <row r="38" spans="1:3">
      <c r="A38" s="4" t="s">
        <v>560</v>
      </c>
      <c r="B38" s="5" t="n">
        <v>126</v>
      </c>
      <c r="C38" s="5" t="n">
        <v>90</v>
      </c>
    </row>
    <row r="39" spans="1:3">
      <c r="A39" s="4" t="s">
        <v>570</v>
      </c>
    </row>
    <row r="40" spans="1:3">
      <c r="A40" s="3" t="s">
        <v>559</v>
      </c>
    </row>
    <row r="41" spans="1:3">
      <c r="A41" s="4" t="s">
        <v>560</v>
      </c>
      <c r="B41" s="5" t="n">
        <v>26</v>
      </c>
      <c r="C41" s="5" t="n">
        <v>2</v>
      </c>
    </row>
    <row r="42" spans="1:3">
      <c r="A42" s="4" t="s">
        <v>571</v>
      </c>
    </row>
    <row r="43" spans="1:3">
      <c r="A43" s="3" t="s">
        <v>559</v>
      </c>
    </row>
    <row r="44" spans="1:3">
      <c r="A44" s="4" t="s">
        <v>560</v>
      </c>
      <c r="B44" s="5" t="n">
        <v>6</v>
      </c>
      <c r="C44" s="5" t="n">
        <v>22</v>
      </c>
    </row>
    <row r="45" spans="1:3">
      <c r="A45" s="4" t="s">
        <v>572</v>
      </c>
    </row>
    <row r="46" spans="1:3">
      <c r="A46" s="3" t="s">
        <v>559</v>
      </c>
    </row>
    <row r="47" spans="1:3">
      <c r="A47" s="4" t="s">
        <v>560</v>
      </c>
      <c r="B47" s="5" t="n">
        <v>2</v>
      </c>
      <c r="C47" s="5" t="n">
        <v>0</v>
      </c>
    </row>
    <row r="48" spans="1:3">
      <c r="A48" s="4" t="s">
        <v>573</v>
      </c>
    </row>
    <row r="49" spans="1:3">
      <c r="A49" s="3" t="s">
        <v>559</v>
      </c>
    </row>
    <row r="50" spans="1:3">
      <c r="A50" s="4" t="s">
        <v>560</v>
      </c>
      <c r="B50" s="5" t="n">
        <v>0</v>
      </c>
      <c r="C50" s="5" t="n">
        <v>24</v>
      </c>
    </row>
    <row r="51" spans="1:3">
      <c r="A51" s="4" t="s">
        <v>574</v>
      </c>
    </row>
    <row r="52" spans="1:3">
      <c r="A52" s="3" t="s">
        <v>559</v>
      </c>
    </row>
    <row r="53" spans="1:3">
      <c r="A53" s="4" t="s">
        <v>560</v>
      </c>
      <c r="B53" s="6" t="n">
        <v>10</v>
      </c>
      <c r="C53" s="6" t="n">
        <v>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5</v>
      </c>
      <c r="C1" s="2" t="s">
        <v>26</v>
      </c>
    </row>
    <row r="2" spans="1:3">
      <c r="A2" s="4" t="s">
        <v>576</v>
      </c>
    </row>
    <row r="3" spans="1:3">
      <c r="A3" s="3" t="s">
        <v>577</v>
      </c>
    </row>
    <row r="4" spans="1:3">
      <c r="A4" s="4" t="s">
        <v>95</v>
      </c>
      <c r="B4" s="6" t="n">
        <v>56</v>
      </c>
      <c r="C4" s="6" t="n">
        <v>47</v>
      </c>
    </row>
    <row r="5" spans="1:3">
      <c r="A5" s="4" t="s">
        <v>578</v>
      </c>
      <c r="B5" s="5" t="n">
        <v>9</v>
      </c>
    </row>
    <row r="6" spans="1:3">
      <c r="A6" s="4" t="s">
        <v>471</v>
      </c>
      <c r="B6" s="5" t="n">
        <v>116</v>
      </c>
      <c r="C6" s="5" t="n">
        <v>193</v>
      </c>
    </row>
    <row r="7" spans="1:3">
      <c r="A7" s="4" t="s">
        <v>579</v>
      </c>
    </row>
    <row r="8" spans="1:3">
      <c r="A8" s="3" t="s">
        <v>577</v>
      </c>
    </row>
    <row r="9" spans="1:3">
      <c r="A9" s="4" t="s">
        <v>91</v>
      </c>
      <c r="B9" s="5" t="n">
        <v>51</v>
      </c>
      <c r="C9" s="5" t="n">
        <v>4</v>
      </c>
    </row>
    <row r="10" spans="1:3">
      <c r="A10" s="4" t="s">
        <v>580</v>
      </c>
    </row>
    <row r="11" spans="1:3">
      <c r="A11" s="3" t="s">
        <v>577</v>
      </c>
    </row>
    <row r="12" spans="1:3">
      <c r="A12" s="4" t="s">
        <v>91</v>
      </c>
      <c r="B12" s="5" t="n">
        <v>0</v>
      </c>
      <c r="C12" s="5" t="n">
        <v>142</v>
      </c>
    </row>
    <row r="13" spans="1:3">
      <c r="A13" s="4" t="s">
        <v>581</v>
      </c>
    </row>
    <row r="14" spans="1:3">
      <c r="A14" s="3" t="s">
        <v>577</v>
      </c>
    </row>
    <row r="15" spans="1:3">
      <c r="A15" s="4" t="s">
        <v>95</v>
      </c>
      <c r="C15" s="5" t="n">
        <v>1</v>
      </c>
    </row>
    <row r="16" spans="1:3">
      <c r="A16" s="4" t="s">
        <v>578</v>
      </c>
      <c r="B16" s="5" t="n">
        <v>7</v>
      </c>
    </row>
    <row r="17" spans="1:3">
      <c r="A17" s="4" t="s">
        <v>471</v>
      </c>
      <c r="B17" s="5" t="n">
        <v>411</v>
      </c>
      <c r="C17" s="5" t="n">
        <v>27</v>
      </c>
    </row>
    <row r="18" spans="1:3">
      <c r="A18" s="4" t="s">
        <v>582</v>
      </c>
    </row>
    <row r="19" spans="1:3">
      <c r="A19" s="3" t="s">
        <v>577</v>
      </c>
    </row>
    <row r="20" spans="1:3">
      <c r="A20" s="4" t="s">
        <v>91</v>
      </c>
      <c r="B20" s="5" t="n">
        <v>42</v>
      </c>
      <c r="C20" s="5" t="n">
        <v>2</v>
      </c>
    </row>
    <row r="21" spans="1:3">
      <c r="A21" s="4" t="s">
        <v>583</v>
      </c>
    </row>
    <row r="22" spans="1:3">
      <c r="A22" s="3" t="s">
        <v>577</v>
      </c>
    </row>
    <row r="23" spans="1:3">
      <c r="A23" s="4" t="s">
        <v>91</v>
      </c>
      <c r="B23" s="6" t="n">
        <v>362</v>
      </c>
      <c r="C23" s="6" t="n">
        <v>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5</v>
      </c>
      <c r="C1" s="2" t="s">
        <v>26</v>
      </c>
      <c r="D1" s="2" t="s">
        <v>27</v>
      </c>
      <c r="E1" s="2" t="s">
        <v>585</v>
      </c>
    </row>
    <row r="2" spans="1:5">
      <c r="A2" s="3" t="s">
        <v>158</v>
      </c>
    </row>
    <row r="3" spans="1:5">
      <c r="A3" s="4" t="s">
        <v>78</v>
      </c>
      <c r="B3" s="6" t="n">
        <v>51</v>
      </c>
      <c r="C3" s="6" t="n">
        <v>95</v>
      </c>
      <c r="D3" s="6" t="n">
        <v>85</v>
      </c>
      <c r="E3" s="6" t="n">
        <v>88</v>
      </c>
    </row>
    <row r="4" spans="1:5">
      <c r="A4" s="4" t="s">
        <v>91</v>
      </c>
      <c r="B4" s="5" t="n">
        <v>-407</v>
      </c>
      <c r="C4" s="5" t="n">
        <v>-163</v>
      </c>
    </row>
    <row r="5" spans="1:5">
      <c r="A5" s="4" t="s">
        <v>586</v>
      </c>
      <c r="B5" s="6" t="n">
        <v>-356</v>
      </c>
      <c r="C5" s="6" t="n">
        <v>-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5</v>
      </c>
    </row>
    <row r="3" spans="1:2">
      <c r="A3" s="3" t="s">
        <v>153</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5</v>
      </c>
      <c r="C1" s="2" t="s">
        <v>26</v>
      </c>
    </row>
    <row r="2" spans="1:3">
      <c r="A2" s="11" t="n">
        <v>2</v>
      </c>
    </row>
    <row r="3" spans="1:3">
      <c r="A3" s="3" t="s">
        <v>588</v>
      </c>
    </row>
    <row r="4" spans="1:3">
      <c r="A4" s="4" t="s">
        <v>589</v>
      </c>
      <c r="B4" s="6" t="n">
        <v>29</v>
      </c>
      <c r="C4" s="6" t="n">
        <v>141</v>
      </c>
    </row>
    <row r="5" spans="1:3">
      <c r="A5" s="4" t="s">
        <v>590</v>
      </c>
    </row>
    <row r="6" spans="1:3">
      <c r="A6" s="3" t="s">
        <v>588</v>
      </c>
    </row>
    <row r="7" spans="1:3">
      <c r="A7" s="4" t="s">
        <v>476</v>
      </c>
      <c r="B7" s="5" t="n">
        <v>66</v>
      </c>
      <c r="C7" s="5" t="n">
        <v>64</v>
      </c>
    </row>
    <row r="8" spans="1:3">
      <c r="A8" s="4" t="s">
        <v>591</v>
      </c>
    </row>
    <row r="9" spans="1:3">
      <c r="A9" s="3" t="s">
        <v>588</v>
      </c>
    </row>
    <row r="10" spans="1:3">
      <c r="A10" s="4" t="s">
        <v>476</v>
      </c>
      <c r="B10" s="5" t="n">
        <v>1</v>
      </c>
      <c r="C10" s="5" t="n">
        <v>0</v>
      </c>
    </row>
    <row r="11" spans="1:3">
      <c r="A11" s="4" t="s">
        <v>592</v>
      </c>
    </row>
    <row r="12" spans="1:3">
      <c r="A12" s="3" t="s">
        <v>588</v>
      </c>
    </row>
    <row r="13" spans="1:3">
      <c r="A13" s="4" t="s">
        <v>589</v>
      </c>
      <c r="B13" s="5" t="n">
        <v>-10</v>
      </c>
      <c r="C13" s="5" t="n">
        <v>34</v>
      </c>
    </row>
    <row r="14" spans="1:3">
      <c r="A14" s="4" t="s">
        <v>593</v>
      </c>
    </row>
    <row r="15" spans="1:3">
      <c r="A15" s="3" t="s">
        <v>588</v>
      </c>
    </row>
    <row r="16" spans="1:3">
      <c r="A16" s="4" t="s">
        <v>589</v>
      </c>
      <c r="B16" s="5" t="n">
        <v>33</v>
      </c>
      <c r="C16" s="5" t="n">
        <v>105</v>
      </c>
    </row>
    <row r="17" spans="1:3">
      <c r="A17" s="4" t="s">
        <v>594</v>
      </c>
    </row>
    <row r="18" spans="1:3">
      <c r="A18" s="3" t="s">
        <v>588</v>
      </c>
    </row>
    <row r="19" spans="1:3">
      <c r="A19" s="4" t="s">
        <v>589</v>
      </c>
      <c r="B19" s="6" t="n">
        <v>6</v>
      </c>
      <c r="C19" s="6"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95</v>
      </c>
      <c r="B1" s="2" t="s">
        <v>1</v>
      </c>
    </row>
    <row r="2" spans="1:4">
      <c r="B2" s="2" t="s">
        <v>25</v>
      </c>
      <c r="C2" s="2" t="s">
        <v>26</v>
      </c>
      <c r="D2" s="2" t="s">
        <v>27</v>
      </c>
    </row>
    <row r="3" spans="1:4">
      <c r="A3" s="3" t="s">
        <v>160</v>
      </c>
    </row>
    <row r="4" spans="1:4">
      <c r="A4" s="4" t="s">
        <v>596</v>
      </c>
      <c r="B4" s="6" t="n">
        <v>1491</v>
      </c>
      <c r="C4" s="6" t="n">
        <v>1363</v>
      </c>
      <c r="D4" s="6" t="n">
        <v>1264</v>
      </c>
    </row>
    <row r="5" spans="1:4">
      <c r="A5" s="4" t="s">
        <v>597</v>
      </c>
      <c r="B5" s="5" t="n">
        <v>93</v>
      </c>
      <c r="C5" s="5" t="n">
        <v>53</v>
      </c>
      <c r="D5" s="5" t="n">
        <v>0</v>
      </c>
    </row>
    <row r="6" spans="1:4">
      <c r="A6" s="4" t="s">
        <v>598</v>
      </c>
      <c r="B6" s="6" t="n">
        <v>1584</v>
      </c>
      <c r="C6" s="6" t="n">
        <v>1416</v>
      </c>
      <c r="D6" s="6" t="n">
        <v>12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9</v>
      </c>
      <c r="B1" s="2" t="s">
        <v>1</v>
      </c>
    </row>
    <row r="2" spans="1:4">
      <c r="B2" s="2" t="s">
        <v>25</v>
      </c>
      <c r="C2" s="2" t="s">
        <v>26</v>
      </c>
      <c r="D2" s="2" t="s">
        <v>27</v>
      </c>
    </row>
    <row r="3" spans="1:4">
      <c r="A3" s="3" t="s">
        <v>163</v>
      </c>
    </row>
    <row r="4" spans="1:4">
      <c r="A4" s="4" t="s">
        <v>31</v>
      </c>
      <c r="B4" s="6" t="n">
        <v>1167</v>
      </c>
      <c r="C4" s="6" t="n">
        <v>1089</v>
      </c>
      <c r="D4" s="6" t="n">
        <v>914</v>
      </c>
    </row>
    <row r="5" spans="1:4">
      <c r="A5" s="4" t="s">
        <v>600</v>
      </c>
      <c r="B5" s="5" t="n">
        <v>192</v>
      </c>
      <c r="C5" s="5" t="n">
        <v>179</v>
      </c>
      <c r="D5" s="5" t="n">
        <v>144</v>
      </c>
    </row>
    <row r="6" spans="1:4">
      <c r="A6" s="4" t="s">
        <v>601</v>
      </c>
      <c r="B6" s="5" t="n">
        <v>8</v>
      </c>
      <c r="C6" s="5" t="n">
        <v>6</v>
      </c>
      <c r="D6" s="5" t="n">
        <v>5</v>
      </c>
    </row>
    <row r="7" spans="1:4">
      <c r="A7" s="4" t="s">
        <v>602</v>
      </c>
      <c r="B7" s="5" t="n">
        <v>5</v>
      </c>
      <c r="C7" s="5" t="n">
        <v>2</v>
      </c>
      <c r="D7" s="5" t="n">
        <v>-3</v>
      </c>
    </row>
    <row r="8" spans="1:4">
      <c r="A8" s="4" t="s">
        <v>603</v>
      </c>
      <c r="B8" s="5" t="n">
        <v>10</v>
      </c>
      <c r="C8" s="5" t="n">
        <v>8</v>
      </c>
      <c r="D8" s="5" t="n">
        <v>8</v>
      </c>
    </row>
    <row r="9" spans="1:4">
      <c r="A9" s="4" t="s">
        <v>604</v>
      </c>
      <c r="B9" s="5" t="n">
        <v>16</v>
      </c>
      <c r="C9" s="5" t="n">
        <v>5</v>
      </c>
      <c r="D9" s="5" t="n">
        <v>1</v>
      </c>
    </row>
    <row r="10" spans="1:4">
      <c r="A10" s="4" t="s">
        <v>106</v>
      </c>
      <c r="B10" s="5" t="n">
        <v>19</v>
      </c>
      <c r="C10" s="5" t="n">
        <v>29</v>
      </c>
      <c r="D10" s="5" t="n">
        <v>23</v>
      </c>
    </row>
    <row r="11" spans="1:4">
      <c r="A11" s="4" t="s">
        <v>605</v>
      </c>
      <c r="B11" s="5" t="n">
        <v>386</v>
      </c>
      <c r="C11" s="5" t="n">
        <v>131</v>
      </c>
      <c r="D11" s="5" t="n">
        <v>-3</v>
      </c>
    </row>
    <row r="12" spans="1:4">
      <c r="A12" s="4" t="s">
        <v>606</v>
      </c>
      <c r="B12" s="5" t="n">
        <v>-3</v>
      </c>
      <c r="C12" s="5" t="n">
        <v>-1</v>
      </c>
      <c r="D12" s="5" t="n">
        <v>-1</v>
      </c>
    </row>
    <row r="13" spans="1:4">
      <c r="A13" s="4" t="s">
        <v>607</v>
      </c>
      <c r="B13" s="6" t="n">
        <v>1800</v>
      </c>
      <c r="C13" s="6" t="n">
        <v>1448</v>
      </c>
      <c r="D13" s="6" t="n">
        <v>10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8</v>
      </c>
      <c r="B1" s="2" t="s">
        <v>1</v>
      </c>
    </row>
    <row r="2" spans="1:4">
      <c r="B2" s="2" t="s">
        <v>25</v>
      </c>
      <c r="C2" s="2" t="s">
        <v>26</v>
      </c>
      <c r="D2" s="2" t="s">
        <v>27</v>
      </c>
    </row>
    <row r="3" spans="1:4">
      <c r="A3" s="3" t="s">
        <v>609</v>
      </c>
    </row>
    <row r="4" spans="1:4">
      <c r="A4" s="4" t="s">
        <v>31</v>
      </c>
      <c r="B4" s="6" t="n">
        <v>1167</v>
      </c>
      <c r="C4" s="6" t="n">
        <v>1089</v>
      </c>
      <c r="D4" s="6" t="n">
        <v>914</v>
      </c>
    </row>
    <row r="5" spans="1:4">
      <c r="A5" s="4" t="s">
        <v>610</v>
      </c>
      <c r="B5" s="7" t="n">
        <v>7.3</v>
      </c>
      <c r="C5" s="7" t="n">
        <v>7.1</v>
      </c>
      <c r="D5" s="7" t="n">
        <v>4.8</v>
      </c>
    </row>
    <row r="6" spans="1:4">
      <c r="A6" s="4" t="s">
        <v>604</v>
      </c>
      <c r="B6" s="5" t="n">
        <v>16</v>
      </c>
      <c r="C6" s="5" t="n">
        <v>5</v>
      </c>
      <c r="D6" s="6" t="n">
        <v>1</v>
      </c>
    </row>
    <row r="7" spans="1:4">
      <c r="A7" s="4" t="s">
        <v>611</v>
      </c>
    </row>
    <row r="8" spans="1:4">
      <c r="A8" s="3" t="s">
        <v>609</v>
      </c>
    </row>
    <row r="9" spans="1:4">
      <c r="A9" s="4" t="s">
        <v>31</v>
      </c>
      <c r="B9" s="7" t="n">
        <v>78.59999999999999</v>
      </c>
    </row>
    <row r="10" spans="1:4">
      <c r="A10" s="4" t="s">
        <v>612</v>
      </c>
    </row>
    <row r="11" spans="1:4">
      <c r="A11" s="3" t="s">
        <v>609</v>
      </c>
    </row>
    <row r="12" spans="1:4">
      <c r="A12" s="4" t="s">
        <v>613</v>
      </c>
      <c r="B12" s="9" t="n">
        <v>78.5</v>
      </c>
    </row>
    <row r="13" spans="1:4">
      <c r="A13" s="4" t="s">
        <v>604</v>
      </c>
      <c r="C13" s="9" t="n">
        <v>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5</v>
      </c>
      <c r="C2" s="2" t="s">
        <v>26</v>
      </c>
      <c r="D2" s="2" t="s">
        <v>27</v>
      </c>
    </row>
    <row r="3" spans="1:4">
      <c r="A3" s="3" t="s">
        <v>163</v>
      </c>
    </row>
    <row r="4" spans="1:4">
      <c r="A4" s="4" t="s">
        <v>615</v>
      </c>
      <c r="B4" s="6" t="n">
        <v>759</v>
      </c>
      <c r="C4" s="6" t="n">
        <v>662</v>
      </c>
      <c r="D4" s="6" t="n">
        <v>559</v>
      </c>
    </row>
    <row r="5" spans="1:4">
      <c r="A5" s="4" t="s">
        <v>616</v>
      </c>
      <c r="B5" s="5" t="n">
        <v>266</v>
      </c>
      <c r="C5" s="5" t="n">
        <v>266</v>
      </c>
      <c r="D5" s="5" t="n">
        <v>230</v>
      </c>
    </row>
    <row r="6" spans="1:4">
      <c r="A6" s="4" t="s">
        <v>617</v>
      </c>
      <c r="B6" s="5" t="n">
        <v>199</v>
      </c>
      <c r="C6" s="5" t="n">
        <v>170</v>
      </c>
      <c r="D6" s="5" t="n">
        <v>148</v>
      </c>
    </row>
    <row r="7" spans="1:4">
      <c r="A7" s="4" t="s">
        <v>618</v>
      </c>
      <c r="B7" s="5" t="n">
        <v>7</v>
      </c>
      <c r="C7" s="5" t="n">
        <v>7</v>
      </c>
      <c r="D7" s="5" t="n">
        <v>7</v>
      </c>
    </row>
    <row r="8" spans="1:4">
      <c r="A8" s="4" t="s">
        <v>619</v>
      </c>
      <c r="B8" s="5" t="n">
        <v>9</v>
      </c>
      <c r="C8" s="5" t="n">
        <v>13</v>
      </c>
      <c r="D8" s="5" t="n">
        <v>12</v>
      </c>
    </row>
    <row r="9" spans="1:4">
      <c r="A9" s="4" t="s">
        <v>620</v>
      </c>
      <c r="B9" s="5" t="n">
        <v>-16</v>
      </c>
      <c r="C9" s="5" t="n">
        <v>27</v>
      </c>
      <c r="D9" s="5" t="n">
        <v>7</v>
      </c>
    </row>
    <row r="10" spans="1:4">
      <c r="A10" s="4" t="s">
        <v>621</v>
      </c>
      <c r="B10" s="5" t="n">
        <v>-121</v>
      </c>
      <c r="C10" s="5" t="n">
        <v>-97</v>
      </c>
      <c r="D10" s="5" t="n">
        <v>-93</v>
      </c>
    </row>
    <row r="11" spans="1:4">
      <c r="A11" s="4" t="s">
        <v>622</v>
      </c>
      <c r="B11" s="5" t="n">
        <v>-13</v>
      </c>
      <c r="C11" s="5" t="n">
        <v>-6</v>
      </c>
      <c r="D11" s="5" t="n">
        <v>-3</v>
      </c>
    </row>
    <row r="12" spans="1:4">
      <c r="A12" s="4" t="s">
        <v>623</v>
      </c>
      <c r="B12" s="5" t="n">
        <v>-7</v>
      </c>
      <c r="C12" s="5" t="n">
        <v>-17</v>
      </c>
      <c r="D12" s="5" t="n">
        <v>-23</v>
      </c>
    </row>
    <row r="13" spans="1:4">
      <c r="A13" s="4" t="s">
        <v>624</v>
      </c>
      <c r="B13" s="5" t="n">
        <v>9</v>
      </c>
      <c r="C13" s="5" t="n">
        <v>16</v>
      </c>
      <c r="D13" s="5" t="n">
        <v>12</v>
      </c>
    </row>
    <row r="14" spans="1:4">
      <c r="A14" s="4" t="s">
        <v>606</v>
      </c>
      <c r="B14" s="5" t="n">
        <v>75</v>
      </c>
      <c r="C14" s="5" t="n">
        <v>48</v>
      </c>
      <c r="D14" s="5" t="n">
        <v>58</v>
      </c>
    </row>
    <row r="15" spans="1:4">
      <c r="A15" s="4" t="s">
        <v>625</v>
      </c>
      <c r="B15" s="6" t="n">
        <v>1167</v>
      </c>
      <c r="C15" s="6" t="n">
        <v>1089</v>
      </c>
      <c r="D15" s="6" t="n">
        <v>9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5</v>
      </c>
      <c r="C2" s="2" t="s">
        <v>26</v>
      </c>
      <c r="D2" s="2" t="s">
        <v>27</v>
      </c>
    </row>
    <row r="3" spans="1:4">
      <c r="A3" s="3" t="s">
        <v>627</v>
      </c>
    </row>
    <row r="4" spans="1:4">
      <c r="A4" s="4" t="s">
        <v>628</v>
      </c>
      <c r="B4" s="6" t="n">
        <v>386</v>
      </c>
      <c r="C4" s="6" t="n">
        <v>131</v>
      </c>
      <c r="D4" s="6" t="n">
        <v>-3</v>
      </c>
    </row>
    <row r="5" spans="1:4">
      <c r="A5" s="4" t="s">
        <v>629</v>
      </c>
    </row>
    <row r="6" spans="1:4">
      <c r="A6" s="3" t="s">
        <v>627</v>
      </c>
    </row>
    <row r="7" spans="1:4">
      <c r="A7" s="4" t="s">
        <v>628</v>
      </c>
      <c r="B7" s="5" t="n">
        <v>71</v>
      </c>
      <c r="C7" s="5" t="n">
        <v>19</v>
      </c>
      <c r="D7" s="5" t="n">
        <v>0</v>
      </c>
    </row>
    <row r="8" spans="1:4">
      <c r="A8" s="4" t="s">
        <v>630</v>
      </c>
      <c r="B8" s="5" t="n">
        <v>538</v>
      </c>
      <c r="C8" s="5" t="n">
        <v>595</v>
      </c>
    </row>
    <row r="9" spans="1:4">
      <c r="A9" s="4" t="s">
        <v>631</v>
      </c>
    </row>
    <row r="10" spans="1:4">
      <c r="A10" s="3" t="s">
        <v>627</v>
      </c>
    </row>
    <row r="11" spans="1:4">
      <c r="A11" s="4" t="s">
        <v>628</v>
      </c>
      <c r="B11" s="5" t="n">
        <v>23</v>
      </c>
      <c r="C11" s="5" t="n">
        <v>0</v>
      </c>
      <c r="D11" s="5" t="n">
        <v>-50</v>
      </c>
    </row>
    <row r="12" spans="1:4">
      <c r="A12" s="4" t="s">
        <v>630</v>
      </c>
      <c r="B12" s="5" t="n">
        <v>198</v>
      </c>
      <c r="D12" s="5" t="n">
        <v>190</v>
      </c>
    </row>
    <row r="13" spans="1:4">
      <c r="A13" s="4" t="s">
        <v>632</v>
      </c>
    </row>
    <row r="14" spans="1:4">
      <c r="A14" s="3" t="s">
        <v>627</v>
      </c>
    </row>
    <row r="15" spans="1:4">
      <c r="A15" s="4" t="s">
        <v>628</v>
      </c>
      <c r="B15" s="5" t="n">
        <v>42</v>
      </c>
      <c r="C15" s="5" t="n">
        <v>52</v>
      </c>
      <c r="D15" s="5" t="n">
        <v>0</v>
      </c>
    </row>
    <row r="16" spans="1:4">
      <c r="A16" s="4" t="s">
        <v>630</v>
      </c>
      <c r="B16" s="5" t="n">
        <v>155</v>
      </c>
      <c r="C16" s="5" t="n">
        <v>214</v>
      </c>
    </row>
    <row r="17" spans="1:4">
      <c r="A17" s="12" t="n">
        <v>1</v>
      </c>
    </row>
    <row r="18" spans="1:4">
      <c r="A18" s="3" t="s">
        <v>627</v>
      </c>
    </row>
    <row r="19" spans="1:4">
      <c r="A19" s="4" t="s">
        <v>628</v>
      </c>
      <c r="B19" s="5" t="n">
        <v>51</v>
      </c>
      <c r="C19" s="5" t="n">
        <v>60</v>
      </c>
      <c r="D19" s="5" t="n">
        <v>0</v>
      </c>
    </row>
    <row r="20" spans="1:4">
      <c r="A20" s="4" t="s">
        <v>630</v>
      </c>
      <c r="B20" s="5" t="n">
        <v>88</v>
      </c>
      <c r="C20" s="5" t="n">
        <v>153</v>
      </c>
    </row>
    <row r="21" spans="1:4">
      <c r="A21" s="4" t="s">
        <v>633</v>
      </c>
    </row>
    <row r="22" spans="1:4">
      <c r="A22" s="3" t="s">
        <v>627</v>
      </c>
    </row>
    <row r="23" spans="1:4">
      <c r="A23" s="4" t="s">
        <v>628</v>
      </c>
      <c r="B23" s="5" t="n">
        <v>11</v>
      </c>
      <c r="C23" s="5" t="n">
        <v>0</v>
      </c>
      <c r="D23" s="5" t="n">
        <v>0</v>
      </c>
    </row>
    <row r="24" spans="1:4">
      <c r="A24" s="4" t="s">
        <v>630</v>
      </c>
      <c r="B24" s="5" t="n">
        <v>63</v>
      </c>
    </row>
    <row r="25" spans="1:4">
      <c r="A25" s="4" t="s">
        <v>634</v>
      </c>
    </row>
    <row r="26" spans="1:4">
      <c r="A26" s="3" t="s">
        <v>627</v>
      </c>
    </row>
    <row r="27" spans="1:4">
      <c r="A27" s="4" t="s">
        <v>628</v>
      </c>
      <c r="B27" s="5" t="n">
        <v>35</v>
      </c>
      <c r="C27" s="5" t="n">
        <v>0</v>
      </c>
      <c r="D27" s="5" t="n">
        <v>0</v>
      </c>
    </row>
    <row r="28" spans="1:4">
      <c r="A28" s="4" t="s">
        <v>630</v>
      </c>
      <c r="B28" s="5" t="n">
        <v>3</v>
      </c>
    </row>
    <row r="29" spans="1:4">
      <c r="A29" s="4" t="s">
        <v>635</v>
      </c>
    </row>
    <row r="30" spans="1:4">
      <c r="A30" s="3" t="s">
        <v>627</v>
      </c>
    </row>
    <row r="31" spans="1:4">
      <c r="A31" s="4" t="s">
        <v>628</v>
      </c>
      <c r="B31" s="5" t="n">
        <v>24</v>
      </c>
      <c r="C31" s="5" t="n">
        <v>0</v>
      </c>
      <c r="D31" s="5" t="n">
        <v>15</v>
      </c>
    </row>
    <row r="32" spans="1:4">
      <c r="A32" s="4" t="s">
        <v>630</v>
      </c>
      <c r="B32" s="5" t="n">
        <v>4</v>
      </c>
      <c r="D32" s="5" t="n">
        <v>32</v>
      </c>
    </row>
    <row r="33" spans="1:4">
      <c r="A33" s="4" t="s">
        <v>636</v>
      </c>
    </row>
    <row r="34" spans="1:4">
      <c r="A34" s="3" t="s">
        <v>627</v>
      </c>
    </row>
    <row r="35" spans="1:4">
      <c r="A35" s="4" t="s">
        <v>628</v>
      </c>
      <c r="B35" s="5" t="n">
        <v>106</v>
      </c>
      <c r="C35" s="5" t="n">
        <v>0</v>
      </c>
      <c r="D35" s="5" t="n">
        <v>0</v>
      </c>
    </row>
    <row r="36" spans="1:4">
      <c r="A36" s="4" t="s">
        <v>630</v>
      </c>
      <c r="B36" s="5" t="n">
        <v>267</v>
      </c>
    </row>
    <row r="37" spans="1:4">
      <c r="A37" s="4" t="s">
        <v>612</v>
      </c>
    </row>
    <row r="38" spans="1:4">
      <c r="A38" s="3" t="s">
        <v>627</v>
      </c>
    </row>
    <row r="39" spans="1:4">
      <c r="A39" s="4" t="s">
        <v>628</v>
      </c>
      <c r="B39" s="5" t="n">
        <v>0</v>
      </c>
      <c r="C39" s="5" t="n">
        <v>0</v>
      </c>
      <c r="D39" s="5" t="n">
        <v>32</v>
      </c>
    </row>
    <row r="40" spans="1:4">
      <c r="A40" s="4" t="s">
        <v>630</v>
      </c>
      <c r="D40" s="5" t="n">
        <v>22</v>
      </c>
    </row>
    <row r="41" spans="1:4">
      <c r="A41" s="4" t="s">
        <v>637</v>
      </c>
    </row>
    <row r="42" spans="1:4">
      <c r="A42" s="3" t="s">
        <v>627</v>
      </c>
    </row>
    <row r="43" spans="1:4">
      <c r="A43" s="4" t="s">
        <v>628</v>
      </c>
      <c r="B43" s="5" t="n">
        <v>23</v>
      </c>
      <c r="C43" s="6" t="n">
        <v>0</v>
      </c>
      <c r="D43" s="6" t="n">
        <v>0</v>
      </c>
    </row>
    <row r="44" spans="1:4">
      <c r="A44" s="4" t="s">
        <v>630</v>
      </c>
      <c r="B44" s="6" t="n">
        <v>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8</v>
      </c>
      <c r="B1" s="2" t="s">
        <v>1</v>
      </c>
    </row>
    <row r="2" spans="1:4">
      <c r="B2" s="2" t="s">
        <v>25</v>
      </c>
      <c r="C2" s="2" t="s">
        <v>26</v>
      </c>
      <c r="D2" s="2" t="s">
        <v>27</v>
      </c>
    </row>
    <row r="3" spans="1:4">
      <c r="A3" s="3" t="s">
        <v>166</v>
      </c>
    </row>
    <row r="4" spans="1:4">
      <c r="A4" s="4" t="s">
        <v>639</v>
      </c>
      <c r="B4" s="6" t="n">
        <v>11</v>
      </c>
      <c r="C4" s="6" t="n">
        <v>81</v>
      </c>
      <c r="D4" s="6" t="n">
        <v>30</v>
      </c>
    </row>
    <row r="5" spans="1:4">
      <c r="A5" s="4" t="s">
        <v>640</v>
      </c>
      <c r="B5" s="5" t="n">
        <v>0</v>
      </c>
      <c r="C5" s="5" t="n">
        <v>1</v>
      </c>
      <c r="D5" s="5" t="n">
        <v>0</v>
      </c>
    </row>
    <row r="6" spans="1:4">
      <c r="A6" s="4" t="s">
        <v>641</v>
      </c>
      <c r="B6" s="5" t="n">
        <v>-3</v>
      </c>
      <c r="C6" s="5" t="n">
        <v>-7</v>
      </c>
      <c r="D6" s="5" t="n">
        <v>0</v>
      </c>
    </row>
    <row r="7" spans="1:4">
      <c r="A7" s="4" t="s">
        <v>642</v>
      </c>
      <c r="B7" s="6" t="n">
        <v>8</v>
      </c>
      <c r="C7" s="6" t="n">
        <v>75</v>
      </c>
      <c r="D7" s="6" t="n">
        <v>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3</v>
      </c>
      <c r="B1" s="2" t="s">
        <v>1</v>
      </c>
    </row>
    <row r="2" spans="1:4">
      <c r="B2" s="2" t="s">
        <v>25</v>
      </c>
      <c r="C2" s="2" t="s">
        <v>26</v>
      </c>
      <c r="D2" s="2" t="s">
        <v>27</v>
      </c>
    </row>
    <row r="3" spans="1:4">
      <c r="A3" s="3" t="s">
        <v>163</v>
      </c>
    </row>
    <row r="4" spans="1:4">
      <c r="A4" s="4" t="s">
        <v>644</v>
      </c>
      <c r="B4" s="6" t="n">
        <v>0</v>
      </c>
      <c r="C4" s="6" t="n">
        <v>-3</v>
      </c>
      <c r="D4" s="6" t="n">
        <v>0</v>
      </c>
    </row>
    <row r="5" spans="1:4">
      <c r="A5" s="4" t="s">
        <v>645</v>
      </c>
      <c r="B5" s="5" t="n">
        <v>6</v>
      </c>
      <c r="C5" s="5" t="n">
        <v>6</v>
      </c>
      <c r="D5" s="5" t="n">
        <v>4</v>
      </c>
    </row>
    <row r="6" spans="1:4">
      <c r="A6" s="4" t="s">
        <v>646</v>
      </c>
      <c r="B6" s="5" t="n">
        <v>0</v>
      </c>
      <c r="C6" s="5" t="n">
        <v>10</v>
      </c>
      <c r="D6" s="5" t="n">
        <v>4</v>
      </c>
    </row>
    <row r="7" spans="1:4">
      <c r="A7" s="4" t="s">
        <v>647</v>
      </c>
      <c r="B7" s="5" t="n">
        <v>53</v>
      </c>
      <c r="C7" s="5" t="n">
        <v>-14</v>
      </c>
      <c r="D7" s="5" t="n">
        <v>43</v>
      </c>
    </row>
    <row r="8" spans="1:4">
      <c r="A8" s="4" t="s">
        <v>648</v>
      </c>
      <c r="B8" s="5" t="n">
        <v>-5</v>
      </c>
      <c r="C8" s="5" t="n">
        <v>70</v>
      </c>
      <c r="D8" s="5" t="n">
        <v>0</v>
      </c>
    </row>
    <row r="9" spans="1:4">
      <c r="A9" s="4" t="s">
        <v>649</v>
      </c>
      <c r="B9" s="5" t="n">
        <v>-3</v>
      </c>
      <c r="C9" s="5" t="n">
        <v>1</v>
      </c>
      <c r="D9" s="5" t="n">
        <v>2</v>
      </c>
    </row>
    <row r="10" spans="1:4">
      <c r="A10" s="4" t="s">
        <v>650</v>
      </c>
      <c r="B10" s="5" t="n">
        <v>2</v>
      </c>
      <c r="C10" s="5" t="n">
        <v>-2</v>
      </c>
      <c r="D10" s="5" t="n">
        <v>1</v>
      </c>
    </row>
    <row r="11" spans="1:4">
      <c r="A11" s="4" t="s">
        <v>651</v>
      </c>
      <c r="B11" s="6" t="n">
        <v>53</v>
      </c>
      <c r="C11" s="6" t="n">
        <v>68</v>
      </c>
      <c r="D11" s="6" t="n">
        <v>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2</v>
      </c>
      <c r="B1" s="2" t="s">
        <v>1</v>
      </c>
    </row>
    <row r="2" spans="1:4">
      <c r="B2" s="2" t="s">
        <v>25</v>
      </c>
      <c r="C2" s="2" t="s">
        <v>26</v>
      </c>
      <c r="D2" s="2" t="s">
        <v>27</v>
      </c>
    </row>
    <row r="3" spans="1:4">
      <c r="A3" s="3" t="s">
        <v>163</v>
      </c>
    </row>
    <row r="4" spans="1:4">
      <c r="A4" s="4" t="s">
        <v>653</v>
      </c>
      <c r="B4" s="6" t="n">
        <v>3</v>
      </c>
      <c r="C4" s="6" t="n">
        <v>2</v>
      </c>
      <c r="D4" s="6" t="n">
        <v>2</v>
      </c>
    </row>
    <row r="5" spans="1:4">
      <c r="A5" s="4" t="s">
        <v>654</v>
      </c>
      <c r="B5" s="6" t="n">
        <v>3</v>
      </c>
      <c r="C5" s="6" t="n">
        <v>2</v>
      </c>
      <c r="D5" s="6"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5</v>
      </c>
      <c r="B1" s="2" t="s">
        <v>1</v>
      </c>
    </row>
    <row r="2" spans="1:4">
      <c r="B2" s="2" t="s">
        <v>25</v>
      </c>
      <c r="C2" s="2" t="s">
        <v>26</v>
      </c>
      <c r="D2" s="2" t="s">
        <v>27</v>
      </c>
    </row>
    <row r="3" spans="1:4">
      <c r="A3" s="3" t="s">
        <v>163</v>
      </c>
    </row>
    <row r="4" spans="1:4">
      <c r="A4" s="4" t="s">
        <v>656</v>
      </c>
      <c r="B4" s="6" t="n">
        <v>21</v>
      </c>
      <c r="C4" s="6" t="n">
        <v>20</v>
      </c>
      <c r="D4" s="6" t="n">
        <v>16</v>
      </c>
    </row>
    <row r="5" spans="1:4">
      <c r="A5" s="4" t="s">
        <v>657</v>
      </c>
      <c r="B5" s="5" t="n">
        <v>0</v>
      </c>
      <c r="C5" s="5" t="n">
        <v>1</v>
      </c>
      <c r="D5" s="5" t="n">
        <v>2</v>
      </c>
    </row>
    <row r="6" spans="1:4">
      <c r="A6" s="4" t="s">
        <v>658</v>
      </c>
      <c r="B6" s="5" t="n">
        <v>12</v>
      </c>
      <c r="C6" s="5" t="n">
        <v>11</v>
      </c>
      <c r="D6" s="5" t="n">
        <v>9</v>
      </c>
    </row>
    <row r="7" spans="1:4">
      <c r="A7" s="4" t="s">
        <v>78</v>
      </c>
      <c r="B7" s="5" t="n">
        <v>9</v>
      </c>
      <c r="C7" s="5" t="n">
        <v>8</v>
      </c>
      <c r="D7" s="5" t="n">
        <v>5</v>
      </c>
    </row>
    <row r="8" spans="1:4">
      <c r="A8" s="4" t="s">
        <v>659</v>
      </c>
      <c r="B8" s="5" t="n">
        <v>6</v>
      </c>
      <c r="C8" s="5" t="n">
        <v>0</v>
      </c>
      <c r="D8" s="5" t="n">
        <v>1</v>
      </c>
    </row>
    <row r="9" spans="1:4">
      <c r="A9" s="4" t="s">
        <v>660</v>
      </c>
      <c r="B9" s="6" t="n">
        <v>27</v>
      </c>
      <c r="C9" s="6" t="n">
        <v>20</v>
      </c>
      <c r="D9" s="6" t="n">
        <v>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3T08:39:47Z</dcterms:created>
  <dcterms:modified xmlns:dcterms="http://purl.org/dc/terms/" xmlns:xsi="http://www.w3.org/2001/XMLSchema-instance" xsi:type="dcterms:W3CDTF">2018-11-23T08:39:47Z</dcterms:modified>
</cp:coreProperties>
</file>